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Organization and principal acti" sheetId="11" state="visible" r:id="rId11"/>
    <sheet xmlns:r="http://schemas.openxmlformats.org/officeDocument/2006/relationships" name="Summary of significant accounti" sheetId="12" state="visible" r:id="rId12"/>
    <sheet xmlns:r="http://schemas.openxmlformats.org/officeDocument/2006/relationships" name="Acquisition" sheetId="13" state="visible" r:id="rId13"/>
    <sheet xmlns:r="http://schemas.openxmlformats.org/officeDocument/2006/relationships" name="Accounts receivables, net" sheetId="14" state="visible" r:id="rId14"/>
    <sheet xmlns:r="http://schemas.openxmlformats.org/officeDocument/2006/relationships" name="Other receivables and prepaymen" sheetId="15" state="visible" r:id="rId15"/>
    <sheet xmlns:r="http://schemas.openxmlformats.org/officeDocument/2006/relationships" name="Inventories" sheetId="16" state="visible" r:id="rId16"/>
    <sheet xmlns:r="http://schemas.openxmlformats.org/officeDocument/2006/relationships" name="Property and equipment, net" sheetId="17" state="visible" r:id="rId17"/>
    <sheet xmlns:r="http://schemas.openxmlformats.org/officeDocument/2006/relationships" name="Land use rights, net" sheetId="18" state="visible" r:id="rId18"/>
    <sheet xmlns:r="http://schemas.openxmlformats.org/officeDocument/2006/relationships" name="Intangible assets, net" sheetId="19" state="visible" r:id="rId19"/>
    <sheet xmlns:r="http://schemas.openxmlformats.org/officeDocument/2006/relationships" name="Investments in equity method in" sheetId="20" state="visible" r:id="rId20"/>
    <sheet xmlns:r="http://schemas.openxmlformats.org/officeDocument/2006/relationships" name="Other investments" sheetId="21" state="visible" r:id="rId21"/>
    <sheet xmlns:r="http://schemas.openxmlformats.org/officeDocument/2006/relationships" name="Accrued expenses and other curr" sheetId="22" state="visible" r:id="rId22"/>
    <sheet xmlns:r="http://schemas.openxmlformats.org/officeDocument/2006/relationships" name="Employee retirement benefit" sheetId="23" state="visible" r:id="rId23"/>
    <sheet xmlns:r="http://schemas.openxmlformats.org/officeDocument/2006/relationships" name="Short-term loans" sheetId="24" state="visible" r:id="rId24"/>
    <sheet xmlns:r="http://schemas.openxmlformats.org/officeDocument/2006/relationships" name="Leases" sheetId="25" state="visible" r:id="rId25"/>
    <sheet xmlns:r="http://schemas.openxmlformats.org/officeDocument/2006/relationships" name="Distribution of profit" sheetId="26" state="visible" r:id="rId26"/>
    <sheet xmlns:r="http://schemas.openxmlformats.org/officeDocument/2006/relationships" name="Capital structure" sheetId="27" state="visible" r:id="rId27"/>
    <sheet xmlns:r="http://schemas.openxmlformats.org/officeDocument/2006/relationships" name="Non-controlling interests" sheetId="28" state="visible" r:id="rId28"/>
    <sheet xmlns:r="http://schemas.openxmlformats.org/officeDocument/2006/relationships" name="Other operating income" sheetId="29" state="visible" r:id="rId29"/>
    <sheet xmlns:r="http://schemas.openxmlformats.org/officeDocument/2006/relationships" name="Income tax expense" sheetId="30" state="visible" r:id="rId30"/>
    <sheet xmlns:r="http://schemas.openxmlformats.org/officeDocument/2006/relationships" name="Earnings per share" sheetId="31" state="visible" r:id="rId31"/>
    <sheet xmlns:r="http://schemas.openxmlformats.org/officeDocument/2006/relationships" name="Commitments and contingencies" sheetId="32" state="visible" r:id="rId32"/>
    <sheet xmlns:r="http://schemas.openxmlformats.org/officeDocument/2006/relationships" name="Related party transactions" sheetId="33" state="visible" r:id="rId33"/>
    <sheet xmlns:r="http://schemas.openxmlformats.org/officeDocument/2006/relationships" name="Share-based payments" sheetId="34" state="visible" r:id="rId34"/>
    <sheet xmlns:r="http://schemas.openxmlformats.org/officeDocument/2006/relationships" name="Segment information" sheetId="35" state="visible" r:id="rId35"/>
    <sheet xmlns:r="http://schemas.openxmlformats.org/officeDocument/2006/relationships" name="Subsequent events" sheetId="36" state="visible" r:id="rId36"/>
    <sheet xmlns:r="http://schemas.openxmlformats.org/officeDocument/2006/relationships" name="Schedule I-Condensed Financial "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Acquisition (Tables)" sheetId="40" state="visible" r:id="rId40"/>
    <sheet xmlns:r="http://schemas.openxmlformats.org/officeDocument/2006/relationships" name="Accounts receivables, net (Tabl" sheetId="41" state="visible" r:id="rId41"/>
    <sheet xmlns:r="http://schemas.openxmlformats.org/officeDocument/2006/relationships" name="Other receivables and prepaym_2" sheetId="42" state="visible" r:id="rId42"/>
    <sheet xmlns:r="http://schemas.openxmlformats.org/officeDocument/2006/relationships" name="Inventories (Tables)" sheetId="43" state="visible" r:id="rId43"/>
    <sheet xmlns:r="http://schemas.openxmlformats.org/officeDocument/2006/relationships" name="Property and equipment, net (Ta" sheetId="44" state="visible" r:id="rId44"/>
    <sheet xmlns:r="http://schemas.openxmlformats.org/officeDocument/2006/relationships" name="Land use rights, net (Tables)" sheetId="45" state="visible" r:id="rId45"/>
    <sheet xmlns:r="http://schemas.openxmlformats.org/officeDocument/2006/relationships" name="Intangible assets, net (Tables)" sheetId="46" state="visible" r:id="rId46"/>
    <sheet xmlns:r="http://schemas.openxmlformats.org/officeDocument/2006/relationships" name="Investments in equity method _2" sheetId="47" state="visible" r:id="rId47"/>
    <sheet xmlns:r="http://schemas.openxmlformats.org/officeDocument/2006/relationships" name="Other investments (Tables)" sheetId="48" state="visible" r:id="rId48"/>
    <sheet xmlns:r="http://schemas.openxmlformats.org/officeDocument/2006/relationships" name="Accrued expenses and other cu_2" sheetId="49" state="visible" r:id="rId49"/>
    <sheet xmlns:r="http://schemas.openxmlformats.org/officeDocument/2006/relationships" name="Short-term loans (Tables)" sheetId="50" state="visible" r:id="rId50"/>
    <sheet xmlns:r="http://schemas.openxmlformats.org/officeDocument/2006/relationships" name="Leases (Tables)" sheetId="51" state="visible" r:id="rId51"/>
    <sheet xmlns:r="http://schemas.openxmlformats.org/officeDocument/2006/relationships" name="Non-controlling interests (Tabl" sheetId="52" state="visible" r:id="rId52"/>
    <sheet xmlns:r="http://schemas.openxmlformats.org/officeDocument/2006/relationships" name="Other operating income (Tables)" sheetId="53" state="visible" r:id="rId53"/>
    <sheet xmlns:r="http://schemas.openxmlformats.org/officeDocument/2006/relationships" name="Income tax expense (Tables)" sheetId="54" state="visible" r:id="rId54"/>
    <sheet xmlns:r="http://schemas.openxmlformats.org/officeDocument/2006/relationships" name="Earnings per share (Tables)" sheetId="55" state="visible" r:id="rId55"/>
    <sheet xmlns:r="http://schemas.openxmlformats.org/officeDocument/2006/relationships" name="Related party transactions (Tab" sheetId="56" state="visible" r:id="rId56"/>
    <sheet xmlns:r="http://schemas.openxmlformats.org/officeDocument/2006/relationships" name="Share-based payments (Tables)" sheetId="57" state="visible" r:id="rId57"/>
    <sheet xmlns:r="http://schemas.openxmlformats.org/officeDocument/2006/relationships" name="Segment information (Tables)"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Acquisition (Details)" sheetId="63" state="visible" r:id="rId63"/>
    <sheet xmlns:r="http://schemas.openxmlformats.org/officeDocument/2006/relationships" name="Acquisition - Fair Value of Ass" sheetId="64" state="visible" r:id="rId64"/>
    <sheet xmlns:r="http://schemas.openxmlformats.org/officeDocument/2006/relationships" name="Accounts receivables, net (Deta" sheetId="65" state="visible" r:id="rId65"/>
    <sheet xmlns:r="http://schemas.openxmlformats.org/officeDocument/2006/relationships" name="Other receivables and prepaym_3" sheetId="66" state="visible" r:id="rId66"/>
    <sheet xmlns:r="http://schemas.openxmlformats.org/officeDocument/2006/relationships" name="Inventories - Schedule of Inven" sheetId="67" state="visible" r:id="rId67"/>
    <sheet xmlns:r="http://schemas.openxmlformats.org/officeDocument/2006/relationships" name="Property and equipment, net (De" sheetId="68" state="visible" r:id="rId68"/>
    <sheet xmlns:r="http://schemas.openxmlformats.org/officeDocument/2006/relationships" name="Land use rights, net (Details)" sheetId="69" state="visible" r:id="rId69"/>
    <sheet xmlns:r="http://schemas.openxmlformats.org/officeDocument/2006/relationships" name="Intangible assets, net (Details" sheetId="70" state="visible" r:id="rId70"/>
    <sheet xmlns:r="http://schemas.openxmlformats.org/officeDocument/2006/relationships" name="Investments in equity method _3" sheetId="71" state="visible" r:id="rId71"/>
    <sheet xmlns:r="http://schemas.openxmlformats.org/officeDocument/2006/relationships" name="Investments in equity method _4" sheetId="72" state="visible" r:id="rId72"/>
    <sheet xmlns:r="http://schemas.openxmlformats.org/officeDocument/2006/relationships" name="Investments in equity method _5" sheetId="73" state="visible" r:id="rId73"/>
    <sheet xmlns:r="http://schemas.openxmlformats.org/officeDocument/2006/relationships" name="Other investments (Details)" sheetId="74" state="visible" r:id="rId74"/>
    <sheet xmlns:r="http://schemas.openxmlformats.org/officeDocument/2006/relationships" name="Accrued expenses and other cu_3" sheetId="75" state="visible" r:id="rId75"/>
    <sheet xmlns:r="http://schemas.openxmlformats.org/officeDocument/2006/relationships" name="Employee retirement benefit (De" sheetId="76" state="visible" r:id="rId76"/>
    <sheet xmlns:r="http://schemas.openxmlformats.org/officeDocument/2006/relationships" name="Short-term loans (Details)" sheetId="77" state="visible" r:id="rId77"/>
    <sheet xmlns:r="http://schemas.openxmlformats.org/officeDocument/2006/relationships" name="Leases - Balance sheet informat" sheetId="78" state="visible" r:id="rId78"/>
    <sheet xmlns:r="http://schemas.openxmlformats.org/officeDocument/2006/relationships" name="Leases - Details of component o" sheetId="79" state="visible" r:id="rId79"/>
    <sheet xmlns:r="http://schemas.openxmlformats.org/officeDocument/2006/relationships" name="Leases - Summary of cash flow p" sheetId="80" state="visible" r:id="rId80"/>
    <sheet xmlns:r="http://schemas.openxmlformats.org/officeDocument/2006/relationships" name="Leases - Summary of Maturities " sheetId="81" state="visible" r:id="rId81"/>
    <sheet xmlns:r="http://schemas.openxmlformats.org/officeDocument/2006/relationships" name="Leases (Details)" sheetId="82" state="visible" r:id="rId82"/>
    <sheet xmlns:r="http://schemas.openxmlformats.org/officeDocument/2006/relationships" name="Distribution of profit (Details" sheetId="83" state="visible" r:id="rId83"/>
    <sheet xmlns:r="http://schemas.openxmlformats.org/officeDocument/2006/relationships" name="Capital structure (Details)" sheetId="84" state="visible" r:id="rId84"/>
    <sheet xmlns:r="http://schemas.openxmlformats.org/officeDocument/2006/relationships" name="Non-controlling interests - Sch" sheetId="85" state="visible" r:id="rId85"/>
    <sheet xmlns:r="http://schemas.openxmlformats.org/officeDocument/2006/relationships" name="Non-controlling interests - S_2" sheetId="86" state="visible" r:id="rId86"/>
    <sheet xmlns:r="http://schemas.openxmlformats.org/officeDocument/2006/relationships" name="Non-controlling interests - S_3" sheetId="87" state="visible" r:id="rId87"/>
    <sheet xmlns:r="http://schemas.openxmlformats.org/officeDocument/2006/relationships" name="Other operating income (Details" sheetId="88" state="visible" r:id="rId88"/>
    <sheet xmlns:r="http://schemas.openxmlformats.org/officeDocument/2006/relationships" name="Income tax expense (Details)" sheetId="89" state="visible" r:id="rId89"/>
    <sheet xmlns:r="http://schemas.openxmlformats.org/officeDocument/2006/relationships" name="Earnings per share (Details)" sheetId="90" state="visible" r:id="rId90"/>
    <sheet xmlns:r="http://schemas.openxmlformats.org/officeDocument/2006/relationships" name="Commitments and contingencies (" sheetId="91" state="visible" r:id="rId91"/>
    <sheet xmlns:r="http://schemas.openxmlformats.org/officeDocument/2006/relationships" name="Related party transactions (Det" sheetId="92" state="visible" r:id="rId92"/>
    <sheet xmlns:r="http://schemas.openxmlformats.org/officeDocument/2006/relationships" name="Share-based payments (Details)" sheetId="93" state="visible" r:id="rId93"/>
    <sheet xmlns:r="http://schemas.openxmlformats.org/officeDocument/2006/relationships" name="Share-based payments - Expenses" sheetId="94" state="visible" r:id="rId94"/>
    <sheet xmlns:r="http://schemas.openxmlformats.org/officeDocument/2006/relationships" name="Share-based payments - Non-vest" sheetId="95" state="visible" r:id="rId95"/>
    <sheet xmlns:r="http://schemas.openxmlformats.org/officeDocument/2006/relationships" name="Share-based payments - Share-ba" sheetId="96" state="visible" r:id="rId96"/>
    <sheet xmlns:r="http://schemas.openxmlformats.org/officeDocument/2006/relationships" name="Share-based payments - Share-_2" sheetId="97" state="visible" r:id="rId97"/>
    <sheet xmlns:r="http://schemas.openxmlformats.org/officeDocument/2006/relationships" name="Segment information (Details)" sheetId="98" state="visible" r:id="rId98"/>
    <sheet xmlns:r="http://schemas.openxmlformats.org/officeDocument/2006/relationships" name="Segment information - Summary o" sheetId="99" state="visible" r:id="rId99"/>
    <sheet xmlns:r="http://schemas.openxmlformats.org/officeDocument/2006/relationships" name="Subsequent events (Details)" sheetId="100" state="visible" r:id="rId100"/>
    <sheet xmlns:r="http://schemas.openxmlformats.org/officeDocument/2006/relationships" name="Schedule I-Condensed Financia_2" sheetId="101" state="visible" r:id="rId101"/>
    <sheet xmlns:r="http://schemas.openxmlformats.org/officeDocument/2006/relationships" name="Schedule I - Condensed Financia" sheetId="102" state="visible" r:id="rId102"/>
    <sheet xmlns:r="http://schemas.openxmlformats.org/officeDocument/2006/relationships" name="Schedule I-Condensed Financia_3" sheetId="103" state="visible" r:id="rId103"/>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_);(#,##0.00%)"/>
    <numFmt numFmtId="170" formatCode="#,##0.0000_);(#,##0.0000)"/>
    <numFmt numFmtId="171" formatCode="_(&quot;€ &quot;#,##0.0_);_(&quot;€ &quot;(#,##0.0)"/>
    <numFmt numFmtId="172" formatCode="_(&quot;RM &quot;#,##0.0_);_(&quot;RM &quot;(#,##0.0)"/>
    <numFmt numFmtId="173" formatCode="_(&quot;¥ &quot;#,##0.0_);_(&quot;¥ &quot;(#,##0.0)"/>
    <numFmt numFmtId="174" formatCode="#,##0.0000%_);(#,##0.0000%)"/>
    <numFmt numFmtId="175" formatCode="#,##0.000%_);(#,##0.000%)"/>
    <numFmt numFmtId="176" formatCode="_(&quot;$ &quot;#,##0.0_);_(&quot;$ &quot;(#,##0.0)"/>
    <numFmt numFmtId="17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55"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scal Year Focus</t>
        </is>
      </c>
      <c r="B8" s="4" t="inlineStr">
        <is>
          <t>2024</t>
        </is>
      </c>
    </row>
    <row r="9">
      <c r="A9" s="4" t="inlineStr">
        <is>
          <t>Document Fiscal Period Focus</t>
        </is>
      </c>
      <c r="B9" s="4" t="inlineStr">
        <is>
          <t>FY</t>
        </is>
      </c>
    </row>
    <row r="10">
      <c r="A10" s="4" t="inlineStr">
        <is>
          <t>Current Fiscal Year End Date</t>
        </is>
      </c>
      <c r="B10" s="4" t="inlineStr">
        <is>
          <t>--12-31</t>
        </is>
      </c>
    </row>
    <row r="11">
      <c r="A11" s="4" t="inlineStr">
        <is>
          <t>Entity Registrant Name</t>
        </is>
      </c>
      <c r="B11" s="4" t="inlineStr">
        <is>
          <t>Vipshop Holdings Limited</t>
        </is>
      </c>
    </row>
    <row r="12">
      <c r="A12" s="4" t="inlineStr">
        <is>
          <t>Entity Central Index Key</t>
        </is>
      </c>
      <c r="B12" s="4" t="inlineStr">
        <is>
          <t>0001529192</t>
        </is>
      </c>
    </row>
    <row r="13">
      <c r="A13" s="4" t="inlineStr">
        <is>
          <t>Document Period End Date</t>
        </is>
      </c>
      <c r="B13" s="4" t="inlineStr">
        <is>
          <t>Dec. 31,  2024</t>
        </is>
      </c>
    </row>
    <row r="14">
      <c r="A14" s="4" t="inlineStr">
        <is>
          <t>Entity Well-known Seasoned Issuer</t>
        </is>
      </c>
      <c r="B14" s="4" t="inlineStr">
        <is>
          <t>Yes</t>
        </is>
      </c>
    </row>
    <row r="15">
      <c r="A15" s="4" t="inlineStr">
        <is>
          <t>Entity Voluntary Filers</t>
        </is>
      </c>
      <c r="B15" s="4" t="inlineStr">
        <is>
          <t>No</t>
        </is>
      </c>
    </row>
    <row r="16">
      <c r="A16" s="4" t="inlineStr">
        <is>
          <t>Entity Current Reporting Status</t>
        </is>
      </c>
      <c r="B16" s="4" t="inlineStr">
        <is>
          <t>Yes</t>
        </is>
      </c>
    </row>
    <row r="17">
      <c r="A17" s="4" t="inlineStr">
        <is>
          <t>Entity Filer Category</t>
        </is>
      </c>
      <c r="B17" s="4" t="inlineStr">
        <is>
          <t>Large Accelerated Filer</t>
        </is>
      </c>
    </row>
    <row r="18">
      <c r="A18" s="4" t="inlineStr">
        <is>
          <t>Entity Emerging Growth Company</t>
        </is>
      </c>
      <c r="B18" s="4" t="inlineStr">
        <is>
          <t>false</t>
        </is>
      </c>
    </row>
    <row r="19">
      <c r="A19" s="4" t="inlineStr">
        <is>
          <t>Entity Shell Company</t>
        </is>
      </c>
      <c r="B19" s="4" t="inlineStr">
        <is>
          <t>false</t>
        </is>
      </c>
    </row>
    <row r="20">
      <c r="A20" s="4" t="inlineStr">
        <is>
          <t>Entity File Number</t>
        </is>
      </c>
      <c r="B20" s="4" t="inlineStr">
        <is>
          <t>001-35454</t>
        </is>
      </c>
    </row>
    <row r="21">
      <c r="A21" s="4" t="inlineStr">
        <is>
          <t>Entity Incorporation, State or Country Code</t>
        </is>
      </c>
      <c r="B21" s="4" t="inlineStr">
        <is>
          <t>E9</t>
        </is>
      </c>
    </row>
    <row r="22">
      <c r="A22" s="4" t="inlineStr">
        <is>
          <t>Entity Address, Address Line One</t>
        </is>
      </c>
      <c r="B22" s="4" t="inlineStr">
        <is>
          <t>128 Dingxin Road</t>
        </is>
      </c>
    </row>
    <row r="23">
      <c r="A23" s="4" t="inlineStr">
        <is>
          <t>Entity Address, Address Line Two</t>
        </is>
      </c>
      <c r="B23" s="4" t="inlineStr">
        <is>
          <t>Haizhu District</t>
        </is>
      </c>
    </row>
    <row r="24">
      <c r="A24" s="4" t="inlineStr">
        <is>
          <t>Entity Address, City or Town</t>
        </is>
      </c>
      <c r="B24" s="4" t="inlineStr">
        <is>
          <t>Guangzhou</t>
        </is>
      </c>
    </row>
    <row r="25">
      <c r="A25" s="4" t="inlineStr">
        <is>
          <t>Entity Address, Postal Zip Code</t>
        </is>
      </c>
      <c r="B25" s="4" t="inlineStr">
        <is>
          <t>510220</t>
        </is>
      </c>
    </row>
    <row r="26">
      <c r="A26" s="4" t="inlineStr">
        <is>
          <t>Entity Interactive Data Current</t>
        </is>
      </c>
      <c r="B26" s="4" t="inlineStr">
        <is>
          <t>Yes</t>
        </is>
      </c>
    </row>
    <row r="27">
      <c r="A27" s="4" t="inlineStr">
        <is>
          <t>Entity Address, Country</t>
        </is>
      </c>
      <c r="B27" s="4" t="inlineStr">
        <is>
          <t>CN</t>
        </is>
      </c>
    </row>
    <row r="28">
      <c r="A28" s="4" t="inlineStr">
        <is>
          <t>Document Registration Statement</t>
        </is>
      </c>
      <c r="B28" s="4" t="inlineStr">
        <is>
          <t>false</t>
        </is>
      </c>
    </row>
    <row r="29">
      <c r="A29" s="4" t="inlineStr">
        <is>
          <t>Document Accounting Standard</t>
        </is>
      </c>
      <c r="B29" s="4" t="inlineStr">
        <is>
          <t>U.S. GAAP</t>
        </is>
      </c>
    </row>
    <row r="30">
      <c r="A30" s="4" t="inlineStr">
        <is>
          <t>Document Shell Company Report</t>
        </is>
      </c>
      <c r="B30" s="4" t="inlineStr">
        <is>
          <t>false</t>
        </is>
      </c>
    </row>
    <row r="31">
      <c r="A31" s="4" t="inlineStr">
        <is>
          <t>ICFR Auditor Attestation Flag</t>
        </is>
      </c>
      <c r="B31" s="4" t="inlineStr">
        <is>
          <t>true</t>
        </is>
      </c>
    </row>
    <row r="32">
      <c r="A32" s="4" t="inlineStr">
        <is>
          <t>Auditor Name</t>
        </is>
      </c>
      <c r="B32" s="4" t="inlineStr">
        <is>
          <t>Deloitte Touche Tohmatsu</t>
        </is>
      </c>
    </row>
    <row r="33">
      <c r="A33" s="4" t="inlineStr">
        <is>
          <t>Auditor Firm ID</t>
        </is>
      </c>
      <c r="B33" s="4" t="inlineStr">
        <is>
          <t>1104</t>
        </is>
      </c>
    </row>
    <row r="34">
      <c r="A34" s="4" t="inlineStr">
        <is>
          <t>Auditor Location</t>
        </is>
      </c>
      <c r="B34" s="4" t="inlineStr">
        <is>
          <t>Hong Kong</t>
        </is>
      </c>
    </row>
    <row r="35">
      <c r="A35" s="4" t="inlineStr">
        <is>
          <t>Document Financial Statement Error Correction [Flag]</t>
        </is>
      </c>
      <c r="B35" s="4" t="inlineStr">
        <is>
          <t>false</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Vipshop Holdings Limited</t>
        </is>
      </c>
    </row>
    <row r="39">
      <c r="A39" s="4" t="inlineStr">
        <is>
          <t>Entity Address, Address Line Two</t>
        </is>
      </c>
      <c r="B39" s="4" t="inlineStr">
        <is>
          <t>128 Dingxin Road</t>
        </is>
      </c>
    </row>
    <row r="40">
      <c r="A40" s="4" t="inlineStr">
        <is>
          <t>Entity Address, Address Line Three</t>
        </is>
      </c>
      <c r="B40" s="4" t="inlineStr">
        <is>
          <t>Haizhu District</t>
        </is>
      </c>
    </row>
    <row r="41">
      <c r="A41" s="4" t="inlineStr">
        <is>
          <t>Entity Address, City or Town</t>
        </is>
      </c>
      <c r="B41" s="4" t="inlineStr">
        <is>
          <t>Guangzhou</t>
        </is>
      </c>
    </row>
    <row r="42">
      <c r="A42" s="4" t="inlineStr">
        <is>
          <t>Entity Address, Postal Zip Code</t>
        </is>
      </c>
      <c r="B42" s="4" t="inlineStr">
        <is>
          <t>510220</t>
        </is>
      </c>
    </row>
    <row r="43">
      <c r="A43" s="4" t="inlineStr">
        <is>
          <t>Entity Address, Country</t>
        </is>
      </c>
      <c r="B43" s="4" t="inlineStr">
        <is>
          <t>CN</t>
        </is>
      </c>
    </row>
    <row r="44">
      <c r="A44" s="4" t="inlineStr">
        <is>
          <t>Contact Personnel Name</t>
        </is>
      </c>
      <c r="B44" s="4" t="inlineStr">
        <is>
          <t>Mark Wang</t>
        </is>
      </c>
    </row>
    <row r="45">
      <c r="A45" s="4" t="inlineStr">
        <is>
          <t>City Area Code</t>
        </is>
      </c>
      <c r="B45" s="4" t="inlineStr">
        <is>
          <t>20</t>
        </is>
      </c>
    </row>
    <row r="46">
      <c r="A46" s="4" t="inlineStr">
        <is>
          <t>Local Phone Number</t>
        </is>
      </c>
      <c r="B46" s="4" t="inlineStr">
        <is>
          <t>2233-0025</t>
        </is>
      </c>
    </row>
    <row r="47">
      <c r="A47" s="4" t="inlineStr">
        <is>
          <t>American depositary shares</t>
        </is>
      </c>
      <c r="B47" s="4" t="inlineStr">
        <is>
          <t xml:space="preserve"> </t>
        </is>
      </c>
    </row>
    <row r="48">
      <c r="A48" s="3" t="inlineStr">
        <is>
          <t>Document Information [Line Items]</t>
        </is>
      </c>
      <c r="B48" s="4" t="inlineStr">
        <is>
          <t xml:space="preserve"> </t>
        </is>
      </c>
    </row>
    <row r="49">
      <c r="A49" s="4" t="inlineStr">
        <is>
          <t>Title of 12(b) Security</t>
        </is>
      </c>
      <c r="B49" s="4" t="inlineStr">
        <is>
          <t>American depositary shares</t>
        </is>
      </c>
    </row>
    <row r="50">
      <c r="A50" s="4" t="inlineStr">
        <is>
          <t>Trading Symbol</t>
        </is>
      </c>
      <c r="B50" s="4" t="inlineStr">
        <is>
          <t>VIPS</t>
        </is>
      </c>
    </row>
    <row r="51">
      <c r="A51" s="4" t="inlineStr">
        <is>
          <t>Security Exchange Name</t>
        </is>
      </c>
      <c r="B51" s="4" t="inlineStr">
        <is>
          <t>NYSE</t>
        </is>
      </c>
    </row>
    <row r="52">
      <c r="A52" s="4" t="inlineStr">
        <is>
          <t>Class A ordinary shares</t>
        </is>
      </c>
      <c r="B52" s="4" t="inlineStr">
        <is>
          <t xml:space="preserve"> </t>
        </is>
      </c>
    </row>
    <row r="53">
      <c r="A53" s="3" t="inlineStr">
        <is>
          <t>Document Information [Line Items]</t>
        </is>
      </c>
      <c r="B53" s="4" t="inlineStr">
        <is>
          <t xml:space="preserve"> </t>
        </is>
      </c>
    </row>
    <row r="54">
      <c r="A54" s="4" t="inlineStr">
        <is>
          <t>No Trading Symbol Flag</t>
        </is>
      </c>
      <c r="B54" s="4" t="inlineStr">
        <is>
          <t>true</t>
        </is>
      </c>
    </row>
    <row r="55">
      <c r="A55" s="4" t="inlineStr">
        <is>
          <t>Title of 12(b) Security</t>
        </is>
      </c>
      <c r="B55" s="4" t="inlineStr">
        <is>
          <t>Class A ordinary shares, par value US$0.0001 per share</t>
        </is>
      </c>
    </row>
    <row r="56">
      <c r="A56" s="4" t="inlineStr">
        <is>
          <t>Security Exchange Name</t>
        </is>
      </c>
      <c r="B56" s="4" t="inlineStr">
        <is>
          <t>NYSE</t>
        </is>
      </c>
    </row>
    <row r="57">
      <c r="A57" s="4" t="inlineStr">
        <is>
          <t>Entity Common Stock, Shares Outstanding</t>
        </is>
      </c>
      <c r="B57" s="5" t="n">
        <v>86982144</v>
      </c>
    </row>
    <row r="58">
      <c r="A58" s="4" t="inlineStr">
        <is>
          <t>Class B ordinary shares</t>
        </is>
      </c>
      <c r="B58" s="4" t="inlineStr">
        <is>
          <t xml:space="preserve"> </t>
        </is>
      </c>
    </row>
    <row r="59">
      <c r="A59" s="3" t="inlineStr">
        <is>
          <t>Document Information [Line Items]</t>
        </is>
      </c>
      <c r="B59" s="4" t="inlineStr">
        <is>
          <t xml:space="preserve"> </t>
        </is>
      </c>
    </row>
    <row r="60">
      <c r="A60" s="4" t="inlineStr">
        <is>
          <t>Entity Common Stock, Shares Outstanding</t>
        </is>
      </c>
      <c r="B60" s="5" t="n">
        <v>155603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robust processes for assessing, identifying, and managing material risks from cybersecurity threats and monitoring the prevention, detection, mitigation, and remediation of material cybersecurity incident. We have also integrated cybersecurity risk management into our overall enterprise risk management system. We have established a dynamic and multi-layered cybersecurity defense system to effectively mitigate both internal and external cybersecurity threats. This comprehensive system spans multiple security domains, including network, host, and application layers. It integrates a range of security capabilities such as threat defense, continuous monitoring, in-depth cybersecurity We do not engage any third parties in connection with the processes for assessing, identifying, and managing material risks from cybersecurity threat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 Governance Our nominating and corporate governance committee of our board of directors is responsible for overseeing our company’s cybersecurity risk management and be informed on risks from cybersecurity threats. Our nominating and corporate governance committee will review, approve, and maintain oversight of the disclosure (i) on Form 6-K 20-F)</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implemented robust processes for assessing, identifying, and managing material risks from cybersecurity threats and monitoring the prevention, detection, mitigation, and remediation of material cybersecurity incident. We have also integrated cybersecurity risk management into our overall enterprise risk management system. </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true</t>
        </is>
      </c>
    </row>
    <row r="9">
      <c r="A9" s="4" t="inlineStr">
        <is>
          <t>Cybersecurity Risk Materially Affected or Reasonably Likely to Materially Affect Registrant [Text Block]</t>
        </is>
      </c>
      <c r="B9" s="4" t="inlineStr">
        <is>
          <t xml:space="preserve">We do not engage any third parties in connection with the processes for assessing, identifying, and managing material risks from cybersecurity threat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 </t>
        </is>
      </c>
    </row>
    <row r="10">
      <c r="A10" s="4" t="inlineStr">
        <is>
          <t>Cybersecurity Risk Board of Directors Oversight [Text Block]</t>
        </is>
      </c>
      <c r="B10" s="4" t="inlineStr">
        <is>
          <t>Our nominating and corporate governance committee of our board of directors is responsible for overseeing our company’s cybersecurity risk management and be informed on risks from cybersecurity threats. Our nominating and corporate governance committee will review, approve, and maintain oversight of the disclosure (i) on Form 6-K 20-F)</t>
        </is>
      </c>
    </row>
    <row r="11">
      <c r="A11" s="4" t="inlineStr">
        <is>
          <t>Cybersecurity Risk Board Committee or Subcommittee Responsible for Oversight [Text Block]</t>
        </is>
      </c>
      <c r="B11" s="4" t="inlineStr">
        <is>
          <t>Our nominating and corporate governance committee of our board of directors is responsible for overseeing our company’s cybersecurity risk management and be informed on risks from cybersecurity threats. Our nominating and corporate governance committee will review, approve, and maintain oversight of the disclosure (i) on Form 6-K 20-F)</t>
        </is>
      </c>
    </row>
    <row r="12">
      <c r="A12" s="4" t="inlineStr">
        <is>
          <t>Cybersecurity Risk Process for Informing Board Committee or Subcommittee Responsible for Oversight [Text Block]</t>
        </is>
      </c>
      <c r="B12" s="4" t="inlineStr">
        <is>
          <t>our disclosure committee reports to our board of directors will assess from time to time regarding its assessment, identification, and management on material risks from cybersecurity threats happened in the ordinary course of our business operations. If a cybersecurity incident occurs, our disclosure committee will immediately organize relevant personnel for internal assessment and, depending on the situation, seek the opinions of external experts and legal advisors. If it is determined that the incident could potentially be a material cybersecurity event, our disclosure committee will immediately report the investigation and assessment results to our board of directors within two/three business days and our board of directors will decide on the relevant response measures and whether any disclosure is necessary. If such disclosure is determined to be necessary, our disclosure committee will promptly prepare disclosure material for review and approval by our board of directors before it is disseminated to the public.</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nominating and corporate governance committee of our board of directors is responsible for overseeing our company’s cybersecurity risk management and be informed on risks from cybersecurity threats. Our nominating and corporate governance committee will review, approve, and maintain oversight of the disclosure (i) on Form 6-K 20-F)</t>
        </is>
      </c>
    </row>
    <row r="15">
      <c r="A15" s="4" t="inlineStr">
        <is>
          <t>Cybersecurity Risk Management Expertise of Management Responsible [Text Block]</t>
        </is>
      </c>
      <c r="B15" s="4" t="inlineStr">
        <is>
          <t>Our nominating and corporate governance committee of our board of directors is responsible for overseeing our company’s cybersecurity risk management and be informed on risks from cybersecurity threats. Our nominating and corporate governance committee will review, approve, and maintain oversight of the disclosure (i) on Form 6-K 20-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5" customWidth="1" min="2" max="2"/>
  </cols>
  <sheetData>
    <row r="1">
      <c r="A1" s="1" t="inlineStr">
        <is>
          <t>Subsequent events (Details) - Subsequent event - O 2025 A Dividends</t>
        </is>
      </c>
      <c r="B1" s="2" t="inlineStr">
        <is>
          <t>Feb. 21, 2025 $ / shares</t>
        </is>
      </c>
    </row>
    <row r="2">
      <c r="A2" s="4" t="inlineStr">
        <is>
          <t>Ordinary shares</t>
        </is>
      </c>
      <c r="B2" s="4" t="inlineStr">
        <is>
          <t xml:space="preserve"> </t>
        </is>
      </c>
    </row>
    <row r="3">
      <c r="A3" s="3" t="inlineStr">
        <is>
          <t>Subsequent Event [Line Items]</t>
        </is>
      </c>
      <c r="B3" s="4" t="inlineStr">
        <is>
          <t xml:space="preserve"> </t>
        </is>
      </c>
    </row>
    <row r="4">
      <c r="A4" s="4" t="inlineStr">
        <is>
          <t>Company declared a dividend</t>
        </is>
      </c>
      <c r="B4" s="19" t="n">
        <v>2.4</v>
      </c>
    </row>
    <row r="5">
      <c r="A5" s="4" t="inlineStr">
        <is>
          <t>ADS</t>
        </is>
      </c>
      <c r="B5" s="4" t="inlineStr">
        <is>
          <t xml:space="preserve"> </t>
        </is>
      </c>
    </row>
    <row r="6">
      <c r="A6" s="3" t="inlineStr">
        <is>
          <t>Subsequent Event [Line Items]</t>
        </is>
      </c>
      <c r="B6" s="4" t="inlineStr">
        <is>
          <t xml:space="preserve"> </t>
        </is>
      </c>
    </row>
    <row r="7">
      <c r="A7" s="4" t="inlineStr">
        <is>
          <t>Company declared a dividend</t>
        </is>
      </c>
      <c r="B7" s="9" t="n">
        <v>0.4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Condensed Financial Information of the Parent Company - Statements of Income and Comprehensive Incom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Financial Information</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3992657</v>
      </c>
      <c r="C4" s="7" t="n">
        <v>-546992</v>
      </c>
      <c r="D4" s="6" t="n">
        <v>-4146568</v>
      </c>
      <c r="E4" s="6" t="n">
        <v>-4459518</v>
      </c>
    </row>
    <row r="5">
      <c r="A5" s="4" t="inlineStr">
        <is>
          <t>Other operating income</t>
        </is>
      </c>
      <c r="B5" s="5" t="n">
        <v>915208</v>
      </c>
      <c r="C5" s="4" t="inlineStr">
        <is>
          <t xml:space="preserve"> </t>
        </is>
      </c>
      <c r="D5" s="5" t="n">
        <v>801560</v>
      </c>
      <c r="E5" s="5" t="n">
        <v>724832</v>
      </c>
    </row>
    <row r="6">
      <c r="A6" s="4" t="inlineStr">
        <is>
          <t>(Loss)income from operations</t>
        </is>
      </c>
      <c r="B6" s="5" t="n">
        <v>9173253</v>
      </c>
      <c r="C6" s="5" t="n">
        <v>1256730</v>
      </c>
      <c r="D6" s="5" t="n">
        <v>9104135</v>
      </c>
      <c r="E6" s="5" t="n">
        <v>6197446</v>
      </c>
    </row>
    <row r="7">
      <c r="A7" s="4" t="inlineStr">
        <is>
          <t>Net income attributable to Vipshop Holdings Limited's shareholders</t>
        </is>
      </c>
      <c r="B7" s="5" t="n">
        <v>7739935</v>
      </c>
      <c r="C7" s="5" t="n">
        <v>1060366</v>
      </c>
      <c r="D7" s="5" t="n">
        <v>8116624</v>
      </c>
      <c r="E7" s="5" t="n">
        <v>6298816</v>
      </c>
    </row>
    <row r="8">
      <c r="A8" s="3" t="inlineStr">
        <is>
          <t>Other comprehensive (loss)income:</t>
        </is>
      </c>
      <c r="B8" s="4" t="inlineStr">
        <is>
          <t xml:space="preserve"> </t>
        </is>
      </c>
      <c r="C8" s="4" t="inlineStr">
        <is>
          <t xml:space="preserve"> </t>
        </is>
      </c>
      <c r="D8" s="4" t="inlineStr">
        <is>
          <t xml:space="preserve"> </t>
        </is>
      </c>
      <c r="E8" s="4" t="inlineStr">
        <is>
          <t xml:space="preserve"> </t>
        </is>
      </c>
    </row>
    <row r="9">
      <c r="A9" s="4" t="inlineStr">
        <is>
          <t>Foreign currency translation adjustments</t>
        </is>
      </c>
      <c r="B9" s="5" t="n">
        <v>37081</v>
      </c>
      <c r="C9" s="5" t="n">
        <v>5080</v>
      </c>
      <c r="D9" s="5" t="n">
        <v>-11085</v>
      </c>
      <c r="E9" s="5" t="n">
        <v>-610296</v>
      </c>
    </row>
    <row r="10">
      <c r="A10" s="4" t="inlineStr">
        <is>
          <t>Comprehensive income attributable to Vipshop Holdings Limited's shareholders</t>
        </is>
      </c>
      <c r="B10" s="5" t="n">
        <v>7628130</v>
      </c>
      <c r="C10" s="5" t="n">
        <v>1045049</v>
      </c>
      <c r="D10" s="5" t="n">
        <v>8128663</v>
      </c>
      <c r="E10" s="5" t="n">
        <v>5679787</v>
      </c>
    </row>
    <row r="11">
      <c r="A11" s="4" t="inlineStr">
        <is>
          <t>Tax on Foreign currency translation</t>
        </is>
      </c>
      <c r="B11" s="5" t="n">
        <v>0</v>
      </c>
      <c r="C11" s="4" t="inlineStr">
        <is>
          <t xml:space="preserve"> </t>
        </is>
      </c>
      <c r="D11" s="5" t="n">
        <v>0</v>
      </c>
      <c r="E11" s="5" t="n">
        <v>0</v>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Condensed Financial Information</t>
        </is>
      </c>
      <c r="B13" s="4" t="inlineStr">
        <is>
          <t xml:space="preserve"> </t>
        </is>
      </c>
      <c r="C13" s="4" t="inlineStr">
        <is>
          <t xml:space="preserve"> </t>
        </is>
      </c>
      <c r="D13" s="4" t="inlineStr">
        <is>
          <t xml:space="preserve"> </t>
        </is>
      </c>
      <c r="E13" s="4" t="inlineStr">
        <is>
          <t xml:space="preserve"> </t>
        </is>
      </c>
    </row>
    <row r="14">
      <c r="A14" s="4" t="inlineStr">
        <is>
          <t>General and administrative expenses</t>
        </is>
      </c>
      <c r="B14" s="5" t="n">
        <v>-17749</v>
      </c>
      <c r="C14" s="5" t="n">
        <v>-2433</v>
      </c>
      <c r="D14" s="5" t="n">
        <v>-21171</v>
      </c>
      <c r="E14" s="5" t="n">
        <v>-49776</v>
      </c>
    </row>
    <row r="15">
      <c r="A15" s="4" t="inlineStr">
        <is>
          <t>Other operating income</t>
        </is>
      </c>
      <c r="B15" s="5" t="n">
        <v>13</v>
      </c>
      <c r="C15" s="5" t="n">
        <v>2</v>
      </c>
      <c r="D15" s="5" t="n">
        <v>47529</v>
      </c>
      <c r="E15" s="5" t="n">
        <v>30885</v>
      </c>
    </row>
    <row r="16">
      <c r="A16" s="4" t="inlineStr">
        <is>
          <t>(Loss)income from operations</t>
        </is>
      </c>
      <c r="B16" s="5" t="n">
        <v>-17736</v>
      </c>
      <c r="C16" s="5" t="n">
        <v>-2431</v>
      </c>
      <c r="D16" s="5" t="n">
        <v>26358</v>
      </c>
      <c r="E16" s="5" t="n">
        <v>-18891</v>
      </c>
    </row>
    <row r="17">
      <c r="A17" s="4" t="inlineStr">
        <is>
          <t>Equity income of subsidiaries and VIEs</t>
        </is>
      </c>
      <c r="B17" s="5" t="n">
        <v>7757671</v>
      </c>
      <c r="C17" s="5" t="n">
        <v>1062797</v>
      </c>
      <c r="D17" s="5" t="n">
        <v>8090266</v>
      </c>
      <c r="E17" s="5" t="n">
        <v>6317707</v>
      </c>
    </row>
    <row r="18">
      <c r="A18" s="4" t="inlineStr">
        <is>
          <t>Net income attributable to Vipshop Holdings Limited's shareholders</t>
        </is>
      </c>
      <c r="B18" s="5" t="n">
        <v>7739935</v>
      </c>
      <c r="C18" s="5" t="n">
        <v>1060366</v>
      </c>
      <c r="D18" s="5" t="n">
        <v>8116624</v>
      </c>
      <c r="E18" s="5" t="n">
        <v>6298816</v>
      </c>
    </row>
    <row r="19">
      <c r="A19" s="3" t="inlineStr">
        <is>
          <t>Other comprehensive (loss)income:</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s</t>
        </is>
      </c>
      <c r="B20" s="5" t="n">
        <v>37081</v>
      </c>
      <c r="C20" s="5" t="n">
        <v>5080</v>
      </c>
      <c r="D20" s="5" t="n">
        <v>-11085</v>
      </c>
      <c r="E20" s="5" t="n">
        <v>-610296</v>
      </c>
    </row>
    <row r="21">
      <c r="A21" s="4" t="inlineStr">
        <is>
          <t>Changes in fair value of debt securities derived from the share of (loss)income of an equity method investee</t>
        </is>
      </c>
      <c r="B21" s="5" t="n">
        <v>-148886</v>
      </c>
      <c r="C21" s="5" t="n">
        <v>-20397</v>
      </c>
      <c r="D21" s="5" t="n">
        <v>23124</v>
      </c>
      <c r="E21" s="5" t="n">
        <v>-8733</v>
      </c>
    </row>
    <row r="22">
      <c r="A22" s="4" t="inlineStr">
        <is>
          <t>Comprehensive income attributable to Vipshop Holdings Limited's shareholders</t>
        </is>
      </c>
      <c r="B22" s="5" t="n">
        <v>7628130</v>
      </c>
      <c r="C22" s="7" t="n">
        <v>1045049</v>
      </c>
      <c r="D22" s="5" t="n">
        <v>8128663</v>
      </c>
      <c r="E22" s="5" t="n">
        <v>5679787</v>
      </c>
    </row>
    <row r="23">
      <c r="A23" s="4" t="inlineStr">
        <is>
          <t>Tax on Foreign currency translation</t>
        </is>
      </c>
      <c r="B23" s="6" t="n">
        <v>0</v>
      </c>
      <c r="C23" s="4" t="inlineStr">
        <is>
          <t xml:space="preserve"> </t>
        </is>
      </c>
      <c r="D23" s="6" t="n">
        <v>0</v>
      </c>
      <c r="E23" s="6" t="n">
        <v>0</v>
      </c>
    </row>
  </sheetData>
  <mergeCells count="2">
    <mergeCell ref="B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 width="22" customWidth="1" min="6" max="6"/>
  </cols>
  <sheetData>
    <row r="1">
      <c r="A1" s="1" t="inlineStr">
        <is>
          <t>Schedule I - Condensed Financial Information of the Parent Company - Balance Sheets (Details) $ / shares in Units, ¥ in Thousands, $ in Thousands</t>
        </is>
      </c>
      <c r="B1" s="2" t="inlineStr">
        <is>
          <t>Dec. 31, 2024 CNY (¥) shares</t>
        </is>
      </c>
      <c r="C1" s="2" t="inlineStr">
        <is>
          <t>Dec. 31, 2024 USD ($) $ / shares shares</t>
        </is>
      </c>
      <c r="D1" s="2" t="inlineStr">
        <is>
          <t>Dec. 31, 2023 CNY (¥) shares</t>
        </is>
      </c>
      <c r="E1" s="2" t="inlineStr">
        <is>
          <t>Dec. 31, 2023 $ / shares</t>
        </is>
      </c>
      <c r="F1" s="2" t="inlineStr">
        <is>
          <t>Dec. 31, 2022 CNY (¥)</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26352161</v>
      </c>
      <c r="C3" s="7" t="n">
        <v>3610231</v>
      </c>
      <c r="D3" s="6" t="n">
        <v>25414729</v>
      </c>
      <c r="E3" s="4" t="inlineStr">
        <is>
          <t xml:space="preserve"> </t>
        </is>
      </c>
      <c r="F3" s="6" t="n">
        <v>21938653</v>
      </c>
    </row>
    <row r="4">
      <c r="A4" s="4" t="inlineStr">
        <is>
          <t>Total assets</t>
        </is>
      </c>
      <c r="B4" s="5" t="n">
        <v>74936126</v>
      </c>
      <c r="C4" s="5" t="n">
        <v>10266208</v>
      </c>
      <c r="D4" s="5" t="n">
        <v>72322594</v>
      </c>
      <c r="E4" s="4" t="inlineStr">
        <is>
          <t xml:space="preserve"> </t>
        </is>
      </c>
      <c r="F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unt due to subsidiaries | ¥</t>
        </is>
      </c>
      <c r="B6" s="4" t="inlineStr">
        <is>
          <t xml:space="preserve"> </t>
        </is>
      </c>
      <c r="C6" s="4" t="inlineStr">
        <is>
          <t xml:space="preserve"> </t>
        </is>
      </c>
      <c r="D6" s="5" t="n">
        <v>150373</v>
      </c>
      <c r="E6" s="4" t="inlineStr">
        <is>
          <t xml:space="preserve"> </t>
        </is>
      </c>
      <c r="F6" s="4" t="inlineStr">
        <is>
          <t xml:space="preserve"> </t>
        </is>
      </c>
    </row>
    <row r="7">
      <c r="A7" s="4" t="inlineStr">
        <is>
          <t>Total liabilities</t>
        </is>
      </c>
      <c r="B7" s="5" t="n">
        <v>33386897</v>
      </c>
      <c r="C7" s="5" t="n">
        <v>4573986</v>
      </c>
      <c r="D7" s="5" t="n">
        <v>33762836</v>
      </c>
      <c r="E7" s="4" t="inlineStr">
        <is>
          <t xml:space="preserve"> </t>
        </is>
      </c>
      <c r="F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easury shares, at cost (22,438,760 and 5,977,682 Class A shares as of December 31, 2022 and 2023, respectively)</t>
        </is>
      </c>
      <c r="B9" s="5" t="n">
        <v>-7042759</v>
      </c>
      <c r="C9" s="5" t="n">
        <v>-964854</v>
      </c>
      <c r="D9" s="5" t="n">
        <v>-3624763</v>
      </c>
      <c r="E9" s="4" t="inlineStr">
        <is>
          <t xml:space="preserve"> </t>
        </is>
      </c>
      <c r="F9" s="4" t="inlineStr">
        <is>
          <t xml:space="preserve"> </t>
        </is>
      </c>
    </row>
    <row r="10">
      <c r="A10" s="4" t="inlineStr">
        <is>
          <t>Additional paid-in capital</t>
        </is>
      </c>
      <c r="B10" s="5" t="n">
        <v>4912703</v>
      </c>
      <c r="C10" s="5" t="n">
        <v>673038</v>
      </c>
      <c r="D10" s="5" t="n">
        <v>4444755</v>
      </c>
      <c r="E10" s="4" t="inlineStr">
        <is>
          <t xml:space="preserve"> </t>
        </is>
      </c>
      <c r="F10" s="4" t="inlineStr">
        <is>
          <t xml:space="preserve"> </t>
        </is>
      </c>
    </row>
    <row r="11">
      <c r="A11" s="4" t="inlineStr">
        <is>
          <t>Retained earnings</t>
        </is>
      </c>
      <c r="B11" s="5" t="n">
        <v>42906188</v>
      </c>
      <c r="C11" s="5" t="n">
        <v>5878124</v>
      </c>
      <c r="D11" s="5" t="n">
        <v>36836928</v>
      </c>
      <c r="E11" s="4" t="inlineStr">
        <is>
          <t xml:space="preserve"> </t>
        </is>
      </c>
      <c r="F11" s="4" t="inlineStr">
        <is>
          <t xml:space="preserve"> </t>
        </is>
      </c>
    </row>
    <row r="12">
      <c r="A12" s="4" t="inlineStr">
        <is>
          <t>Accumulated other comprehensive loss</t>
        </is>
      </c>
      <c r="B12" s="5" t="n">
        <v>-807394</v>
      </c>
      <c r="C12" s="5" t="n">
        <v>-110613</v>
      </c>
      <c r="D12" s="5" t="n">
        <v>-695589</v>
      </c>
      <c r="E12" s="4" t="inlineStr">
        <is>
          <t xml:space="preserve"> </t>
        </is>
      </c>
      <c r="F12" s="4" t="inlineStr">
        <is>
          <t xml:space="preserve"> </t>
        </is>
      </c>
    </row>
    <row r="13">
      <c r="A13" s="4" t="inlineStr">
        <is>
          <t>Total Vipshop Holdings Limited shareholders' equity</t>
        </is>
      </c>
      <c r="B13" s="5" t="n">
        <v>39968813</v>
      </c>
      <c r="C13" s="5" t="n">
        <v>5475706</v>
      </c>
      <c r="D13" s="5" t="n">
        <v>36961404</v>
      </c>
      <c r="E13" s="4" t="inlineStr">
        <is>
          <t xml:space="preserve"> </t>
        </is>
      </c>
      <c r="F13" s="4" t="inlineStr">
        <is>
          <t xml:space="preserve"> </t>
        </is>
      </c>
    </row>
    <row r="14">
      <c r="A14" s="4" t="inlineStr">
        <is>
          <t>Total liabilities and shareholders' equity</t>
        </is>
      </c>
      <c r="B14" s="5" t="n">
        <v>74936126</v>
      </c>
      <c r="C14" s="5" t="n">
        <v>10266208</v>
      </c>
      <c r="D14" s="5" t="n">
        <v>72322594</v>
      </c>
      <c r="E14" s="4" t="inlineStr">
        <is>
          <t xml:space="preserve"> </t>
        </is>
      </c>
      <c r="F14" s="4" t="inlineStr">
        <is>
          <t xml:space="preserve"> </t>
        </is>
      </c>
    </row>
    <row r="15">
      <c r="A15" s="4" t="inlineStr">
        <is>
          <t>Class A ordinary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rdinary shares</t>
        </is>
      </c>
      <c r="B17" s="6" t="n">
        <v>64</v>
      </c>
      <c r="C17" s="7" t="n">
        <v>9</v>
      </c>
      <c r="D17" s="6" t="n">
        <v>62</v>
      </c>
      <c r="E17" s="4" t="inlineStr">
        <is>
          <t xml:space="preserve"> </t>
        </is>
      </c>
      <c r="F17" s="4" t="inlineStr">
        <is>
          <t xml:space="preserve"> </t>
        </is>
      </c>
    </row>
    <row r="18">
      <c r="A18" s="3" t="inlineStr">
        <is>
          <t>Additional disclos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hares, par value (in dollars per share) | $ / shares</t>
        </is>
      </c>
      <c r="B19" s="4" t="inlineStr">
        <is>
          <t xml:space="preserve"> </t>
        </is>
      </c>
      <c r="C19" s="20" t="n">
        <v>0.0001</v>
      </c>
      <c r="D19" s="4" t="inlineStr">
        <is>
          <t xml:space="preserve"> </t>
        </is>
      </c>
      <c r="E19" s="20" t="n">
        <v>0.0001</v>
      </c>
      <c r="F19" s="4" t="inlineStr">
        <is>
          <t xml:space="preserve"> </t>
        </is>
      </c>
    </row>
    <row r="20">
      <c r="A20" s="4" t="inlineStr">
        <is>
          <t>Common shares, shares authorized</t>
        </is>
      </c>
      <c r="B20" s="5" t="n">
        <v>483489642</v>
      </c>
      <c r="C20" s="5" t="n">
        <v>483489642</v>
      </c>
      <c r="D20" s="5" t="n">
        <v>483489642</v>
      </c>
      <c r="E20" s="4" t="inlineStr">
        <is>
          <t xml:space="preserve"> </t>
        </is>
      </c>
      <c r="F20" s="4" t="inlineStr">
        <is>
          <t xml:space="preserve"> </t>
        </is>
      </c>
    </row>
    <row r="21">
      <c r="A21" s="4" t="inlineStr">
        <is>
          <t>Common shares, shares issued</t>
        </is>
      </c>
      <c r="B21" s="5" t="n">
        <v>100640510</v>
      </c>
      <c r="C21" s="5" t="n">
        <v>100640510</v>
      </c>
      <c r="D21" s="5" t="n">
        <v>98877929</v>
      </c>
      <c r="E21" s="4" t="inlineStr">
        <is>
          <t xml:space="preserve"> </t>
        </is>
      </c>
      <c r="F21" s="4" t="inlineStr">
        <is>
          <t xml:space="preserve"> </t>
        </is>
      </c>
    </row>
    <row r="22">
      <c r="A22" s="4" t="inlineStr">
        <is>
          <t>Common shares, shares outstanding</t>
        </is>
      </c>
      <c r="B22" s="5" t="n">
        <v>86982144</v>
      </c>
      <c r="C22" s="5" t="n">
        <v>86982144</v>
      </c>
      <c r="D22" s="5" t="n">
        <v>92900247</v>
      </c>
      <c r="E22" s="4" t="inlineStr">
        <is>
          <t xml:space="preserve"> </t>
        </is>
      </c>
      <c r="F22" s="4" t="inlineStr">
        <is>
          <t xml:space="preserve"> </t>
        </is>
      </c>
    </row>
    <row r="23">
      <c r="A23" s="4" t="inlineStr">
        <is>
          <t>Treasury shares (in shares)</t>
        </is>
      </c>
      <c r="B23" s="5" t="n">
        <v>13028013</v>
      </c>
      <c r="C23" s="5" t="n">
        <v>13028013</v>
      </c>
      <c r="D23" s="5" t="n">
        <v>5977682</v>
      </c>
      <c r="E23" s="4" t="inlineStr">
        <is>
          <t xml:space="preserve"> </t>
        </is>
      </c>
      <c r="F23" s="4" t="inlineStr">
        <is>
          <t xml:space="preserve"> </t>
        </is>
      </c>
    </row>
    <row r="24">
      <c r="A24" s="4" t="inlineStr">
        <is>
          <t>Class B ordinary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rdinary shares</t>
        </is>
      </c>
      <c r="B26" s="6" t="n">
        <v>11</v>
      </c>
      <c r="C26" s="7" t="n">
        <v>2</v>
      </c>
      <c r="D26" s="6" t="n">
        <v>11</v>
      </c>
      <c r="E26" s="4" t="inlineStr">
        <is>
          <t xml:space="preserve"> </t>
        </is>
      </c>
      <c r="F26" s="4" t="inlineStr">
        <is>
          <t xml:space="preserve"> </t>
        </is>
      </c>
    </row>
    <row r="27">
      <c r="A27" s="3" t="inlineStr">
        <is>
          <t>Additional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hares, par value (in dollars per share) | $ / shares</t>
        </is>
      </c>
      <c r="B28" s="4" t="inlineStr">
        <is>
          <t xml:space="preserve"> </t>
        </is>
      </c>
      <c r="C28" s="20" t="n">
        <v>0.0001</v>
      </c>
      <c r="D28" s="4" t="inlineStr">
        <is>
          <t xml:space="preserve"> </t>
        </is>
      </c>
      <c r="E28" s="12" t="n">
        <v>0.0001</v>
      </c>
      <c r="F28" s="4" t="inlineStr">
        <is>
          <t xml:space="preserve"> </t>
        </is>
      </c>
    </row>
    <row r="29">
      <c r="A29" s="4" t="inlineStr">
        <is>
          <t>Common shares, shares authorized</t>
        </is>
      </c>
      <c r="B29" s="5" t="n">
        <v>16510358</v>
      </c>
      <c r="C29" s="5" t="n">
        <v>16510358</v>
      </c>
      <c r="D29" s="5" t="n">
        <v>16510358</v>
      </c>
      <c r="E29" s="4" t="inlineStr">
        <is>
          <t xml:space="preserve"> </t>
        </is>
      </c>
      <c r="F29" s="4" t="inlineStr">
        <is>
          <t xml:space="preserve"> </t>
        </is>
      </c>
    </row>
    <row r="30">
      <c r="A30" s="4" t="inlineStr">
        <is>
          <t>Common shares, shares issued</t>
        </is>
      </c>
      <c r="B30" s="5" t="n">
        <v>15560358</v>
      </c>
      <c r="C30" s="5" t="n">
        <v>15560358</v>
      </c>
      <c r="D30" s="5" t="n">
        <v>15560358</v>
      </c>
      <c r="E30" s="4" t="inlineStr">
        <is>
          <t xml:space="preserve"> </t>
        </is>
      </c>
      <c r="F30" s="4" t="inlineStr">
        <is>
          <t xml:space="preserve"> </t>
        </is>
      </c>
    </row>
    <row r="31">
      <c r="A31" s="4" t="inlineStr">
        <is>
          <t>Common shares, shares outstanding</t>
        </is>
      </c>
      <c r="B31" s="5" t="n">
        <v>15560358</v>
      </c>
      <c r="C31" s="5" t="n">
        <v>15560358</v>
      </c>
      <c r="D31" s="5" t="n">
        <v>15560358</v>
      </c>
      <c r="E31" s="4" t="inlineStr">
        <is>
          <t xml:space="preserve"> </t>
        </is>
      </c>
      <c r="F31" s="4" t="inlineStr">
        <is>
          <t xml:space="preserve"> </t>
        </is>
      </c>
    </row>
    <row r="32">
      <c r="A32" s="4" t="inlineStr">
        <is>
          <t>Parent compan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and cash equivalents</t>
        </is>
      </c>
      <c r="B34" s="6" t="n">
        <v>411</v>
      </c>
      <c r="C34" s="7" t="n">
        <v>56</v>
      </c>
      <c r="D34" s="6" t="n">
        <v>904</v>
      </c>
      <c r="E34" s="4" t="inlineStr">
        <is>
          <t xml:space="preserve"> </t>
        </is>
      </c>
      <c r="F34" s="4" t="inlineStr">
        <is>
          <t xml:space="preserve"> </t>
        </is>
      </c>
    </row>
    <row r="35">
      <c r="A35" s="4" t="inlineStr">
        <is>
          <t>Other receivables and prepayments, net</t>
        </is>
      </c>
      <c r="B35" s="5" t="n">
        <v>3423</v>
      </c>
      <c r="C35" s="5" t="n">
        <v>469</v>
      </c>
      <c r="D35" s="5" t="n">
        <v>3374</v>
      </c>
      <c r="E35" s="4" t="inlineStr">
        <is>
          <t xml:space="preserve"> </t>
        </is>
      </c>
      <c r="F35" s="4" t="inlineStr">
        <is>
          <t xml:space="preserve"> </t>
        </is>
      </c>
    </row>
    <row r="36">
      <c r="A36" s="4" t="inlineStr">
        <is>
          <t>Investment in subsidiaries</t>
        </is>
      </c>
      <c r="B36" s="5" t="n">
        <v>52490094</v>
      </c>
      <c r="C36" s="5" t="n">
        <v>7191113</v>
      </c>
      <c r="D36" s="5" t="n">
        <v>45235847</v>
      </c>
      <c r="E36" s="4" t="inlineStr">
        <is>
          <t xml:space="preserve"> </t>
        </is>
      </c>
      <c r="F36" s="4" t="inlineStr">
        <is>
          <t xml:space="preserve"> </t>
        </is>
      </c>
    </row>
    <row r="37">
      <c r="A37" s="4" t="inlineStr">
        <is>
          <t>Total assets</t>
        </is>
      </c>
      <c r="B37" s="5" t="n">
        <v>53402675</v>
      </c>
      <c r="C37" s="5" t="n">
        <v>7316136</v>
      </c>
      <c r="D37" s="5" t="n">
        <v>45624141</v>
      </c>
      <c r="E37" s="4" t="inlineStr">
        <is>
          <t xml:space="preserve"> </t>
        </is>
      </c>
      <c r="F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ccrued expenses and other current liabilities</t>
        </is>
      </c>
      <c r="B39" s="5" t="n">
        <v>771</v>
      </c>
      <c r="C39" s="5" t="n">
        <v>106</v>
      </c>
      <c r="D39" s="5" t="n">
        <v>1116</v>
      </c>
      <c r="E39" s="4" t="inlineStr">
        <is>
          <t xml:space="preserve"> </t>
        </is>
      </c>
      <c r="F39" s="4" t="inlineStr">
        <is>
          <t xml:space="preserve"> </t>
        </is>
      </c>
    </row>
    <row r="40">
      <c r="A40" s="4" t="inlineStr">
        <is>
          <t>Amount due to subsidiaries</t>
        </is>
      </c>
      <c r="B40" s="5" t="n">
        <v>13433091</v>
      </c>
      <c r="C40" s="5" t="n">
        <v>1840324</v>
      </c>
      <c r="D40" s="5" t="n">
        <v>8661621</v>
      </c>
      <c r="E40" s="4" t="inlineStr">
        <is>
          <t xml:space="preserve"> </t>
        </is>
      </c>
      <c r="F40" s="4" t="inlineStr">
        <is>
          <t xml:space="preserve"> </t>
        </is>
      </c>
    </row>
    <row r="41">
      <c r="A41" s="4" t="inlineStr">
        <is>
          <t>Total liabilities</t>
        </is>
      </c>
      <c r="B41" s="5" t="n">
        <v>13433862</v>
      </c>
      <c r="C41" s="5" t="n">
        <v>1840430</v>
      </c>
      <c r="D41" s="5" t="n">
        <v>8662737</v>
      </c>
      <c r="E41" s="4" t="inlineStr">
        <is>
          <t xml:space="preserve"> </t>
        </is>
      </c>
      <c r="F41" s="4" t="inlineStr">
        <is>
          <t xml:space="preserve"> </t>
        </is>
      </c>
    </row>
    <row r="42">
      <c r="A42" s="3" t="inlineStr">
        <is>
          <t>SHARE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reasury shares, at cost (22,438,760 and 5,977,682 Class A shares as of December 31, 2022 and 2023, respectively)</t>
        </is>
      </c>
      <c r="B43" s="5" t="n">
        <v>-7042759</v>
      </c>
      <c r="C43" s="5" t="n">
        <v>-964854</v>
      </c>
      <c r="D43" s="5" t="n">
        <v>-3624763</v>
      </c>
      <c r="E43" s="4" t="inlineStr">
        <is>
          <t xml:space="preserve"> </t>
        </is>
      </c>
      <c r="F43" s="4" t="inlineStr">
        <is>
          <t xml:space="preserve"> </t>
        </is>
      </c>
    </row>
    <row r="44">
      <c r="A44" s="4" t="inlineStr">
        <is>
          <t>Additional paid-in capital</t>
        </is>
      </c>
      <c r="B44" s="5" t="n">
        <v>4912703</v>
      </c>
      <c r="C44" s="5" t="n">
        <v>673038</v>
      </c>
      <c r="D44" s="5" t="n">
        <v>4444755</v>
      </c>
      <c r="E44" s="4" t="inlineStr">
        <is>
          <t xml:space="preserve"> </t>
        </is>
      </c>
      <c r="F44" s="4" t="inlineStr">
        <is>
          <t xml:space="preserve"> </t>
        </is>
      </c>
    </row>
    <row r="45">
      <c r="A45" s="4" t="inlineStr">
        <is>
          <t>Retained earnings</t>
        </is>
      </c>
      <c r="B45" s="5" t="n">
        <v>42906188</v>
      </c>
      <c r="C45" s="5" t="n">
        <v>5878124</v>
      </c>
      <c r="D45" s="5" t="n">
        <v>36836928</v>
      </c>
      <c r="E45" s="4" t="inlineStr">
        <is>
          <t xml:space="preserve"> </t>
        </is>
      </c>
      <c r="F45" s="4" t="inlineStr">
        <is>
          <t xml:space="preserve"> </t>
        </is>
      </c>
    </row>
    <row r="46">
      <c r="A46" s="4" t="inlineStr">
        <is>
          <t>Accumulated other comprehensive loss</t>
        </is>
      </c>
      <c r="B46" s="5" t="n">
        <v>-807394</v>
      </c>
      <c r="C46" s="5" t="n">
        <v>-110613</v>
      </c>
      <c r="D46" s="5" t="n">
        <v>-695589</v>
      </c>
      <c r="E46" s="4" t="inlineStr">
        <is>
          <t xml:space="preserve"> </t>
        </is>
      </c>
      <c r="F46" s="4" t="inlineStr">
        <is>
          <t xml:space="preserve"> </t>
        </is>
      </c>
    </row>
    <row r="47">
      <c r="A47" s="4" t="inlineStr">
        <is>
          <t>Total Vipshop Holdings Limited shareholders' equity</t>
        </is>
      </c>
      <c r="B47" s="5" t="n">
        <v>39968813</v>
      </c>
      <c r="C47" s="5" t="n">
        <v>5475706</v>
      </c>
      <c r="D47" s="5" t="n">
        <v>36961404</v>
      </c>
      <c r="E47" s="4" t="inlineStr">
        <is>
          <t xml:space="preserve"> </t>
        </is>
      </c>
      <c r="F47" s="4" t="inlineStr">
        <is>
          <t xml:space="preserve"> </t>
        </is>
      </c>
    </row>
    <row r="48">
      <c r="A48" s="4" t="inlineStr">
        <is>
          <t>Total liabilities and shareholders' equity</t>
        </is>
      </c>
      <c r="B48" s="5" t="n">
        <v>53402675</v>
      </c>
      <c r="C48" s="5" t="n">
        <v>7316136</v>
      </c>
      <c r="D48" s="5" t="n">
        <v>45624141</v>
      </c>
      <c r="E48" s="4" t="inlineStr">
        <is>
          <t xml:space="preserve"> </t>
        </is>
      </c>
      <c r="F48" s="4" t="inlineStr">
        <is>
          <t xml:space="preserve"> </t>
        </is>
      </c>
    </row>
    <row r="49">
      <c r="A49" s="4" t="inlineStr">
        <is>
          <t>Parent company | Related Par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unt due from subsidiaries</t>
        </is>
      </c>
      <c r="B51" s="5" t="n">
        <v>908747</v>
      </c>
      <c r="C51" s="5" t="n">
        <v>124498</v>
      </c>
      <c r="D51" s="5" t="n">
        <v>384016</v>
      </c>
      <c r="E51" s="4" t="inlineStr">
        <is>
          <t xml:space="preserve"> </t>
        </is>
      </c>
      <c r="F51" s="4" t="inlineStr">
        <is>
          <t xml:space="preserve"> </t>
        </is>
      </c>
    </row>
    <row r="52">
      <c r="A52" s="4" t="inlineStr">
        <is>
          <t>Parent company | Class A ordinary shar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HOLDERS' EQU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rdinary shares</t>
        </is>
      </c>
      <c r="B54" s="6" t="n">
        <v>64</v>
      </c>
      <c r="C54" s="7" t="n">
        <v>9</v>
      </c>
      <c r="D54" s="6" t="n">
        <v>62</v>
      </c>
      <c r="E54" s="4" t="inlineStr">
        <is>
          <t xml:space="preserve"> </t>
        </is>
      </c>
      <c r="F54" s="4" t="inlineStr">
        <is>
          <t xml:space="preserve"> </t>
        </is>
      </c>
    </row>
    <row r="55">
      <c r="A55" s="3" t="inlineStr">
        <is>
          <t>Additional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on shares, par value (in dollars per share) | $ / shares</t>
        </is>
      </c>
      <c r="B56" s="4" t="inlineStr">
        <is>
          <t xml:space="preserve"> </t>
        </is>
      </c>
      <c r="C56" s="20" t="n">
        <v>0.0001</v>
      </c>
      <c r="D56" s="4" t="inlineStr">
        <is>
          <t xml:space="preserve"> </t>
        </is>
      </c>
      <c r="E56" s="12" t="n">
        <v>0.0001</v>
      </c>
      <c r="F56" s="4" t="inlineStr">
        <is>
          <t xml:space="preserve"> </t>
        </is>
      </c>
    </row>
    <row r="57">
      <c r="A57" s="4" t="inlineStr">
        <is>
          <t>Common shares, shares authorized</t>
        </is>
      </c>
      <c r="B57" s="5" t="n">
        <v>483489642</v>
      </c>
      <c r="C57" s="5" t="n">
        <v>483489642</v>
      </c>
      <c r="D57" s="5" t="n">
        <v>483489642</v>
      </c>
      <c r="E57" s="4" t="inlineStr">
        <is>
          <t xml:space="preserve"> </t>
        </is>
      </c>
      <c r="F57" s="4" t="inlineStr">
        <is>
          <t xml:space="preserve"> </t>
        </is>
      </c>
    </row>
    <row r="58">
      <c r="A58" s="4" t="inlineStr">
        <is>
          <t>Common shares, shares issued</t>
        </is>
      </c>
      <c r="B58" s="5" t="n">
        <v>100640510</v>
      </c>
      <c r="C58" s="5" t="n">
        <v>100640510</v>
      </c>
      <c r="D58" s="5" t="n">
        <v>98877929</v>
      </c>
      <c r="E58" s="4" t="inlineStr">
        <is>
          <t xml:space="preserve"> </t>
        </is>
      </c>
      <c r="F58" s="4" t="inlineStr">
        <is>
          <t xml:space="preserve"> </t>
        </is>
      </c>
    </row>
    <row r="59">
      <c r="A59" s="4" t="inlineStr">
        <is>
          <t>Common shares, shares outstanding</t>
        </is>
      </c>
      <c r="B59" s="5" t="n">
        <v>86982144</v>
      </c>
      <c r="C59" s="5" t="n">
        <v>86982144</v>
      </c>
      <c r="D59" s="5" t="n">
        <v>92900247</v>
      </c>
      <c r="E59" s="4" t="inlineStr">
        <is>
          <t xml:space="preserve"> </t>
        </is>
      </c>
      <c r="F59" s="4" t="inlineStr">
        <is>
          <t xml:space="preserve"> </t>
        </is>
      </c>
    </row>
    <row r="60">
      <c r="A60" s="4" t="inlineStr">
        <is>
          <t>Treasury shares (in shares)</t>
        </is>
      </c>
      <c r="B60" s="5" t="n">
        <v>13028013</v>
      </c>
      <c r="C60" s="5" t="n">
        <v>13028013</v>
      </c>
      <c r="D60" s="5" t="n">
        <v>5977682</v>
      </c>
      <c r="E60" s="4" t="inlineStr">
        <is>
          <t xml:space="preserve"> </t>
        </is>
      </c>
      <c r="F60" s="4" t="inlineStr">
        <is>
          <t xml:space="preserve"> </t>
        </is>
      </c>
    </row>
    <row r="61">
      <c r="A61" s="4" t="inlineStr">
        <is>
          <t>Parent company | Class B ordinary shar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HOLDERS' EQU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rdinary shares</t>
        </is>
      </c>
      <c r="B63" s="6" t="n">
        <v>11</v>
      </c>
      <c r="C63" s="7" t="n">
        <v>2</v>
      </c>
      <c r="D63" s="6" t="n">
        <v>11</v>
      </c>
      <c r="E63" s="4" t="inlineStr">
        <is>
          <t xml:space="preserve"> </t>
        </is>
      </c>
      <c r="F63" s="4" t="inlineStr">
        <is>
          <t xml:space="preserve"> </t>
        </is>
      </c>
    </row>
    <row r="64">
      <c r="A64" s="3" t="inlineStr">
        <is>
          <t>Additional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mon shares, par value (in dollars per share) | $ / shares</t>
        </is>
      </c>
      <c r="B65" s="4" t="inlineStr">
        <is>
          <t xml:space="preserve"> </t>
        </is>
      </c>
      <c r="C65" s="20" t="n">
        <v>0.0001</v>
      </c>
      <c r="D65" s="4" t="inlineStr">
        <is>
          <t xml:space="preserve"> </t>
        </is>
      </c>
      <c r="E65" s="20" t="n">
        <v>0.0001</v>
      </c>
      <c r="F65" s="4" t="inlineStr">
        <is>
          <t xml:space="preserve"> </t>
        </is>
      </c>
    </row>
    <row r="66">
      <c r="A66" s="4" t="inlineStr">
        <is>
          <t>Common shares, shares authorized</t>
        </is>
      </c>
      <c r="B66" s="5" t="n">
        <v>16510358</v>
      </c>
      <c r="C66" s="5" t="n">
        <v>16510358</v>
      </c>
      <c r="D66" s="5" t="n">
        <v>16510358</v>
      </c>
      <c r="E66" s="4" t="inlineStr">
        <is>
          <t xml:space="preserve"> </t>
        </is>
      </c>
      <c r="F66" s="4" t="inlineStr">
        <is>
          <t xml:space="preserve"> </t>
        </is>
      </c>
    </row>
    <row r="67">
      <c r="A67" s="4" t="inlineStr">
        <is>
          <t>Common shares, shares issued</t>
        </is>
      </c>
      <c r="B67" s="4" t="inlineStr">
        <is>
          <t xml:space="preserve"> </t>
        </is>
      </c>
      <c r="C67" s="4" t="inlineStr">
        <is>
          <t xml:space="preserve"> </t>
        </is>
      </c>
      <c r="D67" s="5" t="n">
        <v>15560358</v>
      </c>
      <c r="E67" s="4" t="inlineStr">
        <is>
          <t xml:space="preserve"> </t>
        </is>
      </c>
      <c r="F67" s="4" t="inlineStr">
        <is>
          <t xml:space="preserve"> </t>
        </is>
      </c>
    </row>
    <row r="68">
      <c r="A68" s="4" t="inlineStr">
        <is>
          <t>Common shares, shares outstanding</t>
        </is>
      </c>
      <c r="B68" s="5" t="n">
        <v>15560358</v>
      </c>
      <c r="C68" s="5" t="n">
        <v>15560358</v>
      </c>
      <c r="D68" s="5" t="n">
        <v>15560358</v>
      </c>
      <c r="E68" s="4" t="inlineStr">
        <is>
          <t xml:space="preserve"> </t>
        </is>
      </c>
      <c r="F6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Condensed Financial Information of the Parent Company - Statements of Cash Flows and Not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7838945</v>
      </c>
      <c r="C4" s="7" t="n">
        <v>1073930</v>
      </c>
      <c r="D4" s="6" t="n">
        <v>8201299</v>
      </c>
      <c r="E4" s="6" t="n">
        <v>6311835</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row>
    <row r="6">
      <c r="A6" s="4" t="inlineStr">
        <is>
          <t>Deferred income</t>
        </is>
      </c>
      <c r="B6" s="5" t="n">
        <v>5780</v>
      </c>
      <c r="C6" s="5" t="n">
        <v>792</v>
      </c>
      <c r="D6" s="5" t="n">
        <v>46882</v>
      </c>
      <c r="E6" s="5" t="n">
        <v>-66034</v>
      </c>
    </row>
    <row r="7">
      <c r="A7" s="4" t="inlineStr">
        <is>
          <t>Net cash (used in)provided by operating activities</t>
        </is>
      </c>
      <c r="B7" s="5" t="n">
        <v>9128983</v>
      </c>
      <c r="C7" s="5" t="n">
        <v>1250666</v>
      </c>
      <c r="D7" s="5" t="n">
        <v>14414513</v>
      </c>
      <c r="E7" s="5" t="n">
        <v>10519692</v>
      </c>
    </row>
    <row r="8">
      <c r="A8" s="3" t="inlineStr">
        <is>
          <t>Cash flows from investing activities:</t>
        </is>
      </c>
      <c r="B8" s="4" t="inlineStr">
        <is>
          <t xml:space="preserve"> </t>
        </is>
      </c>
      <c r="C8" s="4" t="inlineStr">
        <is>
          <t xml:space="preserve"> </t>
        </is>
      </c>
      <c r="D8" s="4" t="inlineStr">
        <is>
          <t xml:space="preserve"> </t>
        </is>
      </c>
      <c r="E8" s="4" t="inlineStr">
        <is>
          <t xml:space="preserve"> </t>
        </is>
      </c>
    </row>
    <row r="9">
      <c r="A9" s="4" t="inlineStr">
        <is>
          <t>Net cash provided by investing activities</t>
        </is>
      </c>
      <c r="B9" s="5" t="n">
        <v>-3565550</v>
      </c>
      <c r="C9" s="5" t="n">
        <v>-488478</v>
      </c>
      <c r="D9" s="5" t="n">
        <v>-5160337</v>
      </c>
      <c r="E9" s="5" t="n">
        <v>1049153</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row>
    <row r="11">
      <c r="A11" s="4" t="inlineStr">
        <is>
          <t>Repurchase of ordinary shares</t>
        </is>
      </c>
      <c r="B11" s="5" t="n">
        <v>-3865781</v>
      </c>
      <c r="C11" s="5" t="n">
        <v>-529610</v>
      </c>
      <c r="D11" s="5" t="n">
        <v>-5106944</v>
      </c>
      <c r="E11" s="5" t="n">
        <v>-6257703</v>
      </c>
    </row>
    <row r="12">
      <c r="A12" s="4" t="inlineStr">
        <is>
          <t>Dividend distribution to shareholders</t>
        </is>
      </c>
      <c r="B12" s="5" t="n">
        <v>-1684721</v>
      </c>
      <c r="C12" s="5" t="n">
        <v>-230806</v>
      </c>
      <c r="D12" s="4" t="inlineStr">
        <is>
          <t xml:space="preserve"> </t>
        </is>
      </c>
      <c r="E12" s="4" t="inlineStr">
        <is>
          <t xml:space="preserve"> </t>
        </is>
      </c>
    </row>
    <row r="13">
      <c r="A13" s="4" t="inlineStr">
        <is>
          <t>Net cash used in financing activities</t>
        </is>
      </c>
      <c r="B13" s="5" t="n">
        <v>-4969579</v>
      </c>
      <c r="C13" s="5" t="n">
        <v>-680830</v>
      </c>
      <c r="D13" s="5" t="n">
        <v>-6146005</v>
      </c>
      <c r="E13" s="5" t="n">
        <v>-5573391</v>
      </c>
    </row>
    <row r="14">
      <c r="A14" s="4" t="inlineStr">
        <is>
          <t>Effect of exchange rate changes on cash and cash equivalents</t>
        </is>
      </c>
      <c r="B14" s="5" t="n">
        <v>63283</v>
      </c>
      <c r="C14" s="5" t="n">
        <v>8670</v>
      </c>
      <c r="D14" s="5" t="n">
        <v>85794</v>
      </c>
      <c r="E14" s="5" t="n">
        <v>-63322</v>
      </c>
    </row>
    <row r="15">
      <c r="A15" s="4" t="inlineStr">
        <is>
          <t>Net increase (decrease) in cash, cash equivalents and restricted cash</t>
        </is>
      </c>
      <c r="B15" s="5" t="n">
        <v>657137</v>
      </c>
      <c r="C15" s="5" t="n">
        <v>90028</v>
      </c>
      <c r="D15" s="5" t="n">
        <v>3193965</v>
      </c>
      <c r="E15" s="5" t="n">
        <v>5932132</v>
      </c>
    </row>
    <row r="16">
      <c r="A16" s="4" t="inlineStr">
        <is>
          <t>Cash, cash equivalents and restricted cash at beginning of the year</t>
        </is>
      </c>
      <c r="B16" s="5" t="n">
        <v>26297366</v>
      </c>
      <c r="C16" s="5" t="n">
        <v>3602724</v>
      </c>
      <c r="D16" s="5" t="n">
        <v>23103401</v>
      </c>
      <c r="E16" s="5" t="n">
        <v>17171269</v>
      </c>
    </row>
    <row r="17">
      <c r="A17" s="4" t="inlineStr">
        <is>
          <t>Cash, cash equivalents and restricted cash at end of the year</t>
        </is>
      </c>
      <c r="B17" s="5" t="n">
        <v>26954503</v>
      </c>
      <c r="C17" s="5" t="n">
        <v>3692752</v>
      </c>
      <c r="D17" s="5" t="n">
        <v>26297366</v>
      </c>
      <c r="E17" s="5" t="n">
        <v>23103401</v>
      </c>
    </row>
    <row r="18">
      <c r="A18" s="4" t="inlineStr">
        <is>
          <t>Parent company</t>
        </is>
      </c>
      <c r="B18" s="4" t="inlineStr">
        <is>
          <t xml:space="preserve"> </t>
        </is>
      </c>
      <c r="C18" s="4" t="inlineStr">
        <is>
          <t xml:space="preserve"> </t>
        </is>
      </c>
      <c r="D18" s="4" t="inlineStr">
        <is>
          <t xml:space="preserve"> </t>
        </is>
      </c>
      <c r="E18" s="4" t="inlineStr">
        <is>
          <t xml:space="preserve"> </t>
        </is>
      </c>
    </row>
    <row r="19">
      <c r="A19" s="3" t="inlineStr">
        <is>
          <t>Cash flow from operating activities:</t>
        </is>
      </c>
      <c r="B19" s="4" t="inlineStr">
        <is>
          <t xml:space="preserve"> </t>
        </is>
      </c>
      <c r="C19" s="4" t="inlineStr">
        <is>
          <t xml:space="preserve"> </t>
        </is>
      </c>
      <c r="D19" s="4" t="inlineStr">
        <is>
          <t xml:space="preserve"> </t>
        </is>
      </c>
      <c r="E19" s="4" t="inlineStr">
        <is>
          <t xml:space="preserve"> </t>
        </is>
      </c>
    </row>
    <row r="20">
      <c r="A20" s="4" t="inlineStr">
        <is>
          <t>Net income</t>
        </is>
      </c>
      <c r="B20" s="5" t="n">
        <v>7739935</v>
      </c>
      <c r="C20" s="5" t="n">
        <v>1060366</v>
      </c>
      <c r="D20" s="5" t="n">
        <v>8116624</v>
      </c>
      <c r="E20" s="5" t="n">
        <v>6298816</v>
      </c>
    </row>
    <row r="21">
      <c r="A21" s="3" t="inlineStr">
        <is>
          <t>Adjustments to reconcile net income to net cash by operating activities:</t>
        </is>
      </c>
      <c r="B21" s="4" t="inlineStr">
        <is>
          <t xml:space="preserve"> </t>
        </is>
      </c>
      <c r="C21" s="4" t="inlineStr">
        <is>
          <t xml:space="preserve"> </t>
        </is>
      </c>
      <c r="D21" s="4" t="inlineStr">
        <is>
          <t xml:space="preserve"> </t>
        </is>
      </c>
      <c r="E21" s="4" t="inlineStr">
        <is>
          <t xml:space="preserve"> </t>
        </is>
      </c>
    </row>
    <row r="22">
      <c r="A22" s="4" t="inlineStr">
        <is>
          <t>Equity income of subsidiaries and VIEs</t>
        </is>
      </c>
      <c r="B22" s="5" t="n">
        <v>-7757671</v>
      </c>
      <c r="C22" s="5" t="n">
        <v>-1062797</v>
      </c>
      <c r="D22" s="5" t="n">
        <v>-8090266</v>
      </c>
      <c r="E22" s="5" t="n">
        <v>-6317707</v>
      </c>
    </row>
    <row r="23">
      <c r="A23" s="4" t="inlineStr">
        <is>
          <t>Dividend Received From Subsidiaries And Vies</t>
        </is>
      </c>
      <c r="B23" s="5" t="n">
        <v>1681107</v>
      </c>
      <c r="C23" s="5" t="n">
        <v>230311</v>
      </c>
      <c r="D23" s="4" t="inlineStr">
        <is>
          <t xml:space="preserve"> </t>
        </is>
      </c>
      <c r="E23" s="4" t="inlineStr">
        <is>
          <t xml:space="preserve"> </t>
        </is>
      </c>
    </row>
    <row r="24">
      <c r="A24" s="3" t="inlineStr">
        <is>
          <t>Changes in operating assets and liabilities:</t>
        </is>
      </c>
      <c r="B24" s="4" t="inlineStr">
        <is>
          <t xml:space="preserve"> </t>
        </is>
      </c>
      <c r="C24" s="4" t="inlineStr">
        <is>
          <t xml:space="preserve"> </t>
        </is>
      </c>
      <c r="D24" s="4" t="inlineStr">
        <is>
          <t xml:space="preserve"> </t>
        </is>
      </c>
      <c r="E24" s="4" t="inlineStr">
        <is>
          <t xml:space="preserve"> </t>
        </is>
      </c>
    </row>
    <row r="25">
      <c r="A25" s="4" t="inlineStr">
        <is>
          <t>Other receivables and prepayments, net</t>
        </is>
      </c>
      <c r="B25" s="5" t="n">
        <v>-50</v>
      </c>
      <c r="C25" s="5" t="n">
        <v>-7</v>
      </c>
      <c r="D25" s="5" t="n">
        <v>-3374</v>
      </c>
      <c r="E25" s="5" t="n">
        <v>0</v>
      </c>
    </row>
    <row r="26">
      <c r="A26" s="4" t="inlineStr">
        <is>
          <t>Accrued expenses and other current liabilities</t>
        </is>
      </c>
      <c r="B26" s="5" t="n">
        <v>-372</v>
      </c>
      <c r="C26" s="5" t="n">
        <v>-51</v>
      </c>
      <c r="D26" s="5" t="n">
        <v>-3634</v>
      </c>
      <c r="E26" s="5" t="n">
        <v>-54750</v>
      </c>
    </row>
    <row r="27">
      <c r="A27" s="4" t="inlineStr">
        <is>
          <t>Deferred income</t>
        </is>
      </c>
      <c r="B27" s="5" t="n">
        <v>0</v>
      </c>
      <c r="C27" s="5" t="n">
        <v>0</v>
      </c>
      <c r="D27" s="5" t="n">
        <v>0</v>
      </c>
      <c r="E27" s="5" t="n">
        <v>-29664</v>
      </c>
    </row>
    <row r="28">
      <c r="A28" s="4" t="inlineStr">
        <is>
          <t>Net cash (used in)provided by operating activities</t>
        </is>
      </c>
      <c r="B28" s="5" t="n">
        <v>1662949</v>
      </c>
      <c r="C28" s="5" t="n">
        <v>227822</v>
      </c>
      <c r="D28" s="5" t="n">
        <v>19350</v>
      </c>
      <c r="E28" s="5" t="n">
        <v>-103305</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Changes in amounts due from/to subsidiaries</t>
        </is>
      </c>
      <c r="B30" s="5" t="n">
        <v>3887078</v>
      </c>
      <c r="C30" s="5" t="n">
        <v>532528</v>
      </c>
      <c r="D30" s="5" t="n">
        <v>5086910</v>
      </c>
      <c r="E30" s="5" t="n">
        <v>6362371</v>
      </c>
    </row>
    <row r="31">
      <c r="A31" s="4" t="inlineStr">
        <is>
          <t>Net cash provided by investing activities</t>
        </is>
      </c>
      <c r="B31" s="5" t="n">
        <v>3887078</v>
      </c>
      <c r="C31" s="5" t="n">
        <v>532528</v>
      </c>
      <c r="D31" s="5" t="n">
        <v>5086910</v>
      </c>
      <c r="E31" s="5" t="n">
        <v>6362371</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Repurchase of ordinary shares</t>
        </is>
      </c>
      <c r="B33" s="5" t="n">
        <v>-3865781</v>
      </c>
      <c r="C33" s="5" t="n">
        <v>-529610</v>
      </c>
      <c r="D33" s="5" t="n">
        <v>-5106944</v>
      </c>
      <c r="E33" s="5" t="n">
        <v>-6257703</v>
      </c>
    </row>
    <row r="34">
      <c r="A34" s="4" t="inlineStr">
        <is>
          <t>Dividend distribution to shareholders</t>
        </is>
      </c>
      <c r="B34" s="5" t="n">
        <v>-1684721</v>
      </c>
      <c r="C34" s="5" t="n">
        <v>-230806</v>
      </c>
      <c r="D34" s="4" t="inlineStr">
        <is>
          <t xml:space="preserve"> </t>
        </is>
      </c>
      <c r="E34" s="4" t="inlineStr">
        <is>
          <t xml:space="preserve"> </t>
        </is>
      </c>
    </row>
    <row r="35">
      <c r="A35" s="4" t="inlineStr">
        <is>
          <t>Net cash used in financing activities</t>
        </is>
      </c>
      <c r="B35" s="5" t="n">
        <v>-5550502</v>
      </c>
      <c r="C35" s="5" t="n">
        <v>-760416</v>
      </c>
      <c r="D35" s="5" t="n">
        <v>-5106944</v>
      </c>
      <c r="E35" s="5" t="n">
        <v>-6257703</v>
      </c>
    </row>
    <row r="36">
      <c r="A36" s="4" t="inlineStr">
        <is>
          <t>Effect of exchange rate changes on cash and cash equivalents</t>
        </is>
      </c>
      <c r="B36" s="5" t="n">
        <v>-18</v>
      </c>
      <c r="C36" s="5" t="n">
        <v>-2</v>
      </c>
      <c r="D36" s="5" t="n">
        <v>-36</v>
      </c>
      <c r="E36" s="5" t="n">
        <v>-76</v>
      </c>
    </row>
    <row r="37">
      <c r="A37" s="4" t="inlineStr">
        <is>
          <t>Net increase (decrease) in cash, cash equivalents and restricted cash</t>
        </is>
      </c>
      <c r="B37" s="5" t="n">
        <v>-493</v>
      </c>
      <c r="C37" s="5" t="n">
        <v>-68</v>
      </c>
      <c r="D37" s="5" t="n">
        <v>-720</v>
      </c>
      <c r="E37" s="5" t="n">
        <v>1287</v>
      </c>
    </row>
    <row r="38">
      <c r="A38" s="4" t="inlineStr">
        <is>
          <t>Cash, cash equivalents and restricted cash at beginning of the year</t>
        </is>
      </c>
      <c r="B38" s="5" t="n">
        <v>904</v>
      </c>
      <c r="C38" s="5" t="n">
        <v>124</v>
      </c>
      <c r="D38" s="5" t="n">
        <v>1624</v>
      </c>
      <c r="E38" s="5" t="n">
        <v>337</v>
      </c>
    </row>
    <row r="39">
      <c r="A39" s="4" t="inlineStr">
        <is>
          <t>Cash, cash equivalents and restricted cash at end of the year</t>
        </is>
      </c>
      <c r="B39" s="5" t="n">
        <v>411</v>
      </c>
      <c r="C39" s="5" t="n">
        <v>56</v>
      </c>
      <c r="D39" s="5" t="n">
        <v>904</v>
      </c>
      <c r="E39" s="5" t="n">
        <v>1624</v>
      </c>
    </row>
    <row r="40">
      <c r="A40" s="3" t="inlineStr">
        <is>
          <t>Restriction on dividend distribution</t>
        </is>
      </c>
      <c r="B40" s="4" t="inlineStr">
        <is>
          <t xml:space="preserve"> </t>
        </is>
      </c>
      <c r="C40" s="4" t="inlineStr">
        <is>
          <t xml:space="preserve"> </t>
        </is>
      </c>
      <c r="D40" s="4" t="inlineStr">
        <is>
          <t xml:space="preserve"> </t>
        </is>
      </c>
      <c r="E40" s="4" t="inlineStr">
        <is>
          <t xml:space="preserve"> </t>
        </is>
      </c>
    </row>
    <row r="41">
      <c r="A41" s="4" t="inlineStr">
        <is>
          <t>Amount of restricted capital and reserves not available for dividend distribution</t>
        </is>
      </c>
      <c r="B41" s="6" t="n">
        <v>16200000</v>
      </c>
      <c r="C41" s="4" t="inlineStr">
        <is>
          <t xml:space="preserve"> </t>
        </is>
      </c>
      <c r="D41" s="4" t="inlineStr">
        <is>
          <t xml:space="preserve"> </t>
        </is>
      </c>
      <c r="E41" s="4" t="inlineStr">
        <is>
          <t xml:space="preserve"> </t>
        </is>
      </c>
    </row>
    <row r="42">
      <c r="A42" s="4" t="inlineStr">
        <is>
          <t>Cash dividend declared and paid to the Company</t>
        </is>
      </c>
      <c r="B42" s="4" t="inlineStr">
        <is>
          <t xml:space="preserve"> </t>
        </is>
      </c>
      <c r="C42" s="7" t="n">
        <v>233300</v>
      </c>
      <c r="D42" s="6" t="n">
        <v>0</v>
      </c>
      <c r="E42" s="6" t="n">
        <v>0</v>
      </c>
    </row>
  </sheetData>
  <mergeCells count="2">
    <mergeCell ref="B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t>
        </is>
      </c>
      <c r="B3" s="4" t="inlineStr">
        <is>
          <t xml:space="preserve"> </t>
        </is>
      </c>
    </row>
    <row r="4">
      <c r="A4" s="4" t="inlineStr">
        <is>
          <t>Organization and principal activities</t>
        </is>
      </c>
      <c r="B4" s="4" t="inlineStr">
        <is>
          <t>1. Organization and principal activities Vipshop Holdings Limited (the “Company”) was incorporated in the Cayman Islands on August 27, 2010. The Company, through its subsidiaries, the consolidated variable interest entities (“VIEs”) and VIEs’ subsidiaries (collectively, the “Group”), operates online platforms that offer high-quality branded products to consumers in the People’s Republic of China (the “PRC”) through flash sales on its vipshop.com, vip.com online platforms. Flash sale represents an online retail format combining the advantages of e-commerce The Group also operates retail stores in China to supplement its online growth strategy. The Group acquired Shan Shan Outlets in July 2019, a leading player in the outlets industry in China, t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consolidated financial statements have been prepared in accordance with accounting principles generally accepted in the United States of America (“U.S. GAAP”).
(b) Principles of consolidation The consolidated financial statements include the financial statements of the Company, its subsidiaries, the consolidated VIEs and VIEs’ subsidiaries for which the Company is the primary beneficiary. All intercompany transactions, balances and unrealized profit and losses have been eliminated upon consolidation. The Group evaluates the need to consolidate the VIEs and VIEs’ subsidiaries in which equity holders do not have the characteristics of a controlling financial interest or do not have sufficient equity at risk for the entity to finance its activities without additional subordinated financial support. As foreign-invested companies engaged in internet-based businesses is subject to significant restrictions under current PRC laws and regulations, the Group and its PRC subsidiary, Vipshop (China) Co., Ltd. (“Vipshop China”), as a wholly foreign owned enterprise (“WFOE”), are restricted from holding the licenses that are necessary for the online operation in China. To comply with these restrictions, the Group conducts the Internet-related operations in the PRC through certain PRC domestic companies, whose equity interests are held by certain management members of the Group (“Nominee Shareholders”). The Group, through Vipshop China, entered into a series of contractual arrangements with certain PRC domestic companies and the Nominee Shareholders, pursuant to which the Group is entitled to have the power to direct the activities that most significantly impact the VIEs, and receive effectively all economic benefits generated from the Nominee Shareholders’ equity interests in these VIEs. By entering into a series of contractual arrangements, the Group established three sets of VIEs: (i) Guangzhou Vipshop E-Commerce E-Commerce”); The Group has concluded that it is the ultimate primary beneficiary of these PRC domestic companies and accordingly, consolidates these VIEs. The following is a summary of the contractual agreements (collectively, “Contractual Agreements”) that the Group, through the WFOE, entered into with the consolidated VIEs and their Nominee Shareholders: Equity Interest Pledge Agreements The Nominee Shareholders of these PRC domestic companies pledged all of their equity interests in these PRC domestic companies as collateral to ensure that these PRC domestic companies fully perform its obligations under the Exclusive Business Cooperation Agreement, Exclusive Option Agreement and Loan Agreement, and pay the consulting and service fees and repay the loan and the accrued interests to the WFOE when the same becomes due. The agreement will remain in effect until all of the obligations of these PRC domestic companies under the Exclusive Business Cooperation Agreement, Exclusive Option Agreement and Loan Agreement have been duly performed or terminated. Exclusive Option Agreement The Nominee Shareholders of these PRC domestic companies granted the WFOE an irrevocable and exclusive right to purchase, or designate one or more persons to purchase, their equity interest in these PRC domestic companies at the WFOE’s sole and absolute discretion to the extent permitted by the PRC laws. The purchase price is equal to the higher of: (i) the amount of registered capital actually contributed by the equity holder; or (ii) a minimum price permitted by applicable PRC laws. Power of Attorney Agreements The Nominee Shareholders of these PRC domestic companies irrevocably authorized the WFOE to exercise the rights related to their shareholdings, including attending shareholders’ meetings and voting on their behalf on all matters, including but not limited to matters related to the transfer, pledge or disposition of their respective equity interests in these PRC domestic companies, and appointment of the executive directors and senior management of these PRC domestic companies. The WFOE has the right to appoint any individual or entity to exercise the power of attorney on its behalf. Each power of attorney will remain in effect until the shareholder ceases to hold any equity interest in these PRC domestic companies. Exclusive Business Cooperation Agreement The WFOE entered into an agreement with these PRC domestic companies to provide these PRC domestic companies with technical, consulting and other services. In consideration of these services, these PRC domestic companies shall pay the WFOE fees equal to 100% of its net income of these PRC domestic companies, provided that the WFOE, at its sole discretion, shall have the right to adjust the rate of the service through written notice. The WFOE will exclusively own any intellectual property arising from the performance of this agreement. These PRC domestic companies have no right to terminate this agreement unless the WFOE commits gross negligence or fraud. Loan Agreement The WFOE entered into a loan agreement with the Nominee Shareholders, to provide them loans solely for the purpose of contribution or increase of registered capital or working capital of these PRC domestic companies. The WFOE has the sole discretion to determine the method of repayment, including requiring the Nominee Shareholders to transfer their equity interests in these PRC domestic companies to the WFOE or its designated person. Vipshop E-Commerce E-Commerce % and % of the total equity interests in Vipshop E-Commerce, respectively. Vipshop E-Commerce holds the licenses necessary to conduct the Internet-related operations of vipshop.com and vip.com in China. Risks in relation to the VIE structure The Group believes that the VIE arrangements are in compliance with PRC law and are legally enforceable. The equity holders of the VIEs are also shareholders of the Company and therefore have no current interest in seeking to act contrary to the contractual arrangements. However, there are certain risks related to the Contractual Agreements, which include but are not limited to the following:
• Substantial uncertainties and restrictions exist with respect to the interpretation and application of PRC laws and regulations relating to online commerce and provision of internet content in China. If the PRC government finds that the structure the Group have adopted for their business operations does not comply with PRC laws and regulations, the Group could be subject to severe penalties, including shut-down of their Vipshop Online Platform;
• The Group relies on contractual arrangements with the consolidated VIEs and their respective shareholders for the operation of their business, which may not be as effective as direct ownership. If the consolidated VIEs and their respective shareholders fail to perform their obligations under these contractual arrangements, the Group may have to resort to arbitration or litigation to enforce their rights, which may be time-consuming, unpredictable, expensive, and damaging to their operations and reputation;
• The shareholders of the significant consolidated VIEs have potential conflict of interest with the Group, which may adversely affect their business;
• The Group may lose the ability to use and enjoy assets held by the consolidated VIEs that are important to the operation of their business if either such entity goes bankrupt or becomes subject to a dissolution or liquidation proceeding;
• The Group’s business may be significantly affected by the PRC Foreign Investment Law;
• The contractual arrangements with the consolidated VIEs may result in adverse tax consequences to the Group. The financial information of the Group’s VIEs and VIEs’ subsidiaries, including total assets, total current liabilities, total liabilities, net revenues, total operating expenses, net income and cash flows after intercompany eliminations are as follows:
As of December 31,
2023 2024
RMB RMB
Total assets 7,442,585 6,504,813
Total current liabilities (1,027,549 ) (899,497 )
Total liabilities (1,062,156 ) (901,256 )
Year Ended December 31,
2022 2023 2024
RMB RMB RMB
Net revenues 1,101,098 372,530 306,576
Total operating expenses (86,115 ) (62,931 ) (56,759 )
Net income 541,290 235,406 308,464
Year Ended December 31,
2022 2023 2024
RMB RMB RMB
Net cash used in operating activities (1,892,620 ) (721,336 ) (749,147 )
Net cash provided by (used in) investing activities 569,610 (123,591 ) (155,901 )
Net cash used in financing activities —  —  (1,854 )
There are no consolidated VIEs’ assets that are collateral for the VIEs’ obligations or are restricted solely to settle the VIEs’ obligations. The Company has not provided any financial support that it was not previously contractually required to provide to the VIEs.
(c) Use of estimates 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reported amounts of revenues and expenses during the reporting periods. Actual results may differ from these estimates. The Group’s management made their estimates based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inventory write-downs, delivery day estimate, fair value of assets acquired and liabilities assumed in business acquisition, impairment of goodwill and long-lived assets and valuation of other investments. Changes in facts and circumstances may result in revised estimates.
(d) Cash and cash equivalents Cash and cash equivalents consist of cash on hand, time deposit that are not restricted as to withdrawal or use and highly liquid investments with maturity of less than three months.
(e) Restricted cash The Group’s restricted cash represents mainly deposits held in a designated bank account related to online payments service and other restricted cash items.
(f) Short-term investments Short-term investments consist primarily of financial products offered by commercial banks in mainland China and Hong Kong with fixed maturity dates ranging from three months to one year.
(g) Inventories Inventories consisting of products available for sales are valued at the lower of cost or net realizable value with cost determined using the weighted average cost method. Net realizable value is based on estimated selling prices in the ordinary course of business, less reasonably predictable transportation cost. Write-down is recorded when future estimated net realizable value is less than cost, which is recorded in cost of revenues in the consolidated statements of income and comprehensive income. Inventory write-down is estimated based on significant management estimates and assumptions used to determine the write-down percentages that are applied to different aging groups and assess the condition of the merchandizes within each category. In determining the write-down percentages on inventories, the Company takes into considerations of factors, such as the inventories’ aging, historical trends, forecasted
(h) Accounts receivables, net Accounts receivables are mainly receivables from logistics and warehousing services rendered to the Group’s vendors, receivables from consumer financing business and related service fees, receivables from provision of rental, online promotion and advertising services and receivables from payment platform, which are stated at the historical carrying amount net of allowance for uncollectible accounts. The Group makes estimates of expected credit losses for the allowance for credit losses based on assessment of various factors, including historical experience, the age of the accounts receivable balances, probabilities of default and loss given default rates of different types of accounts receivables in each business, credit quality of certain accounts receivables, current economic conditions, reasonable and supportable forecasts of future economic conditions and other factors that may affect its ability to collect from the counterparties. Uncollectible accounts receivables are written off when a settlement is reached for an amount that is less than the outstanding historical balance or when the Group has determined that is not probable for the balance to be collected. Accounts receivables expected to be settled in more than one year as of the balance sheet date are classified into other long-term assets on the consolidated balance sheets.
(i) Other receivables and prepayments, net Other receivables and prepayments mainly consisted of interest receivable, prepayment to suppliers related to procurement activities for goods and services, loans to third parties, value added tax (“VAT”) and enterprise income tax (“EIT”) recoverable, advances to supplier related to financing activities and others. The Group makes estimates of expected credit loss for the allowance of other receivables based on assessment of various factors, including probability of default and loss given default rate of different types of other receivables in each business, current economic conditions, reasonable and supportable forecasts of future economic conditions and other factors that may affect its ability to collect from the counterparties. Uncollectible other receivables are written off when a settlement is reached for an amount that is less than the outstanding balance or when the Group has determined that it is probable the balance will not be collected.
(j) Property and equipment, net Property and equipment are stated at cost less accumulated depreciation and impairment losses. Gains or losses on dispositions of property and equipment are included in other operating incom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useful lives are as follows:
Estimated useful life
Buildings 20 to 30 years
Furniture, fixtures and equipment 2 to 10 years
Leasehold improvements Shorter of lease term or the estimated useful life of lease improvements
Motor vehicles 4 to 5 years
Software 1 to 10 years Direct and incremental costs related to the construction of assets, including costs under the construction contracts, duties and tariffs, equipment installation and shipping costs, are capitalized. Management estimates the residual value of its furniture, fixtures and equipment and motor vehicles ranging from 0% to 5%.
(k) Land use rights, net Land use rights represent the amounts paid and relevant costs incurred for the Group’s leases for the right of use for lands located in PRC and are recorded at purchase cost less accumulated amortization. Amortization is provided on a straight-line basis over the terms of the respective land use right agreements.
(l) Intangible assets, net Acquired intangible assets mainly consist of trademarks and payment license acquired from third parties and from business combination. Trademarks purchased from third parties are initially recorded at cost and amortized on a straight-line basis over the estimated economic lives. Identifiable intangibles assets acquired in business combination are determined separately from goodwill based on their fair value if they satisfy either the “contractual-legal” or “separability” criterion. Intangible assets with a definite economic life are carried at cost less accumulated amortization. Identifiable intangibles assets are amortized using the straight-line method over their respective economic lives. Intangible assets acquired with indefinite lives are carried at cost less subsequent accumulated impairment loss. Cost to renew or extend the term of a recognized intangible asset is charged to profit or loss as incurred in the consolidated statements of income and comprehensive income. Estimated economic lives of the intangible assets are as follows:
Estimated economic life
Trademarks 2- 5
Payment license Indefinite life
(m) Investments in equity method investee and other investments Investments accounted under the equity method Equity investments for which the Group has significant influence but does not own a majority equity interest or otherwise control are accounted for using the equity method. The Group adjusts the carrying amount of the investments and recognizes investment income or loss for its share of the earnings or loss of the investee after the date of investment. The Group assesses its equity method investments for impairment by considering factors including, but not limited to, current economic and market conditions, operating performance of the entities, including current earnings trends and future cash flows, and other entity-specific information. The fair value determination, particularly for investments in privately-held entities, requires judgment to determine appropriate estimates and assumptions. Changes in these estimates and assumptions could affect the fair value assessment of the investments and determination of whether any identified impairment is other-than-temporary. If the decline in the fair value is deemed to be other-than-temporary, the carrying value of the equity method investment is written down to fair value. Equity investment with readily determinable fair value Investments in equity securities that have readily determinable fair value and for which the Group does not have the ability to exercise significant influence are reported at fair value with unrealized gains and losses included in investment gain and revaluation of investments on the consolidated statements of income and comprehensive income. Equity investment without readily determinable fair value The Group’s other investments comprise of investments in privately-held companies that do not have readily determinable fair value and investments in private equity funds accounted for under the practical expedient in ASC Topic 820, Fair Value Measurements and Disclosures (“ASC 820”) to estimate fair value using the net asset value per share (or its equivalent) of the investment (“NAV practical expedient”). For investments in privately-held companies that do not have readily determinable fair value, the Group applied the measurement alternatives to measure these investments at cost minus impairment, if any, adjusted up or down for observable price changes in orderly transactions for the identical or similar investment of the same issuer. The Group also makes qualitative assessment at each reporting period and if the assessment indicates that the fair value of the investment is less than the carrying value, the investment in equity securities will be written down to its fair value, with the difference between the fair value and carrying amount of the investment as an impairment loss recorded in the consolidated statements of income and comprehensive income. Available-for-sale For investments in investee’s shares which are determined to be debt securities, the Group accounts for as available-for-sale held-to-maturity Available-for-sale
(n) Impairment of long-lived assets The Group evaluates its long-lived assets for impairment whenever events or changes in circumstances indicate that the carrying amount of the assets may not be recoverable. When these events occur, the Group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Group recognizes an impairment writing down the carrying amount to the fair value of these assets. The Group evaluates intangible asset that is not subject to amortization for impairment annually and more frequently if events or changes in circumstances indicate that the carrying amount of an asset may not be recoverable. The Group conducts quantitative impairment test for indefinite-lived intangible asset and compares of the fair value of the asset with its carrying amount. The Group recognizes impairment loss on the amount by which the carrying value exceeds the fair value of the asset. After an impairment loss is recognized, the Group uses adjusted carrying amount of the long-lived assets and intangible asset as its new accounting basis. The Group recorded long-lived assets impairment of RMB239,302, RMB156,241 and nil during the years ended December 31,2022, 2023 and 2024, respectively, in general and administrative expenses on the consolidated statements of income and comprehensive income.
(o) Goodwill Goodwill represents the excess of the purchase price over the fair value of the identifiable assets and liabilities acquired in a business combination. Goodwill is not amortized but is tested for impairment on an annual basis as of December 31, and in between annual tests when an event occurs or circumstances change that could indicate that the asset might be impaired. If the carrying amount of a reporting unit exceeds its fair value, an impairment loss shall be recognized in an amount equal to that excess, versus determining an implied fair value to measure the impairment loss. If the fair value of the reporting unit exceeds its carrying amount, goodwill is not impa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impairment review is highly judgmental and involves the use of significant estimates and assumptions. These estimates and assumptions have a significant impact on the amount of any impairment charge recorded. Estimates of fair value are primarily determined by using discounted cash flows, which is dependent upon assumptions of future sales trends, market conditions and cash flows of each reporting unit over several years. Actual cash flows in the future may differ significantly from those previously forecasted. Other significant assumptions include growth rates and the discount rate applicable to future cash flows. Management compared the carrying value of each reporting unit, inclusive of assigned goodwill, to its respective fair value. The fair value of all reporting units was estimated by using the income approach. Based on this quantitative test, it was determined that the fair value of each reporting unit exceeded its carrying amount and, therefore, the management concluded that goodwill was not impaired as of December 31, 2022, 2023, and 2024, respectively.
(p) Business combinations and non-controlling In determining whether a particular set of activities and assets is a business, the Group assesses whether the set of assets and activities acquired includes, at a minimum, an input and substantive process and whether the acquired set has the ability to produce outputs. The Group applies a ‘screen test’ that permits a simplified assessment of whether an acquired set of activities and assets is not a business. The test is met if substantially all of the fair value of the gross assets acquired is concentrated in a single identifiable asset or group of similar identifiable assets. Transactions in which the acquired is considered a business are accounted for as a business combination as described below. Conversely, transactions not considered as business acquisition are accounted for as acquisition of assets and liabilities. In such transactions, the cost of acquisition is allocated proportionately to the acquired identifiable assets and liabilities, based on their proportionate fair value on the acquisition date. In an assets acquisition, no goodwill is recognized on the acquisition date. The Group accounts for its business combinations using the acquisition method of accounting in accordance with ASC 805 “Business Combinations”. The cost of an acquisition is measured as the aggregate of the acquisition date fair value of the assets transferred, liabilities incurred and equity instruments issued by the Group to the sellers and equity instruments issued. Transaction costs directly attributable to the acquisition are expensed as incurred. Identifiable assets acquired and liabilities assumed are measured separately at their fair value as of the acquisition date, irrespective of the extent of any non-controlling non-controlling In a business combination achieved in stages, the Group remeasures its previously held equity interest in the acquiree at the acquisition-date fair value and recognize the resulting gain or loss, if any, in earnings. For the Group’s majority-owned subsidiaries and subsidiaries of VIEs, a non-controlling non-controlling non-controlling non-controlling
(q) Leases From the Perspective of Lessee The Group leases office space, offline stores, apartments and certain equipment under operating leases for terms ranging from short term (under 12 months) to 16 years. The scope of ASC 842 also includes land use rights and the accounting policy is included in Note 2(k). The Group determines whether a contract contains a lease at contract inception. A contract contains a lease if there is an identified asset and the Group has the right to control the use of the identified asset. At the commencement of each lease, management determines its classification as an operating or finance lease. For leases that qualify as operating leases, the Group recognizes the associated lease expense on a straight-line basis over the term of the lease beginning on the date of initial possession, which is generally when the Group enters the leased premises and begins to make improvements in preparation for its intended use. A lease liability is recognized for future fixed lease payments and Right-of-use The Group uses the incremental borrowing rate in determining the present value of lease payments, unless the implicit rate is readily determinable. The incremental borrowing rate is estimated on a portfolio basis and incorporating lease term, currency risk, credit risk and an adjustment for collateral. If lease terms include options to extend or terminate the lease, the ROU asset and lease liability are measured considering such options when it’s reasonably certain they could be exercised. The Group uses the discount rate as of the commencement date of the lease, incorporating the entire lease term. Current maturities and long-term portions of operating lease liabilities are classified as operating lease liabilities, current and operating lease liabilities, non-current, The ROU asset is measured at the amount of the lease liabilities with adjustments, if applicable, for lease prepayments made prior to or at lease commencement, initial direct costs incurred and lease incentives. Variable lease expenses include rent contingent payments based on percentages of revenue as defined in the lease. It is not included in lease expenses before it incurs or becomes probable. Repayments of operating liabilities, variable lease payments and short-term lease payments are classified in operating activities. The Group has made an accounting policy election to exempt leases with an initial term of 12 months or less from being recognized on the balance sheet. Short-term leases are not significant in comparison to the Group’s overall lease portfolio. Payments related to those leases are recognized in the consolidated statements of income and comprehensive income on a straight-line basis over the lease term. From the Perspective of Lessor The Group leases shop spaces in outlet malls to brand shops and warehouse to suppliers under operating leases ranging from short term (under 12 months) to 25 years. Under ASC 842, which permits a practical expedient that provides lessors an option not to separate lease and non-lease non-lease non-lease non-lease The Group, as a lessor, retain substantially all of the risks and benefits of ownership of the properties and continue to account for its leases as operating leases. There is no terms and conditions exist to grant the option for the tenant to purchase the properties upon termination of the lease. Renewal of the leases are negotiated before termination and penalty is imposed if the lessees early terminate the leases. The majority of the Group’s lease contracts are based on the higher of 1) fixed lease payment and 2) variable lease payment based on percentage of gross revenue generated by each tenant. The Group recognizes fixed lease income on a straight-line basis over the terms of the leases and variable lease income are recognized when incurred, both included in other revenues on the consolidated statements of income and comprehensive income. The lessees are generally required to provide the Group with a deposit, which is recorded in accrued expenses and other current liabilities on the consolidated balance sheets. The residual value of the Group’s lease assets represents the fair value of the leased assets at the end of the lease terms. The Group applies on industry data, historical experience, independent appraisals and the experience of the management team to value lease residuals.
(r) Revenue recognition The Group recognizes revenue when its customer obtains control of promised goods or services in an amount that reflects the consideration which the Group expects to receive in exchange for those goods or services. For revenue recognition, the Group evaluates the arrangements within the scope of Topic 606 and performs the following five steps: (1) identify the contract(s) with a customer,(2) identify the performance obligations in the contract, (3) determine the transaction price, (4) allocate the transaction price to the performance obligations in the contract and (5) recognize revenue when (or as) the entity satisfies a performance obligation. Product revenue recognition The majority of the Group’s revenue is derived from online product revenue. The Group generates revenue from the sale of apparel, fashion goods, cosmetics, home goods and lifestyle products and other merchandizes through its online platforms, including its internet website and cellular phone application. The Group recognizes revenue at the point of time when the goods have been received by the customers based on the delivery day estimate. The customers have the options to pay for the goods in advance or to pay over an agreed upon instalment period. For offline product revenue and merchandizes sold through Shan Shan Outlets, the Group recognizes product revenue at the point of time when customers obtain control of the merchandises. Revenue was recorded net of surcharges, VAT and sales tax on cross border revenue of gross sales. Surcharges are sales related taxes representing the City Maintenance and Construction Tax and Education Surtax. Revenues also include fees charged to customers for shipping and handling expenses for online product revenue. To determine whether the Group is an agent or principal in the sale of products, the Group considers the following indicators: the Group is primarily responsible for fulfilling the promise to provide the specified goods or services, is subject to inventory risks before the specified goods or services have been transferred to a customer or handling the return of the goods after transfer of control to the customers, and has discretion in establishing the price of the specified goods or services. The Group records all product revenue on a gross basis except for the products sold where the Group only provides platform access for certain third-party merchants. Return rights The Group offers online sales customers with an unconditional right of return for a period of 7 days upon receipt of the products. Accordingly, the Group estimates the expected customer merchandize returns, based on historical return patterns, to record the revenue reversal and a corresponding refund liability which is included in accrued expenses and other current liabilities (Note 12). Other revenues Other revenues primarily consist of product promotion and online advertising revenues, lease income mainly earned from the Shan Shan Outlets and wareho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t>
        </is>
      </c>
      <c r="B1" s="2" t="inlineStr">
        <is>
          <t>12 Months Ended</t>
        </is>
      </c>
    </row>
    <row r="2">
      <c r="B2" s="2" t="inlineStr">
        <is>
          <t>Dec. 31, 2024</t>
        </is>
      </c>
    </row>
    <row r="3">
      <c r="A3" s="3" t="inlineStr">
        <is>
          <t>Significant acquisition and equity transactions</t>
        </is>
      </c>
      <c r="B3" s="4" t="inlineStr">
        <is>
          <t xml:space="preserve"> </t>
        </is>
      </c>
    </row>
    <row r="4">
      <c r="A4" s="4" t="inlineStr">
        <is>
          <t>Significant acquisition and equity transactions</t>
        </is>
      </c>
      <c r="B4" s="4" t="inlineStr">
        <is>
          <t xml:space="preserve">3. Acquisition
  Acquisition of Zhengzhou Shan Shan Outlets Plaza Co., Ltd. (“Zhengzhou Shan Shan”) in 2022 In November 2022, to support the Group’s strategic expansion into the outlet business, the Group acquired additional equity interests of 49% in Zhengzhou Shan Shan for cash consideration of RMB553,700. As a result of the transactions, the Group obtained control in the entity and therefore accounted for the transactions as business combination. The consideration, fair value of assets acquired and liabilities assumed, as well as goodwill resulted from the acquisition are as follows:
RMB
Consideration:
Cash 553,700
Fair value of the Group’s existing equity method investment at the time of acquisition 760,200
Total consideration transferred 1,313,900
Recognized amounts of identifiable assets acquired and liabilities assumed:
Cash and cash equivalents 166,193
Accounts receivables 18,839
Inventories 215
Other receivables and prepayments 2,219
Property and equipment 989,334
Land use rights, net 390,590
Deferred tax assets, net 765
Total assets acquired 1,568,155
Accounts payables (213,422 )
Advances from customers (3,354 )
Accrued expenses and other current liabilities (38,252 )
Deferred tax liabilities (165,275 )
Total liabilities assumed (420,303 )
Net assets acquired 1,147,852
Goodwill 166,048
The fair value of the equity method investment on the acquisition date is calculated by deducting the fair value of additional equity interest acquired from the fair value of 100% equity interest in the outlet at the date of acquisition using income approach, in particular, the discounted cash flow method to analyze the indicative value of all equity interest in the acquired outlet. The fair value of the outlet acquired are estimated based on significant inputs which mainly include the financial results, growth trends and discount rate. The Group’s existing equity method investment was remeasured to fair value at RMB760,200, with the excess over the carrying amount of RMB307,185 recognized as gain on deemed disposal of equity method investment in the consolidated statements of income and comprehensive income. The results of operation of Zhengzhou Shan Shan have been consolidated by the Group from November 2022, and the results of operations of the outlet are not material to the Group’s consolidated financial statements as a whole. Pro forma financial information for the business acquisition of Zhengzhou Shan Shan in the fiscal year 2022 is not presented as they are not material to the reported resul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12 Months Ended</t>
        </is>
      </c>
    </row>
    <row r="2">
      <c r="B2" s="2" t="inlineStr">
        <is>
          <t>Dec. 31, 2024</t>
        </is>
      </c>
    </row>
    <row r="3">
      <c r="A3" s="3" t="inlineStr">
        <is>
          <t>Accounts receivable, net</t>
        </is>
      </c>
      <c r="B3" s="4" t="inlineStr">
        <is>
          <t xml:space="preserve"> </t>
        </is>
      </c>
    </row>
    <row r="4">
      <c r="A4" s="4" t="inlineStr">
        <is>
          <t>Accounts receivables, net</t>
        </is>
      </c>
      <c r="B4" s="4" t="inlineStr">
        <is>
          <t xml:space="preserve">4. Accounts receivables, net Components of accounts receivables are as follows:
As of December 31,
2023 2024
RMB RMB
Receivables for logistics and warehousing services rendered 291,600 289,862
Trade receivables (Note a) 235,489 226,464
Receivables from payment platform 93,655 130,460
Others (Note b) 218,688 284,631
Subtotal 839,432 931,417
Allowance for doubtful accounts:
Balance at beginning of the year (54,622 ) (60,665 )
Write-offs 2,517 53,058
Provision (8,560 ) (8,652 )
Allowance as of the end of the year (60,665 ) (16,259 )
Accounts receivables, net   778,767   915,158
Notes:
(a) Trade receivables represent financing extended to certain customers when they select to pay for the online product purchases through installments.
(b) Others mainly represent receivables from provision of rental, online promotion and advertising services, receivables from financing service fe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and prepayments, net</t>
        </is>
      </c>
      <c r="B1" s="2" t="inlineStr">
        <is>
          <t>12 Months Ended</t>
        </is>
      </c>
    </row>
    <row r="2">
      <c r="B2" s="2" t="inlineStr">
        <is>
          <t>Dec. 31, 2024</t>
        </is>
      </c>
    </row>
    <row r="3">
      <c r="A3" s="3" t="inlineStr">
        <is>
          <t>Other receivables and prepayments, net</t>
        </is>
      </c>
      <c r="B3" s="4" t="inlineStr">
        <is>
          <t xml:space="preserve"> </t>
        </is>
      </c>
    </row>
    <row r="4">
      <c r="A4" s="4" t="inlineStr">
        <is>
          <t>Other receivables and prepayments, net</t>
        </is>
      </c>
      <c r="B4" s="4" t="inlineStr">
        <is>
          <t>5. Other receivables and prepayments, net Components of other receivables and prepayments are as follows:
As of December 31,
2023 2024
RMB RMB
VAT and EIT recoverable 409,455 688,291
Deposits 92,008 51,943
Interest receivable 747,028 764,049
Prepayment to suppliers related to procurement activities of goods and services 404,274 309,309
Prepaid expense 76,311 96,475
Loans to third parties 137,400 184,700
Advances to suppliers related to financing activities 266,895 330,902
Others 232,620 162,668
Subtotal 2,365,991 2,588,337
Allowance for doubtful accounts:
Balance at beginning of the year (50,038 ) (67,379 )
Write-offs 2,906 — 
Provision (20,247 ) (47,908 )
Allowance as of the end of the year (67,379 ) (115,287 )
Total 2,298,612 2,473,0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6. Inventories Inventories, net consist of the following:
As of December 31,
2023 2024
RMB RMB
Products 6,553,372 5,628,201
Others 26,815 28,979
Inventories 6,580,187 5,657,180
Inventory write-down (935,474 ) (625,111 )
Total  5,644,713  5,032,0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 xml:space="preserve">7. Property and equipment, net
As of December 31,
2023 2024
RMB RMB
Cost:
Buildings 17,786,267 20,496,536
Furniture, fixtures and equipment 3,425,655 3,700,956
Leasehold improvements 1,436,468 1,608,217
Motor vehicles 31,830 30,662
Software 118,942 128,253
Construction in progress 1,103,901 600,374
Sub-total 23,903,063 26,564,998
Less: Accumulated depreciation (6,399,161 ) (7,653,439 )
Less: Accumulated impairment (621,802 ) (618,788 )
Property and equipment, net 16,882,100 18,292,771
Depreciation expenses charged were RMB1,231.3 million, RMB1,299.4 million and RMB1,418.5 million for the years ended December 31, 2022, 2023 and 2024, respectively. During the year ended December 31, 2022, the Group identified impairment indicator for its leasehold improvements and furniture related to offline shops due to their declining performance and recognized an impairment loss of RMB111,726, and impairment indicator for its transit warehouses due to their declining utilization rate and recognized an impairment loss of RMB127,576. During the year ended December 31, 2023, the Group identified impairment indicator for its leasehold improvements and furniture related to offline shops and city outlets due to their declining performance and recognized an impairment loss of RMB20,584 related to leasehold improvement and RMB135,657 related to ROU assets as disclosed in Note 15. No impairment indicator was identified for the year ended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12 Months Ended</t>
        </is>
      </c>
    </row>
    <row r="2">
      <c r="B2" s="2" t="inlineStr">
        <is>
          <t>Dec. 31, 2024</t>
        </is>
      </c>
    </row>
    <row r="3">
      <c r="A3" s="3" t="inlineStr">
        <is>
          <t>Land use rights, net</t>
        </is>
      </c>
      <c r="B3" s="4" t="inlineStr">
        <is>
          <t xml:space="preserve"> </t>
        </is>
      </c>
    </row>
    <row r="4">
      <c r="A4" s="4" t="inlineStr">
        <is>
          <t>Land use rights, net</t>
        </is>
      </c>
      <c r="B4" s="4" t="inlineStr">
        <is>
          <t xml:space="preserve">8. Land use rights, net
As of December 31,
2023 2024
RMB RMB
Land use rights 11,083,695 11,907,443
Less: accumulated amortization (896,061 ) (1,166,035 )
Less: accumulated impairment (55,008 ) (55,008 )
Land use rights, net 10,132,626 10,686,400
The expiry dates of the land use rights range from the years 2049 to 2073. Amortization expenses charged were RMB178.8 million, RMB217.3 million and RMB270.1 million for the years ended December 31, 2022, 2023 and 2024, respectively. Amortization expenses are expected to be at RMB278.7 million for each of the year ending December 31, 2025, 2026, 2027, 2028 and 2029. There is no impairment on land use rights recognized for the year ended December 31, 2022, 2023 and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 xml:space="preserve">9. Intangible assets, net
As of December 31, 2023 As of December 31, 2024
Cost Accumulated amortization (Note a) Accumulated Impairment Net amount Cost Accumulated amortization (Note a) Accumulated Impairment Net amount
RMB RMB RMB RMB RMB RMB RMB RMB
Domain names 14,644 (14,644 ) —  —  15,004 (15,004 ) —  — 
Trademarks 24,987 (13,037 ) —  11,950 24,987 (16,811 ) —  8,176
Payment license (Note b) 319,660 —  —  319,660 319,660 —  —  319,660
Others 73,773 (55,655 ) (16,907 ) 1,211 72,574 (55,659 ) (16,907 ) 8
Total 433,064 (83,336 ) (16,907 ) 332,821 432,225 (87,474 ) (16,907 ) 327,844
Notes:
(a) Amortization expenses for intangible assets were RMB3,256, RMB3,778 and RMB3,778 for the years ended December 31, 2022, 2023 and 2024, respectively. Amortization expenses are expected to be at RMB3,778 for the years ending December 31, 2025, 2026, and RMB628 for 2027, and nil for 2028 and 2029, respectively.
(b) Payment license has a legal life of 5 years, which enables the Group to provide payment services and qualifies as a paying institution. The Group renewed the license on June 27, 2022 with expiry date in June 2027. The Group believes it would be able to renew the payment license at minimal cost continuously and has the ability to do so. As a result, the payment license is considered by the Group as having an indefinite life because it is expected to contribute to net cash inflow indefinitely.
(c) When performing the impairment analysis for intangible assets, the Company will first perform a qualitative assessment to determine whether it is necessary to perform a quantitative impairment test. If the qualitative factors indicate that the carrying amount of the intangible assets is more likely than not to exceed the fair value, then a quantitative impairment test is performed. To perform a quantitative impairment test of intangible assets, the Company performs an assessment that consists of a comparison of the fair values of the intangible assets with their carrying amounts. An impairment is recognized in an amount equal to the excess of the carrying amounts over the fair values of the intangible assets. No impairment on intangible assets was recognized during the years ended December 31, 2022, 2023 and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6352161</v>
      </c>
      <c r="C3" s="7" t="n">
        <v>3610231</v>
      </c>
      <c r="D3" s="6" t="n">
        <v>25414729</v>
      </c>
    </row>
    <row r="4">
      <c r="A4" s="4" t="inlineStr">
        <is>
          <t>Restricted cash</t>
        </is>
      </c>
      <c r="B4" s="5" t="n">
        <v>602342</v>
      </c>
      <c r="C4" s="5" t="n">
        <v>82521</v>
      </c>
      <c r="D4" s="5" t="n">
        <v>882637</v>
      </c>
    </row>
    <row r="5">
      <c r="A5" s="4" t="inlineStr">
        <is>
          <t>Short-term investments</t>
        </is>
      </c>
      <c r="B5" s="5" t="n">
        <v>1872756</v>
      </c>
      <c r="C5" s="5" t="n">
        <v>256567</v>
      </c>
      <c r="D5" s="5" t="n">
        <v>1983201</v>
      </c>
    </row>
    <row r="6">
      <c r="A6" s="4" t="inlineStr">
        <is>
          <t>Accounts receivables, net</t>
        </is>
      </c>
      <c r="B6" s="5" t="n">
        <v>915158</v>
      </c>
      <c r="C6" s="5" t="n">
        <v>125376</v>
      </c>
      <c r="D6" s="5" t="n">
        <v>778767</v>
      </c>
    </row>
    <row r="7">
      <c r="A7" s="4" t="inlineStr">
        <is>
          <t>Amounts due from related parties, net</t>
        </is>
      </c>
      <c r="B7" s="5" t="n">
        <v>548145</v>
      </c>
      <c r="C7" s="5" t="n">
        <v>75096</v>
      </c>
      <c r="D7" s="5" t="n">
        <v>553502</v>
      </c>
    </row>
    <row r="8">
      <c r="A8" s="4" t="inlineStr">
        <is>
          <t>Other receivables and prepayments, net</t>
        </is>
      </c>
      <c r="B8" s="5" t="n">
        <v>2473050</v>
      </c>
      <c r="C8" s="5" t="n">
        <v>338806</v>
      </c>
      <c r="D8" s="5" t="n">
        <v>2298612</v>
      </c>
    </row>
    <row r="9">
      <c r="A9" s="4" t="inlineStr">
        <is>
          <t>Loan receivables, net</t>
        </is>
      </c>
      <c r="B9" s="5" t="n">
        <v>6878</v>
      </c>
      <c r="C9" s="5" t="n">
        <v>942</v>
      </c>
      <c r="D9" s="5" t="n">
        <v>4437</v>
      </c>
    </row>
    <row r="10">
      <c r="A10" s="4" t="inlineStr">
        <is>
          <t>Inventories</t>
        </is>
      </c>
      <c r="B10" s="5" t="n">
        <v>5032069</v>
      </c>
      <c r="C10" s="5" t="n">
        <v>689391</v>
      </c>
      <c r="D10" s="5" t="n">
        <v>5644713</v>
      </c>
    </row>
    <row r="11">
      <c r="A11" s="4" t="inlineStr">
        <is>
          <t>Total current assets</t>
        </is>
      </c>
      <c r="B11" s="5" t="n">
        <v>37802559</v>
      </c>
      <c r="C11" s="5" t="n">
        <v>5178930</v>
      </c>
      <c r="D11" s="5" t="n">
        <v>37560598</v>
      </c>
    </row>
    <row r="12">
      <c r="A12" s="4" t="inlineStr">
        <is>
          <t>Property and equipment, net</t>
        </is>
      </c>
      <c r="B12" s="5" t="n">
        <v>18292771</v>
      </c>
      <c r="C12" s="5" t="n">
        <v>2506099</v>
      </c>
      <c r="D12" s="5" t="n">
        <v>16882100</v>
      </c>
    </row>
    <row r="13">
      <c r="A13" s="4" t="inlineStr">
        <is>
          <t>Deposits for property and equipment</t>
        </is>
      </c>
      <c r="B13" s="5" t="n">
        <v>164955</v>
      </c>
      <c r="C13" s="5" t="n">
        <v>22599</v>
      </c>
      <c r="D13" s="5" t="n">
        <v>200739</v>
      </c>
    </row>
    <row r="14">
      <c r="A14" s="4" t="inlineStr">
        <is>
          <t>Land use rights, net</t>
        </is>
      </c>
      <c r="B14" s="5" t="n">
        <v>10686400</v>
      </c>
      <c r="C14" s="5" t="n">
        <v>1464031</v>
      </c>
      <c r="D14" s="5" t="n">
        <v>10132626</v>
      </c>
    </row>
    <row r="15">
      <c r="A15" s="4" t="inlineStr">
        <is>
          <t>Intangible assets, net</t>
        </is>
      </c>
      <c r="B15" s="5" t="n">
        <v>327844</v>
      </c>
      <c r="C15" s="5" t="n">
        <v>44914</v>
      </c>
      <c r="D15" s="5" t="n">
        <v>332821</v>
      </c>
    </row>
    <row r="16">
      <c r="A16" s="4" t="inlineStr">
        <is>
          <t>Investments in equity method investees</t>
        </is>
      </c>
      <c r="B16" s="5" t="n">
        <v>2002043</v>
      </c>
      <c r="C16" s="5" t="n">
        <v>274279</v>
      </c>
      <c r="D16" s="5" t="n">
        <v>2155561</v>
      </c>
    </row>
    <row r="17">
      <c r="A17" s="4" t="inlineStr">
        <is>
          <t>Other investments</t>
        </is>
      </c>
      <c r="B17" s="5" t="n">
        <v>3355489</v>
      </c>
      <c r="C17" s="5" t="n">
        <v>459700</v>
      </c>
      <c r="D17" s="5" t="n">
        <v>2916189</v>
      </c>
    </row>
    <row r="18">
      <c r="A18" s="4" t="inlineStr">
        <is>
          <t>Other long-term assets</t>
        </is>
      </c>
      <c r="B18" s="5" t="n">
        <v>434206</v>
      </c>
      <c r="C18" s="5" t="n">
        <v>59486</v>
      </c>
      <c r="D18" s="5" t="n">
        <v>147669</v>
      </c>
    </row>
    <row r="19">
      <c r="A19" s="4" t="inlineStr">
        <is>
          <t>Goodwill</t>
        </is>
      </c>
      <c r="B19" s="5" t="n">
        <v>755213</v>
      </c>
      <c r="C19" s="5" t="n">
        <v>103464</v>
      </c>
      <c r="D19" s="5" t="n">
        <v>755213</v>
      </c>
    </row>
    <row r="20">
      <c r="A20" s="4" t="inlineStr">
        <is>
          <t>Deferred tax assets, net</t>
        </is>
      </c>
      <c r="B20" s="5" t="n">
        <v>681029</v>
      </c>
      <c r="C20" s="5" t="n">
        <v>93301</v>
      </c>
      <c r="D20" s="5" t="n">
        <v>685017</v>
      </c>
    </row>
    <row r="21">
      <c r="A21" s="4" t="inlineStr">
        <is>
          <t>Right-of-use assets, net</t>
        </is>
      </c>
      <c r="B21" s="5" t="n">
        <v>433617</v>
      </c>
      <c r="C21" s="5" t="n">
        <v>59405</v>
      </c>
      <c r="D21" s="5" t="n">
        <v>554061</v>
      </c>
    </row>
    <row r="22">
      <c r="A22" s="4" t="inlineStr">
        <is>
          <t>Total assets</t>
        </is>
      </c>
      <c r="B22" s="5" t="n">
        <v>74936126</v>
      </c>
      <c r="C22" s="5" t="n">
        <v>10266208</v>
      </c>
      <c r="D22" s="5" t="n">
        <v>72322594</v>
      </c>
    </row>
    <row r="23">
      <c r="A23" s="3" t="inlineStr">
        <is>
          <t>Current liabilities:</t>
        </is>
      </c>
      <c r="B23" s="4" t="inlineStr">
        <is>
          <t xml:space="preserve"> </t>
        </is>
      </c>
      <c r="C23" s="4" t="inlineStr">
        <is>
          <t xml:space="preserve"> </t>
        </is>
      </c>
      <c r="D23" s="4" t="inlineStr">
        <is>
          <t xml:space="preserve"> </t>
        </is>
      </c>
    </row>
    <row r="24">
      <c r="A24" s="4" t="inlineStr">
        <is>
          <t>Accounts payable (Including accounts payable of the consolidated VIEs and VIEs' subsidiaries without recourse to the Company of RMB3,478 and RMB837 as of December 31, 2023 and 2024, respectively)</t>
        </is>
      </c>
      <c r="B24" s="5" t="n">
        <v>15190560</v>
      </c>
      <c r="C24" s="5" t="n">
        <v>2081098</v>
      </c>
      <c r="D24" s="5" t="n">
        <v>17259395</v>
      </c>
    </row>
    <row r="25">
      <c r="A25" s="4" t="inlineStr">
        <is>
          <t>Advances from customers (Including advances from customers of the consolidated VIEs and VIEs' subsidiaries without recourse to the Company of RMB277,846 and RMB367,640 as of December 31, 2023 and 2024, respectively)</t>
        </is>
      </c>
      <c r="B25" s="5" t="n">
        <v>2035184</v>
      </c>
      <c r="C25" s="5" t="n">
        <v>278819</v>
      </c>
      <c r="D25" s="5" t="n">
        <v>1689881</v>
      </c>
    </row>
    <row r="26">
      <c r="A26" s="4" t="inlineStr">
        <is>
          <t>Accrued expenses and other current liabilities (Including accrued expenses and other current liabilities of the consolidated VIEs and VIEs' subsidiaries without recourse to the Company of RMB729,440 and RMB524,165 as of December 31, 2023 and 2024, respectively)</t>
        </is>
      </c>
      <c r="B26" s="5" t="n">
        <v>9663421</v>
      </c>
      <c r="C26" s="5" t="n">
        <v>1323882</v>
      </c>
      <c r="D26" s="5" t="n">
        <v>9560449</v>
      </c>
    </row>
    <row r="27">
      <c r="A27" s="4" t="inlineStr">
        <is>
          <t>Deferred income (Including deferred income of the consolidated VIEs and VIEs' subsidiaries without recourse to the Company of RMB2,575 and RMB1,066 as of December 31, 2023 and 2024, respectively)</t>
        </is>
      </c>
      <c r="B27" s="5" t="n">
        <v>476796</v>
      </c>
      <c r="C27" s="5" t="n">
        <v>65321</v>
      </c>
      <c r="D27" s="5" t="n">
        <v>457594</v>
      </c>
    </row>
    <row r="28">
      <c r="A28" s="4" t="inlineStr">
        <is>
          <t>Short-term loans</t>
        </is>
      </c>
      <c r="B28" s="5" t="n">
        <v>2399629</v>
      </c>
      <c r="C28" s="5" t="n">
        <v>328748</v>
      </c>
      <c r="D28" s="5" t="n">
        <v>1425576</v>
      </c>
    </row>
    <row r="29">
      <c r="A29" s="4" t="inlineStr">
        <is>
          <t>Operating lease liabilities (Including operating lease liabilities of the consolidated VIEs and VIEs' subsidiaries without recourse to the Company of RMB5,722 and RMB814 as of December 31, 2023 and 2024, respectively)</t>
        </is>
      </c>
      <c r="B29" s="5" t="n">
        <v>57224</v>
      </c>
      <c r="C29" s="5" t="n">
        <v>7840</v>
      </c>
      <c r="D29" s="5" t="n">
        <v>80868</v>
      </c>
    </row>
    <row r="30">
      <c r="A30" s="4" t="inlineStr">
        <is>
          <t>Total current liabilities</t>
        </is>
      </c>
      <c r="B30" s="5" t="n">
        <v>29927001</v>
      </c>
      <c r="C30" s="5" t="n">
        <v>4099982</v>
      </c>
      <c r="D30" s="5" t="n">
        <v>30624136</v>
      </c>
    </row>
    <row r="31">
      <c r="A31" s="4" t="inlineStr">
        <is>
          <t>Deferred tax liabilities (Including deferred tax liabilities of the consolidated VIEs and VIEs' subsidiaries without recourse to the Company of RMB33,823 and RMB1,735 as of December 31, 2023 and 2024, respectively)</t>
        </is>
      </c>
      <c r="B31" s="5" t="n">
        <v>783863</v>
      </c>
      <c r="C31" s="5" t="n">
        <v>107389</v>
      </c>
      <c r="D31" s="5" t="n">
        <v>692492</v>
      </c>
    </row>
    <row r="32">
      <c r="A32" s="4" t="inlineStr">
        <is>
          <t>Deferred income-noncurrent</t>
        </is>
      </c>
      <c r="B32" s="5" t="n">
        <v>2084038</v>
      </c>
      <c r="C32" s="5" t="n">
        <v>285512</v>
      </c>
      <c r="D32" s="5" t="n">
        <v>1756949</v>
      </c>
    </row>
    <row r="33">
      <c r="A33" s="4" t="inlineStr">
        <is>
          <t>Operating lease liabilities-noncurrent (Including operating lease liabilities-noncurrent of the consolidated VIEs and VIEs' subsidiaries without recourse to the Company of RMB784 and RMB24 as of December 31, 2023 and 2024, respectively)</t>
        </is>
      </c>
      <c r="B33" s="5" t="n">
        <v>591995</v>
      </c>
      <c r="C33" s="5" t="n">
        <v>81103</v>
      </c>
      <c r="D33" s="5" t="n">
        <v>689259</v>
      </c>
    </row>
    <row r="34">
      <c r="A34" s="4" t="inlineStr">
        <is>
          <t>Total liabilities</t>
        </is>
      </c>
      <c r="B34" s="5" t="n">
        <v>33386897</v>
      </c>
      <c r="C34" s="5" t="n">
        <v>4573986</v>
      </c>
      <c r="D34" s="5" t="n">
        <v>33762836</v>
      </c>
    </row>
    <row r="35">
      <c r="A35" s="4" t="inlineStr">
        <is>
          <t>Commitments and contingencies (Note 22)</t>
        </is>
      </c>
      <c r="B35" s="4" t="inlineStr">
        <is>
          <t xml:space="preserve"> </t>
        </is>
      </c>
      <c r="C35" s="4" t="inlineStr">
        <is>
          <t xml:space="preserve"> </t>
        </is>
      </c>
      <c r="D35" s="4" t="inlineStr">
        <is>
          <t xml:space="preserve"> </t>
        </is>
      </c>
    </row>
    <row r="36">
      <c r="A36" s="3" t="inlineStr">
        <is>
          <t>SHAREHOLDERS' EQUITY:</t>
        </is>
      </c>
      <c r="B36" s="4" t="inlineStr">
        <is>
          <t xml:space="preserve"> </t>
        </is>
      </c>
      <c r="C36" s="4" t="inlineStr">
        <is>
          <t xml:space="preserve"> </t>
        </is>
      </c>
      <c r="D36" s="4" t="inlineStr">
        <is>
          <t xml:space="preserve"> </t>
        </is>
      </c>
    </row>
    <row r="37">
      <c r="A37" s="4" t="inlineStr">
        <is>
          <t>Treasury shares, at cost (5,977,682 and 13,028,013 Class A shares as of December 31, 2023 and 2024, respectively)</t>
        </is>
      </c>
      <c r="B37" s="5" t="n">
        <v>-7042759</v>
      </c>
      <c r="C37" s="5" t="n">
        <v>-964854</v>
      </c>
      <c r="D37" s="5" t="n">
        <v>-3624763</v>
      </c>
    </row>
    <row r="38">
      <c r="A38" s="4" t="inlineStr">
        <is>
          <t>Additional paid-in capital</t>
        </is>
      </c>
      <c r="B38" s="5" t="n">
        <v>4912703</v>
      </c>
      <c r="C38" s="5" t="n">
        <v>673038</v>
      </c>
      <c r="D38" s="5" t="n">
        <v>4444755</v>
      </c>
    </row>
    <row r="39">
      <c r="A39" s="4" t="inlineStr">
        <is>
          <t>Retained earnings</t>
        </is>
      </c>
      <c r="B39" s="5" t="n">
        <v>42906188</v>
      </c>
      <c r="C39" s="5" t="n">
        <v>5878124</v>
      </c>
      <c r="D39" s="5" t="n">
        <v>36836928</v>
      </c>
    </row>
    <row r="40">
      <c r="A40" s="4" t="inlineStr">
        <is>
          <t>Accumulated other comprehensive loss</t>
        </is>
      </c>
      <c r="B40" s="5" t="n">
        <v>-807394</v>
      </c>
      <c r="C40" s="5" t="n">
        <v>-110613</v>
      </c>
      <c r="D40" s="5" t="n">
        <v>-695589</v>
      </c>
    </row>
    <row r="41">
      <c r="A41" s="4" t="inlineStr">
        <is>
          <t>Total Vipshop Holdings Limited shareholders' equity</t>
        </is>
      </c>
      <c r="B41" s="5" t="n">
        <v>39968813</v>
      </c>
      <c r="C41" s="5" t="n">
        <v>5475706</v>
      </c>
      <c r="D41" s="5" t="n">
        <v>36961404</v>
      </c>
    </row>
    <row r="42">
      <c r="A42" s="4" t="inlineStr">
        <is>
          <t>Non-controlling interests</t>
        </is>
      </c>
      <c r="B42" s="5" t="n">
        <v>1580416</v>
      </c>
      <c r="C42" s="5" t="n">
        <v>216516</v>
      </c>
      <c r="D42" s="5" t="n">
        <v>1598354</v>
      </c>
    </row>
    <row r="43">
      <c r="A43" s="4" t="inlineStr">
        <is>
          <t>Total shareholders' equity</t>
        </is>
      </c>
      <c r="B43" s="5" t="n">
        <v>41549229</v>
      </c>
      <c r="C43" s="5" t="n">
        <v>5692222</v>
      </c>
      <c r="D43" s="5" t="n">
        <v>38559758</v>
      </c>
    </row>
    <row r="44">
      <c r="A44" s="4" t="inlineStr">
        <is>
          <t>Total liabilities and shareholders' equity</t>
        </is>
      </c>
      <c r="B44" s="5" t="n">
        <v>74936126</v>
      </c>
      <c r="C44" s="5" t="n">
        <v>10266208</v>
      </c>
      <c r="D44" s="5" t="n">
        <v>72322594</v>
      </c>
    </row>
    <row r="45">
      <c r="A45" s="4" t="inlineStr">
        <is>
          <t>Related Party</t>
        </is>
      </c>
      <c r="B45" s="4" t="inlineStr">
        <is>
          <t xml:space="preserve"> </t>
        </is>
      </c>
      <c r="C45" s="4" t="inlineStr">
        <is>
          <t xml:space="preserve"> </t>
        </is>
      </c>
      <c r="D45" s="4" t="inlineStr">
        <is>
          <t xml:space="preserve"> </t>
        </is>
      </c>
    </row>
    <row r="46">
      <c r="A46" s="3" t="inlineStr">
        <is>
          <t>Current liabilities:</t>
        </is>
      </c>
      <c r="B46" s="4" t="inlineStr">
        <is>
          <t xml:space="preserve"> </t>
        </is>
      </c>
      <c r="C46" s="4" t="inlineStr">
        <is>
          <t xml:space="preserve"> </t>
        </is>
      </c>
      <c r="D46" s="4" t="inlineStr">
        <is>
          <t xml:space="preserve"> </t>
        </is>
      </c>
    </row>
    <row r="47">
      <c r="A47" s="4" t="inlineStr">
        <is>
          <t>Amounts due to related parties (Including amounts due to related parties of the consolidated VIEs and VIEs' subsidiaries without recourse to the Company of RMB8,488 and RMB4,975 as of December 31, 2023 and 2024, respectively)</t>
        </is>
      </c>
      <c r="B47" s="5" t="n">
        <v>104187</v>
      </c>
      <c r="C47" s="5" t="n">
        <v>14274</v>
      </c>
      <c r="D47" s="5" t="n">
        <v>150373</v>
      </c>
    </row>
    <row r="48">
      <c r="A48" s="4" t="inlineStr">
        <is>
          <t>Class A ordinary shares</t>
        </is>
      </c>
      <c r="B48" s="4" t="inlineStr">
        <is>
          <t xml:space="preserve"> </t>
        </is>
      </c>
      <c r="C48" s="4" t="inlineStr">
        <is>
          <t xml:space="preserve"> </t>
        </is>
      </c>
      <c r="D48" s="4" t="inlineStr">
        <is>
          <t xml:space="preserve"> </t>
        </is>
      </c>
    </row>
    <row r="49">
      <c r="A49" s="3" t="inlineStr">
        <is>
          <t>SHAREHOLDERS' EQUITY:</t>
        </is>
      </c>
      <c r="B49" s="4" t="inlineStr">
        <is>
          <t xml:space="preserve"> </t>
        </is>
      </c>
      <c r="C49" s="4" t="inlineStr">
        <is>
          <t xml:space="preserve"> </t>
        </is>
      </c>
      <c r="D49" s="4" t="inlineStr">
        <is>
          <t xml:space="preserve"> </t>
        </is>
      </c>
    </row>
    <row r="50">
      <c r="A50" s="4" t="inlineStr">
        <is>
          <t>Ordinary shares</t>
        </is>
      </c>
      <c r="B50" s="5" t="n">
        <v>64</v>
      </c>
      <c r="C50" s="5" t="n">
        <v>9</v>
      </c>
      <c r="D50" s="5" t="n">
        <v>62</v>
      </c>
    </row>
    <row r="51">
      <c r="A51" s="4" t="inlineStr">
        <is>
          <t>Class B ordinary shares</t>
        </is>
      </c>
      <c r="B51" s="4" t="inlineStr">
        <is>
          <t xml:space="preserve"> </t>
        </is>
      </c>
      <c r="C51" s="4" t="inlineStr">
        <is>
          <t xml:space="preserve"> </t>
        </is>
      </c>
      <c r="D51" s="4" t="inlineStr">
        <is>
          <t xml:space="preserve"> </t>
        </is>
      </c>
    </row>
    <row r="52">
      <c r="A52" s="3" t="inlineStr">
        <is>
          <t>SHAREHOLDERS' EQUITY:</t>
        </is>
      </c>
      <c r="B52" s="4" t="inlineStr">
        <is>
          <t xml:space="preserve"> </t>
        </is>
      </c>
      <c r="C52" s="4" t="inlineStr">
        <is>
          <t xml:space="preserve"> </t>
        </is>
      </c>
      <c r="D52" s="4" t="inlineStr">
        <is>
          <t xml:space="preserve"> </t>
        </is>
      </c>
    </row>
    <row r="53">
      <c r="A53" s="4" t="inlineStr">
        <is>
          <t>Ordinary shares</t>
        </is>
      </c>
      <c r="B53" s="6" t="n">
        <v>11</v>
      </c>
      <c r="C53" s="7" t="n">
        <v>2</v>
      </c>
      <c r="D53" s="6" t="n">
        <v>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method investe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equity method investees</t>
        </is>
      </c>
      <c r="B4" s="4" t="inlineStr">
        <is>
          <t xml:space="preserve">10. Investments in equity method investees Investments in equity method investees as of December 31, 2023 and 2024 were as follows:
As of December 31,
2023 2024
RMB RMB
Sichuan VipFubon Consumer Finance Co., Ltd (“VipFubon”) 236,319 270,683
HongShan Fashion and Technology Industry Fund Investment Limited Partnership 500,993 429,965
Shanxi Tianmei Shan Shan Outlets Shopping Mall Co., Ltd (“Shanxi Shan Shan”) 599,884 582,608
Guofu Life Insurance Co., Ltd (“Guofu”) 239,291 134,668
Gansu Shan Shan Outlets Shopping Mall Co., Ltd (“Gansu Shan Shan”) 163,141 174,907
Others 522,907 419,562
Less:
Impairment (106,974 ) (10,350 )
Total  2,155,561  2,002,043
During the years ended December 31, 2022, 2023 and 2024, the Group recognized gain on disposal of equity method investee at the amount of RMB304,570, nil and nil. During the years ended December 31, 2022, 2023 and 2024, the Group recognized its share of (loss) income of equity method investees at the amount of RMB(6,559), RMB80,301 and RMB166,980, respectively. No impairment has been recorded on these investments accounted for under equity method for the years ended December 31, 2022, 2023 and 2024. During the year ended December 31, 2024, certain equity method investees which were fully impaired with accumulated impairment loss of RMB96,624 were written off as the Group has determined that is not probable for the balance to be recovered or the investees are deregistered. The Group summarizes the condensed financial information of the Group’s equity investments under equity method as a group below in accordance with Rule 4-08 S-X:
Year Ended December 31,
2022 2023 2024
RMB RMB RMB
Revenues 2,940,905 3,116,172 2,277,551
Gross profit 79,057 165,578 554,778
Income from operations 285,733 310,193 530,092
Net income 251,426 260,582 435,189
Net income attributable to the investees’ ordinary shareholders 251,426 260,582 435,189
As of December 31,
2023 2024
RMB RMB
Current assets 8,923,172 15,716,003
Non-current 16,562,043 12,733,109
Current liabilities 5,416,529 6,549,835
Non-current 11,822,755 13,811,2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12 Months Ended</t>
        </is>
      </c>
    </row>
    <row r="2">
      <c r="B2" s="2" t="inlineStr">
        <is>
          <t>Dec. 31, 2024</t>
        </is>
      </c>
    </row>
    <row r="3">
      <c r="A3" s="3" t="inlineStr">
        <is>
          <t>Other investments</t>
        </is>
      </c>
      <c r="B3" s="4" t="inlineStr">
        <is>
          <t xml:space="preserve"> </t>
        </is>
      </c>
    </row>
    <row r="4">
      <c r="A4" s="4" t="inlineStr">
        <is>
          <t>Other investments</t>
        </is>
      </c>
      <c r="B4" s="4" t="inlineStr">
        <is>
          <t xml:space="preserve">11. Other investments Other investments consist of equity investments with readily determinable fair value, equity investments without readily determinable fair value and available-for-sale
As of December 31, 2023
Original cost Unrealized (losses) gains Accumulated impairment Translation difference Balance as of year end
RMB RMB RMB RMB
Equity investments with readily determinable fair value (Note a) 223,852 (168,354 ) (48,634 ) 11,855 18,719
Available-for-sale 94,438 —  (35,073 ) 135 59,500
Equity investments without readily determinable fair value (Note c) 3,036,434 253,027 (526,204 ) 74,713 2,837,970
Total 3,354,724 84,673 (609,911 ) 86,703 2,916,189
As of December 31, 2024
Original cost Unrealized (losses) gains Accumulated impairment Translation difference Balance as of year end
RMB RMB RMB RMB
Equity investments with readily determinable fair value (Note a) 332,025 (148,732 ) —  3,884 187,177
Available-for-sale 57,000 —  (3,000 ) —  54,000
Equity investments without readily determinable fair value (Note c) 3,221,139 149,182 (355,508 ) 99,499 3,114,312
Total 3,610,164 450 (358,508 ) 103,383 3,355,489
Notes:
(a) Equity investments with readily determinable fair value During the years ended December 31, 2022, 2023 and 2024, disposal of equity investments with readily determinable fair value generated proceeds of RMB4,760, nil and RMB7,405, resulting in realized gain of RMB2,412, nil and RMB899, respectively. The Group recorded mark to market adjustments of RMB(62,390), RMB(22,723) and RMB13,403 in investment gain(loss) and revaluation of investments in the consolidated statements of income and comprehensive income during the years ended December 31, 2022, 2023 and 2024, respectively. Dividend of RMB22, nil and RMB187 was declared to the Group and recorded in investment gain(loss) and revaluation of investments during the years ended December 31, 2022, 2023 and 2024 respectively. During the year ended December 31, 2024, certain equity investments with readily determinable fair value which were fully impaired with accumulated impairment loss of RMB48,634 were written off as the Group has determined that is not probable for the balance to be recovered or the investees were liquidated.
(b) Available-for-sale During the years ended December 31, 2022, 2023 and 2024, disposal of available-for-sale available-for-sale were written off as the Group has determined that is not probable for the balance to be recovered or the investees were liquidated.
(c) Equity investments without readily determinable fair value During the years ended December 31, 2022, 2023 and 2024, disposal of equity investments without readily determinable fair value which were fully impaired with accumulated impairment loss of nil, nil and RMB36,000 generated proceeds of nil, nil and RMB7,000, resulting in disposal gain of nil, nil and RMB7,000 recorded in investment gain(loss) and revaluation of investments. The Group recorded impairment loss of RMB93,904, RMB19,105 and RMB58,246 for years ended December 31, 2022, 2023 and 2024, respectively for the equity investments without readily determinable fair value. Dividend of RMB28,612, RMB29,790 and RMB233,646 was declared and recorded in investment gain(loss) and revaluation of investments during the years ended December 31, 2022, 2023 and 2024, respectively. During the year ended December 31, 2023 and 2024, dividends of RMB28,526 and RMB225,212 that was declared and reinvested into the equity investments without readily determinable fair value, respectively. During the years ended December 31, 2022, 2023 and 2024, fair value changes recognized for equity investments which were measured using NAV practical expedient were RMB275,217, RMB(25,122) and RMB(103,482), respectively. During the year ended December 31, 2024, certain equity investments without readily determinable fair value which were fully impaired with accumulated impairment loss of RMB192,942 were written off as the Group has determined that is not probable for the balance to be recovered or the investees are liquida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12. Accrued expenses and other current liabilities
As of December 31,
2023 2024
RMB RMB
Accrued advertising expense 1,191,189 1,101,844
Accrued shipping and handling expenses 1,642,964 1,440,908
Amounts received on behalf of third-party merchants (Note a) 1,968,213 2,305,545
Accrued payroll and social benefits 790,406 685,021
Deposits from vendors 562,916 587,339
Income tax payables 646,677 558,515
Other tax payables (Note b) 424,699 444,836
Accrued rental expenses 80,338 64,436
Accrued administrative expenses 425,236 339,262
Refund liability (Note c) 494,796 510,655
Cash-settled share-based compensation (Note 24(c)) 999,055 1,258,189
Loan from non-controlling 144,300 206,000
Others 189,660 160,871
Total 9,560,449 9,663,421
Notes:
(a) Amounts represent the cash collected on behalf of third-party merchants who sold their goods or services through the platforms and cash collected on behalf of the lessee of Shan Shan Outlets related to the consideration for goods sold in outlets.
(b) Amounts represent VAT and related surcharges, PRC individual income tax of employees withheld by the Group, tariffs, import VAT and consumption tax pursuant to the Circular on Tax Policy for Cross-border E-commerce
(c) The Group offers online customers with an unconditional right of return for a period of 7 days upon receipt of products on sales from its platforms. Accordingly, the Group estimates the expected customer merchandize returns, based on historical return patterns, to record the revenue reversal and a corresponding refund liability which is included in accrued expenses and other current liabilities.
(d) Balance mainly represents loans from non-controll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mployee retirement benefit</t>
        </is>
      </c>
      <c r="B1" s="2" t="inlineStr">
        <is>
          <t>12 Months Ended</t>
        </is>
      </c>
    </row>
    <row r="2">
      <c r="B2" s="2" t="inlineStr">
        <is>
          <t>Dec. 31, 2024</t>
        </is>
      </c>
    </row>
    <row r="3">
      <c r="A3" s="3" t="inlineStr">
        <is>
          <t>Employee retirement benefit</t>
        </is>
      </c>
      <c r="B3" s="4" t="inlineStr">
        <is>
          <t xml:space="preserve"> </t>
        </is>
      </c>
    </row>
    <row r="4">
      <c r="A4" s="4" t="inlineStr">
        <is>
          <t>Employee retirement benefit</t>
        </is>
      </c>
      <c r="B4" s="4" t="inlineStr">
        <is>
          <t>13. Employee retirement benefit Full time employees in the PRC participate in a government mandated defined contribution plan pursuant to which certain pension benefits, medical care, unemployment insurance, employee housing fund and other welfare benefits are provided to employees. The PRC labor regulations require the Group to make contributions based on certain percentages of the employees’ basic salaries. Other than the contribution, there is no further obligation under these plans. The total contributions made and accrued for such employee benefits were RMB370,055, RMB455,559 and RMB592,786 for the years ended December 31, 2022, 2023 and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loans</t>
        </is>
      </c>
      <c r="B1" s="2" t="inlineStr">
        <is>
          <t>12 Months Ended</t>
        </is>
      </c>
    </row>
    <row r="2">
      <c r="B2" s="2" t="inlineStr">
        <is>
          <t>Dec. 31, 2024</t>
        </is>
      </c>
    </row>
    <row r="3">
      <c r="A3" s="3" t="inlineStr">
        <is>
          <t>Short-term loans</t>
        </is>
      </c>
      <c r="B3" s="4" t="inlineStr">
        <is>
          <t xml:space="preserve"> </t>
        </is>
      </c>
    </row>
    <row r="4">
      <c r="A4" s="4" t="inlineStr">
        <is>
          <t>Short-term loans</t>
        </is>
      </c>
      <c r="B4" s="4" t="inlineStr">
        <is>
          <t xml:space="preserve">14. Short-term loans Components of the outstanding short-term loans are as follows:
As of December 31,
2023 2024
RMB RMB
RMB denominated (Note a) 1,424,486 2,397,000
USD denominated (Note b) —  — 
EUR denominated (Note c) 1,090 2,629
Total 1,425,576 2,399,629
Notes:
(a) During the year ended December 31, 2023, the Group entered into new RMB denominated revolving credit facilities for a total credit of up to RMB7.46 billion billion During the year ending on December 31, 2024, the Group repaid the outstanding balances under the facilities as of December 31, 2023 and the letter of guarantee for procurement amounted RMB540.5 million was expired. The Group entered into various new RMB denominated revolving credit facilities for a total credit of up to RMB12.93 billion billion
(b) During the year ending December 31, 2023, the Group fully repaid the outstanding balance under these facilities as of December 31, 2022 and amended the facility for a total credit of up to US$225.0 million (approximately RMB1.60 billion HK$6.0 million (approximately RMB5.5 million and US$0.8 million) utilized for issuing letter of guarantee for procurement During the year ending December 31, 2024, the Group amended the facilities for a total credit of up to US$ billion
(c) During the year ended December 31, 2023, the Group entered into a three-year-term facility agreement for a credit of RMB200.0 million until 2026, in which EUR0.1 million (approximately RMB1.1 million) was drawn down and outstanding as of December 31, 2023, with fixed rate based on the 3-month During the year ending December 31, 2024, the Group repaid the outstanding balances as of December 31, 2023. During the year ending 2024, EUR million) was drawn down and outstanding as of December 31, 2024, with fixed interest rate of 0.02% per day, and RMB million was utilized for issuing letter of letter of guarantee for procurement. Certain credit facilities, aggregating to RMB1.80 billion and RMB2.39 billion are respectively under guaranteed as of December 31, 2023 and 2024, in which USD245.5 million and RMB200.0 million are guaranteed by the company and its subsidiaries, and RMB400.0 million are guaranteed by pledging intellectual property rights. As of December 31, 2023 and 2024, RMB billion and RMB billion, respectively, of these credit facilities remained avail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5. Leases The Group leases office space, offline stores, apartments and certain equipment under operating leases for terms ranging from short-term (under 12 months) to 16 years. The Group has options to extend or terminate leases, but the renewals or terminations of these leases are on negotiation basis. None of these leases contain material residual value guarantees or material restrictive covenants, and the Group does not have any financing leases. Supplemental balance sheet information related to the leases are as follows:
As of December 31,
2023 2024
RMB RMB
ROU assets 554,061 433,617
Operating lease liabilities—current 80,868 57,224
Operating lease liabilities—non-current 689,259 591,995
Weighted-average remaining lease term 9.99 10.40
Weight-average discount rate 4.89 % 4.89 % The components of lease costs of these operating leases for the years ended December 31, 2023 and 2024 are as follow:
Year Ended December 31,
2023 2024
RMB RMB
Operating lease cost for fixed payments 147,260 102,472
Short-term lease costs 61,487 75,356
Variable lease costs 52,442 49,540
Total Lease costs 261,189   227,368  
The following table provides supplemental cash flow information related to leases:
Year Ended December 31,
2023 2024
RMB RMB
Cash paid for amounts included in the measurement of lease liabilities:
Operating cash flows for operating leases 165,828 109,552 The following table provides the maturities of lease liabilities on December 31, 2024:
Maturities of lease liabilities on December 31, 2024 Operating leases
2025 86,876
2026 70,340
2027 63,502
2028 78,147
2029 81,141
2030 and thereafter 465,432
Total future undiscounted lease payments 845,438
Less: imputed interest 196,219
Total present value of lease liabilities 649,219
For the years ended December 31, 2022, 2023 and 2024, nil, RMB135,657 and nil impairment loss was recorded in general and administrative expenses related to ROU assets of city outlets. Lessor arrangement - Operating lease: The Group generates lease income from Shan Shan Outlets and warehouses. The variable lease payments related to Shan Shan Outlets are determined based on the lessee’s sales amounts and a rate specified in the lease contract. The Group’s lease arrangements do not include options for the lessee to purchase the underlying assets or to extend or terminate the lease. Additionally, the Group’s agreements typically include clauses that may restrict the use of the asset or require specific actions by the lessee to ensure proper maintenance of the asset for its continued performance. As of December 31, 2024, the undiscounted minimum lease payments expected to be received over the remaining lease terms are as follows: RMB581.5 million for 2025, RMB235.5 million for 2026, and RMB369.3 million for 2027 and thereaf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tribution of profit</t>
        </is>
      </c>
      <c r="B1" s="2" t="inlineStr">
        <is>
          <t>12 Months Ended</t>
        </is>
      </c>
    </row>
    <row r="2">
      <c r="B2" s="2" t="inlineStr">
        <is>
          <t>Dec. 31, 2024</t>
        </is>
      </c>
    </row>
    <row r="3">
      <c r="A3" s="3" t="inlineStr">
        <is>
          <t>Distribution of profit</t>
        </is>
      </c>
      <c r="B3" s="4" t="inlineStr">
        <is>
          <t xml:space="preserve"> </t>
        </is>
      </c>
    </row>
    <row r="4">
      <c r="A4" s="4" t="inlineStr">
        <is>
          <t>Distribution of profit</t>
        </is>
      </c>
      <c r="B4" s="4" t="inlineStr">
        <is>
          <t xml:space="preserve">16. Distribution of profit Pursuant to the laws applicable to entities incorporated in the PRC, the PRC entities are prohibited from distributing their statutory capital and are required to appropriate from profit after tax, under accounting principles generally accepted in the PRC, to other non-distributable of after-tax profit (as determined under accounting principles generally accepted in the PRC at each year-end); The general reserve is used to offset future extraordinary losses. PRC entities may, upon a resolution passed by the shareholders, convert the general reserve into capital. The staff welfare and bonus reserve are used for the collective welfare of the employees of the subsidiary. The enterprise expansion reserve is for the expansion of the subsidiary’s operations and can be converted to capital subject to approval by the relevant authorities. These reserves represent appropriations of the retained earnings determined in accordance with Chinese law and are not distributable as cash dividends to the Company. Relevant PRC statutory laws and regulations permit payment of dividends by the Company’s PRC entities only out of their retained earnings, if any, as determined in accordance with PRC accounting standards and regulations. The Company’s PRC entities transferred RMB133,629, RMB150,120 and RMB193,491 from current year’s net income to the general reserve during the years ended December 31, 2022, 2023 and 2024, respectively. The balance of restricted net assets was RMB16.20 billion as of December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4</t>
        </is>
      </c>
    </row>
    <row r="3">
      <c r="A3" s="3" t="inlineStr">
        <is>
          <t>Capital structure</t>
        </is>
      </c>
      <c r="B3" s="4" t="inlineStr">
        <is>
          <t xml:space="preserve"> </t>
        </is>
      </c>
    </row>
    <row r="4">
      <c r="A4" s="4" t="inlineStr">
        <is>
          <t>Capital structure</t>
        </is>
      </c>
      <c r="B4" s="4" t="inlineStr">
        <is>
          <t xml:space="preserve">17. Capital structure Dual-class share structure On September 15, 2014, the Company’s shareholders voted in favor of a proposal to adopt a dual-class share structure, pursuant to which the Company’s authorized share capital was reclassified and re-designated ADS ratio change Effective November 3, 2014, the Group changed its ADS to Class A ordinary share ratio from one ADS representing two Class A ordinary shares to five ADSs representing one Class A ordinary share. Exercise of share options During the years ended December 31, 2022, 2023 and 2024, nil, nil and 14,000 Class A ordinary shares were issued respectively, as a result of exercise of share options by employees. Vesting of shares awards During the years ended December 31, 2022, 2023 and 2024, 1,084,205, 1,034,612 and 1,118,228 Class A ordinary shares were issued respectively as a result of vesting of shares awards granted to employees. Repurchase of ordinary shares During the year ended December 31, 2022, the Group repurchased approximately US$952.3 million (RMB6,424.8 million) of ADS representing 19,695,770 Class A ordinary shares in accordance with the US$500 million and US$1 billion share repurchase program the Company’s board of directors authorized in March 2021 and March 2022. During the year ended December 31, 2023, the Group repurchased approximately US$713.3 million (RMB4,968.5 million) of ADS representing 9,755,695 class A ordinary shares in accordance with the US$1 billion, US$500 million and US$500 million share repurchase program the Company’s board of directors authorized in March 2022, March 2023 and May 2023. During the year ended December 31, 2024, the Group repurchased approximately US$536.1 million (RMB3,852.4 million) of ADS representing 7,668,435 class A ordinary shares in accordance with the US$500 million and US$500 million share repurchase program the Company’s board of directors authorized in March 2023 and May 2023. In addition, during the same period, the Group repurchased 12,249 class A ordinary shares that had been issued to employees in prior years and were already vested, with no consideration paid by the Group. Cancellation of ordinary shares During the year ended December 31, 2023, the Group canceled 26,216,773 class A ordinary shares, out of treasury shares, with carrying value approximately US$1,426.8 million (RMB9,696.3 million). Reissuance of Treasury Shares During the year ended December 31, 2024, 630,353 shares were re-issued Dividend On February 22, 2024, the Company announced that the Board of Directors approved a cash dividend of US$2.15 per ordinary share, or US$0.43 per ADS, to the holders of ordinary shares and ADSs, respectively, as of the close of business on March 15, 2024. Dividends are recognized when declared. The cash dividends amounted to US$233.3 million (RMB1.68 b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s</t>
        </is>
      </c>
      <c r="B3" s="4" t="inlineStr">
        <is>
          <t xml:space="preserve"> </t>
        </is>
      </c>
    </row>
    <row r="4">
      <c r="A4" s="4" t="inlineStr">
        <is>
          <t>Non-controlling interests</t>
        </is>
      </c>
      <c r="B4" s="4" t="inlineStr">
        <is>
          <t>18. Non-controlling
Non-controlling interests
RMB
Balance as of December 31, 2022 1,321,006
Net income attributable to non-controlling 84,675
Acquisition of additional equity interests in subsidiaries (i) (64,268 )
Dividend distribution to non-controlling (39,107 )
Deregistration of a subsidiary (32 )
Capital contribution from non-controlling (i i ) 296,080
Balance as of December 31, 2023 1,598,354
Net income attributable to non-controlling 99,010
Acquisition of additional equity interests in subsidiaries (i) (228,345 )
Dividend distribution to non-controlling (42,891 )
Deregistration of a subsidiary (1,275 )
Capital contribution from non-controlling (i i ) 155,563
Balance as of December 31, 2024 1,580,416
(i) During the year ended December 31, 2023, the Group made further investment of RMB73,000 to acquire the remaining shares from non-controlling interests non-controlling paid-in During the year ended December 31, 2024, the Group made further investment of RMB512,031 to acquire the remaining shares from non-controlling interests non-controlling paid-in
(ii) During the year ended December 31, 2023, a total capital contribution of RMB285,450 was received from the non-controlling interests non-controlling paid-in During the year ended December 31, 2024, a total capital contribution of RMB163,860 was received from the non-controlling interests non-controlling paid-in respectively The schedule below discloses the effect of changes in the Company’s ownership interests in subsidiaries on the Company’s equity:
Year Ended December 31,
2022 2023 2024
RMB RMB RMB
Net income attributable to Vipshop Holdings Limited’s shareholders 6,298,816 8,116,624 7,739,935
Transfers from (to) the non-controlling
Increase(decrease) in the Company’s additional paid-in 2,453 (8,732 ) (283,892 )
Capital contributions from(to) non-controlling 6,761 (10,630 ) 8,297
Net transfers from(to) non-controlling 9,214 (19,362 ) (275,595 )
Changes to net income attributable to Vipshop Holdings Limited’s shareholders, transfers from(to) non-controlling 6,308,030 8,097,262 7,464,3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operating income</t>
        </is>
      </c>
      <c r="B1" s="2" t="inlineStr">
        <is>
          <t>12 Months Ended</t>
        </is>
      </c>
    </row>
    <row r="2">
      <c r="B2" s="2" t="inlineStr">
        <is>
          <t>Dec. 31, 2024</t>
        </is>
      </c>
    </row>
    <row r="3">
      <c r="A3" s="3" t="inlineStr">
        <is>
          <t>Other operating income.</t>
        </is>
      </c>
      <c r="B3" s="4" t="inlineStr">
        <is>
          <t xml:space="preserve"> </t>
        </is>
      </c>
    </row>
    <row r="4">
      <c r="A4" s="4" t="inlineStr">
        <is>
          <t>Other operating income</t>
        </is>
      </c>
      <c r="B4" s="4" t="inlineStr">
        <is>
          <t>19. Other operating income Other operating income consists of government grants, claims income and other miscellaneous income. Government grants related to depreciable assets are recognized in statement of income over the periods in which depreciation expense on those assets is recognized, corresponding to the useful lives of the assets. Claims income represents settlements received from insurance claims against suppliers who breached the contractual terms. Other operating income is comprised of:
Year Ended December 31,
2022 2023 2024
RMB RMB RMB
Government grants 451,664 495,078 635,673
Claims income 202,649 168,940 177,924
Others 70,519 137,542 101,611
Total other operating income 724,832 801,560 915,2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NSOLIDATED BALANCE SHEETS (Parenthetical) ¥ in Thousands, $ in Thousands</t>
        </is>
      </c>
      <c r="B1" s="2" t="inlineStr">
        <is>
          <t>Dec. 31, 2024 CNY (¥) shares</t>
        </is>
      </c>
      <c r="C1" s="2" t="inlineStr">
        <is>
          <t>Dec. 31, 2023 CNY (¥) shares</t>
        </is>
      </c>
    </row>
    <row r="2">
      <c r="A2" s="3" t="inlineStr">
        <is>
          <t>Current liabilities</t>
        </is>
      </c>
      <c r="B2" s="4" t="inlineStr">
        <is>
          <t xml:space="preserve"> </t>
        </is>
      </c>
      <c r="C2" s="4" t="inlineStr">
        <is>
          <t xml:space="preserve"> </t>
        </is>
      </c>
    </row>
    <row r="3">
      <c r="A3" s="4" t="inlineStr">
        <is>
          <t>Accounts payable (Including accounts payable of the consolidated VIEs and VIEs' subsidiaries without recourse to the Company of RMB3,478 and RMB837 as of December 31, 2023 and 2024, respectively)</t>
        </is>
      </c>
      <c r="B3" s="6" t="n">
        <v>15190560</v>
      </c>
      <c r="C3" s="6" t="n">
        <v>17259395</v>
      </c>
    </row>
    <row r="4">
      <c r="A4" s="4" t="inlineStr">
        <is>
          <t>Advances from customers (Including advances from customers of the consolidated VIEs and VIEs' subsidiaries without recourse to the Company of RMB277,846 and RMB367,640 as of December 31, 2023 and 2024, respectively)</t>
        </is>
      </c>
      <c r="B4" s="5" t="n">
        <v>2035184</v>
      </c>
      <c r="C4" s="5" t="n">
        <v>1689881</v>
      </c>
    </row>
    <row r="5">
      <c r="A5" s="4" t="inlineStr">
        <is>
          <t>Accrued expenses and other current liabilities (Including accrued expenses and other current liabilities of the consolidated VIEs and VIEs' subsidiaries without recourse to the Company of RMB729,440 and RMB524,165 as of December 31, 2023 and 2024, respectively)</t>
        </is>
      </c>
      <c r="B5" s="5" t="n">
        <v>9663421</v>
      </c>
      <c r="C5" s="5" t="n">
        <v>9560449</v>
      </c>
    </row>
    <row r="6">
      <c r="A6" s="4" t="inlineStr">
        <is>
          <t>Deferred income (Including deferred income of the consolidated VIEs and VIEs' subsidiaries without recourse to the Company of RMB2,575 and RMB1,066 as of December 31, 2023 and 2024, respectively)</t>
        </is>
      </c>
      <c r="B6" s="5" t="n">
        <v>476796</v>
      </c>
      <c r="C6" s="5" t="n">
        <v>457594</v>
      </c>
    </row>
    <row r="7">
      <c r="A7" s="4" t="inlineStr">
        <is>
          <t>Operating lease liabilities (Including operating lease liabilities of the consolidated VIEs and VIEs' subsidiaries without recourse to the Company of RMB5,722 and RMB814 as of December 31, 2023 and 2024, respectively)</t>
        </is>
      </c>
      <c r="B7" s="5" t="n">
        <v>57224</v>
      </c>
      <c r="C7" s="5" t="n">
        <v>80868</v>
      </c>
    </row>
    <row r="8">
      <c r="A8" s="3" t="inlineStr">
        <is>
          <t>NON-CURRENT LIABILITIES</t>
        </is>
      </c>
      <c r="B8" s="4" t="inlineStr">
        <is>
          <t xml:space="preserve"> </t>
        </is>
      </c>
      <c r="C8" s="4" t="inlineStr">
        <is>
          <t xml:space="preserve"> </t>
        </is>
      </c>
    </row>
    <row r="9">
      <c r="A9" s="4" t="inlineStr">
        <is>
          <t>Deferred tax liabilities (Including deferred tax liabilities of the consolidated VIEs and VIEs' subsidiaries without recourse to the Company of RMB33,823 and RMB1,735 as of December 31, 2023 and 2024, respectively)</t>
        </is>
      </c>
      <c r="B9" s="5" t="n">
        <v>783863</v>
      </c>
      <c r="C9" s="5" t="n">
        <v>692492</v>
      </c>
    </row>
    <row r="10">
      <c r="A10" s="4" t="inlineStr">
        <is>
          <t>Operating lease liabilities-noncurrent (Including operating lease liabilities-noncurrent of the consolidated VIEs and VIEs' subsidiaries without recourse to the Company of RMB784 and RMB24 as of December 31, 2023 and 2024, respectively)</t>
        </is>
      </c>
      <c r="B10" s="6" t="n">
        <v>591995</v>
      </c>
      <c r="C10" s="6" t="n">
        <v>689259</v>
      </c>
    </row>
    <row r="11">
      <c r="A11" s="4" t="inlineStr">
        <is>
          <t>Class A ordinary shares</t>
        </is>
      </c>
      <c r="B11" s="4" t="inlineStr">
        <is>
          <t xml:space="preserve"> </t>
        </is>
      </c>
      <c r="C11" s="4" t="inlineStr">
        <is>
          <t xml:space="preserve"> </t>
        </is>
      </c>
    </row>
    <row r="12">
      <c r="A12" s="3" t="inlineStr">
        <is>
          <t>SHAREHOLDERS' EQUITY:</t>
        </is>
      </c>
      <c r="B12" s="4" t="inlineStr">
        <is>
          <t xml:space="preserve"> </t>
        </is>
      </c>
      <c r="C12" s="4" t="inlineStr">
        <is>
          <t xml:space="preserve"> </t>
        </is>
      </c>
    </row>
    <row r="13">
      <c r="A13" s="4" t="inlineStr">
        <is>
          <t>Common shares, shares authorized | shares</t>
        </is>
      </c>
      <c r="B13" s="5" t="n">
        <v>483489642</v>
      </c>
      <c r="C13" s="5" t="n">
        <v>483489642</v>
      </c>
    </row>
    <row r="14">
      <c r="A14" s="4" t="inlineStr">
        <is>
          <t>Common shares, shares issued | shares</t>
        </is>
      </c>
      <c r="B14" s="5" t="n">
        <v>100640510</v>
      </c>
      <c r="C14" s="5" t="n">
        <v>98877929</v>
      </c>
    </row>
    <row r="15">
      <c r="A15" s="4" t="inlineStr">
        <is>
          <t>Common shares, shares outstanding | shares</t>
        </is>
      </c>
      <c r="B15" s="5" t="n">
        <v>86982144</v>
      </c>
      <c r="C15" s="5" t="n">
        <v>92900247</v>
      </c>
    </row>
    <row r="16">
      <c r="A16" s="4" t="inlineStr">
        <is>
          <t>Treasury shares (in shares) | shares</t>
        </is>
      </c>
      <c r="B16" s="5" t="n">
        <v>13028013</v>
      </c>
      <c r="C16" s="5" t="n">
        <v>5977682</v>
      </c>
    </row>
    <row r="17">
      <c r="A17" s="4" t="inlineStr">
        <is>
          <t>Class B ordinary shares</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Common shares, shares authorized | shares</t>
        </is>
      </c>
      <c r="B19" s="5" t="n">
        <v>16510358</v>
      </c>
      <c r="C19" s="5" t="n">
        <v>16510358</v>
      </c>
    </row>
    <row r="20">
      <c r="A20" s="4" t="inlineStr">
        <is>
          <t>Common shares, shares issued | shares</t>
        </is>
      </c>
      <c r="B20" s="5" t="n">
        <v>15560358</v>
      </c>
      <c r="C20" s="5" t="n">
        <v>15560358</v>
      </c>
    </row>
    <row r="21">
      <c r="A21" s="4" t="inlineStr">
        <is>
          <t>Common shares, shares outstanding | shares</t>
        </is>
      </c>
      <c r="B21" s="5" t="n">
        <v>15560358</v>
      </c>
      <c r="C21" s="5" t="n">
        <v>15560358</v>
      </c>
    </row>
    <row r="22">
      <c r="A22" s="4" t="inlineStr">
        <is>
          <t>Consolidated VIEs and VIEs' subsidiaries</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Accounts payable (Including accounts payable of the consolidated VIEs and VIEs' subsidiaries without recourse to the Company of RMB3,478 and RMB837 as of December 31, 2023 and 2024, respectively)</t>
        </is>
      </c>
      <c r="B24" s="6" t="n">
        <v>837</v>
      </c>
      <c r="C24" s="6" t="n">
        <v>3478</v>
      </c>
    </row>
    <row r="25">
      <c r="A25" s="4" t="inlineStr">
        <is>
          <t>Advances from customers (Including advances from customers of the consolidated VIEs and VIEs' subsidiaries without recourse to the Company of RMB277,846 and RMB367,640 as of December 31, 2023 and 2024, respectively)</t>
        </is>
      </c>
      <c r="B25" s="5" t="n">
        <v>367640</v>
      </c>
      <c r="C25" s="5" t="n">
        <v>277846</v>
      </c>
    </row>
    <row r="26">
      <c r="A26" s="4" t="inlineStr">
        <is>
          <t>Accrued expenses and other current liabilities (Including accrued expenses and other current liabilities of the consolidated VIEs and VIEs' subsidiaries without recourse to the Company of RMB729,440 and RMB524,165 as of December 31, 2023 and 2024, respectively)</t>
        </is>
      </c>
      <c r="B26" s="5" t="n">
        <v>524165</v>
      </c>
      <c r="C26" s="5" t="n">
        <v>729440</v>
      </c>
    </row>
    <row r="27">
      <c r="A27" s="4" t="inlineStr">
        <is>
          <t>Amounts due to related parties (Including amounts due to related parties of the consolidated VIEs and VIEs' subsidiaries without recourse to the Company of RMB8,488 and RMB4,975 as of December 31, 2023 and 2024, respectively)</t>
        </is>
      </c>
      <c r="B27" s="5" t="n">
        <v>4975</v>
      </c>
      <c r="C27" s="5" t="n">
        <v>8488</v>
      </c>
    </row>
    <row r="28">
      <c r="A28" s="4" t="inlineStr">
        <is>
          <t>Deferred income (Including deferred income of the consolidated VIEs and VIEs' subsidiaries without recourse to the Company of RMB2,575 and RMB1,066 as of December 31, 2023 and 2024, respectively)</t>
        </is>
      </c>
      <c r="B28" s="5" t="n">
        <v>1066</v>
      </c>
      <c r="C28" s="5" t="n">
        <v>2575</v>
      </c>
    </row>
    <row r="29">
      <c r="A29" s="4" t="inlineStr">
        <is>
          <t>Operating lease liabilities (Including operating lease liabilities of the consolidated VIEs and VIEs' subsidiaries without recourse to the Company of RMB5,722 and RMB814 as of December 31, 2023 and 2024, respectively)</t>
        </is>
      </c>
      <c r="B29" s="5" t="n">
        <v>814</v>
      </c>
      <c r="C29" s="5" t="n">
        <v>5722</v>
      </c>
    </row>
    <row r="30">
      <c r="A30" s="3" t="inlineStr">
        <is>
          <t>NON-CURRENT LIABILITIES</t>
        </is>
      </c>
      <c r="B30" s="4" t="inlineStr">
        <is>
          <t xml:space="preserve"> </t>
        </is>
      </c>
      <c r="C30" s="4" t="inlineStr">
        <is>
          <t xml:space="preserve"> </t>
        </is>
      </c>
    </row>
    <row r="31">
      <c r="A31" s="4" t="inlineStr">
        <is>
          <t>Deferred tax liabilities (Including deferred tax liabilities of the consolidated VIEs and VIEs' subsidiaries without recourse to the Company of RMB33,823 and RMB1,735 as of December 31, 2023 and 2024, respectively)</t>
        </is>
      </c>
      <c r="B31" s="5" t="n">
        <v>1735</v>
      </c>
      <c r="C31" s="5" t="n">
        <v>33823</v>
      </c>
    </row>
    <row r="32">
      <c r="A32" s="4" t="inlineStr">
        <is>
          <t>Operating lease liabilities-noncurrent (Including operating lease liabilities-noncurrent of the consolidated VIEs and VIEs' subsidiaries without recourse to the Company of RMB784 and RMB24 as of December 31, 2023 and 2024, respectively)</t>
        </is>
      </c>
      <c r="B32" s="6" t="n">
        <v>24</v>
      </c>
      <c r="C32" s="6" t="n">
        <v>7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4</t>
        </is>
      </c>
    </row>
    <row r="3">
      <c r="A3" s="3" t="inlineStr">
        <is>
          <t>Income taxes</t>
        </is>
      </c>
      <c r="B3" s="4" t="inlineStr">
        <is>
          <t xml:space="preserve"> </t>
        </is>
      </c>
    </row>
    <row r="4">
      <c r="A4" s="4" t="inlineStr">
        <is>
          <t>Income tax expense</t>
        </is>
      </c>
      <c r="B4" s="4" t="inlineStr">
        <is>
          <t xml:space="preserve">20. Income tax expense Cayman Islands Under the current laws of the Cayman Islands, Vipshop Holdings Limited is not subject to tax on its income or capital gains. In addition, upon payments of dividends by Vipshop Holdings Limited to its shareholders, no Cayman Islands withholding tax will be imposed. Hong Kong The Group’s subsidiaries operating in Hong Kong are subject to a two-tiered Singapore The Company’s wholly owned subsidiaries incorporated in Singapore are subject to Singapore corporate tax at a rate of 17% on the assessable profits arising from Singapore. Vipshop Singapore Pte. is entitled to enjoy the beneficial tax rate at 10% from July 1, 2022 to December 31, 2024, and to enjoy the beneficial tax rate at 15 The People’s Republic of China Under the Law of the People’s Republic of China on Enterprise Income Tax (“EIT Law”), PRC enterprises are subject to a tax rate at 25%. Besides, preferential tax treatment may continue to be given to companies in certain encouraged sectors and to entities classified as high and new technology companies. In accordance with the State Administration of Taxation Announcement 2018 No. 23: the Administrative Measures on Corporate Income Tax Preferential Policies (Revision 2018), the enterprise shall voluntarily assess and apply the relevant preferential tax rate according to the de facto operating situation and relevant tax regulations, the relevant supporting documents of which shall be retained for any examination by the tax authorities. The Group’s subsidiaries and the VIEs in the PRC are all subject to the tax rate at
• Guangzhou Pinwei Software Co., Ltd. (“Pinwei Software”) was qualified as High and New Technology Enterprises (“HNTE”) and is entitled to a favorable tax rate at 15%. The HNTE qualification was received and approved in December 2020 and need to re-apply
• Vipshop (Guangzhou) Software Co., Ltd. (“Guangzhou Software”) was granted the Software Enterprise status and was thereby entitled to an income tax exemption for two years beginning from its first profitable taxation year of 2021, and 50% reduction of income tax (i.e. entitled to a favorable tax rate at 12.5%) for the subsequent three consecutive years started from the taxation year of 2023.
• Vipshop (Jianyang) E-Commerce E-Commerce The Group evaluates the level of authority for each uncertain tax position (including the potential application of interest and penalties) based on the technical merits, and measures the unrecognized benefits associated with the tax positions. As of December 31, 2022, 2023 and 2024, the Group had no unrecognized tax benefits. The Group does not anticipate any significant increase to its liability for unrecognized tax benefit within the next 12 months. The Group will classify interest and penalties related to income tax matters, if any, in income tax expense.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US$13.70) is specifically listed as a special circumstance. In the case of a transfer pricing related adjustment, the statute of limitations is ten years. There is no statute of limitations in the case of tax evasion, refusal to pay tax and tax fraud. Income by tax jurisdictions:
Year Ended December 31,
2022 2023 2024
RMB RMB RMB
Income from China operations 7,254,315 9,825,456 9,788,828
Income from non-China 822,889 161,546 198,652
Total income before taxes and share of income(loss) of equity method investees 8,077,204 9,987,002 9,987,480
Year Ended December 31,
2022 2023 2024
RMB RMB RMB
Income tax expense
Current tax 1,709,300 1,750,493 2,220,156
Deferred tax 49,510 115,511 95,359
Total tax expense 1,758,810 1,866,004 2,315,515
Current tax was mainly related to income tax in mainland China. Under the EIT Law, enterprises are classified as either resident or non-resident. Non-residential Due to the present uncertainties resulting from the limited PRC tax guidance on this issue, it is unclear that the legal entities organized outside of PRC should be treated as residents for New Tax Law purposes. Nevertheless, even if one or more of its legal entities organized outside of the PRC were characterized as PRC tax residents, no significant underpayment of income taxes would be expected. If the entity were to be non-resident During the year ended December 31, 2023 and 2024, the Group million withholding tax expenses associated with its earnings distributed or expected to be distributed to the holding company located outside mainland China in Hong Kong SAR respectively. During the year ended December 31, 2024, RMB million was paid and RMB million is expected to be paid in 2025. The remaining undistributed earnings of the Group’s subsidiaries in the PRC that are available for distribution to the Group amount to approximately RMB billion as of December 31, 2024, which are considered to be indefinitely reinvested under ASC 740-30, provision has been made for the Chinese dividend withholding taxes. If those earnings were to be distributed or they were determined to be no longer permanently reinvested, the Group would have to record a deferred income tax liability in respect of those undistributed earnings of approximately RMB million as of December 31, 2024. A reconciliation of the income tax expense to income before income tax expense and share of income(loss) of equity method investees computed by applying the PRC statutory income tax rate of 25% per the consolidated statements of income and comprehensive income is as follows:
Year Ended December 31,
2022 2023 2024
RMB RMB RMB
Income before income tax and share of income(loss) of equity method investees 8,077,204 9,987,002 9,987,480
Computed income tax expense at PRC EIT tax rate 2,019,301 2,496,751 2,496,870
Effect of non-deductible
-Share-based compensation expenses 74,676 153,469 123,223
-Other non-deductible 42,960 14,653 20,660
Effect of different tax rates of subsidiaries operating in other jurisdictions (236,479 ) (53,121 ) (73,738 )
Effect of tax holidays and preferential tax rates granted to PRC entities (927,595 ) (824,300 ) (851,865 )
Effect of non-taxable (162,051 ) (20,279 ) (60,717 )
Change in valuation allowance 198,761 (49,919 ) 11,222
Tax on dividends and undistributed earnings 749,237 148,750 649,860
Income tax expense 1,758,810 1,866,004 2,315,515
The aggregate amount and per share effect of the tax holidays and tax concessions are as follows:
Year Ended December 31,
2022 2023 2024
RMB RMB RMB
The aggregate effect   927,595   824,300   851,865
Per share effect:
Class A and Class B ordinary share:
—basic 7.29   7.45   8.03  
—diluted 7.24 7.32 7.90 The principal components of deferred tax assets and liabilities are as follows:
As of December 31,
2023 2024
RMB RMB
Deferred tax assets:
Net operating loss carry forwards 450,280 455,594
Allowance for doubtful debts 25,022 23,802
Impairment of investments 21,197 18,774
Inventory write-down 174,547 123,762
Deferred income 438,494 528,094
Impairment of long-lived assets 179,153 176,607
Others 8,873 7,763
Less: valuation allowance (612,549 ) (653,367 )
Total deferred tax assets-non-current 685,017 681,029
As of December 31,
2023 2024
RMB RMB
Deferred tax liabilities:
Fair value adjustments of long-lived assets from business acquisition  508,669    482,128  
Withholding tax on undistributed earnings 150,000 300,000
Others 33,823 1,735
Total deferred tax liabilities-non-current 692,492 783,863
As of December 31, 2023 and 2024, the amount of tax loss carried forward was RMB301.7 million and RMB470.6 million, respectively, for the Group’s subsidiary incorporated in Hong Kong and Singapore, which can be carried forward indefinitely to offset future taxable income if there is no change As of December 31, 2023, and 2024, respectively, the Group recognized a valuation allowance against deferred tax assets associated with the future benefits of net operating loss carryforwards and other deferred tax assets of certain subsidiaries. This was because management cannot conclude that the realization of these deferred tax assets is more likely than no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21. Earnings per share Basic net earnings per share is calculated based on the weighted average number of ordinary shares outstanding during each period. Diluted net earnings per share is calculated based on the weighted average number of ordinary shares outstanding and incremental weighted average number of ordinary shares from assumed vesting of non-vested As economic rights and obligations are applied equally to both Class A and Class B ordinary shares, earnings are allocated between the two classes of ordinary shares evenly with the same allocation on a per share basis. As of December 31, 2022, 2023 and 2024, there are 6,456,160, 518,401 and 181,734 employee share options or non-vested Basic earnings per share and diluted earnings per share have been calculated for the years ended December 31, 2022, 2023 and 2024 as follows:
Year Ended December 31,
2022 2023 2024
RMB RMB RMB
Basic earnings per share attributable to Vipshop Holdings Limited’s ordinary shareholders:
Numerator:
Earnings attributable to Class A and Class B ordinary shareholders for computing basic earnings per Class A and Class B ordinary share 6,298,816 8,116,624 7,739,935
Denominator:
Weighted average number of Class A and Class B ordinary shares outstanding for computing basic earnings per Class A and Class B ordinary share 127,235,048 110,695,778 106,074,914
Basic earnings per Class A and Class B ordinary shares 49.51 73.32 72.97
Diluted earnings per share for the years ended December 31, 2022, 2023 and 2024 are calculated as follows:
Year Ended December 31,
2022 2023 2024
RMB RMB RMB
Diluted earnings per share:
Numerator:
Earnings attributable to Class A and Class B ordinary shareholders for computing diluted earnings per Class A and Class B ordinary share 6,298,816 8,116,624 7,739,935
Denominator:
Weighted average number of Class A and Class B ordinary shares outstanding for computing basic earnings per Class A and Class B ordinary share 127,235,048 110,695,778 106,074,914
Dilutive employee share options and non-vested 922,256 1,856,620 1,780,892
Weighted average number of Class A and Class B ordinary shares outstanding for computing diluted earnings per Class A and Class B ordinary share 128,157,304 112,552,398 107,855,806
Diluted earnings per Class A and Class B ordinary shares 49.15 72.11 71.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22. Commitments and contingencies Capital commitments As of December 31, 2023 and 2024, the Group has contracted for capital expenditures of RMB1,060,084 and RMB1,199,691, respectively. Other commitments The Group has the following commitments: As of December 31, 2023 and 2024, the Group has investment commitment of RMB million and RMB million, respectively. Contingencies The Group is subject to periodic legal or administrative proceedings in the ordinary course of business. The Group does not believe that any currently pending legal proceeding to which the Group is a party will have a material effect on its business, results of operations or cash flow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23. Related party transactions For the years ended December 31, 2022, 2023 and 2024, the Group entered into the following material related party transactions:
Year Ended December 31,
2022 2023 2024
RMB RMB RMB
Purchase of goods 414,809 373,864 294,963
Purchase of services 696,987 838,609 823,372
Provision of services 21,416 17,689 30,952
Sales of product 90,405 73,608 295
Interest income 31,753 24,011 17,460 The goods and services were purchased from or provided to companies either controlled by its shareholders or directors and equity method investees of the Group. Details of the balances with related parties are as follows:
(a) Amounts due from related parties, net As of December 31, 2024, amounts due from related parties amounted to RMB548,145. Of this total, RMB39,618 represented interest-bearing loans to Gansu Shan Shan, an equity method investee, carrying an annual interest rate of 2.85% and RMB11,887 represented interest-free loans to another equity method investee. The remaining amount consisted of RMB403,037 loan to VipFubon at 3.3% annual interest, renewed during the year, and RMB93,603 primarily for prepayments related to purchases of goods and other services. Amounts due from related parties as of December 31, 2023 amounted to RMB mainly includes RMB of interest-bearing loans lent to Gansu Shan Shan, which was an equity method investment, with interest at per annum, RMB of deposits to VipFubon at per annum as shareholder deposits, which are renewed during the year ended December 31, 2023, and the remaining of RMB mainly includes prepayments related to purchases of goods.
(b) Amounts due to related parties Amounts due to related parties as of December 31, 2024 amounted to RMB104,187, mainly includes payables for purchases of goods and other services. Amounts due to related parties as of December 31, 2023 amounted to RMB150,373, include payables for purchases of goods and other services of RMB106,673 and an interest-free loan of RMB43,700 from Shanxi Shan Shan Outlets, which was an equity method investment, for operating us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s</t>
        </is>
      </c>
      <c r="B3" s="4" t="inlineStr">
        <is>
          <t xml:space="preserve"> </t>
        </is>
      </c>
    </row>
    <row r="4">
      <c r="A4" s="4" t="inlineStr">
        <is>
          <t>Share-based payments</t>
        </is>
      </c>
      <c r="B4" s="4" t="inlineStr">
        <is>
          <t>24. Share-based payments
(a) Share incentive plan The Group adopted three stock incentive plans since inception. The 2011 Stock Incentive Plan and 2012 Share Incentive Plan each terminated at the end of their respective ten-year In July 2014, the Group adopted the 2014 Stock Incentive Plan (the “2014 Plan”), in which the maximum aggregate number of ordinary shares may be issued under the 2014 Plan is (i) 5,366,998 Class A ordinary shares, and (ii) an automatic increase on January 1 of each year after the effective date of the 2014 Plan by that number of shares representing 1.5% of the Group’s then total issued and outstanding share capital as of December 31 of the preceding year, or such less number as determined by the board of directors. In August 2024, the Group adopted the Amended and Restated 2014 Share Incentive Plan, which amends and restates the previously adopted 2014 Share Incentive Plan of the Company in its entirety and assumes all awards granted under the 2014 Share Incentive Plan. The maximum aggregate number of shares authorized under the Amended and Restated 2014 Share Incentive Plan was (i) 13,985,001 Class A ordinary shares, and (ii) an automatic increase on January 1 of each year after the effective date of the 2014 Amended and Restated Share Incentive Plan by that number of shares representing 1.5% of the Company’s No share incentive plan was adopted for the years ended 2022 and 2023. The expiration dates of the options were 5 to 10 years from grant date, vesting is subject to the continuous services of the option holders to the Group, and post-termination exercise period ranged from 3 to 9 months. During any authorized leave of absence, the vesting of the option shall be suspended after the leave of absence exceeds a period of 90 days. Vesting of the option shall resume upon the option holders’ return to service to the Group. The vesting schedule shall be extended by the length of the suspension. In the event of termination of the option holders’ continuous service for cause, the option holders’ right to exercise the option shall terminate concurrently, except otherwise determined by the plan administrator, and the Group shall have the rights to repurchase all vested options purchased by the option holders at a discount price determined by the plan administrator. The share option holders have waived any voting rights with regard to the shares and granted a power of attorney to the Board of Directors of the Group to exercise voting rights with respect to the shares. The Group uses the Binomial model to determine the estimated fair value for each option granted with the assistance of an independent valuation firm. The Group estimates that the forfeiture rate for key management and employees will be nil and 26% for 2022, nil and 23% for 2023, and nil and 29% for 2024, respectively. The share option as of December 31, 2024 is as follows:
Options outstanding Weighted average exercise price per share Weighted average remaining contractual years to expiry per share Aggregate intrinsic value
US$ US$
Outstanding as of December 31, 2023 5,806,691 61.51 5.49 years 158,447
Forfeited — 
Exercised (14,000 )
Outstanding as of December 31, 2024 5,792,691 61.66 4.72 years 32,986
Non-vested 968,460
Options vested and expected to vest as of December 31, 2024 5,792,691 61.66 4.72 years 32,986
Exercisable as of December 31, 2024 4,824,231 60.61 4.66 years 32,502 For the years ended December 31, 2022, 2023 and 2024, the Group recognized share-based payment expenses of RMB261,869, RMB283,630 and RMB298,650 in connection with the share options granted to key management and employees, respectively. The total fair value of shares vested during the years ended December 31, 2022, 2023 and 2024 was RMB261,266, RMB283,039 and RMB298,114, respectively. As of December 31, 2023 and 2024, there was RMB586,401 and RMB304,593 unrecognized compensation cost related to unvested share options granted, respectively. The unvested share options expense relating to the share options of the Group is expected to be recognized over a weighted average period of one year
(b) Non-vested During the years ended December 31, 2022, 2023 and 2024, a total of 1,950,761, 2,894,700 and 1,794,730 non-vested Most of the non-vested one-fourth The non-vested non-vested non-vested non-vested non-vested For the years ended December 31, 2023 and 2024, the non-vested
Non-vested shares
Outstanding as of December 31, 2023 4,325,365
Granted 1,794,730
Vested (1,748,581 )
Forfeited (647,535 )
Outstanding as of December 31, 2024 3,723,979
The Group recognized compensation expense over the four-year service b non-vested is For the years ended December 31, 2022, 2023 and 2024, the Group recognized share-based payment expenses of RMB593,061, RMB784,981 and RMB879,035 in connection with the non-vested As of December 31, 2023 and 2024, there was RMB1,738,793 and RMB1,541,967 unrecognized compensation cost related to non-vested non-vested
(c) Share-based awards relating to Shan Shan Outlets In December 2019, Shan Shan Outlets, a wholly-owned subsidiary of the Group, adopted a Stock Incentive Plan (“the Shan Shan Plan”), which provided up to 15% of the equity interest of the Shan Shan Outlets as share-based compensation to employees, external assigned employees and other eligible personal. The maximum contractual term of the Shan Shan Plan is 10 years. In December 2019, 7.5% of the equity interest of the Shan Shan Outlets share options were granted to its executive officer under the Shan Shan Plan. In August 2020, 0.1484% of the equity interest of Shan Shan Outlets were granted to key employees of Shan Shan. In February and August 2021, 0.4208% and 0.7611% of the equity interest of Shan Shan Outlets were granted to key employees of Shan Shan, respectively. In January and July 2022, 1.3538% and 1.2283% of the equity interest of Shan Shan Outlets were granted to key employees of Shan Shan, respectively. In January 2023, 0.8680 % of the equity interest of Shan Shan Outlets were granted to key employees of Shan Shan. In January 2024, 1.3472% of the equity interest of Shan Shan Outlets were granted to key employees of Shan Shan. The vesting period is generally 1-4 years of employment services where 25% to 100% will be vested on the first anniversary from grant date with the remaining to be vested ratably over the remaining vesting period. For options granted in 2024, the vesting period is two years, after which 100% of the granted options will be fully vested. No consideration will be transferred to the Group upon exercise, where the Group shall repurchase the shares at a price determined based on Shan Shan Outlet’s 3 -year-audited-average The Group uses the Monte Carlo Simulation Mode to determine the estimated fair value for share- based compensation liability below with the assistance of an independent valuation firm as of December 31, 2022, 2023 and 2024. The assumptions used in determining the fair value of the share-based awards as of December 31, 2022, 2023 and 2024 were as follows:
Assumptions 2022 2023 2024
Expected dividend yield 0.00 % 0.00 % 0.00 %
Risk-free interest rate 1.82%~2.39 % 2.17%~2.35 % 1.41%~1.47 %
Expected volatility 39.51%~44.69 % 32.95%~38.74 % 23.17%~27.53 %
Total fair value of share-based awards 832,456 1,097,668 1,540,863 Notes:
(1) Expected dividend yield: The expected dividend yield was estimated by the Group based on Shan Shan Outlet’s dividend policy over the expected life of the awards.
(2) Risk-free interest rate: Risk-free interest rate was estimated based on the China Government Bonds with a maturity life equal to the time period of the simulation as of the valuation date.
(3) Expected volatility: The expected volatility was estimated based on the 3-year
(d) Share based compensation expenses For the years ended December 31, 2022, 2023 and 2024, share based compensation expenses have been included in the following balances on the consolidated statements of income and comprehensive income:
Year Ended December 31,
2022 2023 2024
RMB RMB RMB
Fulfillment expenses (74,063 ) (77,926 ) (84,079 )
Marketing expenses (14,630 ) (33,379 ) (31,215 )
Technology and content expenses (242,714 ) (330,197 ) (382,308 )
General and administrative expenses (876,174 ) (1,068,304 ) (1,040,138 )
(1,207,581 ) (1,509,806 ) (1,537,7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25. Segment information Segment revenue and results For the years ended December 31, 2022, 2023 and 2024, the Group has determined it has five operating segments, Vip.com, internet finance, Shan Shan Outlets, offline shops and City Outlets.Vip.com and Shan Shan Outlets have been identified as reportable segments while internet finance, offline shop and City Outlets operating segments were aggregated as others reportable segment. The Group’s CODM assesses the segments’ performance by using each segments’ income from operations (which includes certain expense allocations directly attributable to each of the segments). The CODM uses income from operations for each segment to measure the performance of each segment to monitor budget versus actual results and evaluate the performance, and to allocate resources to each of the segments. The tables below provide a summary of the Group’s operating segment results including the significant expense categories and amounts for each reportable segment that are regularly provided to the CODM for the years ended December 31, 2022, 2023 and 2024:
Year Ended December 31, 2024 Vip.com Shan Shan Outlets Others Total
RMB RMB RMB RMB
Revenues from external customers 104,379,002 3,284,968 756,862 108,420,832
Inter-segment revenues (Note a) 352,166 25,761 205,325 583,252
104,731,168 3,310,729 962,187 109,004,084
Reconciliation of total net revenues
Elimination of inter-segment revenues (583,252 )
Total net revenues 108,420,832
Less:
Cost of revenues (81,251,073 ) (1,626,883 ) (344,551 )
Fulfillment expenses (Note b) (8,241,185 ) —  — 
Marketing expenses (Note b) (2,766,702 ) (200,850 ) — 
Technology and content expenses (Note b) (1,424,414 ) —  — 
General and administrative expenses (Note b) (2,290,281 ) (558,476 ) (333,414 )
Share-based compensation expenses (Note c) (1,137,590 ) (360,055 ) — 
Other segment items (Note d) 731,609 160,771 (187,737 )
Segment income from operations 8,351,532 725,236 96,485 9,173,253
Reconciliation of profit or loss:
Other income and expenses (Note e) 814,227
Income before income taxes and share of income(loss) of equity method investees 9,987,480
Year Ended December 31, 2023 Vip.com Shan Shan Outlets Others Total
RMB RMB RMB RMB
Revenues from external customers 109,177,540 2,771,018 907,462 112,856,020
Inter-segment revenues (Note a) 378,941 24,959 326,591 730,491
109,556,481 2,795,977 1,234,053 113,586,511
Reconciliation of total net revenues
Elimination of inter-segment revenues (730,491 )
Total net revenues 112,856,020
Less:
Cost of revenues (85,569,090 ) (1,488,518 ) (405,095 )
Fulfillment expenses (Note b) (8,151,510 ) —  — 
Marketing expenses (Note b) (3,170,057 ) (170,246 ) — 
Technology and content expenses (Note b) (1,350,414 ) —  — 
General and administrative expenses (Note b) (2,312,911 ) (457,780 ) (530,555 )
Share-based compensation expenses (Note c) (1,023,215 ) (441,195 ) — 
Other segment items (Note d) 639,886 122,882 (174,558 )
Segment income from operations 8,619,170 361,120 123,845 9,104,135
Reconciliation of profit or loss:
Other income and expenses (Note e) 882,867
Income before income taxes and share of income(loss) of equity method investees 9,987,002
Year Ended December 31, 2022 Vip.com Shan Shan Outlets Others Total
RMB RMB RMB RMB
Revenues from external customers 99,625,511 1,808,756 1,718,222 103,152,489
Inter-segment revenues (Note a) 1,181,133 49,912 387,490 1,618,535
100,806,644 1,858,668 2,105,712 104,771,024
Reconciliation of total net revenues
Elimination of inter-segment revenues (1,618,535 )
Total net revenues 103,152,489
Less:
Cost of revenues (80,134,184 ) (1,146,017 ) (1,187,668 )
Fulfillment expenses (Note b) (7,107,652 ) —  — 
Marketing expenses (Note b) (2,878,160 ) (123,018 ) — 
Technology and content expenses (Note b) (1,279,898 ) —  — 
General and administrative expenses (Note b) (2,665,041 ) (331,984 ) (1,017,094 )
Share-based compensation expenses (Note c) (820,674 ) (352,651 ) — 
Other segment items (Note d) 600,023 96,226 (225,786 )
Segment income (loss) from operations 6,521,058 1,224 (324,836 ) 6,197,446
Reconciliation of profit or loss:
Other income and expenses (Note e) 1,879,758
Income before income taxes and share of income(loss) of equity method investees 8,077,204
Notes:
(a) Inter-segment revenues mainly consist of payment processing, inter platform technical services, warehousing rental services and supply chain management services, promotion services provided by Vip.com to internet finance business and by offline shops to Vip.com, and internal procurement between offline shops, Shan Shan Outlets and Vip.com.
(b) These expenses exclude share-based compensation expenses.
(c) The detail information was disclosed in Note 24.
(d) For each segment, the other segment items category includes: Vip.com — other operating income which consists of government grants, claims income and other miscellaneous income. Shanshan — technology and content expenses, other operating income which consists of government grants, claims income and other miscellaneous income. Others — fulfillment expenses, marketing expenses, technology and content expenses, share-based compensation expenses, other operating income which consists of government grants, claims income and other miscellaneous income.
(e) Other income and expenses include interest income, ex ch Depreciation of property and equipment, net (included in the measurement of segment profit or loss):
Year Ended December 31,
2022 2023 2024
RMB RMB RMB
Total depreciation of property and equipment, net
Vip.com 846,864 851,630 924,097
Shan Shan Outlets 298,624 417,226 476,943
Others 85,817 30,528 17,452
1,231,305 1,299,384 1,418,492
Interest income and expenses:
Year Ended December 31,
2022 2023 2024
RMB RMB RMB
Interest income
Vip.com 622,686 654,485 610,161
Shan Shan Outlets 53,659 42,807 41,932
Others 87,925 84,532 158,734
Inter-segment interest income (252 ) (1,532 ) (1,035 )
   764,018   780,292   809,792
Interest expenses
Vip.com (23,573 ) (22,821 ) (57,627 )
Shan Shan Outlets (685 ) (111 ) (53 )
Others (252 ) (1,532 ) (1,031 )
Inter-segment interest income 252 1,532 1,035
(24,258 ) (22,932 ) (57,676 )
Year Ended December 31,
2022 2023 2024
RMB RMB RMB
Share of (loss) income of investments accounted under the equity method
Vip.com (117,176 ) 52,212 1,647
Shan Shan Outlets 110,617 112,868 121,071
Others —  (84,779 ) 44,262
(6,559 ) 80,301 166,980
Year Ended December 31,
2023 2024
RMB RMB
Total assets
Vip.com 47,982,859 51,103,217
Shan Shan Outlets 17,062,689 19,971,408
Others 7,277,046 3,861,501
72,322,594 74,936,126
Year Ended December 31,
2023 2024
RMB RMB
Investments in equity method investees
Vip.com 1,153,245 1,106,779
Shan Shan Outlets 763,025 760,596
Others 239,291 134,668
 2,155,561  2,002,043
Total expenditure for additions of long-lived assets
Vip.com 2,330,278 870,593
Shan Shan Outlets 2,895,954 2,687,663
Others 4,505 4,330
5,230,737 3,562,586
Geographic information Substantially all revenues and long-lived assets of Group are derived from and located in the PRC.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6. Subsequent events On February 21, 2025, the board of directors of the Company declared a dividend of US$2.40 per ordinary share, or US$0.48 per ADS, to holders of ordinary shares and holders of ADSs of record as of the close of business on April 11, 2025. The payment date is expected to be on April 25, 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chedule I-Condensed Financial Information</t>
        </is>
      </c>
      <c r="B1" s="2" t="inlineStr">
        <is>
          <t>12 Months Ended</t>
        </is>
      </c>
    </row>
    <row r="2">
      <c r="B2" s="2" t="inlineStr">
        <is>
          <t>Dec. 31, 2024</t>
        </is>
      </c>
    </row>
    <row r="3">
      <c r="A3" s="3" t="inlineStr">
        <is>
          <t>Schedule I-Condensed Financial Information</t>
        </is>
      </c>
      <c r="B3" s="4" t="inlineStr">
        <is>
          <t xml:space="preserve"> </t>
        </is>
      </c>
    </row>
    <row r="4">
      <c r="A4" s="4" t="inlineStr">
        <is>
          <t>Schedule I-Condensed Financial Information</t>
        </is>
      </c>
      <c r="B4" s="4" t="inlineStr">
        <is>
          <t xml:space="preserve">Year Ended December 31,
2022 2023 2024 2024
RMB RMB RMB US$
Note 2(z)
General and administrative expenses (49,776 ) (21,171 ) (17,749 ) (2,433 )
Other operating income 30,885 47,529 13 2
(Loss)income from operations (18,891 ) 26,358 (17,736 ) (2,431 )
Equity income of subsidiaries and VIEs 6,317,707 8,090,266 7,757,671 1,062,797
Net income attributable to Vipshop Holdings Limited’s sha re 6,298,816 8,116,624 7,739,935 1,060,366
Other comprehensive (loss)income:
Foreign currency translation, net of tax of nil (610,296 ) (11,085 ) 37,081 5,080
Changes in fair value of debt securities derived from the share of (loss)income of an equity method investee (8,733 ) 23,124 (148,886 ) (20,397 )
Comprehensive income attributable to Vipshop Holdings Limited’s shareholders 5,679,787 8,128,663 7,628,130 1,045,049
As of December 31,
2023 2024 2024
RMB RMB US$
Note 2(z)
ASSETS
Cash and cash equivalents 904 411 56
Other receivables and prepayments, net 3,374 3,423 469
Investment in subsidiaries 45,235,847 52,490,094 7,191,113
Amount due from subsidiaries 384,016 908,747 124,498
Total assets 45,624,141 53,402,675 7,316,136
LIABILITIES
Accrued expenses and other current liabilities 1,116 771 106
Amount due to subsidiaries 8,661,621 13,433,091 1,840,324
Total liabilities 8,662,737 13,433,862 1,840,430
SHAREHOLDERS’ EQUITY
Class A ordinary shares (US$0.0001 par value, 483,489,642 shares authorized, and 98,877,929 and 100,640,510 shares issued, of which 92,900,247 and 86,982,144 shares were outstanding as of December 31, 2023 and 2024, respectively) 62 64 9
Class B ordinary shares (US$0.0001 par value,16,510,358 shares authorized, and 15,560,358 and 15,560,358 shares issued and outstanding as of December 31, 2023 and 2024, respectively) 11 11 2
Treasury shares, at cost (5,977,682 and 13,028,013 Class A shares as of December 31, 2023 and 2024, respectively) (3,624,763 ) (7,042,759 ) (964,854 )
Additional paid-in 4,444,755 4,912,703 673,038
Retained earnings 36,836,928 42,906,188 5,878,124
Accumulated other comprehensive loss (695,589 ) (807,394 ) (110,613 )
Total shareholders’ equity 36,961,404 39,968,813 5,475,706
Total liabilities and shareholders’ equity 45,624,141 53,402,675 7,316,136
Year Ended December 31,
2022 2023 2024 2024
RMB RMB RMB US$
Note 2(z)
Cash flow from operating activities:
Net income 6,298,816 8,116,624 7,739,935 1,060,366
Adjustments to reconcile net income to net cash by operating activities:
Equity income of subsidiaries and VIEs (6,317,707 ) (8,090,266 ) (7,757,671 ) (1,062,797 )
Dividend received from subsidiaries and VIEs —  —  1,681,107 230,311
Changes in operating assets and liabilities:
Other receivables and prepayments, net —  (3,374 ) (50 ) (7 )
Accrued expenses and other current liabilities (54,750 ) (3,634 ) (372 ) (51 )
Deferred income (29,664 ) —  —  — 
Net cash (used in) provided by operating activities (103,305 ) 19,350 1,662,949 227,822
Cash flows from investing activities:
Changes in amounts due from/to subsidiaries 6,362,371 5,086,910 3,887,078 532,528
Net cash provided by investing activities 6,362,371 5,086,910 3,887,078 532,528
Cash flows from financing activities:
Repurchase of ordinary shares (6,257,703 ) (5,106,944 ) (3,865,781 ) (529,610 )
Dividend distribution to shareholders —  —  (1,684,721 ) (230,806 )
Net cash used in financing activities (6,257,703 ) (5,106,944 ) (5,550,502 ) (760,416 )
Effect of exchange rate changes on cash and cash equivalents (76 ) (36 ) (18 ) (2 )
Net increase(decrease) in cash and cash equivalents 1,287 (720 ) (493 ) (68 )
Cash and cash equivalents at beginning of the period 337 1,624 904 124
Cash and cash equivalents at end of the period 1,624 904 411 56
Schedule I has been provided pursuant to the requirement of Rule 12-04(a) 4-08(e)(3) S-X, As of December 31, 2024, RMB16.20 billion of the restricted capital, reserves and net asset are not available for distribution or transfer respectively, and as such, the condensed financial information of Vipshop Holdings Limited (“Parent Company”) has been presented. Relevant PRC laws and regulations also restrict the subsidiaries in PRC, the VIEs and VIEs’ subsidiaries from transferring a portion of their net assets to the Parent Company in the form of loans and advances or cash dividends. During the years ended December 31, 2022, 2023 and 2024, cash dividends amounted to nil, nil and US$233.3 million were declared and paid by the Parent Company, respectively. As of December 31, 2024, there were no material contingencies, significant provisions of long-term obligations, and mandatory dividend or redemption requirements of redeemable shares or guarantees of the Parent Company, except for those which have been separately disclosed in the Consolidated Financial Statement, if any. Basis of preparation The condensed financial information of the Parent Company has been prepared using the same accounting policies as set out in its consolidated financial statements, except that the Parent Company has used the equity method to account for its investment in its subsidiaries, VIEs and VIEs’ subsidiaries. Accordingly, the condensed financial information presented herein represents the financial information of the Parent Company. Certain information and footnote disclosures normally included in financial statements prepared in accordance with U.S. GAAP have been condensed or omitted. The footnote discloses certain supplemental information relating to the operations of the Company and, as such, these statements should be read in conjunction with the notes to the accompanying Consolidated Financial Stat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 xml:space="preserve">(a) Basis of presentation The consolidated financial statements have been prepared in accordance with accounting principles generally accepted in the United States of America (“U.S. GAAP”). </t>
        </is>
      </c>
    </row>
    <row r="5">
      <c r="A5" s="4" t="inlineStr">
        <is>
          <t>Principles of consolidation</t>
        </is>
      </c>
      <c r="B5" s="4" t="inlineStr">
        <is>
          <t xml:space="preserve">(b) Principles of consolidation The consolidated financial statements include the financial statements of the Company, its subsidiaries, the consolidated VIEs and VIEs’ subsidiaries for which the Company is the primary beneficiary. All intercompany transactions, balances and unrealized profit and losses have been eliminated upon consolidation. The Group evaluates the need to consolidate the VIEs and VIEs’ subsidiaries in which equity holders do not have the characteristics of a controlling financial interest or do not have sufficient equity at risk for the entity to finance its activities without additional subordinated financial support. As foreign-invested companies engaged in internet-based businesses is subject to significant restrictions under current PRC laws and regulations, the Group and its PRC subsidiary, Vipshop (China) Co., Ltd. (“Vipshop China”), as a wholly foreign owned enterprise (“WFOE”), are restricted from holding the licenses that are necessary for the online operation in China. To comply with these restrictions, the Group conducts the Internet-related operations in the PRC through certain PRC domestic companies, whose equity interests are held by certain management members of the Group (“Nominee Shareholders”). The Group, through Vipshop China, entered into a series of contractual arrangements with certain PRC domestic companies and the Nominee Shareholders, pursuant to which the Group is entitled to have the power to direct the activities that most significantly impact the VIEs, and receive effectively all economic benefits generated from the Nominee Shareholders’ equity interests in these VIEs. By entering into a series of contractual arrangements, the Group established three sets of VIEs: (i) Guangzhou Vipshop E-Commerce E-Commerce”); The Group has concluded that it is the ultimate primary beneficiary of these PRC domestic companies and accordingly, consolidates these VIEs. The following is a summary of the contractual agreements (collectively, “Contractual Agreements”) that the Group, through the WFOE, entered into with the consolidated VIEs and their Nominee Shareholders: Equity Interest Pledge Agreements The Nominee Shareholders of these PRC domestic companies pledged all of their equity interests in these PRC domestic companies as collateral to ensure that these PRC domestic companies fully perform its obligations under the Exclusive Business Cooperation Agreement, Exclusive Option Agreement and Loan Agreement, and pay the consulting and service fees and repay the loan and the accrued interests to the WFOE when the same becomes due. The agreement will remain in effect until all of the obligations of these PRC domestic companies under the Exclusive Business Cooperation Agreement, Exclusive Option Agreement and Loan Agreement have been duly performed or terminated. Exclusive Option Agreement The Nominee Shareholders of these PRC domestic companies granted the WFOE an irrevocable and exclusive right to purchase, or designate one or more persons to purchase, their equity interest in these PRC domestic companies at the WFOE’s sole and absolute discretion to the extent permitted by the PRC laws. The purchase price is equal to the higher of: (i) the amount of registered capital actually contributed by the equity holder; or (ii) a minimum price permitted by applicable PRC laws. Power of Attorney Agreements The Nominee Shareholders of these PRC domestic companies irrevocably authorized the WFOE to exercise the rights related to their shareholdings, including attending shareholders’ meetings and voting on their behalf on all matters, including but not limited to matters related to the transfer, pledge or disposition of their respective equity interests in these PRC domestic companies, and appointment of the executive directors and senior management of these PRC domestic companies. The WFOE has the right to appoint any individual or entity to exercise the power of attorney on its behalf. Each power of attorney will remain in effect until the shareholder ceases to hold any equity interest in these PRC domestic companies. Exclusive Business Cooperation Agreement The WFOE entered into an agreement with these PRC domestic companies to provide these PRC domestic companies with technical, consulting and other services. In consideration of these services, these PRC domestic companies shall pay the WFOE fees equal to 100% of its net income of these PRC domestic companies, provided that the WFOE, at its sole discretion, shall have the right to adjust the rate of the service through written notice. The WFOE will exclusively own any intellectual property arising from the performance of this agreement. These PRC domestic companies have no right to terminate this agreement unless the WFOE commits gross negligence or fraud. Loan Agreement The WFOE entered into a loan agreement with the Nominee Shareholders, to provide them loans solely for the purpose of contribution or increase of registered capital or working capital of these PRC domestic companies. The WFOE has the sole discretion to determine the method of repayment, including requiring the Nominee Shareholders to transfer their equity interests in these PRC domestic companies to the WFOE or its designated person. Vipshop E-Commerce E-Commerce % and % of the total equity interests in Vipshop E-Commerce, respectively. Vipshop E-Commerce holds the licenses necessary to conduct the Internet-related operations of vipshop.com and vip.com in China. Risks in relation to the VIE structure The Group believes that the VIE arrangements are in compliance with PRC law and are legally enforceable. The equity holders of the VIEs are also shareholders of the Company and therefore have no current interest in seeking to act contrary to the contractual arrangements. However, there are certain risks related to the Contractual Agreements, which include but are not limited to the following:
• Substantial uncertainties and restrictions exist with respect to the interpretation and application of PRC laws and regulations relating to online commerce and provision of internet content in China. If the PRC government finds that the structure the Group have adopted for their business operations does not comply with PRC laws and regulations, the Group could be subject to severe penalties, including shut-down of their Vipshop Online Platform;
• The Group relies on contractual arrangements with the consolidated VIEs and their respective shareholders for the operation of their business, which may not be as effective as direct ownership. If the consolidated VIEs and their respective shareholders fail to perform their obligations under these contractual arrangements, the Group may have to resort to arbitration or litigation to enforce their rights, which may be time-consuming, unpredictable, expensive, and damaging to their operations and reputation;
• The shareholders of the significant consolidated VIEs have potential conflict of interest with the Group, which may adversely affect their business;
• The Group may lose the ability to use and enjoy assets held by the consolidated VIEs that are important to the operation of their business if either such entity goes bankrupt or becomes subject to a dissolution or liquidation proceeding;
• The Group’s business may be significantly affected by the PRC Foreign Investment Law;
• The contractual arrangements with the consolidated VIEs may result in adverse tax consequences to the Group. The financial information of the Group’s VIEs and VIEs’ subsidiaries, including total assets, total current liabilities, total liabilities, net revenues, total operating expenses, net income and cash flows after intercompany eliminations are as follows:
As of December 31,
2023 2024
RMB RMB
Total assets 7,442,585 6,504,813
Total current liabilities (1,027,549 ) (899,497 )
Total liabilities (1,062,156 ) (901,256 )
Year Ended December 31,
2022 2023 2024
RMB RMB RMB
Net revenues 1,101,098 372,530 306,576
Total operating expenses (86,115 ) (62,931 ) (56,759 )
Net income 541,290 235,406 308,464
Year Ended December 31,
2022 2023 2024
RMB RMB RMB
Net cash used in operating activities (1,892,620 ) (721,336 ) (749,147 )
Net cash provided by (used in) investing activities 569,610 (123,591 ) (155,901 )
Net cash used in financing activities —  —  (1,854 )
There are no consolidated VIEs’ assets that are collateral for the VIEs’ obligations or are restricted solely to settle the VIEs’ obligations. The Company has not provided any financial support that it was not previously contractually required to provide to the VIEs. </t>
        </is>
      </c>
    </row>
    <row r="6">
      <c r="A6" s="4" t="inlineStr">
        <is>
          <t>Use of estimates</t>
        </is>
      </c>
      <c r="B6" s="4" t="inlineStr">
        <is>
          <t xml:space="preserve">(c) Use of estimates 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reported amounts of revenues and expenses during the reporting periods. Actual results may differ from these estimates. The Group’s management made their estimates based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inventory write-downs, delivery day estimate, fair value of assets acquired and liabilities assumed in business acquisition, impairment of goodwill and long-lived assets and valuation of other investments. Changes in facts and circumstances may result in revised estimates. </t>
        </is>
      </c>
    </row>
    <row r="7">
      <c r="A7" s="4" t="inlineStr">
        <is>
          <t>Cash and cash equivalents</t>
        </is>
      </c>
      <c r="B7" s="4" t="inlineStr">
        <is>
          <t xml:space="preserve">(d) Cash and cash equivalents Cash and cash equivalents consist of cash on hand, time deposit that are not restricted as to withdrawal or use and highly liquid investments with maturity of less than three months. </t>
        </is>
      </c>
    </row>
    <row r="8">
      <c r="A8" s="4" t="inlineStr">
        <is>
          <t>Restricted cash</t>
        </is>
      </c>
      <c r="B8" s="4" t="inlineStr">
        <is>
          <t xml:space="preserve">(e) Restricted cash The Group’s restricted cash represents mainly deposits held in a designated bank account related to online payments service and other restricted cash items. </t>
        </is>
      </c>
    </row>
    <row r="9">
      <c r="A9" s="4" t="inlineStr">
        <is>
          <t>Short-term investments</t>
        </is>
      </c>
      <c r="B9" s="4" t="inlineStr">
        <is>
          <t xml:space="preserve">(f) Short-term investments Short-term investments consist primarily of financial products offered by commercial banks in mainland China and Hong Kong with fixed maturity dates ranging from three months to one year. </t>
        </is>
      </c>
    </row>
    <row r="10">
      <c r="A10" s="4" t="inlineStr">
        <is>
          <t>Inventories</t>
        </is>
      </c>
      <c r="B10" s="4" t="inlineStr">
        <is>
          <t xml:space="preserve">(g) Inventories Inventories consisting of products available for sales are valued at the lower of cost or net realizable value with cost determined using the weighted average cost method. Net realizable value is based on estimated selling prices in the ordinary course of business, less reasonably predictable transportation cost. Write-down is recorded when future estimated net realizable value is less than cost, which is recorded in cost of revenues in the consolidated statements of income and comprehensive income. Inventory write-down is estimated based on significant management estimates and assumptions used to determine the write-down percentages that are applied to different aging groups and assess the condition of the merchandizes within each category. In determining the write-down percentages on inventories, the Company takes into considerations of factors, such as the inventories’ aging, historical trends, forecasted </t>
        </is>
      </c>
    </row>
    <row r="11">
      <c r="A11" s="4" t="inlineStr">
        <is>
          <t>Accounts receivable, net</t>
        </is>
      </c>
      <c r="B11" s="4" t="inlineStr">
        <is>
          <t xml:space="preserve">(h) Accounts receivables, net Accounts receivables are mainly receivables from logistics and warehousing services rendered to the Group’s vendors, receivables from consumer financing business and related service fees, receivables from provision of rental, online promotion and advertising services and receivables from payment platform, which are stated at the historical carrying amount net of allowance for uncollectible accounts. The Group makes estimates of expected credit losses for the allowance for credit losses based on assessment of various factors, including historical experience, the age of the accounts receivable balances, probabilities of default and loss given default rates of different types of accounts receivables in each business, credit quality of certain accounts receivables, current economic conditions, reasonable and supportable forecasts of future economic conditions and other factors that may affect its ability to collect from the counterparties. Uncollectible accounts receivables are written off when a settlement is reached for an amount that is less than the outstanding historical balance or when the Group has determined that is not probable for the balance to be collected. Accounts receivables expected to be settled in more than one year as of the balance sheet date are classified into other long-term assets on the consolidated balance sheets. </t>
        </is>
      </c>
    </row>
    <row r="12">
      <c r="A12" s="4" t="inlineStr">
        <is>
          <t>Other receivables and prepayments, net</t>
        </is>
      </c>
      <c r="B12" s="4" t="inlineStr">
        <is>
          <t xml:space="preserve">(i) Other receivables and prepayments, net Other receivables and prepayments mainly consisted of interest receivable, prepayment to suppliers related to procurement activities for goods and services, loans to third parties, value added tax (“VAT”) and enterprise income tax (“EIT”) recoverable, advances to supplier related to financing activities and others. The Group makes estimates of expected credit loss for the allowance of other receivables based on assessment of various factors, including probability of default and loss given default rate of different types of other receivables in each business, current economic conditions, reasonable and supportable forecasts of future economic conditions and other factors that may affect its ability to collect from the counterparties. Uncollectible other receivables are written off when a settlement is reached for an amount that is less than the outstanding balance or when the Group has determined that it is probable the balance will not be collected. </t>
        </is>
      </c>
    </row>
    <row r="13">
      <c r="A13" s="4" t="inlineStr">
        <is>
          <t>Property and equipment, net</t>
        </is>
      </c>
      <c r="B13" s="4" t="inlineStr">
        <is>
          <t xml:space="preserve">(j) Property and equipment, net Property and equipment are stated at cost less accumulated depreciation and impairment losses. Gains or losses on dispositions of property and equipment are included in other operating incom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useful lives are as follows:
Estimated useful life
Buildings 20 to 30 years
Furniture, fixtures and equipment 2 to 10 years
Leasehold improvements Shorter of lease term or the estimated useful life of lease improvements
Motor vehicles 4 to 5 years
Software 1 to 10 years Direct and incremental costs related to the construction of assets, including costs under the construction contracts, duties and tariffs, equipment installation and shipping costs, are capitalized. Management estimates the residual value of its furniture, fixtures and equipment and motor vehicles ranging from 0% to 5%. </t>
        </is>
      </c>
    </row>
    <row r="14">
      <c r="A14" s="4" t="inlineStr">
        <is>
          <t>Land use rights, net</t>
        </is>
      </c>
      <c r="B14" s="4" t="inlineStr">
        <is>
          <t xml:space="preserve">(k) Land use rights, net Land use rights represent the amounts paid and relevant costs incurred for the Group’s leases for the right of use for lands located in PRC and are recorded at purchase cost less accumulated amortization. Amortization is provided on a straight-line basis over the terms of the respective land use right agreements. </t>
        </is>
      </c>
    </row>
    <row r="15">
      <c r="A15" s="4" t="inlineStr">
        <is>
          <t>Intangible assets, net</t>
        </is>
      </c>
      <c r="B15" s="4" t="inlineStr">
        <is>
          <t>(l) Intangible assets, net Acquired intangible assets mainly consist of trademarks and payment license acquired from third parties and from business combination. Trademarks purchased from third parties are initially recorded at cost and amortized on a straight-line basis over the estimated economic lives. Identifiable intangibles assets acquired in business combination are determined separately from goodwill based on their fair value if they satisfy either the “contractual-legal” or “separability” criterion. Intangible assets with a definite economic life are carried at cost less accumulated amortization. Identifiable intangibles assets are amortized using the straight-line method over their respective economic lives. Intangible assets acquired with indefinite lives are carried at cost less subsequent accumulated impairment loss. Cost to renew or extend the term of a recognized intangible asset is charged to profit or loss as incurred in the consolidated statements of income and comprehensive income. Estimated economic lives of the intangible assets are as follows:
Estimated economic life
Trademarks 2- 5
Payment license Indefinite life</t>
        </is>
      </c>
    </row>
    <row r="16">
      <c r="A16" s="4" t="inlineStr">
        <is>
          <t>Investments in equity method investee and other investments</t>
        </is>
      </c>
      <c r="B16" s="4" t="inlineStr">
        <is>
          <t>(m) Investments in equity method investee and other investments Investments accounted under the equity method Equity investments for which the Group has significant influence but does not own a majority equity interest or otherwise control are accounted for using the equity method. The Group adjusts the carrying amount of the investments and recognizes investment income or loss for its share of the earnings or loss of the investee after the date of investment. The Group assesses its equity method investments for impairment by considering factors including, but not limited to, current economic and market conditions, operating performance of the entities, including current earnings trends and future cash flows, and other entity-specific information. The fair value determination, particularly for investments in privately-held entities, requires judgment to determine appropriate estimates and assumptions. Changes in these estimates and assumptions could affect the fair value assessment of the investments and determination of whether any identified impairment is other-than-temporary. If the decline in the fair value is deemed to be other-than-temporary, the carrying value of the equity method investment is written down to fair value. Equity investment with readily determinable fair value Investments in equity securities that have readily determinable fair value and for which the Group does not have the ability to exercise significant influence are reported at fair value with unrealized gains and losses included in investment gain and revaluation of investments on the consolidated statements of income and comprehensive income. Equity investment without readily determinable fair value The Group’s other investments comprise of investments in privately-held companies that do not have readily determinable fair value and investments in private equity funds accounted for under the practical expedient in ASC Topic 820, Fair Value Measurements and Disclosures (“ASC 820”) to estimate fair value using the net asset value per share (or its equivalent) of the investment (“NAV practical expedient”). For investments in privately-held companies that do not have readily determinable fair value, the Group applied the measurement alternatives to measure these investments at cost minus impairment, if any, adjusted up or down for observable price changes in orderly transactions for the identical or similar investment of the same issuer. The Group also makes qualitative assessment at each reporting period and if the assessment indicates that the fair value of the investment is less than the carrying value, the investment in equity securities will be written down to its fair value, with the difference between the fair value and carrying amount of the investment as an impairment loss recorded in the consolidated statements of income and comprehensive income. Available-for-sale For investments in investee’s shares which are determined to be debt securities, the Group accounts for as available-for-sale held-to-maturity Available-for-sale</t>
        </is>
      </c>
    </row>
    <row r="17">
      <c r="A17" s="4" t="inlineStr">
        <is>
          <t>Impairment of long-lived assets</t>
        </is>
      </c>
      <c r="B17" s="4" t="inlineStr">
        <is>
          <t xml:space="preserve">(n) Impairment of long-lived assets The Group evaluates its long-lived assets for impairment whenever events or changes in circumstances indicate that the carrying amount of the assets may not be recoverable. When these events occur, the Group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Group recognizes an impairment writing down the carrying amount to the fair value of these assets. The Group evaluates intangible asset that is not subject to amortization for impairment annually and more frequently if events or changes in circumstances indicate that the carrying amount of an asset may not be recoverable. The Group conducts quantitative impairment test for indefinite-lived intangible asset and compares of the fair value of the asset with its carrying amount. The Group recognizes impairment loss on the amount by which the carrying value exceeds the fair value of the asset. After an impairment loss is recognized, the Group uses adjusted carrying amount of the long-lived assets and intangible asset as its new accounting basis. The Group recorded long-lived assets impairment of RMB239,302, RMB156,241 and nil during the years ended December 31,2022, 2023 and 2024, respectively, in general and administrative expenses on the consolidated statements of income and comprehensive income. </t>
        </is>
      </c>
    </row>
    <row r="18">
      <c r="A18" s="4" t="inlineStr">
        <is>
          <t>Goodwill</t>
        </is>
      </c>
      <c r="B18" s="4" t="inlineStr">
        <is>
          <t xml:space="preserve">(o) Goodwill Goodwill represents the excess of the purchase price over the fair value of the identifiable assets and liabilities acquired in a business combination. Goodwill is not amortized but is tested for impairment on an annual basis as of December 31, and in between annual tests when an event occurs or circumstances change that could indicate that the asset might be impaired. If the carrying amount of a reporting unit exceeds its fair value, an impairment loss shall be recognized in an amount equal to that excess, versus determining an implied fair value to measure the impairment loss. If the fair value of the reporting unit exceeds its carrying amount, goodwill is not impa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impairment review is highly judgmental and involves the use of significant estimates and assumptions. These estimates and assumptions have a significant impact on the amount of any impairment charge recorded. Estimates of fair value are primarily determined by using discounted cash flows, which is dependent upon assumptions of future sales trends, market conditions and cash flows of each reporting unit over several years. Actual cash flows in the future may differ significantly from those previously forecasted. Other significant assumptions include growth rates and the discount rate applicable to future cash flows. Management compared the carrying value of each reporting unit, inclusive of assigned goodwill, to its respective fair value. The fair value of all reporting units was estimated by using the income approach. Based on this quantitative test, it was determined that the fair value of each reporting unit exceeded its carrying amount and, therefore, the management concluded that goodwill was not impaired as of December 31, 2022, 2023, and 2024, respectively. </t>
        </is>
      </c>
    </row>
    <row r="19">
      <c r="A19" s="4" t="inlineStr">
        <is>
          <t>Business combinations and non-controlling interests</t>
        </is>
      </c>
      <c r="B19" s="4" t="inlineStr">
        <is>
          <t>(p) Business combinations and non-controlling In determining whether a particular set of activities and assets is a business, the Group assesses whether the set of assets and activities acquired includes, at a minimum, an input and substantive process and whether the acquired set has the ability to produce outputs. The Group applies a ‘screen test’ that permits a simplified assessment of whether an acquired set of activities and assets is not a business. The test is met if substantially all of the fair value of the gross assets acquired is concentrated in a single identifiable asset or group of similar identifiable assets. Transactions in which the acquired is considered a business are accounted for as a business combination as described below. Conversely, transactions not considered as business acquisition are accounted for as acquisition of assets and liabilities. In such transactions, the cost of acquisition is allocated proportionately to the acquired identifiable assets and liabilities, based on their proportionate fair value on the acquisition date. In an assets acquisition, no goodwill is recognized on the acquisition date. The Group accounts for its business combinations using the acquisition method of accounting in accordance with ASC 805 “Business Combinations”. The cost of an acquisition is measured as the aggregate of the acquisition date fair value of the assets transferred, liabilities incurred and equity instruments issued by the Group to the sellers and equity instruments issued. Transaction costs directly attributable to the acquisition are expensed as incurred. Identifiable assets acquired and liabilities assumed are measured separately at their fair value as of the acquisition date, irrespective of the extent of any non-controlling non-controlling In a business combination achieved in stages, the Group remeasures its previously held equity interest in the acquiree at the acquisition-date fair value and recognize the resulting gain or loss, if any, in earnings. For the Group’s majority-owned subsidiaries and subsidiaries of VIEs, a non-controlling non-controlling non-controlling non-controlling</t>
        </is>
      </c>
    </row>
    <row r="20">
      <c r="A20" s="4" t="inlineStr">
        <is>
          <t>Leases</t>
        </is>
      </c>
      <c r="B20" s="4" t="inlineStr">
        <is>
          <t xml:space="preserve">(q) Leases From the Perspective of Lessee The Group leases office space, offline stores, apartments and certain equipment under operating leases for terms ranging from short term (under 12 months) to 16 years. The scope of ASC 842 also includes land use rights and the accounting policy is included in Note 2(k). The Group determines whether a contract contains a lease at contract inception. A contract contains a lease if there is an identified asset and the Group has the right to control the use of the identified asset. At the commencement of each lease, management determines its classification as an operating or finance lease. For leases that qualify as operating leases, the Group recognizes the associated lease expense on a straight-line basis over the term of the lease beginning on the date of initial possession, which is generally when the Group enters the leased premises and begins to make improvements in preparation for its intended use. A lease liability is recognized for future fixed lease payments and Right-of-use The Group uses the incremental borrowing rate in determining the present value of lease payments, unless the implicit rate is readily determinable. The incremental borrowing rate is estimated on a portfolio basis and incorporating lease term, currency risk, credit risk and an adjustment for collateral. If lease terms include options to extend or terminate the lease, the ROU asset and lease liability are measured considering such options when it’s reasonably certain they could be exercised. The Group uses the discount rate as of the commencement date of the lease, incorporating the entire lease term. Current maturities and long-term portions of operating lease liabilities are classified as operating lease liabilities, current and operating lease liabilities, non-current, The ROU asset is measured at the amount of the lease liabilities with adjustments, if applicable, for lease prepayments made prior to or at lease commencement, initial direct costs incurred and lease incentives. Variable lease expenses include rent contingent payments based on percentages of revenue as defined in the lease. It is not included in lease expenses before it incurs or becomes probable. Repayments of operating liabilities, variable lease payments and short-term lease payments are classified in operating activities. The Group has made an accounting policy election to exempt leases with an initial term of 12 months or less from being recognized on the balance sheet. Short-term leases are not significant in comparison to the Group’s overall lease portfolio. Payments related to those leases are recognized in the consolidated statements of income and comprehensive income on a straight-line basis over the lease term. From the Perspective of Lessor The Group leases shop spaces in outlet malls to brand shops and warehouse to suppliers under operating leases ranging from short term (under 12 months) to 25 years. Under ASC 842, which permits a practical expedient that provides lessors an option not to separate lease and non-lease non-lease non-lease non-lease The Group, as a lessor, retain substantially all of the risks and benefits of ownership of the properties and continue to account for its leases as operating leases. There is no terms and conditions exist to grant the option for the tenant to purchase the properties upon termination of the lease. Renewal of the leases are negotiated before termination and penalty is imposed if the lessees early terminate the leases. The majority of the Group’s lease contracts are based on the higher of 1) fixed lease payment and 2) variable lease payment based on percentage of gross revenue generated by each tenant. The Group recognizes fixed lease income on a straight-line basis over the terms of the leases and variable lease income are recognized when incurred, both included in other revenues on the consolidated statements of income and comprehensive income. The lessees are generally required to provide the Group with a deposit, which is recorded in accrued expenses and other current liabilities on the consolidated balance sheets. The residual value of the Group’s lease assets represents the fair value of the leased assets at the end of the lease terms. The Group applies on industry data, historical experience, independent appraisals and the experience of the management team to value lease residuals. </t>
        </is>
      </c>
    </row>
    <row r="21">
      <c r="A21" s="4" t="inlineStr">
        <is>
          <t>Revenue recognition</t>
        </is>
      </c>
      <c r="B21" s="4" t="inlineStr">
        <is>
          <t xml:space="preserve">(r) Revenue recognition The Group recognizes revenue when its customer obtains control of promised goods or services in an amount that reflects the consideration which the Group expects to receive in exchange for those goods or services. For revenue recognition, the Group evaluates the arrangements within the scope of Topic 606 and performs the following five steps: (1) identify the contract(s) with a customer,(2) identify the performance obligations in the contract, (3) determine the transaction price, (4) allocate the transaction price to the performance obligations in the contract and (5) recognize revenue when (or as) the entity satisfies a performance obligation. Product revenue recognition The majority of the Group’s revenue is derived from online product revenue. The Group generates revenue from the sale of apparel, fashion goods, cosmetics, home goods and lifestyle products and other merchandizes through its online platforms, including its internet website and cellular phone application. The Group recognizes revenue at the point of time when the goods have been received by the customers based on the delivery day estimate. The customers have the options to pay for the goods in advance or to pay over an agreed upon instalment period. For offline product revenue and merchandizes sold through Shan Shan Outlets, the Group recognizes product revenue at the point of time when customers obtain control of the merchandises. Revenue was recorded net of surcharges, VAT and sales tax on cross border revenue of gross sales. Surcharges are sales related taxes representing the City Maintenance and Construction Tax and Education Surtax. Revenues also include fees charged to customers for shipping and handling expenses for online product revenue. To determine whether the Group is an agent or principal in the sale of products, the Group considers the following indicators: the Group is primarily responsible for fulfilling the promise to provide the specified goods or services, is subject to inventory risks before the specified goods or services have been transferred to a customer or handling the return of the goods after transfer of control to the customers, and has discretion in establishing the price of the specified goods or services. The Group records all product revenue on a gross basis except for the products sold where the Group only provides platform access for certain third-party merchants. Return rights The Group offers online sales customers with an unconditional right of return for a period of 7 days upon receipt of the products. Accordingly, the Group estimates the expected customer merchandize returns, based on historical return patterns, to record the revenue reversal and a corresponding refund liability which is included in accrued expenses and other current liabilities (Note 12). Other revenues Other revenues primarily consist of product promotion and online advertising revenues, lease income mainly earned from the Shan Shan Outlets and warehouses, fees charged to third-party merchants where the Group provides platform access for sales of their products, logistic services revenue to third-parties, loan facilitation service income and membership fee income. The Group provides promotion and advertising services to the merchants on its platform as well as third-party marketing affiliate’s website or mobile apps. The Group recognizes revenue from pay for performance marketing services for which the customers are charged based on effective clicks or sales, or display the advertising services over the agreed period or based on the rate at per thousand of impressions. Shan Shan Outlets leases shop space to various brand shops and the Group leases the warehouses to the suppliers, the related revenue is accounted under ASC Topic 842—Leases. The detail information was disclosed in Note 2(q). The Group charges commission fees to third-party merchants for access to the Group’s platform for sales of their products. The Group is not generally responsible for fulfilling the promised contracts, as it does not bear the inventory risk, nor has the discretion in establishing prices. Upon successful sales on the Group’s online platforms, the Group charges the third-party merchants commission fees. Revenue from logistic services is recognized at the point of time upon completion of the performance of services. In connection with the Group’s product revenues, certain approved customers have the option to pay for the goods over an installment period up to 24 months. Significant financing component exists in sales paid by installments. The Group elected the practical expedient not to adjust the promised amount of consideration for the effects of a significant financing component for all instances in which the period between payment and transfer of the goods will be one year or less. For the contracts with installment period over 12 months, the transaction price is adjusted for the effects of the time value of money which is equivalent to the amounts charged in separate financing transaction between the Group and its customers at contract inception. The revenues earned from the financing service is recognized over the installment period and included in other revenues. The Group cooperates with banks and third-party consumer financing companies to provide consumer loans to qualified customers, and is entitled to service channel fees calculated as a percentage of the loan amounts. Revenue is recognized when the banks or third-party consumer financing companies grant customers the loans. The Group is not responsible for any activity post loan originations nor does it provide any guarantee for the loans. The Group considers its performance obligation is completed upon the loan origination and the service fee is recognized as revenue at that point in time. The Group has a paid online membership program called Super VIP, which allows its members to enjoy certain privileges. The revenue related to the membership fee is recognized on a straight-line basis over the period of the membership. Membership reward program Shan Shan Outlets grant reward points to customers when they purchased goods from shops in outlets operated by the Group. These reward points can be used as credits against payment on future purchases. Shan Shan Outlets considers reward points derived from its own shops in the outlets as a separate performance obligation and allocates the transaction price proportionally between the product sold and reward points granted on a relative standalone selling price basis taking into consideration of the likelihood of future redemption based on historical experience and the equivalent value per reward points when redeemed. The related reward points from its own shops are considered as a contract liability which is not material to the Group’s consolidated financial statements as a whole. Remaining performance obligations Remaining performance obligation represent the transaction price allocated to unsatisfied or partially unsatisfied performance obligations. For the years ended December 31, 2023 and 2024, the Group had unfulfilled performance obligations for products to be transferred to customers of RMB million and RMB million, and performance obligations mainly related to Super VIP membership fee and reward points of RMB million and RMB million, respectively. The Group expects revenue to be recognized for the remaining performance obligations within the next year. The remaining performance obligations are accounted under advance from customers and deferred income. Disaggregation of revenue The Group disaggregates its product revenue from different types of contracts with customers by nature, as the Group believes it best depicts the nature, amount, timing and uncertainty of its revenue and cash flows. The Group disaggregates its other revenue from different types of contracts with customers by service income and lease income, as the Group believes it best depicts the nature, amount, timing and uncertainty of its revenue and cash flows. Service income mainly relate to revenues from product promotion and online advertising revenues, fees charged to third-party merchants which the Group provides platform access for sales of their products, revenue from third-party logistics services, loan facilitation service income and membership fee income. Lease incomes are mainly earned from the Shan Shan Outlets. The amounts of service income and lease income were RMB billion and RMB billion, RMB billion and RMB billion, RMB billion and RMB billion for the years ended December 31, 2022, 2023 and 2024, respectively. The following table sets forth the disaggregation of revenue:
Year Ended December 31,
2022 2023 2024
RMB RMB RMB
Product revenues
Womenswear and menswear 33,332,934 37,628,436 34,825,405
Shoes and bags 8,256,326 9,384,021 8,301,476
Skincare and cosmetics 15,277,888 15,669,280 14,015,643
Sportswear and sporting goods 12,801,388 13,870,228 13,748,205
Home goods and other lifestyle products 8,359,052 8,620,465 8,553,989
Baby and children products 8,735,859 9,606,808 9,032,306
Supermarkets and other products 10,486,631 10,834,247 12,257,526
97,250,078 105,613,485 100,734,550
Other revenues 5,902,411 7,242,535 7,686,282
Total net revenues 103,152,489 112,856,020 108,420,832
Contract balances The estimated returns of inventory remained in-transit The Group’s contract liabilities mainly consist of prepayments from customers, Super VIP membership fee, reward points and refund liability related to estimated return. As of December 31, 2023 and 2024, the balances of the contract liabilities are RMB2,378.8 million and RMB2,706.0 million, included in advances from customers, deferred income and accrued expenses and other current liabilities. Contract liabilities, excluding refund liabilities related to estimated returns of RMB494.8 million as of December 31, 2023, were recognized as revenue during the year ended December 31, 2024, and those excluding refund liabilities related to estimated returns of RMB510.7 million as of December 31, 2024, are expected to be realized in the following year. </t>
        </is>
      </c>
    </row>
    <row r="22">
      <c r="A22" s="4" t="inlineStr">
        <is>
          <t>Cost of revenues</t>
        </is>
      </c>
      <c r="B22" s="4" t="inlineStr">
        <is>
          <t>(s) Cost of revenues Cost of revenues consists primarily of cost of merchandizes sold, inventory write-down, cost related to logistics revenue, cost related to generating promotion and advertising revenue, occupancy cost for retail shops including rental cost, maintenance costs, depreciation expenses and utility cost of the outlets. Cost of revenues does not include fulfillment expenses and on-line</t>
        </is>
      </c>
    </row>
    <row r="23">
      <c r="A23" s="4" t="inlineStr">
        <is>
          <t>Fulfilment expenses</t>
        </is>
      </c>
      <c r="B23" s="4" t="inlineStr">
        <is>
          <t xml:space="preserve">(t) Fulfillment expenses Fulfillment expenses primarily consist of shipping and handling expenses, packaging expenses, depreciation and amortization of warehouse and logistics equipment, compensation and benefits of logistics and client service cost. </t>
        </is>
      </c>
    </row>
    <row r="24">
      <c r="A24" s="4" t="inlineStr">
        <is>
          <t>Marketing expenses</t>
        </is>
      </c>
      <c r="B24" s="4" t="inlineStr">
        <is>
          <t xml:space="preserve">(u) Marketing expenses Marketing expenses primarily represent advertising expenses incurred in connection with brand promotional activities, as well as compensation and benefits of marketing staff. Advertising expenses are charged to the consolidated statements of income and comprehensive income in the period incurred. The amounts of advertising expenses incurred were RMB1.75 billion, RMB1.82 billion and RMB1.97 billion for the years ended December 31, 2022, 2023 and 2024, respectively. </t>
        </is>
      </c>
    </row>
    <row r="25">
      <c r="A25" s="4" t="inlineStr">
        <is>
          <t>Technology and content expenses</t>
        </is>
      </c>
      <c r="B25" s="4" t="inlineStr">
        <is>
          <t>(v) Technology and content expenses Technology and content expenses primarily consist of the compensation and benefits of IT staff, depreciation of IT equipment, telecommunications expenses, and expenses incurred platform .</t>
        </is>
      </c>
    </row>
    <row r="26">
      <c r="A26" s="4" t="inlineStr">
        <is>
          <t>General and administrative expenses</t>
        </is>
      </c>
      <c r="B26" s="4" t="inlineStr">
        <is>
          <t xml:space="preserve">(w) General and administrative expenses General and administrative expenses primarily consist of compensation and benefits of headquarters and administrative staff, payment processing fees, depreciations, rental expenses, and other administrative and overhead expenses. </t>
        </is>
      </c>
    </row>
    <row r="27">
      <c r="A27" s="4" t="inlineStr">
        <is>
          <t>Government Grants</t>
        </is>
      </c>
      <c r="B27" s="4" t="inlineStr">
        <is>
          <t xml:space="preserve">(x) Government Grants Government grants consist of grants related to depreciable assets and other cash subsidies received by the Company’s subsidiaries in the PRC from local governments. Government grants related to depreciable assets are recognized in statement of income over the periods in which depreciation expense on those assets is recognized, corresponding to the useful lives of the assets. Other subsidies received as incentives for conducting business in certain local districts with no performance obligation or other restriction as to the use and tax rebates are recognized when cash is received. RMB451,664, RMB495,078 and RMB635,673 of government grants recognized were included in other operating income for the years ended December 31, 2022, 2023 and 2024, respectively. </t>
        </is>
      </c>
    </row>
    <row r="28">
      <c r="A28" s="4" t="inlineStr">
        <is>
          <t>Foreign currency transactions and translations</t>
        </is>
      </c>
      <c r="B28" s="4" t="inlineStr">
        <is>
          <t>(y) Foreign currency transactions and translations The functional currency of the Company, Vipshop HK and other offshores subsidiaries is the United States dollar (“US dollar”). The functional currency of all the other significant subsidiaries and the VIEs is RMB. Foreign currency denominated monetary assets and liabilities are translated into the functional currency at the prevailing exchange rates as of the balance sheet date. Transactions in foreign currencies are translated into the functional currency at the applicable rates of exchange prevailing on the date transactions occurred. Transaction gains and losses are recognized in the consolidated statements of income and comprehensive income. RMB is not a freely convertible currency. The PRC State Administration for Foreign Exchange, under the authority of the People’s Bank of China, controls the conversion of RMB into foreign currencies. The value of RMB is subject to changes by central government policies and international economic and political developments affecting supply and demand in the China foreign exchange trading system. The Group’s cash, cash equivalents and restricted cash denominated in RMB amounted to RMB23.77 billion and RMB23.31 billion as of</t>
        </is>
      </c>
    </row>
    <row r="29">
      <c r="A29" s="4" t="inlineStr">
        <is>
          <t>Convenience translation</t>
        </is>
      </c>
      <c r="B29" s="4" t="inlineStr">
        <is>
          <t xml:space="preserve">(z) Convenience translation Translations of balances in the consolidated balance sheets, consolidated statements of income and comprehensive income, and consolidated statements of cash flows from RMB into US dollar as of and for the year ended December 31, 2024 are solely for the convenience of the readers and were calculated at the rate of 7.2993 to US$1.00, representing the noon buying rate set forth in the H.10statistical release of the U.S. Federal Reserve Board on December 31, 2024. No representation is made that the RMB amounts could have been, or could be, converted, realized or settled into US dollar at that rate on December 31, 2024. </t>
        </is>
      </c>
    </row>
    <row r="30">
      <c r="A30" s="4" t="inlineStr">
        <is>
          <t>Taxation</t>
        </is>
      </c>
      <c r="B30" s="4" t="inlineStr">
        <is>
          <t xml:space="preserve">(aa) Taxation Current income taxes are provided for in accordance with the laws of the relevant taxing authorities. As part of the process of preparing the consolidated financial statements, the Group is required to estimate its income taxes in each of the jurisdictions in which it operates. The Group accounts for income taxes using the liability method. Under this method, deferred income taxes are recognized for tax consequences in future years of differences between the tax bases of assets and liabilities and their reported amounts in the consolidated financial statements at the end of each reporting period and tax loss carry forwards. Deferred tax assets and liabilities are measured using enacted tax rates applicable for the differences that are expected to affect taxable income. Deferred tax assets are reduced by a valuation allowance when, based upon the weight of available evidence, it is more likely than not that some portion or all of the deferred tax assets will not be realized. </t>
        </is>
      </c>
    </row>
    <row r="31">
      <c r="A31" s="4" t="inlineStr">
        <is>
          <t>Value added tax</t>
        </is>
      </c>
      <c r="B31" s="4" t="inlineStr">
        <is>
          <t xml:space="preserve">(ab) Value added tax The Group’s PRC entities are subject to VAT at rates ranged from 0% to 13%, on proceeds received from customers, and are entitled to a deduction for VAT already paid or borne on the goods purchased and utilized in the production of goods that have generated the gross sales proceeds and service delivered. The VAT balance is recorded either in other current liabilities or other current receivables on the consolidated balance sheets. </t>
        </is>
      </c>
    </row>
    <row r="32">
      <c r="A32" s="4" t="inlineStr">
        <is>
          <t>Comprehensive income (loss)</t>
        </is>
      </c>
      <c r="B32" s="4" t="inlineStr">
        <is>
          <t xml:space="preserve">(ac) Comprehensive income (loss) Comprehensive income (loss) is defined to include all changes in equity except those resulting from investments by owners and distributions to owners. For the periods presented, comprehensive income (loss) is reported in the consolidated statements of income and comprehensive income, and other comprehensive income (loss) includes foreign currency translation adjustments and changes in fair value of debt securities derived from the share of (loss)income of an equity method investee. </t>
        </is>
      </c>
    </row>
    <row r="33">
      <c r="A33" s="4" t="inlineStr">
        <is>
          <t>Concentration and risks</t>
        </is>
      </c>
      <c r="B33" s="4" t="inlineStr">
        <is>
          <t xml:space="preserve">(ad) Concentration and risks Concentration of customers and suppliers There are no customers or suppliers from whom revenues or purchases individually represent greater than 10% of the total revenues or the total purchases of the Group for the years ended December 31, 2022, 2023 and 2024. Concentration of credit risk Financial instruments that potentially expose the Group to concentrations of credit risk consist primarily of cash and cash equivalents, restricted cash, accounts receivables, net, short-term investments, amounts due from related parties, net and other receivables, net. The Group places its cash and cash equivalents, restricted cash and short-term investments with financial institutions with high-credit ratings and quality. Accounts receivables primarily consist of receivables from logistics and warehousing services rendered to the Group’s vendors, receivables from consumer financing business and receivables from payment platform. Other receivables mainly consisted of interest receivable, loans to third parties and advances to suppliers related to financing activities. Amounts due from related parties are loans, deposits and prepayments related to purchases of goods and services from the entities controlled by shareholders of the Group. There is no significant credit risk concentrated with any specific end customers under consumer financing, microcredit loans or suppliers under financing service arrangements. The risk with respect to other items under account and other receivables and amount due from related parties is mitigated by credit evaluations the Group performs on its customers or suppliers and its ongoing monitoring processes of outstanding balances. </t>
        </is>
      </c>
    </row>
    <row r="34">
      <c r="A34" s="4" t="inlineStr">
        <is>
          <t>Fair value of financial instruments</t>
        </is>
      </c>
      <c r="B34" s="4" t="inlineStr">
        <is>
          <t xml:space="preserve">(ae) Fair value of financial instrument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short-term financial instruments include cash and cash equivalents, restricted cash, short-term investments, receivables, payables, amounts due from related parties, other current liabilities, amounts due to related parties and short-term loan. The carrying amounts of these short-term financial instruments approximate their fair value due to the short-term maturity of these instruments. The carrying amounts of the long-term receivables approximate their fair value as the interest rates are comparable to the prevailing interest rates in the market. The Group measures its equity investment with readily determinable fair value at its quoted price in active markets. The Group measures its available-for-sale As a practical expedient, the Group uses NAV or its equivalent to measure the fair value of its certain fund investment which the Group does not have the ability to exercise significant influence. NAV is primarily determined based on information provided by external fund administrators. The Group’s investments valued at NAV as a practical expedient are private equity funds, which represent the investment in other investments on the balance sheet. Certain cash-settled share-based compensation arrangements granted by Shan Shan Outlets are recorded as Level 3 financial instruments which are revalued at each reporting period end. The fair value of the liability relating to the cash-settled share-based compensation arrangements was determined using the Monte Carlo Simulation through simulation of the future net profits of the Shan Shan Outlets as disclosed in Note 24(c). </t>
        </is>
      </c>
    </row>
    <row r="35">
      <c r="A35" s="4" t="inlineStr">
        <is>
          <t>Share-based compensation</t>
        </is>
      </c>
      <c r="B35" s="4" t="inlineStr">
        <is>
          <t>(af) Share-based compensation Share-based payments made to employees, including equity-classified employee share options, non-vested catch-up</t>
        </is>
      </c>
    </row>
    <row r="36">
      <c r="A36" s="4" t="inlineStr">
        <is>
          <t>Earnings per share</t>
        </is>
      </c>
      <c r="B36" s="4" t="inlineStr">
        <is>
          <t xml:space="preserve">(ag) Earnings per share Basic earnings per share is computed by dividing net earnings attributable to ordinary shareholders by the weighted average number of ordinary shares outstanding during the year. Diluted earnings per share reflect the potential dilution that could occur if securities or other contracts to issue ordinary shares were exercised or converted into ordinary shares. </t>
        </is>
      </c>
    </row>
    <row r="37">
      <c r="A37" s="4" t="inlineStr">
        <is>
          <t>Treasury shares</t>
        </is>
      </c>
      <c r="B37" s="4" t="inlineStr">
        <is>
          <t>(ah) Treasury shares Treasury shares represents ordinary shares repurchased by the Group that are no longer outstanding and are held by the Group. The repurchase of ordinary shares is accounted for under the cost method whereby the entire cost of the acquired share is recorded as treasury shares. The cost of treasury shares is reclassified to “additional paid-in re-issued paid-in</t>
        </is>
      </c>
    </row>
    <row r="38">
      <c r="A38" s="4" t="inlineStr">
        <is>
          <t>Segment reporting</t>
        </is>
      </c>
      <c r="B38" s="4" t="inlineStr">
        <is>
          <t xml:space="preserve">(ai) Segment reporting Operating segments are defined as components of an enterprise for which separate financial information is available that is evaluated regularly by the chief operating decision maker (“CODM”), or decision-making group, in deciding how to allocate resources and in assessing performance. The Group’s CODM is the Chief Executive Officer. For the years ended December 31, 2022, 2023 and 2024, the Group has determined it has five operating segments, Vip.com, internet finance, Shan Shan Outlets, offline shops and City Outlets, in which the CODM reviews its financial result on a regular basis.Vip.com and Shan Shan Outlets have been identified as reportable segments. Internet finance, offline shops and City Outlets operating segments were aggregated as others because individually they do not exceed the 10% quantitative threshold. The financial information of the respective segments is disclosed in Note 25. </t>
        </is>
      </c>
    </row>
    <row r="39">
      <c r="A39" s="4" t="inlineStr">
        <is>
          <t>Recent accounting pronouncements</t>
        </is>
      </c>
      <c r="B39" s="4" t="inlineStr">
        <is>
          <t xml:space="preserve">(aj) Recent accounting pronouncements Recently adopted accounting pronouncements In November 2023, the FASB issued ASU 2023-07, 2023-07 Recent accounting pronouncements issued not yet adopted In December 2023, The FASB has issued Accounting Standards Update (ASU) No. 2023-09, Improvements 2023-09 In November 2024, the FASB issued ASU No. 2024-03, Income Statement (Topic 220)- Reporting Comprehensive Income- Expense Disaggregation Disclosures (Subtopic 220-40). ASU No. 2024-03 requires publicly traded business entities to disclose specified information about the components of certain costs and expenses that are currently disclosed in the financial statements. The guidance is effective for annual reporting periods beginning after December 15, 2026, and interim reporting periods beginning after December 15, 2027. Early adoption is permitted. The Group is currently evaluating the impact of the above new accounting pronouncement or guidance on the consolidated financial state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4" t="inlineStr">
        <is>
          <t>Schedule of financial information of the Group's consolidated VIEs and VIEs' subsidiaries, including total assets, total liabilities, total equity, net revenues, total operating expenses, net income (loss) attributable to the Company and cash flows after intercompany eliminations</t>
        </is>
      </c>
      <c r="B3" s="4" t="inlineStr">
        <is>
          <t>As of December 31,
2023 2024
RMB RMB
Total assets 7,442,585 6,504,813
Total current liabilities (1,027,549 ) (899,497 )
Total liabilities (1,062,156 ) (901,256 )
Year Ended December 31,
2022 2023 2024
RMB RMB RMB
Net revenues 1,101,098 372,530 306,576
Total operating expenses (86,115 ) (62,931 ) (56,759 )
Net income 541,290 235,406 308,464
Year Ended December 31,
2022 2023 2024
RMB RMB RMB
Net cash used in operating activities (1,892,620 ) (721,336 ) (749,147 )
Net cash provided by (used in) investing activities 569,610 (123,591 ) (155,901 )
Net cash used in financing activities —  —  (1,854 )</t>
        </is>
      </c>
    </row>
    <row r="4">
      <c r="A4" s="4" t="inlineStr">
        <is>
          <t>Schedule of classification and estimated useful lives of plant and equipment</t>
        </is>
      </c>
      <c r="B4" s="4" t="inlineStr">
        <is>
          <t>Estimated useful life
Buildings 20 to 30 years
Furniture, fixtures and equipment 2 to 10 years
Leasehold improvements Shorter of lease term or the estimated useful life of lease improvements
Motor vehicles 4 to 5 years
Software 1 to 10 years</t>
        </is>
      </c>
    </row>
    <row r="5">
      <c r="A5" s="4" t="inlineStr">
        <is>
          <t>Schedule of estimated economic lives of the intangible assets</t>
        </is>
      </c>
      <c r="B5" s="4" t="inlineStr">
        <is>
          <t>Estimated economic life
Trademarks 2- 5
Payment license Indefinite life</t>
        </is>
      </c>
    </row>
    <row r="6">
      <c r="A6" s="4" t="inlineStr">
        <is>
          <t>Schedule of Revenue from External Customers by Products and Services</t>
        </is>
      </c>
      <c r="B6" s="4" t="inlineStr">
        <is>
          <t xml:space="preserve"> The following table sets forth the disaggregation of revenue:
Year Ended December 31,
2022 2023 2024
RMB RMB RMB
Product revenues
Womenswear and menswear 33,332,934 37,628,436 34,825,405
Shoes and bags 8,256,326 9,384,021 8,301,476
Skincare and cosmetics 15,277,888 15,669,280 14,015,643
Sportswear and sporting goods 12,801,388 13,870,228 13,748,205
Home goods and other lifestyle products 8,359,052 8,620,465 8,553,989
Baby and children products 8,735,859 9,606,808 9,032,306
Supermarkets and other products 10,486,631 10,834,247 12,257,526
97,250,078 105,613,485 100,734,550
Other revenues 5,902,411 7,242,535 7,686,282
Total net revenues 103,152,489 112,856,020 108,420,8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INCOME AND COMPREHENSIVE INCOME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108420832</v>
      </c>
      <c r="C4" s="7" t="n">
        <v>14853593</v>
      </c>
      <c r="D4" s="6" t="n">
        <v>112856020</v>
      </c>
      <c r="E4" s="6" t="n">
        <v>103152489</v>
      </c>
    </row>
    <row r="5">
      <c r="A5" s="4" t="inlineStr">
        <is>
          <t>Cost of revenues</t>
        </is>
      </c>
      <c r="B5" s="5" t="n">
        <v>-82951178</v>
      </c>
      <c r="C5" s="5" t="n">
        <v>-11364265</v>
      </c>
      <c r="D5" s="5" t="n">
        <v>-87135128</v>
      </c>
      <c r="E5" s="5" t="n">
        <v>-81536409</v>
      </c>
    </row>
    <row r="6">
      <c r="A6" s="4" t="inlineStr">
        <is>
          <t>Gross profit</t>
        </is>
      </c>
      <c r="B6" s="5" t="n">
        <v>25469654</v>
      </c>
      <c r="C6" s="5" t="n">
        <v>3489328</v>
      </c>
      <c r="D6" s="5" t="n">
        <v>25720892</v>
      </c>
      <c r="E6" s="5" t="n">
        <v>2161608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Fulfillment expenses (Including shipping and handling expenses of RMB5,062,808, RMB5,837,096 and RMB5,822,405 for the years ended December 31, 2022, 2023 and 2024, respectively)</t>
        </is>
      </c>
      <c r="B8" s="5" t="n">
        <v>-8346864</v>
      </c>
      <c r="C8" s="5" t="n">
        <v>-1143516</v>
      </c>
      <c r="D8" s="5" t="n">
        <v>-8262004</v>
      </c>
      <c r="E8" s="5" t="n">
        <v>-7247210</v>
      </c>
    </row>
    <row r="9">
      <c r="A9" s="4" t="inlineStr">
        <is>
          <t>Marketing expenses</t>
        </is>
      </c>
      <c r="B9" s="5" t="n">
        <v>-2979654</v>
      </c>
      <c r="C9" s="5" t="n">
        <v>-408211</v>
      </c>
      <c r="D9" s="5" t="n">
        <v>-3242215</v>
      </c>
      <c r="E9" s="5" t="n">
        <v>-2831316</v>
      </c>
    </row>
    <row r="10">
      <c r="A10" s="4" t="inlineStr">
        <is>
          <t>Technology and content expenses</t>
        </is>
      </c>
      <c r="B10" s="5" t="n">
        <v>-1892434</v>
      </c>
      <c r="C10" s="5" t="n">
        <v>-259262</v>
      </c>
      <c r="D10" s="5" t="n">
        <v>-1767530</v>
      </c>
      <c r="E10" s="5" t="n">
        <v>-1605422</v>
      </c>
    </row>
    <row r="11">
      <c r="A11" s="4" t="inlineStr">
        <is>
          <t>General and administrative expenses</t>
        </is>
      </c>
      <c r="B11" s="5" t="n">
        <v>-3992657</v>
      </c>
      <c r="C11" s="5" t="n">
        <v>-546992</v>
      </c>
      <c r="D11" s="5" t="n">
        <v>-4146568</v>
      </c>
      <c r="E11" s="5" t="n">
        <v>-4459518</v>
      </c>
    </row>
    <row r="12">
      <c r="A12" s="4" t="inlineStr">
        <is>
          <t>Total operating expenses</t>
        </is>
      </c>
      <c r="B12" s="5" t="n">
        <v>-17211609</v>
      </c>
      <c r="C12" s="5" t="n">
        <v>-2357981</v>
      </c>
      <c r="D12" s="5" t="n">
        <v>-17418317</v>
      </c>
      <c r="E12" s="5" t="n">
        <v>-16143466</v>
      </c>
    </row>
    <row r="13">
      <c r="A13" s="4" t="inlineStr">
        <is>
          <t>Other operating income</t>
        </is>
      </c>
      <c r="B13" s="5" t="n">
        <v>915208</v>
      </c>
      <c r="C13" s="5" t="n">
        <v>125383</v>
      </c>
      <c r="D13" s="5" t="n">
        <v>801560</v>
      </c>
      <c r="E13" s="5" t="n">
        <v>724832</v>
      </c>
    </row>
    <row r="14">
      <c r="A14" s="4" t="inlineStr">
        <is>
          <t>Income from operations</t>
        </is>
      </c>
      <c r="B14" s="5" t="n">
        <v>9173253</v>
      </c>
      <c r="C14" s="5" t="n">
        <v>1256730</v>
      </c>
      <c r="D14" s="5" t="n">
        <v>9104135</v>
      </c>
      <c r="E14" s="5" t="n">
        <v>6197446</v>
      </c>
    </row>
    <row r="15">
      <c r="A15" s="4" t="inlineStr">
        <is>
          <t>Impairment loss of investments</t>
        </is>
      </c>
      <c r="B15" s="5" t="n">
        <v>-61246</v>
      </c>
      <c r="C15" s="5" t="n">
        <v>-8391</v>
      </c>
      <c r="D15" s="5" t="n">
        <v>-19105</v>
      </c>
      <c r="E15" s="5" t="n">
        <v>-93904</v>
      </c>
    </row>
    <row r="16">
      <c r="A16" s="4" t="inlineStr">
        <is>
          <t>Interest expenses</t>
        </is>
      </c>
      <c r="B16" s="5" t="n">
        <v>-57676</v>
      </c>
      <c r="C16" s="5" t="n">
        <v>-7902</v>
      </c>
      <c r="D16" s="5" t="n">
        <v>-22932</v>
      </c>
      <c r="E16" s="5" t="n">
        <v>-24258</v>
      </c>
    </row>
    <row r="17">
      <c r="A17" s="4" t="inlineStr">
        <is>
          <t>Interest income</t>
        </is>
      </c>
      <c r="B17" s="5" t="n">
        <v>809792</v>
      </c>
      <c r="C17" s="5" t="n">
        <v>110941</v>
      </c>
      <c r="D17" s="5" t="n">
        <v>780292</v>
      </c>
      <c r="E17" s="5" t="n">
        <v>764018</v>
      </c>
    </row>
    <row r="18">
      <c r="A18" s="4" t="inlineStr">
        <is>
          <t>Exchange (loss)/gain</t>
        </is>
      </c>
      <c r="B18" s="5" t="n">
        <v>-24813</v>
      </c>
      <c r="C18" s="5" t="n">
        <v>-3399</v>
      </c>
      <c r="D18" s="5" t="n">
        <v>162666</v>
      </c>
      <c r="E18" s="5" t="n">
        <v>687871</v>
      </c>
    </row>
    <row r="19">
      <c r="A19" s="4" t="inlineStr">
        <is>
          <t>Investment gain/(loss) and revaluation of investments</t>
        </is>
      </c>
      <c r="B19" s="5" t="n">
        <v>148170</v>
      </c>
      <c r="C19" s="5" t="n">
        <v>20299</v>
      </c>
      <c r="D19" s="5" t="n">
        <v>-18054</v>
      </c>
      <c r="E19" s="5" t="n">
        <v>546031</v>
      </c>
    </row>
    <row r="20">
      <c r="A20" s="4" t="inlineStr">
        <is>
          <t>Income before income taxes and share of (loss)income of equity method investees</t>
        </is>
      </c>
      <c r="B20" s="5" t="n">
        <v>9987480</v>
      </c>
      <c r="C20" s="5" t="n">
        <v>1368278</v>
      </c>
      <c r="D20" s="5" t="n">
        <v>9987002</v>
      </c>
      <c r="E20" s="5" t="n">
        <v>8077204</v>
      </c>
    </row>
    <row r="21">
      <c r="A21" s="4" t="inlineStr">
        <is>
          <t>Income tax expense</t>
        </is>
      </c>
      <c r="B21" s="5" t="n">
        <v>-2315515</v>
      </c>
      <c r="C21" s="5" t="n">
        <v>-317224</v>
      </c>
      <c r="D21" s="5" t="n">
        <v>-1866004</v>
      </c>
      <c r="E21" s="5" t="n">
        <v>-1758810</v>
      </c>
    </row>
    <row r="22">
      <c r="A22" s="4" t="inlineStr">
        <is>
          <t>Share of (loss)income of equity method investees, net of tax of nil</t>
        </is>
      </c>
      <c r="B22" s="5" t="n">
        <v>166980</v>
      </c>
      <c r="C22" s="5" t="n">
        <v>22876</v>
      </c>
      <c r="D22" s="5" t="n">
        <v>80301</v>
      </c>
      <c r="E22" s="5" t="n">
        <v>-6559</v>
      </c>
    </row>
    <row r="23">
      <c r="A23" s="4" t="inlineStr">
        <is>
          <t>Net income</t>
        </is>
      </c>
      <c r="B23" s="5" t="n">
        <v>7838945</v>
      </c>
      <c r="C23" s="5" t="n">
        <v>1073930</v>
      </c>
      <c r="D23" s="5" t="n">
        <v>8201299</v>
      </c>
      <c r="E23" s="5" t="n">
        <v>6311835</v>
      </c>
    </row>
    <row r="24">
      <c r="A24" s="4" t="inlineStr">
        <is>
          <t>Net income attributable to non-controlling interests</t>
        </is>
      </c>
      <c r="B24" s="5" t="n">
        <v>-99010</v>
      </c>
      <c r="C24" s="5" t="n">
        <v>-13564</v>
      </c>
      <c r="D24" s="5" t="n">
        <v>-84675</v>
      </c>
      <c r="E24" s="5" t="n">
        <v>-13019</v>
      </c>
    </row>
    <row r="25">
      <c r="A25" s="4" t="inlineStr">
        <is>
          <t>Net income attributable to Vipshop Holdings Limited's shareholders</t>
        </is>
      </c>
      <c r="B25" s="6" t="n">
        <v>7739935</v>
      </c>
      <c r="C25" s="7" t="n">
        <v>1060366</v>
      </c>
      <c r="D25" s="6" t="n">
        <v>8116624</v>
      </c>
      <c r="E25" s="6" t="n">
        <v>6298816</v>
      </c>
    </row>
    <row r="26">
      <c r="A26" s="3" t="inlineStr">
        <is>
          <t>Weighted average number of Class A and Class B ordinary shares for computing earnings per Class A and Class B ordinary share:</t>
        </is>
      </c>
      <c r="B26" s="4" t="inlineStr">
        <is>
          <t xml:space="preserve"> </t>
        </is>
      </c>
      <c r="C26" s="4" t="inlineStr">
        <is>
          <t xml:space="preserve"> </t>
        </is>
      </c>
      <c r="D26" s="4" t="inlineStr">
        <is>
          <t xml:space="preserve"> </t>
        </is>
      </c>
      <c r="E26" s="4" t="inlineStr">
        <is>
          <t xml:space="preserve"> </t>
        </is>
      </c>
    </row>
    <row r="27">
      <c r="A27" s="4" t="inlineStr">
        <is>
          <t>- Basic (in shares)</t>
        </is>
      </c>
      <c r="B27" s="5" t="n">
        <v>106074914</v>
      </c>
      <c r="C27" s="5" t="n">
        <v>106074914</v>
      </c>
      <c r="D27" s="5" t="n">
        <v>110695778</v>
      </c>
      <c r="E27" s="5" t="n">
        <v>127235048</v>
      </c>
    </row>
    <row r="28">
      <c r="A28" s="4" t="inlineStr">
        <is>
          <t>- Diluted (in shares)</t>
        </is>
      </c>
      <c r="B28" s="5" t="n">
        <v>107855806</v>
      </c>
      <c r="C28" s="5" t="n">
        <v>107855806</v>
      </c>
      <c r="D28" s="5" t="n">
        <v>112552398</v>
      </c>
      <c r="E28" s="5" t="n">
        <v>128157304</v>
      </c>
    </row>
    <row r="29">
      <c r="A29" s="3" t="inlineStr">
        <is>
          <t>Net earnings per Class A and Class B ordinary share</t>
        </is>
      </c>
      <c r="B29" s="4" t="inlineStr">
        <is>
          <t xml:space="preserve"> </t>
        </is>
      </c>
      <c r="C29" s="4" t="inlineStr">
        <is>
          <t xml:space="preserve"> </t>
        </is>
      </c>
      <c r="D29" s="4" t="inlineStr">
        <is>
          <t xml:space="preserve"> </t>
        </is>
      </c>
      <c r="E29" s="4" t="inlineStr">
        <is>
          <t xml:space="preserve"> </t>
        </is>
      </c>
    </row>
    <row r="30">
      <c r="A30" s="4" t="inlineStr">
        <is>
          <t>- Basic (in dollars per share) | (per share)</t>
        </is>
      </c>
      <c r="B30" s="8" t="n">
        <v>72.97</v>
      </c>
      <c r="C30" s="7" t="n">
        <v>10</v>
      </c>
      <c r="D30" s="8" t="n">
        <v>73.31999999999999</v>
      </c>
      <c r="E30" s="8" t="n">
        <v>49.51</v>
      </c>
    </row>
    <row r="31">
      <c r="A31" s="4" t="inlineStr">
        <is>
          <t>- Diluted (in dollars per share) | (per share)</t>
        </is>
      </c>
      <c r="B31" s="8" t="n">
        <v>71.76000000000001</v>
      </c>
      <c r="C31" s="9" t="n">
        <v>9.83</v>
      </c>
      <c r="D31" s="8" t="n">
        <v>72.11</v>
      </c>
      <c r="E31" s="8" t="n">
        <v>49.15</v>
      </c>
    </row>
    <row r="32">
      <c r="A32" s="4" t="inlineStr">
        <is>
          <t>Net income</t>
        </is>
      </c>
      <c r="B32" s="6" t="n">
        <v>7838945</v>
      </c>
      <c r="C32" s="7" t="n">
        <v>1073930</v>
      </c>
      <c r="D32" s="6" t="n">
        <v>8201299</v>
      </c>
      <c r="E32" s="6" t="n">
        <v>6311835</v>
      </c>
    </row>
    <row r="33">
      <c r="A33" s="3" t="inlineStr">
        <is>
          <t>Other comprehensive (loss)income:</t>
        </is>
      </c>
      <c r="B33" s="4" t="inlineStr">
        <is>
          <t xml:space="preserve"> </t>
        </is>
      </c>
      <c r="C33" s="4" t="inlineStr">
        <is>
          <t xml:space="preserve"> </t>
        </is>
      </c>
      <c r="D33" s="4" t="inlineStr">
        <is>
          <t xml:space="preserve"> </t>
        </is>
      </c>
      <c r="E33" s="4" t="inlineStr">
        <is>
          <t xml:space="preserve"> </t>
        </is>
      </c>
    </row>
    <row r="34">
      <c r="A34" s="4" t="inlineStr">
        <is>
          <t>Changes in fair value of debt securities derived from the share of (loss)income of an equity method investee</t>
        </is>
      </c>
      <c r="B34" s="5" t="n">
        <v>-148886</v>
      </c>
      <c r="C34" s="5" t="n">
        <v>-20397</v>
      </c>
      <c r="D34" s="5" t="n">
        <v>23124</v>
      </c>
      <c r="E34" s="5" t="n">
        <v>-8733</v>
      </c>
    </row>
    <row r="35">
      <c r="A35" s="4" t="inlineStr">
        <is>
          <t>Foreign currency translation, net of tax of nil</t>
        </is>
      </c>
      <c r="B35" s="5" t="n">
        <v>37081</v>
      </c>
      <c r="C35" s="5" t="n">
        <v>5080</v>
      </c>
      <c r="D35" s="5" t="n">
        <v>-11085</v>
      </c>
      <c r="E35" s="5" t="n">
        <v>-610296</v>
      </c>
    </row>
    <row r="36">
      <c r="A36" s="4" t="inlineStr">
        <is>
          <t>Comprehensive income</t>
        </is>
      </c>
      <c r="B36" s="5" t="n">
        <v>7727140</v>
      </c>
      <c r="C36" s="5" t="n">
        <v>1058613</v>
      </c>
      <c r="D36" s="5" t="n">
        <v>8213338</v>
      </c>
      <c r="E36" s="5" t="n">
        <v>5692806</v>
      </c>
    </row>
    <row r="37">
      <c r="A37" s="4" t="inlineStr">
        <is>
          <t>Less: Comprehensive income attributable to non-controlling interests</t>
        </is>
      </c>
      <c r="B37" s="5" t="n">
        <v>99010</v>
      </c>
      <c r="C37" s="5" t="n">
        <v>13564</v>
      </c>
      <c r="D37" s="5" t="n">
        <v>84675</v>
      </c>
      <c r="E37" s="5" t="n">
        <v>13019</v>
      </c>
    </row>
    <row r="38">
      <c r="A38" s="4" t="inlineStr">
        <is>
          <t>Comprehensive income attributable to Vipshop Holdings Limited's shareholders</t>
        </is>
      </c>
      <c r="B38" s="5" t="n">
        <v>7628130</v>
      </c>
      <c r="C38" s="5" t="n">
        <v>1045049</v>
      </c>
      <c r="D38" s="5" t="n">
        <v>8128663</v>
      </c>
      <c r="E38" s="5" t="n">
        <v>5679787</v>
      </c>
    </row>
    <row r="39">
      <c r="A39" s="4" t="inlineStr">
        <is>
          <t>Product revenues</t>
        </is>
      </c>
      <c r="B39" s="4" t="inlineStr">
        <is>
          <t xml:space="preserve"> </t>
        </is>
      </c>
      <c r="C39" s="4" t="inlineStr">
        <is>
          <t xml:space="preserve"> </t>
        </is>
      </c>
      <c r="D39" s="4" t="inlineStr">
        <is>
          <t xml:space="preserve"> </t>
        </is>
      </c>
      <c r="E39" s="4" t="inlineStr">
        <is>
          <t xml:space="preserve"> </t>
        </is>
      </c>
    </row>
    <row r="40">
      <c r="A40" s="3" t="inlineStr">
        <is>
          <t>Net revenues:</t>
        </is>
      </c>
      <c r="B40" s="4" t="inlineStr">
        <is>
          <t xml:space="preserve"> </t>
        </is>
      </c>
      <c r="C40" s="4" t="inlineStr">
        <is>
          <t xml:space="preserve"> </t>
        </is>
      </c>
      <c r="D40" s="4" t="inlineStr">
        <is>
          <t xml:space="preserve"> </t>
        </is>
      </c>
      <c r="E40" s="4" t="inlineStr">
        <is>
          <t xml:space="preserve"> </t>
        </is>
      </c>
    </row>
    <row r="41">
      <c r="A41" s="4" t="inlineStr">
        <is>
          <t>Total net revenues</t>
        </is>
      </c>
      <c r="B41" s="5" t="n">
        <v>100734550</v>
      </c>
      <c r="C41" s="5" t="n">
        <v>13800577</v>
      </c>
      <c r="D41" s="5" t="n">
        <v>105613485</v>
      </c>
      <c r="E41" s="5" t="n">
        <v>97250078</v>
      </c>
    </row>
    <row r="42">
      <c r="A42" s="4" t="inlineStr">
        <is>
          <t>Other revenues</t>
        </is>
      </c>
      <c r="B42" s="4" t="inlineStr">
        <is>
          <t xml:space="preserve"> </t>
        </is>
      </c>
      <c r="C42" s="4" t="inlineStr">
        <is>
          <t xml:space="preserve"> </t>
        </is>
      </c>
      <c r="D42" s="4" t="inlineStr">
        <is>
          <t xml:space="preserve"> </t>
        </is>
      </c>
      <c r="E42" s="4" t="inlineStr">
        <is>
          <t xml:space="preserve"> </t>
        </is>
      </c>
    </row>
    <row r="43">
      <c r="A43" s="3" t="inlineStr">
        <is>
          <t>Net revenues:</t>
        </is>
      </c>
      <c r="B43" s="4" t="inlineStr">
        <is>
          <t xml:space="preserve"> </t>
        </is>
      </c>
      <c r="C43" s="4" t="inlineStr">
        <is>
          <t xml:space="preserve"> </t>
        </is>
      </c>
      <c r="D43" s="4" t="inlineStr">
        <is>
          <t xml:space="preserve"> </t>
        </is>
      </c>
      <c r="E43" s="4" t="inlineStr">
        <is>
          <t xml:space="preserve"> </t>
        </is>
      </c>
    </row>
    <row r="44">
      <c r="A44" s="4" t="inlineStr">
        <is>
          <t>Total net revenues</t>
        </is>
      </c>
      <c r="B44" s="6" t="n">
        <v>7686282</v>
      </c>
      <c r="C44" s="7" t="n">
        <v>1053016</v>
      </c>
      <c r="D44" s="6" t="n">
        <v>7242535</v>
      </c>
      <c r="E44" s="6" t="n">
        <v>5902411</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Business Acquisition [Line Items]</t>
        </is>
      </c>
      <c r="B3" s="4" t="inlineStr">
        <is>
          <t xml:space="preserve"> </t>
        </is>
      </c>
    </row>
    <row r="4">
      <c r="A4" s="4" t="inlineStr">
        <is>
          <t>Schedule of estimated fair values for major classes of assets acquired and liabilities assumed</t>
        </is>
      </c>
      <c r="B4" s="4" t="inlineStr">
        <is>
          <t xml:space="preserve"> The consideration, fair value of assets acquired and liabilities assumed, as well as goodwill resulted from the acquisition are as follows:
RMB
Consideration:
Cash 553,700
Fair value of the Group’s existing equity method investment at the time of acquisition 760,200
Total consideration transferred 1,313,900
Recognized amounts of identifiable assets acquired and liabilities assumed:
Cash and cash equivalents 166,193
Accounts receivables 18,839
Inventories 215
Other receivables and prepayments 2,219
Property and equipment 989,334
Land use rights, net 390,590
Deferred tax assets, net 765
Total assets acquired 1,568,155
Accounts payables (213,422 )
Advances from customers (3,354 )
Accrued expenses and other current liabilities (38,252 )
Deferred tax liabilities (165,275 )
Total liabilities assumed (420,303 )
Net assets acquired 1,147,852
Goodwill 166,0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Accounts receivables, net (Tables)</t>
        </is>
      </c>
      <c r="B1" s="2" t="inlineStr">
        <is>
          <t>12 Months Ended</t>
        </is>
      </c>
    </row>
    <row r="2">
      <c r="B2" s="2" t="inlineStr">
        <is>
          <t>Dec. 31, 2024</t>
        </is>
      </c>
    </row>
    <row r="3">
      <c r="A3" s="4" t="inlineStr">
        <is>
          <t>Schedule of components of accounts receivable, net</t>
        </is>
      </c>
      <c r="B3" s="4" t="inlineStr">
        <is>
          <t xml:space="preserve"> Components of accounts receivables are as follows:
As of December 31,
2023 2024
RMB RMB
Receivables for logistics and warehousing services rendered 291,600 289,862
Trade receivables (Note a) 235,489 226,464
Receivables from payment platform 93,655 130,460
Others (Note b) 218,688 284,631
Subtotal 839,432 931,417
Allowance for doubtful accounts:
Balance at beginning of the year (54,622 ) (60,665 )
Write-offs 2,517 53,058
Provision (8,560 ) (8,652 )
Allowance as of the end of the year (60,665 ) (16,259 )
Accounts receivables, net   778,767   915,158
Notes:
(a) Trade receivables represent financing extended to certain customers when they select to pay for the online product purchases through installments.
(b) Others mainly represent receivables from provision of rental, online promotion and advertising services, receivables from financing service fe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receivables and prepayments, net (Tables)</t>
        </is>
      </c>
      <c r="B1" s="2" t="inlineStr">
        <is>
          <t>12 Months Ended</t>
        </is>
      </c>
    </row>
    <row r="2">
      <c r="B2" s="2" t="inlineStr">
        <is>
          <t>Dec. 31, 2024</t>
        </is>
      </c>
    </row>
    <row r="3">
      <c r="A3" s="3" t="inlineStr">
        <is>
          <t>Other receivables and prepayments, net</t>
        </is>
      </c>
      <c r="B3" s="4" t="inlineStr">
        <is>
          <t xml:space="preserve"> </t>
        </is>
      </c>
    </row>
    <row r="4">
      <c r="A4" s="4" t="inlineStr">
        <is>
          <t>Schedule of components of other receivables and prepayments, net</t>
        </is>
      </c>
      <c r="B4" s="4" t="inlineStr">
        <is>
          <t xml:space="preserve"> Components of other receivables and prepayments are as follows:
As of December 31,
2023 2024
RMB RMB
VAT and EIT recoverable 409,455 688,291
Deposits 92,008 51,943
Interest receivable 747,028 764,049
Prepayment to suppliers related to procurement activities of goods and services 404,274 309,309
Prepaid expense 76,311 96,475
Loans to third parties 137,400 184,700
Advances to suppliers related to financing activities 266,895 330,902
Others 232,620 162,668
Subtotal 2,365,991 2,588,337
Allowance for doubtful accounts:
Balance at beginning of the year (50,038 ) (67,379 )
Write-offs 2,906 — 
Provision (20,247 ) (47,908 )
Allowance as of the end of the year (67,379 ) (115,287 )
Total 2,298,612 2,473,0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 Net</t>
        </is>
      </c>
      <c r="B4" s="4" t="inlineStr">
        <is>
          <t xml:space="preserve"> Inventories, net consist of the following:
As of December 31,
2023 2024
RMB RMB
Products 6,553,372 5,628,201
Others 26,815 28,979
Inventories 6,580,187 5,657,180
Inventory write-down (935,474 ) (625,111 )
Total  5,644,713  5,032,06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net</t>
        </is>
      </c>
      <c r="B4" s="4" t="inlineStr">
        <is>
          <t>As of December 31,
2023 2024
RMB RMB
Cost:
Buildings 17,786,267 20,496,536
Furniture, fixtures and equipment 3,425,655 3,700,956
Leasehold improvements 1,436,468 1,608,217
Motor vehicles 31,830 30,662
Software 118,942 128,253
Construction in progress 1,103,901 600,374
Sub-total 23,903,063 26,564,998
Less: Accumulated depreciation (6,399,161 ) (7,653,439 )
Less: Accumulated impairment (621,802 ) (618,788 )
Property and equipment, net 16,882,100 18,292,77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and use rights, net (Tables)</t>
        </is>
      </c>
      <c r="B1" s="2" t="inlineStr">
        <is>
          <t>12 Months Ended</t>
        </is>
      </c>
    </row>
    <row r="2">
      <c r="B2" s="2" t="inlineStr">
        <is>
          <t>Dec. 31, 2024</t>
        </is>
      </c>
    </row>
    <row r="3">
      <c r="A3" s="3" t="inlineStr">
        <is>
          <t>Land use rights, net</t>
        </is>
      </c>
      <c r="B3" s="4" t="inlineStr">
        <is>
          <t xml:space="preserve"> </t>
        </is>
      </c>
    </row>
    <row r="4">
      <c r="A4" s="4" t="inlineStr">
        <is>
          <t>Schedule of land use rights, net</t>
        </is>
      </c>
      <c r="B4" s="4" t="inlineStr">
        <is>
          <t>As of December 31,
2023 2024
RMB RMB
Land use rights 11,083,695 11,907,443
Less: accumulated amortization (896,061 ) (1,166,035 )
Less: accumulated impairment (55,008 ) (55,008 )
Land use rights, net 10,132,626 10,686,4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 net</t>
        </is>
      </c>
      <c r="B4" s="4" t="inlineStr">
        <is>
          <t xml:space="preserve">As of December 31, 2023 As of December 31, 2024
Cost Accumulated amortization (Note a) Accumulated Impairment Net amount Cost Accumulated amortization (Note a) Accumulated Impairment Net amount
RMB RMB RMB RMB RMB RMB RMB RMB
Domain names 14,644 (14,644 ) —  —  15,004 (15,004 ) —  — 
Trademarks 24,987 (13,037 ) —  11,950 24,987 (16,811 ) —  8,176
Payment license (Note b) 319,660 —  —  319,660 319,660 —  —  319,660
Others 73,773 (55,655 ) (16,907 ) 1,211 72,574 (55,659 ) (16,907 ) 8
Total 433,064 (83,336 ) (16,907 ) 332,821 432,225 (87,474 ) (16,907 ) 327,844
Notes:
(a) Amortization expenses for intangible assets were RMB3,256, RMB3,778 and RMB3,778 for the years ended December 31, 2022, 2023 and 2024, respectively. Amortization expenses are expected to be at RMB3,778 for the years ending December 31, 2025, 2026, and RMB628 for 2027, and nil for 2028 and 2029, respectively.
(b) Payment license has a legal life of 5 years, which enables the Group to provide payment services and qualifies as a paying institution. The Group renewed the license on June 27, 2022 with expiry date in June 2027. The Group believes it would be able to renew the payment license at minimal cost continuously and has the ability to do so. As a result, the payment license is considered by the Group as having an indefinite life because it is expected to contribute to net cash inflow indefinitely.
(c) When performing the impairment analysis for intangible assets, the Company will first perform a qualitative assessment to determine whether it is necessary to perform a quantitative impairment test. If the qualitative factors indicate that the carrying amount of the intangible assets is more likely than not to exceed the fair value, then a quantitative impairment test is performed. To perform a quantitative impairment test of intangible assets, the Company performs an assessment that consists of a comparison of the fair values of the intangible assets with their carrying amounts. An impairment is recognized in an amount equal to the excess of the carrying amounts over the fair values of the intangible assets. No impairment on intangible assets was recognized during the years ended December 31, 2022, 2023 and 20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method investe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 in equity method investees</t>
        </is>
      </c>
      <c r="B4" s="4" t="inlineStr">
        <is>
          <t xml:space="preserve"> Investments in equity method investees as of December 31, 2023 and 2024 were as follows:
As of December 31,
2023 2024
RMB RMB
Sichuan VipFubon Consumer Finance Co., Ltd (“VipFubon”) 236,319 270,683
HongShan Fashion and Technology Industry Fund Investment Limited Partnership 500,993 429,965
Shanxi Tianmei Shan Shan Outlets Shopping Mall Co., Ltd (“Shanxi Shan Shan”) 599,884 582,608
Guofu Life Insurance Co., Ltd (“Guofu”) 239,291 134,668
Gansu Shan Shan Outlets Shopping Mall Co., Ltd (“Gansu Shan Shan”) 163,141 174,907
Others 522,907 419,562
Less:
Impairment (106,974 ) (10,350 )
Total  2,155,561  2,002,043</t>
        </is>
      </c>
    </row>
    <row r="5">
      <c r="A5" s="4" t="inlineStr">
        <is>
          <t>Summary of condensed income statement</t>
        </is>
      </c>
      <c r="B5" s="4" t="inlineStr">
        <is>
          <t xml:space="preserve"> The Group summarizes the condensed financial information of the Group’s equity investments under equity method as a group below in accordance with Rule 4-08 S-X:
Year Ended December 31,
2022 2023 2024
RMB RMB RMB
Revenues 2,940,905 3,116,172 2,277,551
Gross profit 79,057 165,578 554,778
Income from operations 285,733 310,193 530,092
Net income 251,426 260,582 435,189
Net income attributable to the investees’ ordinary shareholders 251,426 260,582 435,189 </t>
        </is>
      </c>
    </row>
    <row r="6">
      <c r="A6" s="4" t="inlineStr">
        <is>
          <t>Summary of condensed financial statements</t>
        </is>
      </c>
      <c r="B6" s="4" t="inlineStr">
        <is>
          <t xml:space="preserve">As of December 31,
2023 2024
RMB RMB
Current assets 8,923,172 15,716,003
Non-current 16,562,043 12,733,109
Current liabilities 5,416,529 6,549,835
Non-current 11,822,755 13,811,2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vestments (Tables)</t>
        </is>
      </c>
      <c r="B1" s="2" t="inlineStr">
        <is>
          <t>12 Months Ended</t>
        </is>
      </c>
    </row>
    <row r="2">
      <c r="B2" s="2" t="inlineStr">
        <is>
          <t>Dec. 31, 2024</t>
        </is>
      </c>
    </row>
    <row r="3">
      <c r="A3" s="3" t="inlineStr">
        <is>
          <t>Other investments</t>
        </is>
      </c>
      <c r="B3" s="4" t="inlineStr">
        <is>
          <t xml:space="preserve"> </t>
        </is>
      </c>
    </row>
    <row r="4">
      <c r="A4" s="4" t="inlineStr">
        <is>
          <t>Schedule of other investments</t>
        </is>
      </c>
      <c r="B4" s="4" t="inlineStr">
        <is>
          <t xml:space="preserve">As of December 31, 2023
Original cost Unrealized (losses) gains Accumulated impairment Translation difference Balance as of year end
RMB RMB RMB RMB
Equity investments with readily determinable fair value (Note a) 223,852 (168,354 ) (48,634 ) 11,855 18,719
Available-for-sale 94,438 —  (35,073 ) 135 59,500
Equity investments without readily determinable fair value (Note c) 3,036,434 253,027 (526,204 ) 74,713 2,837,970
Total 3,354,724 84,673 (609,911 ) 86,703 2,916,189
As of December 31, 2024
Original cost Unrealized (losses) gains Accumulated impairment Translation difference Balance as of year end
RMB RMB RMB RMB
Equity investments with readily determinable fair value (Note a) 332,025 (148,732 ) —  3,884 187,177
Available-for-sale 57,000 —  (3,000 ) —  54,000
Equity investments without readily determinable fair value (Note c) 3,221,139 149,182 (355,508 ) 99,499 3,114,312
Total 3,610,164 450 (358,508 ) 103,383 3,355,489
Notes:
(a) Equity investments with readily determinable fair value During the years ended December 31, 2022, 2023 and 2024, disposal of equity investments with readily determinable fair value generated proceeds of RMB4,760, nil and RMB7,405, resulting in realized gain of RMB2,412, nil and RMB899, respectively. The Group recorded mark to market adjustments of RMB(62,390), RMB(22,723) and RMB13,403 in investment gain(loss) and revaluation of investments in the consolidated statements of income and comprehensive income during the years ended December 31, 2022, 2023 and 2024, respectively. Dividend of RMB22, nil and RMB187 was declared to the Group and recorded in investment gain(loss) and revaluation of investments during the years ended December 31, 2022, 2023 and 2024 respectively. During the year ended December 31, 2024, certain equity investments with readily determinable fair value which were fully impaired with accumulated impairment loss of RMB48,634 were written off as the Group has determined that is not probable for the balance to be recovered or the investees were liquidated.
(b) Available-for-sale During the years ended December 31, 2022, 2023 and 2024, disposal of available-for-sale available-for-sale were written off as the Group has determined that is not probable for the balance to be recovered or the investees were liquidated.
(c) Equity investments without readily determinable fair value During the years ended December 31, 2022, 2023 and 2024, disposal of equity investments without readily determinable fair value which were fully impaired with accumulated impairment loss of nil, nil and RMB36,000 generated proceeds of nil, nil and RMB7,000, resulting in disposal gain of nil, nil and RMB7,000 recorded in investment gain(loss) and revaluation of investments. The Group recorded impairment loss of RMB93,904, RMB19,105 and RMB58,246 for years ended December 31, 2022, 2023 and 2024, respectively for the equity investments without readily determinable fair value. Dividend of RMB28,612, RMB29,790 and RMB233,646 was declared and recorded in investment gain(loss) and revaluation of investments during the years ended December 31, 2022, 2023 and 2024, respectively. During the year ended December 31, 2023 and 2024, dividends of RMB28,526 and RMB225,212 that was declared and reinvested into the equity investments without readily determinable fair value, respectively. During the years ended December 31, 2022, 2023 and 2024, fair value changes recognized for equity investments which were measured using NAV practical expedient were RMB275,217, RMB(25,122) and RMB(103,482), respectively. During the year ended December 31, 2024, certain equity investments without readily determinable fair value which were fully impaired with accumulated impairment loss of RMB192,942 were written off as the Group has determined that is not probable for the balance to be recovered or the investees are liquidate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As of December 31,
2023 2024
RMB RMB
Accrued advertising expense 1,191,189 1,101,844
Accrued shipping and handling expenses 1,642,964 1,440,908
Amounts received on behalf of third-party merchants (Note a) 1,968,213 2,305,545
Accrued payroll and social benefits 790,406 685,021
Deposits from vendors 562,916 587,339
Income tax payables 646,677 558,515
Other tax payables (Note b) 424,699 444,836
Accrued rental expenses 80,338 64,436
Accrued administrative expenses 425,236 339,262
Refund liability (Note c) 494,796 510,655
Cash-settled share-based compensation (Note 24(c)) 999,055 1,258,189
Loan from non-controlling 144,300 206,000
Others 189,660 160,871
Total 9,560,449 9,663,4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CNY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Shipping and handling expenses</t>
        </is>
      </c>
      <c r="B4" s="6" t="n">
        <v>5822405</v>
      </c>
      <c r="C4" s="6" t="n">
        <v>5837096</v>
      </c>
      <c r="D4" s="6" t="n">
        <v>5062808</v>
      </c>
    </row>
    <row r="5">
      <c r="A5" s="4" t="inlineStr">
        <is>
          <t>Tax on share of loss of equity method investees</t>
        </is>
      </c>
      <c r="B5" s="5" t="n">
        <v>0</v>
      </c>
      <c r="C5" s="4" t="inlineStr">
        <is>
          <t xml:space="preserve"> </t>
        </is>
      </c>
      <c r="D5" s="4" t="inlineStr">
        <is>
          <t xml:space="preserve"> </t>
        </is>
      </c>
    </row>
    <row r="6">
      <c r="A6" s="4" t="inlineStr">
        <is>
          <t>Tax on Foreign currency translation</t>
        </is>
      </c>
      <c r="B6" s="6" t="n">
        <v>0</v>
      </c>
      <c r="C6" s="6" t="n">
        <v>0</v>
      </c>
      <c r="D6" s="6" t="n">
        <v>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loans (Tables)</t>
        </is>
      </c>
      <c r="B1" s="2" t="inlineStr">
        <is>
          <t>12 Months Ended</t>
        </is>
      </c>
    </row>
    <row r="2">
      <c r="B2" s="2" t="inlineStr">
        <is>
          <t>Dec. 31, 2024</t>
        </is>
      </c>
    </row>
    <row r="3">
      <c r="A3" s="3" t="inlineStr">
        <is>
          <t>Short-term loans</t>
        </is>
      </c>
      <c r="B3" s="4" t="inlineStr">
        <is>
          <t xml:space="preserve"> </t>
        </is>
      </c>
    </row>
    <row r="4">
      <c r="A4" s="4" t="inlineStr">
        <is>
          <t>Components of the outstanding short term loans</t>
        </is>
      </c>
      <c r="B4" s="4" t="inlineStr">
        <is>
          <t xml:space="preserve"> Components of the outstanding short-term loans are as follows:
As of December 31,
2023 2024
RMB RMB
RMB denominated (Note a) 1,424,486 2,397,000
USD denominated (Note b) —  — 
EUR denominated (Note c) 1,090 2,629
Total 1,425,576 2,399,629
Notes:
(a) During the year ended December 31, 2023, the Group entered into new RMB denominated revolving credit facilities for a total credit of up to RMB7.46 billion billion During the year ending on December 31, 2024, the Group repaid the outstanding balances under the facilities as of December 31, 2023 and the letter of guarantee for procurement amounted RMB540.5 million was expired. The Group entered into various new RMB denominated revolving credit facilities for a total credit of up to RMB12.93 billion billion
(b) During the year ending December 31, 2023, the Group fully repaid the outstanding balance under these facilities as of December 31, 2022 and amended the facility for a total credit of up to US$225.0 million (approximately RMB1.60 billion HK$6.0 million (approximately RMB5.5 million and US$0.8 million) utilized for issuing letter of guarantee for procurement During the year ending December 31, 2024, the Group amended the facilities for a total credit of up to US$ billion
(c) During the year ended December 31, 2023, the Group entered into a three-year-term facility agreement for a credit of RMB200.0 million until 2026, in which EUR0.1 million (approximately RMB1.1 million) was drawn down and outstanding as of December 31, 2023, with fixed rate based on the 3-month During the year ending December 31, 2024, the Group repaid the outstanding balances as of December 31, 2023. During the year ending 2024, EUR million) was drawn down and outstanding as of December 31, 2024, with fixed interest rate of 0.02% per day, and RMB million was utilized for issuing letter of letter of guarantee for procurement. Certain credit facilities, aggregating to RMB1.80 billion and RMB2.39 billion are respectively under guaranteed as of December 31, 2023 and 2024, in which USD245.5 million and RMB200.0 million are guaranteed by the company and its subsidiaries, and RMB400.0 million are guaranteed by pledging intellectual property rights. As of December 31, 2023 and 2024, RMB billion and RMB billion, respectively, of these credit facilities remained availabl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Details of information relating to lease</t>
        </is>
      </c>
      <c r="B4" s="4" t="inlineStr">
        <is>
          <t xml:space="preserve"> Supplemental balance sheet information related to the leases are as follows:
As of December 31,
2023 2024
RMB RMB
ROU assets 554,061 433,617
Operating lease liabilities—current 80,868 57,224
Operating lease liabilities—non-current 689,259 591,995
Weighted-average remaining lease term 9.99 10.40
Weight-average discount rate 4.89 % 4.89 % </t>
        </is>
      </c>
    </row>
    <row r="5">
      <c r="A5" s="4" t="inlineStr">
        <is>
          <t>Details of component of lease cost</t>
        </is>
      </c>
      <c r="B5" s="4" t="inlineStr">
        <is>
          <t xml:space="preserve"> The components of lease costs of these operating leases for the years ended December 31, 2023 and 2024 are as follow:
Year Ended December 31,
2023 2024
RMB RMB
Operating lease cost for fixed payments 147,260 102,472
Short-term lease costs 61,487 75,356
Variable lease costs 52,442 49,540
Total Lease costs 261,189   227,368  </t>
        </is>
      </c>
    </row>
    <row r="6">
      <c r="A6" s="4" t="inlineStr">
        <is>
          <t>Summary of supplemental cash flow information</t>
        </is>
      </c>
      <c r="B6" s="4" t="inlineStr">
        <is>
          <t xml:space="preserve"> The following table provides supplemental cash flow information related to leases:
Year Ended December 31,
2023 2024
RMB RMB
Cash paid for amounts included in the measurement of lease liabilities:
Operating cash flows for operating leases 165,828 109,552 </t>
        </is>
      </c>
    </row>
    <row r="7">
      <c r="A7" s="4" t="inlineStr">
        <is>
          <t>Summary of Maturities of lease liabilities</t>
        </is>
      </c>
      <c r="B7" s="4" t="inlineStr">
        <is>
          <t xml:space="preserve"> The following table provides the maturities of lease liabilities on December 31, 2024:
Maturities of lease liabilities on December 31, 2024 Operating leases
2025 86,876
2026 70,340
2027 63,502
2028 78,147
2029 81,141
2030 and thereafter 465,432
Total future undiscounted lease payments 845,438
Less: imputed interest 196,219
Total present value of lease liabilities 649,21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s</t>
        </is>
      </c>
      <c r="B3" s="4" t="inlineStr">
        <is>
          <t xml:space="preserve"> </t>
        </is>
      </c>
    </row>
    <row r="4">
      <c r="A4" s="4" t="inlineStr">
        <is>
          <t>Schedule Of Non-controlling Interest</t>
        </is>
      </c>
      <c r="B4" s="4" t="inlineStr">
        <is>
          <t>Non-controlling interests
RMB
Balance as of December 31, 2022 1,321,006
Net income attributable to non-controlling 84,675
Acquisition of additional equity interests in subsidiaries (i) (64,268 )
Dividend distribution to non-controlling (39,107 )
Deregistration of a subsidiary (32 )
Capital contribution from non-controlling (i i ) 296,080
Balance as of December 31, 2023 1,598,354
Net income attributable to non-controlling 99,010
Acquisition of additional equity interests in subsidiaries (i) (228,345 )
Dividend distribution to non-controlling (42,891 )
Deregistration of a subsidiary (1,275 )
Capital contribution from non-controlling (i i ) 155,563
Balance as of December 31, 2024 1,580,416
(i) During the year ended December 31, 2023, the Group made further investment of RMB73,000 to acquire the remaining shares from non-controlling interests non-controlling paid-in During the year ended December 31, 2024, the Group made further investment of RMB512,031 to acquire the remaining shares from non-controlling interests non-controlling paid-in
(ii) During the year ended December 31, 2023, a total capital contribution of RMB285,450 was received from the non-controlling interests non-controlling paid-in During the year ended December 31, 2024, a total capital contribution of RMB163,860 was received from the non-controlling interests non-controlling paid-in respectively</t>
        </is>
      </c>
    </row>
    <row r="5">
      <c r="A5" s="4" t="inlineStr">
        <is>
          <t>Schedule of ownership interests in subsidiaries</t>
        </is>
      </c>
      <c r="B5" s="4" t="inlineStr">
        <is>
          <t xml:space="preserve"> The schedule below discloses the effect of changes in the Company’s ownership interests in subsidiaries on the Company’s equity:
Year Ended December 31,
2022 2023 2024
RMB RMB RMB
Net income attributable to Vipshop Holdings Limited’s shareholders 6,298,816 8,116,624 7,739,935
Transfers from (to) the non-controlling
Increase(decrease) in the Company’s additional paid-in 2,453 (8,732 ) (283,892 )
Capital contributions from(to) non-controlling 6,761 (10,630 ) 8,297
Net transfers from(to) non-controlling 9,214 (19,362 ) (275,595 )
Changes to net income attributable to Vipshop Holdings Limited’s shareholders, transfers from(to) non-controlling 6,308,030 8,097,262 7,464,34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operating income (Tables)</t>
        </is>
      </c>
      <c r="B1" s="2" t="inlineStr">
        <is>
          <t>12 Months Ended</t>
        </is>
      </c>
    </row>
    <row r="2">
      <c r="B2" s="2" t="inlineStr">
        <is>
          <t>Dec. 31, 2024</t>
        </is>
      </c>
    </row>
    <row r="3">
      <c r="A3" s="3" t="inlineStr">
        <is>
          <t>Other operating income.</t>
        </is>
      </c>
      <c r="B3" s="4" t="inlineStr">
        <is>
          <t xml:space="preserve"> </t>
        </is>
      </c>
    </row>
    <row r="4">
      <c r="A4" s="4" t="inlineStr">
        <is>
          <t>Schedule of components of other operating income</t>
        </is>
      </c>
      <c r="B4" s="4" t="inlineStr">
        <is>
          <t>Year Ended December 31,
2022 2023 2024
RMB RMB RMB
Government grants 451,664 495,078 635,673
Claims income 202,649 168,940 177,924
Others 70,519 137,542 101,611
Total other operating income 724,832 801,560 915,20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4</t>
        </is>
      </c>
    </row>
    <row r="3">
      <c r="A3" s="3" t="inlineStr">
        <is>
          <t>Income taxes</t>
        </is>
      </c>
      <c r="B3" s="4" t="inlineStr">
        <is>
          <t xml:space="preserve"> </t>
        </is>
      </c>
    </row>
    <row r="4">
      <c r="A4" s="4" t="inlineStr">
        <is>
          <t>Schedule of income by tax jurisdictions</t>
        </is>
      </c>
      <c r="B4" s="4" t="inlineStr">
        <is>
          <t xml:space="preserve"> Income by tax jurisdictions:
Year Ended December 31,
2022 2023 2024
RMB RMB RMB
Income from China operations 7,254,315 9,825,456 9,788,828
Income from non-China 822,889 161,546 198,652
Total income before taxes and share of income(loss) of equity method investees 8,077,204 9,987,002 9,987,480
Year Ended December 31,
2022 2023 2024
RMB RMB RMB
Income tax expense
Current tax 1,709,300 1,750,493 2,220,156
Deferred tax 49,510 115,511 95,359
Total tax expense 1,758,810 1,866,004 2,315,515</t>
        </is>
      </c>
    </row>
    <row r="5">
      <c r="A5" s="4" t="inlineStr">
        <is>
          <t>Schedule of reconciliation of the income tax expense to income before income tax expense and share of loss of affiliates</t>
        </is>
      </c>
      <c r="B5" s="4" t="inlineStr">
        <is>
          <t>Year Ended December 31,
2022 2023 2024
RMB RMB RMB
Income before income tax and share of income(loss) of equity method investees 8,077,204 9,987,002 9,987,480
Computed income tax expense at PRC EIT tax rate 2,019,301 2,496,751 2,496,870
Effect of non-deductible
-Share-based compensation expenses 74,676 153,469 123,223
-Other non-deductible 42,960 14,653 20,660
Effect of different tax rates of subsidiaries operating in other jurisdictions (236,479 ) (53,121 ) (73,738 )
Effect of tax holidays and preferential tax rates granted to PRC entities (927,595 ) (824,300 ) (851,865 )
Effect of non-taxable (162,051 ) (20,279 ) (60,717 )
Change in valuation allowance 198,761 (49,919 ) 11,222
Tax on dividends and undistributed earnings 749,237 148,750 649,860
Income tax expense 1,758,810 1,866,004 2,315,515</t>
        </is>
      </c>
    </row>
    <row r="6">
      <c r="A6" s="4" t="inlineStr">
        <is>
          <t>Schedule of aggregate amount and per share effect of the tax holidays and tax concessions</t>
        </is>
      </c>
      <c r="B6" s="4" t="inlineStr">
        <is>
          <t xml:space="preserve">Year Ended December 31,
2022 2023 2024
RMB RMB RMB
The aggregate effect   927,595   824,300   851,865
Per share effect:
Class A and Class B ordinary share:
—basic 7.29   7.45   8.03  
—diluted 7.24 7.32 7.90 </t>
        </is>
      </c>
    </row>
    <row r="7">
      <c r="A7" s="4" t="inlineStr">
        <is>
          <t>Schedule of the principal components of deferred tax assets</t>
        </is>
      </c>
      <c r="B7" s="4" t="inlineStr">
        <is>
          <t>As of December 31,
2023 2024
RMB RMB
Deferred tax assets:
Net operating loss carry forwards 450,280 455,594
Allowance for doubtful debts 25,022 23,802
Impairment of investments 21,197 18,774
Inventory write-down 174,547 123,762
Deferred income 438,494 528,094
Impairment of long-lived assets 179,153 176,607
Others 8,873 7,763
Less: valuation allowance (612,549 ) (653,367 )
Total deferred tax assets-non-current 685,017 681,029
As of December 31,
2023 2024
RMB RMB
Deferred tax liabilities:
Fair value adjustments of long-lived assets from business acquisition  508,669    482,128  
Withholding tax on undistributed earnings 150,000 300,000
Others 33,823 1,735
Total deferred tax liabilities-non-current 692,492 783,86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calculations of basic earnings per share and diluted earnings per share</t>
        </is>
      </c>
      <c r="B4" s="4" t="inlineStr">
        <is>
          <t>Basic earnings per share and diluted earnings per share have been calculated for the years ended December 31, 2022, 2023 and 2024 as follows:
Year Ended December 31,
2022 2023 2024
RMB RMB RMB
Basic earnings per share attributable to Vipshop Holdings Limited’s ordinary shareholders:
Numerator:
Earnings attributable to Class A and Class B ordinary shareholders for computing basic earnings per Class A and Class B ordinary share 6,298,816 8,116,624 7,739,935
Denominator:
Weighted average number of Class A and Class B ordinary shares outstanding for computing basic earnings per Class A and Class B ordinary share 127,235,048 110,695,778 106,074,914
Basic earnings per Class A and Class B ordinary shares 49.51 73.32 72.97
Diluted earnings per share for the years ended December 31, 2022, 2023 and 2024 are calculated as follows:
Year Ended December 31,
2022 2023 2024
RMB RMB RMB
Diluted earnings per share:
Numerator:
Earnings attributable to Class A and Class B ordinary shareholders for computing diluted earnings per Class A and Class B ordinary share 6,298,816 8,116,624 7,739,935
Denominator:
Weighted average number of Class A and Class B ordinary shares outstanding for computing basic earnings per Class A and Class B ordinary share 127,235,048 110,695,778 106,074,914
Dilutive employee share options and non-vested 922,256 1,856,620 1,780,892
Weighted average number of Class A and Class B ordinary shares outstanding for computing diluted earnings per Class A and Class B ordinary share 128,157,304 112,552,398 107,855,806
Diluted earnings per Class A and Class B ordinary shares 49.15 72.11 71.7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material related party transactions</t>
        </is>
      </c>
      <c r="B4" s="4" t="inlineStr">
        <is>
          <t xml:space="preserve">For the years ended December 31, 2022, 2023 and 2024, the Group entered into the following material related party transactions:
Year Ended December 31,
2022 2023 2024
RMB RMB RMB
Purchase of goods 414,809 373,864 294,963
Purchase of services 696,987 838,609 823,372
Provision of services 21,416 17,689 30,952
Sales of product 90,405 73,608 295
Interest income 31,753 24,011 17,46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assumptions used in determining the fair value of the share options</t>
        </is>
      </c>
      <c r="B4" s="4" t="inlineStr">
        <is>
          <t xml:space="preserve">Assumptions 2022 2023 2024
Expected dividend yield 0.00 % 0.00 % 0.00 %
Risk-free interest rate 1.82%~2.39 % 2.17%~2.35 % 1.41%~1.47 %
Expected volatility 39.51%~44.69 % 32.95%~38.74 % 23.17%~27.53 %
Total fair value of share-based awards 832,456 1,097,668 1,540,863 </t>
        </is>
      </c>
    </row>
    <row r="5">
      <c r="A5" s="4" t="inlineStr">
        <is>
          <t>Schedule of share option movements</t>
        </is>
      </c>
      <c r="B5" s="4" t="inlineStr">
        <is>
          <t xml:space="preserve">Options outstanding Weighted average exercise price per share Weighted average remaining contractual years to expiry per share Aggregate intrinsic value
US$ US$
Outstanding as of December 31, 2023 5,806,691 61.51 5.49 years 158,447
Forfeited — 
Exercised (14,000 )
Outstanding as of December 31, 2024 5,792,691 61.66 4.72 years 32,986
Non-vested 968,460
Options vested and expected to vest as of December 31, 2024 5,792,691 61.66 4.72 years 32,986
Exercisable as of December 31, 2024 4,824,231 60.61 4.66 years 32,502 </t>
        </is>
      </c>
    </row>
    <row r="6">
      <c r="A6" s="4" t="inlineStr">
        <is>
          <t>Schedule of non-vested shares movement</t>
        </is>
      </c>
      <c r="B6" s="4" t="inlineStr">
        <is>
          <t xml:space="preserve"> For the years ended December 31, 2023 and 2024, the non-vested
Non-vested shares
Outstanding as of December 31, 2023 4,325,365
Granted 1,794,730
Vested (1,748,581 )
Forfeited (647,535 )
Outstanding as of December 31, 2024 3,723,979</t>
        </is>
      </c>
    </row>
    <row r="7">
      <c r="A7" s="4" t="inlineStr">
        <is>
          <t>Schedule of share-based compensation expenses</t>
        </is>
      </c>
      <c r="B7" s="4" t="inlineStr">
        <is>
          <t>Year Ended December 31,
2022 2023 2024
RMB RMB RMB
Fulfillment expenses (74,063 ) (77,926 ) (84,079 )
Marketing expenses (14,630 ) (33,379 ) (31,215 )
Technology and content expenses (242,714 ) (330,197 ) (382,308 )
General and administrative expenses (876,174 ) (1,068,304 ) (1,040,138 )
(1,207,581 ) (1,509,806 ) (1,537,74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operating segment results</t>
        </is>
      </c>
      <c r="B4" s="4" t="inlineStr">
        <is>
          <t>Year Ended December 31, 2024 Vip.com Shan Shan Outlets Others Total
RMB RMB RMB RMB
Revenues from external customers 104,379,002 3,284,968 756,862 108,420,832
Inter-segment revenues (Note a) 352,166 25,761 205,325 583,252
104,731,168 3,310,729 962,187 109,004,084
Reconciliation of total net revenues
Elimination of inter-segment revenues (583,252 )
Total net revenues 108,420,832
Less:
Cost of revenues (81,251,073 ) (1,626,883 ) (344,551 )
Fulfillment expenses (Note b) (8,241,185 ) —  — 
Marketing expenses (Note b) (2,766,702 ) (200,850 ) — 
Technology and content expenses (Note b) (1,424,414 ) —  — 
General and administrative expenses (Note b) (2,290,281 ) (558,476 ) (333,414 )
Share-based compensation expenses (Note c) (1,137,590 ) (360,055 ) — 
Other segment items (Note d) 731,609 160,771 (187,737 )
Segment income from operations 8,351,532 725,236 96,485 9,173,253
Reconciliation of profit or loss:
Other income and expenses (Note e) 814,227
Income before income taxes and share of income(loss) of equity method investees 9,987,480
Year Ended December 31, 2023 Vip.com Shan Shan Outlets Others Total
RMB RMB RMB RMB
Revenues from external customers 109,177,540 2,771,018 907,462 112,856,020
Inter-segment revenues (Note a) 378,941 24,959 326,591 730,491
109,556,481 2,795,977 1,234,053 113,586,511
Reconciliation of total net revenues
Elimination of inter-segment revenues (730,491 )
Total net revenues 112,856,020
Less:
Cost of revenues (85,569,090 ) (1,488,518 ) (405,095 )
Fulfillment expenses (Note b) (8,151,510 ) —  — 
Marketing expenses (Note b) (3,170,057 ) (170,246 ) — 
Technology and content expenses (Note b) (1,350,414 ) —  — 
General and administrative expenses (Note b) (2,312,911 ) (457,780 ) (530,555 )
Share-based compensation expenses (Note c) (1,023,215 ) (441,195 ) — 
Other segment items (Note d) 639,886 122,882 (174,558 )
Segment income from operations 8,619,170 361,120 123,845 9,104,135
Reconciliation of profit or loss:
Other income and expenses (Note e) 882,867
Income before income taxes and share of income(loss) of equity method investees 9,987,002
Year Ended December 31, 2022 Vip.com Shan Shan Outlets Others Total
RMB RMB RMB RMB
Revenues from external customers 99,625,511 1,808,756 1,718,222 103,152,489
Inter-segment revenues (Note a) 1,181,133 49,912 387,490 1,618,535
100,806,644 1,858,668 2,105,712 104,771,024
Reconciliation of total net revenues
Elimination of inter-segment revenues (1,618,535 )
Total net revenues 103,152,489
Less:
Cost of revenues (80,134,184 ) (1,146,017 ) (1,187,668 )
Fulfillment expenses (Note b) (7,107,652 ) —  — 
Marketing expenses (Note b) (2,878,160 ) (123,018 ) — 
Technology and content expenses (Note b) (1,279,898 ) —  — 
General and administrative expenses (Note b) (2,665,041 ) (331,984 ) (1,017,094 )
Share-based compensation expenses (Note c) (820,674 ) (352,651 ) — 
Other segment items (Note d) 600,023 96,226 (225,786 )
Segment income (loss) from operations 6,521,058 1,224 (324,836 ) 6,197,446
Reconciliation of profit or loss:
Other income and expenses (Note e) 1,879,758
Income before income taxes and share of income(loss) of equity method investees 8,077,204</t>
        </is>
      </c>
    </row>
    <row r="5">
      <c r="A5" s="4" t="inlineStr">
        <is>
          <t>Schedule of depreciation of property and equipment, net (included in the measurement of segment profit or loss)</t>
        </is>
      </c>
      <c r="B5" s="4" t="inlineStr">
        <is>
          <t xml:space="preserve"> Depreciation of property and equipment, net (included in the measurement of segment profit or loss):
Year Ended December 31,
2022 2023 2024
RMB RMB RMB
Total depreciation of property and equipment, net
Vip.com 846,864 851,630 924,097
Shan Shan Outlets 298,624 417,226 476,943
Others 85,817 30,528 17,452
1,231,305 1,299,384 1,418,492</t>
        </is>
      </c>
    </row>
    <row r="6">
      <c r="A6" s="4" t="inlineStr">
        <is>
          <t>Schedule of interest income and expenses</t>
        </is>
      </c>
      <c r="B6" s="4" t="inlineStr">
        <is>
          <t xml:space="preserve"> Interest income and expenses:
Year Ended December 31,
2022 2023 2024
RMB RMB RMB
Interest income
Vip.com 622,686 654,485 610,161
Shan Shan Outlets 53,659 42,807 41,932
Others 87,925 84,532 158,734
Inter-segment interest income (252 ) (1,532 ) (1,035 )
   764,018   780,292   809,792
Interest expenses
Vip.com (23,573 ) (22,821 ) (57,627 )
Shan Shan Outlets (685 ) (111 ) (53 )
Others (252 ) (1,532 ) (1,031 )
Inter-segment interest income 252 1,532 1,035
(24,258 ) (22,932 ) (57,676 )
Year Ended December 31,
2022 2023 2024
RMB RMB RMB
Share of (loss) income of investments accounted under the equity method
Vip.com (117,176 ) 52,212 1,647
Shan Shan Outlets 110,617 112,868 121,071
Others —  (84,779 ) 44,262
(6,559 ) 80,301 166,980</t>
        </is>
      </c>
    </row>
    <row r="7">
      <c r="A7" s="4" t="inlineStr">
        <is>
          <t>Schedule of information about segment assets</t>
        </is>
      </c>
      <c r="B7" s="4" t="inlineStr">
        <is>
          <t>Year Ended December 31,
2023 2024
RMB RMB
Total assets
Vip.com 47,982,859 51,103,217
Shan Shan Outlets 17,062,689 19,971,408
Others 7,277,046 3,861,501
72,322,594 74,936,126
Year Ended December 31,
2023 2024
RMB RMB
Investments in equity method investees
Vip.com 1,153,245 1,106,779
Shan Shan Outlets 763,025 760,596
Others 239,291 134,668
 2,155,561  2,002,043
Total expenditure for additions of long-lived assets
Vip.com 2,330,278 870,593
Shan Shan Outlets 2,895,954 2,687,663
Others 4,505 4,330
5,230,737 3,562,58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33" customWidth="1" min="6" max="6"/>
  </cols>
  <sheetData>
    <row r="1">
      <c r="A1" s="1" t="inlineStr">
        <is>
          <t>Summary of Significant Accounting Policies (Details) ¥ in Thousands, $ in Thousands</t>
        </is>
      </c>
      <c r="B1" s="2" t="inlineStr">
        <is>
          <t>12 Months Ended</t>
        </is>
      </c>
    </row>
    <row r="2">
      <c r="B2" s="2" t="inlineStr">
        <is>
          <t>Dec. 31, 2024 CNY (¥) impression</t>
        </is>
      </c>
      <c r="C2" s="2" t="inlineStr">
        <is>
          <t>Dec. 31, 2024 USD ($)</t>
        </is>
      </c>
      <c r="D2" s="2" t="inlineStr">
        <is>
          <t>Dec. 31, 2023 CNY (¥)</t>
        </is>
      </c>
      <c r="E2" s="2" t="inlineStr">
        <is>
          <t>Dec. 31, 2022 CNY (¥)</t>
        </is>
      </c>
      <c r="F2" s="2" t="inlineStr">
        <is>
          <t>Dec. 31, 2024 USD ($) impression</t>
        </is>
      </c>
    </row>
    <row r="3">
      <c r="A3" s="3" t="inlineStr">
        <is>
          <t>Financial position of the VI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74936126</v>
      </c>
      <c r="C4" s="4" t="inlineStr">
        <is>
          <t xml:space="preserve"> </t>
        </is>
      </c>
      <c r="D4" s="6" t="n">
        <v>72322594</v>
      </c>
      <c r="E4" s="4" t="inlineStr">
        <is>
          <t xml:space="preserve"> </t>
        </is>
      </c>
      <c r="F4" s="7" t="n">
        <v>10266208</v>
      </c>
    </row>
    <row r="5">
      <c r="A5" s="3" t="inlineStr">
        <is>
          <t>Current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dvances from customers</t>
        </is>
      </c>
      <c r="B6" s="5" t="n">
        <v>2706000</v>
      </c>
      <c r="C6" s="4" t="inlineStr">
        <is>
          <t xml:space="preserve"> </t>
        </is>
      </c>
      <c r="D6" s="5" t="n">
        <v>2378800</v>
      </c>
      <c r="E6" s="4" t="inlineStr">
        <is>
          <t xml:space="preserve"> </t>
        </is>
      </c>
      <c r="F6" s="4" t="inlineStr">
        <is>
          <t xml:space="preserve"> </t>
        </is>
      </c>
    </row>
    <row r="7">
      <c r="A7" s="4" t="inlineStr">
        <is>
          <t>Total current liabilities</t>
        </is>
      </c>
      <c r="B7" s="5" t="n">
        <v>-29927001</v>
      </c>
      <c r="C7" s="4" t="inlineStr">
        <is>
          <t xml:space="preserve"> </t>
        </is>
      </c>
      <c r="D7" s="5" t="n">
        <v>-30624136</v>
      </c>
      <c r="E7" s="4" t="inlineStr">
        <is>
          <t xml:space="preserve"> </t>
        </is>
      </c>
      <c r="F7" s="5" t="n">
        <v>-4099982</v>
      </c>
    </row>
    <row r="8">
      <c r="A8" s="4" t="inlineStr">
        <is>
          <t>Total liabilities</t>
        </is>
      </c>
      <c r="B8" s="5" t="n">
        <v>-33386897</v>
      </c>
      <c r="C8" s="4" t="inlineStr">
        <is>
          <t xml:space="preserve"> </t>
        </is>
      </c>
      <c r="D8" s="5" t="n">
        <v>-33762836</v>
      </c>
      <c r="E8" s="4" t="inlineStr">
        <is>
          <t xml:space="preserve"> </t>
        </is>
      </c>
      <c r="F8" s="7" t="n">
        <v>-4573986</v>
      </c>
    </row>
    <row r="9">
      <c r="A9" s="3" t="inlineStr">
        <is>
          <t>Results of operation of the VI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venues</t>
        </is>
      </c>
      <c r="B10" s="5" t="n">
        <v>108420832</v>
      </c>
      <c r="C10" s="7" t="n">
        <v>14853593</v>
      </c>
      <c r="D10" s="5" t="n">
        <v>112856020</v>
      </c>
      <c r="E10" s="6" t="n">
        <v>103152489</v>
      </c>
      <c r="F10" s="4" t="inlineStr">
        <is>
          <t xml:space="preserve"> </t>
        </is>
      </c>
    </row>
    <row r="11">
      <c r="A11" s="4" t="inlineStr">
        <is>
          <t>Total operating expenses</t>
        </is>
      </c>
      <c r="B11" s="5" t="n">
        <v>-17211609</v>
      </c>
      <c r="C11" s="5" t="n">
        <v>-2357981</v>
      </c>
      <c r="D11" s="5" t="n">
        <v>-17418317</v>
      </c>
      <c r="E11" s="5" t="n">
        <v>-16143466</v>
      </c>
      <c r="F11" s="4" t="inlineStr">
        <is>
          <t xml:space="preserve"> </t>
        </is>
      </c>
    </row>
    <row r="12">
      <c r="A12" s="4" t="inlineStr">
        <is>
          <t>Net income</t>
        </is>
      </c>
      <c r="B12" s="5" t="n">
        <v>7838945</v>
      </c>
      <c r="C12" s="5" t="n">
        <v>1073930</v>
      </c>
      <c r="D12" s="5" t="n">
        <v>8201299</v>
      </c>
      <c r="E12" s="5" t="n">
        <v>6311835</v>
      </c>
      <c r="F12" s="4" t="inlineStr">
        <is>
          <t xml:space="preserve"> </t>
        </is>
      </c>
    </row>
    <row r="13">
      <c r="A13" s="4" t="inlineStr">
        <is>
          <t>Net cash provided by (used in) operating activities</t>
        </is>
      </c>
      <c r="B13" s="5" t="n">
        <v>9128983</v>
      </c>
      <c r="C13" s="5" t="n">
        <v>1250666</v>
      </c>
      <c r="D13" s="5" t="n">
        <v>14414513</v>
      </c>
      <c r="E13" s="5" t="n">
        <v>10519692</v>
      </c>
      <c r="F13" s="4" t="inlineStr">
        <is>
          <t xml:space="preserve"> </t>
        </is>
      </c>
    </row>
    <row r="14">
      <c r="A14" s="4" t="inlineStr">
        <is>
          <t>Net cash (used in) provided by investing activities</t>
        </is>
      </c>
      <c r="B14" s="5" t="n">
        <v>-3565550</v>
      </c>
      <c r="C14" s="5" t="n">
        <v>-488478</v>
      </c>
      <c r="D14" s="5" t="n">
        <v>-5160337</v>
      </c>
      <c r="E14" s="5" t="n">
        <v>1049153</v>
      </c>
      <c r="F14" s="4" t="inlineStr">
        <is>
          <t xml:space="preserve"> </t>
        </is>
      </c>
    </row>
    <row r="15">
      <c r="A15" s="4" t="inlineStr">
        <is>
          <t>Net cash used in financing activities</t>
        </is>
      </c>
      <c r="B15" s="6" t="n">
        <v>-4969579</v>
      </c>
      <c r="C15" s="7" t="n">
        <v>-680830</v>
      </c>
      <c r="D15" s="5" t="n">
        <v>-6146005</v>
      </c>
      <c r="E15" s="5" t="n">
        <v>-5573391</v>
      </c>
      <c r="F15" s="4" t="inlineStr">
        <is>
          <t xml:space="preserve"> </t>
        </is>
      </c>
    </row>
    <row r="16">
      <c r="A16" s="4" t="inlineStr">
        <is>
          <t>Period of unconditional right of return</t>
        </is>
      </c>
      <c r="B16" s="4" t="inlineStr">
        <is>
          <t>7 days</t>
        </is>
      </c>
      <c r="C16" s="4" t="inlineStr">
        <is>
          <t>7 days</t>
        </is>
      </c>
      <c r="D16" s="4" t="inlineStr">
        <is>
          <t xml:space="preserve"> </t>
        </is>
      </c>
      <c r="E16" s="4" t="inlineStr">
        <is>
          <t xml:space="preserve"> </t>
        </is>
      </c>
      <c r="F16" s="4" t="inlineStr">
        <is>
          <t xml:space="preserve"> </t>
        </is>
      </c>
    </row>
    <row r="17">
      <c r="A17" s="4" t="inlineStr">
        <is>
          <t>Amount of unfulfilled performance obligations</t>
        </is>
      </c>
      <c r="B17" s="6" t="n">
        <v>1495200</v>
      </c>
      <c r="C17" s="4" t="inlineStr">
        <is>
          <t xml:space="preserve"> </t>
        </is>
      </c>
      <c r="D17" s="5" t="n">
        <v>1801200</v>
      </c>
      <c r="E17" s="4" t="inlineStr">
        <is>
          <t xml:space="preserve"> </t>
        </is>
      </c>
      <c r="F17" s="4" t="inlineStr">
        <is>
          <t xml:space="preserve"> </t>
        </is>
      </c>
    </row>
    <row r="18">
      <c r="A18" s="4" t="inlineStr">
        <is>
          <t>Amount of contract assets balance</t>
        </is>
      </c>
      <c r="B18" s="5" t="n">
        <v>360500</v>
      </c>
      <c r="C18" s="4" t="inlineStr">
        <is>
          <t xml:space="preserve"> </t>
        </is>
      </c>
      <c r="D18" s="5" t="n">
        <v>344000</v>
      </c>
      <c r="E18" s="4" t="inlineStr">
        <is>
          <t xml:space="preserve"> </t>
        </is>
      </c>
      <c r="F18" s="4" t="inlineStr">
        <is>
          <t xml:space="preserve"> </t>
        </is>
      </c>
    </row>
    <row r="19">
      <c r="A19" s="4" t="inlineStr">
        <is>
          <t>Net revenues</t>
        </is>
      </c>
      <c r="B19" s="6" t="n">
        <v>108420832</v>
      </c>
      <c r="C19" s="7" t="n">
        <v>14853593</v>
      </c>
      <c r="D19" s="5" t="n">
        <v>112856020</v>
      </c>
      <c r="E19" s="5" t="n">
        <v>103152489</v>
      </c>
      <c r="F19" s="4" t="inlineStr">
        <is>
          <t xml:space="preserve"> </t>
        </is>
      </c>
    </row>
    <row r="20">
      <c r="A20" s="4" t="inlineStr">
        <is>
          <t>Number of impressions used as a basis | impression</t>
        </is>
      </c>
      <c r="B20" s="5" t="n">
        <v>1000</v>
      </c>
      <c r="C20" s="4" t="inlineStr">
        <is>
          <t xml:space="preserve"> </t>
        </is>
      </c>
      <c r="D20" s="4" t="inlineStr">
        <is>
          <t xml:space="preserve"> </t>
        </is>
      </c>
      <c r="E20" s="4" t="inlineStr">
        <is>
          <t xml:space="preserve"> </t>
        </is>
      </c>
      <c r="F20" s="5" t="n">
        <v>1000</v>
      </c>
    </row>
    <row r="21">
      <c r="A21" s="4" t="inlineStr">
        <is>
          <t>Contract with customer, refund liability</t>
        </is>
      </c>
      <c r="B21" s="6" t="n">
        <v>510700</v>
      </c>
      <c r="C21" s="4" t="inlineStr">
        <is>
          <t xml:space="preserve"> </t>
        </is>
      </c>
      <c r="D21" s="5" t="n">
        <v>494800</v>
      </c>
      <c r="E21" s="4" t="inlineStr">
        <is>
          <t xml:space="preserve"> </t>
        </is>
      </c>
      <c r="F21" s="4" t="inlineStr">
        <is>
          <t xml:space="preserve"> </t>
        </is>
      </c>
    </row>
    <row r="22">
      <c r="A22" s="4" t="inlineStr">
        <is>
          <t>Government grants</t>
        </is>
      </c>
      <c r="B22" s="6" t="n">
        <v>635673</v>
      </c>
      <c r="C22" s="4" t="inlineStr">
        <is>
          <t xml:space="preserve"> </t>
        </is>
      </c>
      <c r="D22" s="6" t="n">
        <v>495078</v>
      </c>
      <c r="E22" s="6" t="n">
        <v>451664</v>
      </c>
      <c r="F22" s="4" t="inlineStr">
        <is>
          <t xml:space="preserve"> </t>
        </is>
      </c>
    </row>
    <row r="23">
      <c r="A23" s="4" t="inlineStr">
        <is>
          <t>Effective Income Tax Rate Reconciliation, at Federal Statutory Income Tax Rate, Percent</t>
        </is>
      </c>
      <c r="B23" s="10" t="n">
        <v>0.05</v>
      </c>
      <c r="C23" s="10" t="n">
        <v>0.05</v>
      </c>
      <c r="D23" s="4" t="inlineStr">
        <is>
          <t xml:space="preserve"> </t>
        </is>
      </c>
      <c r="E23" s="4" t="inlineStr">
        <is>
          <t xml:space="preserve"> </t>
        </is>
      </c>
      <c r="F23" s="4" t="inlineStr">
        <is>
          <t xml:space="preserve"> </t>
        </is>
      </c>
    </row>
    <row r="24">
      <c r="A24" s="4" t="inlineStr">
        <is>
          <t>Segment Reporting, CODM, Profit (Loss) Measure, How Used, Description</t>
        </is>
      </c>
      <c r="B24" s="4" t="inlineStr">
        <is>
          <t>For the years ended December 31, 2022, 2023 and 2024, the Group has determined it has five operating segments, Vip.com, internet finance, Shan Shan Outlets, offline shops and City Outlets, in which the CODM reviews its financial result on a regular basis.Vip.com and Shan Shan Outlets have been identified as reportable segments. Internet finance, offline shops and City Outlets operating segments were aggregated as others because individually they do not exceed the 10% quantitative threshold.</t>
        </is>
      </c>
      <c r="C24" s="4" t="inlineStr">
        <is>
          <t>For the years ended December 31, 2022, 2023 and 2024, the Group has determined it has five operating segments, Vip.com, internet finance, Shan Shan Outlets, offline shops and City Outlets, in which the CODM reviews its financial result on a regular basis.Vip.com and Shan Shan Outlets have been identified as reportable segments. Internet finance, offline shops and City Outlets operating segments were aggregated as others because individually they do not exceed the 10% quantitative threshold.</t>
        </is>
      </c>
      <c r="D24" s="4" t="inlineStr">
        <is>
          <t xml:space="preserve"> </t>
        </is>
      </c>
      <c r="E24" s="4" t="inlineStr">
        <is>
          <t xml:space="preserve"> </t>
        </is>
      </c>
      <c r="F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ults of operation of the VI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ssee Operating Lease Term of Contract</t>
        </is>
      </c>
      <c r="B27" s="4" t="inlineStr">
        <is>
          <t>16 years</t>
        </is>
      </c>
      <c r="C27" s="4" t="inlineStr">
        <is>
          <t xml:space="preserve"> </t>
        </is>
      </c>
      <c r="D27" s="4" t="inlineStr">
        <is>
          <t xml:space="preserve"> </t>
        </is>
      </c>
      <c r="E27" s="4" t="inlineStr">
        <is>
          <t xml:space="preserve"> </t>
        </is>
      </c>
      <c r="F27" s="4" t="inlineStr">
        <is>
          <t>16 years</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ults of operation of the VI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essee Operating Lease Term of Contract</t>
        </is>
      </c>
      <c r="B30" s="4" t="inlineStr">
        <is>
          <t>12 months</t>
        </is>
      </c>
      <c r="C30" s="4" t="inlineStr">
        <is>
          <t xml:space="preserve"> </t>
        </is>
      </c>
      <c r="D30" s="4" t="inlineStr">
        <is>
          <t xml:space="preserve"> </t>
        </is>
      </c>
      <c r="E30" s="4" t="inlineStr">
        <is>
          <t xml:space="preserve"> </t>
        </is>
      </c>
      <c r="F30" s="4" t="inlineStr">
        <is>
          <t>12 months</t>
        </is>
      </c>
    </row>
    <row r="31">
      <c r="A31" s="4" t="inlineStr">
        <is>
          <t>Minimum | Revenue Benchmark | Customer Concentration Risk | No Custom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ults of operation of the VI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10" t="n">
        <v>0.1</v>
      </c>
      <c r="C33" s="10" t="n">
        <v>0.1</v>
      </c>
      <c r="D33" s="10" t="n">
        <v>0.1</v>
      </c>
      <c r="E33" s="10" t="n">
        <v>0.1</v>
      </c>
      <c r="F33" s="4" t="inlineStr">
        <is>
          <t xml:space="preserve"> </t>
        </is>
      </c>
    </row>
    <row r="34">
      <c r="A34" s="4" t="inlineStr">
        <is>
          <t>Servic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sults of operation of the VI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revenues</t>
        </is>
      </c>
      <c r="B36" s="6" t="n">
        <v>4940000</v>
      </c>
      <c r="C36" s="4" t="inlineStr">
        <is>
          <t xml:space="preserve"> </t>
        </is>
      </c>
      <c r="D36" s="6" t="n">
        <v>1470000</v>
      </c>
      <c r="E36" s="6" t="n">
        <v>4430000</v>
      </c>
      <c r="F36" s="4" t="inlineStr">
        <is>
          <t xml:space="preserve"> </t>
        </is>
      </c>
    </row>
    <row r="37">
      <c r="A37" s="4" t="inlineStr">
        <is>
          <t>Net revenues</t>
        </is>
      </c>
      <c r="B37" s="5" t="n">
        <v>4940000</v>
      </c>
      <c r="C37" s="4" t="inlineStr">
        <is>
          <t xml:space="preserve"> </t>
        </is>
      </c>
      <c r="D37" s="5" t="n">
        <v>1470000</v>
      </c>
      <c r="E37" s="5" t="n">
        <v>4430000</v>
      </c>
      <c r="F37" s="4" t="inlineStr">
        <is>
          <t xml:space="preserve"> </t>
        </is>
      </c>
    </row>
    <row r="38">
      <c r="A38" s="4" t="inlineStr">
        <is>
          <t>Leas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ults of operation of the VI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revenues</t>
        </is>
      </c>
      <c r="B40" s="5" t="n">
        <v>2730000</v>
      </c>
      <c r="C40" s="4" t="inlineStr">
        <is>
          <t xml:space="preserve"> </t>
        </is>
      </c>
      <c r="D40" s="5" t="n">
        <v>4960000</v>
      </c>
      <c r="E40" s="5" t="n">
        <v>2300000</v>
      </c>
      <c r="F40" s="4" t="inlineStr">
        <is>
          <t xml:space="preserve"> </t>
        </is>
      </c>
    </row>
    <row r="41">
      <c r="A41" s="4" t="inlineStr">
        <is>
          <t>Net revenues</t>
        </is>
      </c>
      <c r="B41" s="5" t="n">
        <v>2730000</v>
      </c>
      <c r="C41" s="4" t="inlineStr">
        <is>
          <t xml:space="preserve"> </t>
        </is>
      </c>
      <c r="D41" s="5" t="n">
        <v>4960000</v>
      </c>
      <c r="E41" s="5" t="n">
        <v>2300000</v>
      </c>
      <c r="F41" s="4" t="inlineStr">
        <is>
          <t xml:space="preserve"> </t>
        </is>
      </c>
    </row>
    <row r="42">
      <c r="A42" s="4" t="inlineStr">
        <is>
          <t>Reward Poi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ults of operation of the VI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mount of unfulfilled performance obligations</t>
        </is>
      </c>
      <c r="B44" s="5" t="n">
        <v>394100</v>
      </c>
      <c r="C44" s="4" t="inlineStr">
        <is>
          <t xml:space="preserve"> </t>
        </is>
      </c>
      <c r="D44" s="5" t="n">
        <v>388800</v>
      </c>
      <c r="E44" s="4" t="inlineStr">
        <is>
          <t xml:space="preserve"> </t>
        </is>
      </c>
      <c r="F44" s="4" t="inlineStr">
        <is>
          <t xml:space="preserve"> </t>
        </is>
      </c>
    </row>
    <row r="45">
      <c r="A45" s="4" t="inlineStr">
        <is>
          <t>Parent compan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al position of the VI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assets</t>
        </is>
      </c>
      <c r="B47" s="5" t="n">
        <v>6504813</v>
      </c>
      <c r="C47" s="4" t="inlineStr">
        <is>
          <t xml:space="preserve"> </t>
        </is>
      </c>
      <c r="D47" s="5" t="n">
        <v>7442585</v>
      </c>
      <c r="E47" s="4" t="inlineStr">
        <is>
          <t xml:space="preserve"> </t>
        </is>
      </c>
      <c r="F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current liabilities</t>
        </is>
      </c>
      <c r="B49" s="5" t="n">
        <v>-899497</v>
      </c>
      <c r="C49" s="4" t="inlineStr">
        <is>
          <t xml:space="preserve"> </t>
        </is>
      </c>
      <c r="D49" s="5" t="n">
        <v>-1027549</v>
      </c>
      <c r="E49" s="4" t="inlineStr">
        <is>
          <t xml:space="preserve"> </t>
        </is>
      </c>
      <c r="F49" s="4" t="inlineStr">
        <is>
          <t xml:space="preserve"> </t>
        </is>
      </c>
    </row>
    <row r="50">
      <c r="A50" s="4" t="inlineStr">
        <is>
          <t>Total liabilities</t>
        </is>
      </c>
      <c r="B50" s="5" t="n">
        <v>-901256</v>
      </c>
      <c r="C50" s="4" t="inlineStr">
        <is>
          <t xml:space="preserve"> </t>
        </is>
      </c>
      <c r="D50" s="5" t="n">
        <v>-1062156</v>
      </c>
      <c r="E50" s="4" t="inlineStr">
        <is>
          <t xml:space="preserve"> </t>
        </is>
      </c>
      <c r="F50" s="4" t="inlineStr">
        <is>
          <t xml:space="preserve"> </t>
        </is>
      </c>
    </row>
    <row r="51">
      <c r="A51" s="3" t="inlineStr">
        <is>
          <t>Results of operation of the VI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revenues</t>
        </is>
      </c>
      <c r="B52" s="5" t="n">
        <v>306576</v>
      </c>
      <c r="C52" s="4" t="inlineStr">
        <is>
          <t xml:space="preserve"> </t>
        </is>
      </c>
      <c r="D52" s="5" t="n">
        <v>372530</v>
      </c>
      <c r="E52" s="5" t="n">
        <v>1101098</v>
      </c>
      <c r="F52" s="4" t="inlineStr">
        <is>
          <t xml:space="preserve"> </t>
        </is>
      </c>
    </row>
    <row r="53">
      <c r="A53" s="4" t="inlineStr">
        <is>
          <t>Total operating expenses</t>
        </is>
      </c>
      <c r="B53" s="5" t="n">
        <v>-56759</v>
      </c>
      <c r="C53" s="4" t="inlineStr">
        <is>
          <t xml:space="preserve"> </t>
        </is>
      </c>
      <c r="D53" s="5" t="n">
        <v>-62931</v>
      </c>
      <c r="E53" s="5" t="n">
        <v>-86115</v>
      </c>
      <c r="F53" s="4" t="inlineStr">
        <is>
          <t xml:space="preserve"> </t>
        </is>
      </c>
    </row>
    <row r="54">
      <c r="A54" s="4" t="inlineStr">
        <is>
          <t>Net income</t>
        </is>
      </c>
      <c r="B54" s="5" t="n">
        <v>308464</v>
      </c>
      <c r="C54" s="4" t="inlineStr">
        <is>
          <t xml:space="preserve"> </t>
        </is>
      </c>
      <c r="D54" s="5" t="n">
        <v>235406</v>
      </c>
      <c r="E54" s="5" t="n">
        <v>541290</v>
      </c>
      <c r="F54" s="4" t="inlineStr">
        <is>
          <t xml:space="preserve"> </t>
        </is>
      </c>
    </row>
    <row r="55">
      <c r="A55" s="4" t="inlineStr">
        <is>
          <t>Net cash provided by (used in) operating activities</t>
        </is>
      </c>
      <c r="B55" s="5" t="n">
        <v>-749147</v>
      </c>
      <c r="C55" s="4" t="inlineStr">
        <is>
          <t xml:space="preserve"> </t>
        </is>
      </c>
      <c r="D55" s="5" t="n">
        <v>-721336</v>
      </c>
      <c r="E55" s="5" t="n">
        <v>-1892620</v>
      </c>
      <c r="F55" s="4" t="inlineStr">
        <is>
          <t xml:space="preserve"> </t>
        </is>
      </c>
    </row>
    <row r="56">
      <c r="A56" s="4" t="inlineStr">
        <is>
          <t>Net cash (used in) provided by investing activities</t>
        </is>
      </c>
      <c r="B56" s="5" t="n">
        <v>-155901</v>
      </c>
      <c r="C56" s="4" t="inlineStr">
        <is>
          <t xml:space="preserve"> </t>
        </is>
      </c>
      <c r="D56" s="5" t="n">
        <v>-123591</v>
      </c>
      <c r="E56" s="5" t="n">
        <v>569610</v>
      </c>
      <c r="F56" s="4" t="inlineStr">
        <is>
          <t xml:space="preserve"> </t>
        </is>
      </c>
    </row>
    <row r="57">
      <c r="A57" s="4" t="inlineStr">
        <is>
          <t>Net cash used in financing activities</t>
        </is>
      </c>
      <c r="B57" s="5" t="n">
        <v>-1854</v>
      </c>
      <c r="C57" s="4" t="inlineStr">
        <is>
          <t xml:space="preserve"> </t>
        </is>
      </c>
      <c r="D57" s="5" t="n">
        <v>0</v>
      </c>
      <c r="E57" s="5" t="n">
        <v>0</v>
      </c>
      <c r="F57" s="4" t="inlineStr">
        <is>
          <t xml:space="preserve"> </t>
        </is>
      </c>
    </row>
    <row r="58">
      <c r="A58" s="4" t="inlineStr">
        <is>
          <t>Net revenues</t>
        </is>
      </c>
      <c r="B58" s="6" t="n">
        <v>306576</v>
      </c>
      <c r="C58" s="4" t="inlineStr">
        <is>
          <t xml:space="preserve"> </t>
        </is>
      </c>
      <c r="D58" s="6" t="n">
        <v>372530</v>
      </c>
      <c r="E58" s="6" t="n">
        <v>1101098</v>
      </c>
      <c r="F58" s="4" t="inlineStr">
        <is>
          <t xml:space="preserve"> </t>
        </is>
      </c>
    </row>
    <row r="59">
      <c r="A59" s="4" t="inlineStr">
        <is>
          <t>Vipshop E-Commerce | Mr. She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rinciples of consolid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quity interest (as a percent)</t>
        </is>
      </c>
      <c r="B61" s="11" t="n">
        <v>0.667</v>
      </c>
      <c r="C61" s="4" t="inlineStr">
        <is>
          <t xml:space="preserve"> </t>
        </is>
      </c>
      <c r="D61" s="4" t="inlineStr">
        <is>
          <t xml:space="preserve"> </t>
        </is>
      </c>
      <c r="E61" s="4" t="inlineStr">
        <is>
          <t xml:space="preserve"> </t>
        </is>
      </c>
      <c r="F61" s="11" t="n">
        <v>0.667</v>
      </c>
    </row>
    <row r="62">
      <c r="A62" s="4" t="inlineStr">
        <is>
          <t>Vipshop E-Commerce | Mr. Arthur Xiaobo Hong</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inciples of consolid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quity interest (as a percent)</t>
        </is>
      </c>
      <c r="B64" s="11" t="n">
        <v>0.333</v>
      </c>
      <c r="C64" s="4" t="inlineStr">
        <is>
          <t xml:space="preserve"> </t>
        </is>
      </c>
      <c r="D64" s="4" t="inlineStr">
        <is>
          <t xml:space="preserve"> </t>
        </is>
      </c>
      <c r="E64" s="4" t="inlineStr">
        <is>
          <t xml:space="preserve"> </t>
        </is>
      </c>
      <c r="F64" s="11" t="n">
        <v>0.333</v>
      </c>
    </row>
  </sheetData>
  <mergeCells count="2">
    <mergeCell ref="B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3" customWidth="1" min="2" max="2"/>
    <col width="15" customWidth="1" min="3" max="3"/>
    <col width="35" customWidth="1" min="4" max="4"/>
    <col width="31" customWidth="1" min="5" max="5"/>
    <col width="31" customWidth="1" min="6" max="6"/>
    <col width="26" customWidth="1" min="7" max="7"/>
    <col width="45" customWidth="1" min="8" max="8"/>
    <col width="59" customWidth="1" min="9" max="9"/>
    <col width="34" customWidth="1" min="10" max="10"/>
    <col width="31" customWidth="1" min="11" max="11"/>
    <col width="55" customWidth="1" min="12" max="12"/>
    <col width="55" customWidth="1" min="13" max="13"/>
    <col width="55" customWidth="1" min="14" max="14"/>
  </cols>
  <sheetData>
    <row r="1">
      <c r="A1" s="1" t="inlineStr">
        <is>
          <t>CONSOLIDATED STATEMENTS OF SHAREHOLDERS' EQUITY ¥ in Thousands</t>
        </is>
      </c>
      <c r="B1" s="2" t="inlineStr">
        <is>
          <t>CNY (¥)</t>
        </is>
      </c>
      <c r="C1" s="2" t="inlineStr">
        <is>
          <t>USD ($)</t>
        </is>
      </c>
      <c r="D1" s="2" t="inlineStr">
        <is>
          <t>Additional paid-in capital CNY (¥)</t>
        </is>
      </c>
      <c r="E1" s="2" t="inlineStr">
        <is>
          <t>Treasury shares CNY (¥) shares</t>
        </is>
      </c>
      <c r="F1" s="2" t="inlineStr">
        <is>
          <t>Treasury shares USD ($) shares</t>
        </is>
      </c>
      <c r="G1" s="2" t="inlineStr">
        <is>
          <t>Retained Earnings CNY (¥)</t>
        </is>
      </c>
      <c r="H1" s="2" t="inlineStr">
        <is>
          <t>Accumulated other comprehensive loss CNY (¥)</t>
        </is>
      </c>
      <c r="I1" s="2" t="inlineStr">
        <is>
          <t>Total Vipshop Holdings Limited Shareholders Equity CNY (¥)</t>
        </is>
      </c>
      <c r="J1" s="2" t="inlineStr">
        <is>
          <t>Non-controlling interests CNY (¥)</t>
        </is>
      </c>
      <c r="K1" s="2" t="inlineStr">
        <is>
          <t>Class A ordinary shares shares</t>
        </is>
      </c>
      <c r="L1" s="2" t="inlineStr">
        <is>
          <t>Class A ordinary shares Ordinary shares CNY (¥) shares</t>
        </is>
      </c>
      <c r="M1" s="2" t="inlineStr">
        <is>
          <t>Class A ordinary shares Ordinary shares USD ($) shares</t>
        </is>
      </c>
      <c r="N1" s="2" t="inlineStr">
        <is>
          <t>Class B ordinary shares Ordinary shares CNY (¥) shares</t>
        </is>
      </c>
    </row>
    <row r="2">
      <c r="A2" s="4" t="inlineStr">
        <is>
          <t>Balance at Dec. 31, 2021</t>
        </is>
      </c>
      <c r="B2" s="6" t="n">
        <v>33828316</v>
      </c>
      <c r="C2" s="4" t="inlineStr">
        <is>
          <t xml:space="preserve"> </t>
        </is>
      </c>
      <c r="D2" s="6" t="n">
        <v>12227637</v>
      </c>
      <c r="E2" s="6" t="n">
        <v>-1927719</v>
      </c>
      <c r="F2" s="4" t="inlineStr">
        <is>
          <t xml:space="preserve"> </t>
        </is>
      </c>
      <c r="G2" s="6" t="n">
        <v>22421488</v>
      </c>
      <c r="H2" s="6" t="n">
        <v>-88599</v>
      </c>
      <c r="I2" s="6" t="n">
        <v>32632898</v>
      </c>
      <c r="J2" s="6" t="n">
        <v>1195418</v>
      </c>
      <c r="K2" s="4" t="inlineStr">
        <is>
          <t xml:space="preserve"> </t>
        </is>
      </c>
      <c r="L2" s="6" t="n">
        <v>80</v>
      </c>
      <c r="M2" s="4" t="inlineStr">
        <is>
          <t xml:space="preserve"> </t>
        </is>
      </c>
      <c r="N2" s="6" t="n">
        <v>11</v>
      </c>
    </row>
    <row r="3">
      <c r="A3" s="4" t="inlineStr">
        <is>
          <t>Balance (in shares) at Dec. 31, 2021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20232895</v>
      </c>
      <c r="M3" s="5" t="n">
        <v>120232895</v>
      </c>
      <c r="N3" s="5" t="n">
        <v>15560358</v>
      </c>
    </row>
    <row r="4">
      <c r="A4" s="4" t="inlineStr">
        <is>
          <t>Balance (in shares) at Dec. 31, 2021 | shares</t>
        </is>
      </c>
      <c r="B4" s="4" t="inlineStr">
        <is>
          <t xml:space="preserve"> </t>
        </is>
      </c>
      <c r="C4" s="4" t="inlineStr">
        <is>
          <t xml:space="preserve"> </t>
        </is>
      </c>
      <c r="D4" s="4" t="inlineStr">
        <is>
          <t xml:space="preserve"> </t>
        </is>
      </c>
      <c r="E4" s="5" t="n">
        <v>2742990</v>
      </c>
      <c r="F4" s="5" t="n">
        <v>274299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t>
        </is>
      </c>
      <c r="B6" s="5" t="n">
        <v>6311835</v>
      </c>
      <c r="C6" s="4" t="inlineStr">
        <is>
          <t xml:space="preserve"> </t>
        </is>
      </c>
      <c r="D6" s="4" t="inlineStr">
        <is>
          <t xml:space="preserve"> </t>
        </is>
      </c>
      <c r="E6" s="4" t="inlineStr">
        <is>
          <t xml:space="preserve"> </t>
        </is>
      </c>
      <c r="F6" s="4" t="inlineStr">
        <is>
          <t xml:space="preserve"> </t>
        </is>
      </c>
      <c r="G6" s="5" t="n">
        <v>6298816</v>
      </c>
      <c r="H6" s="4" t="inlineStr">
        <is>
          <t xml:space="preserve"> </t>
        </is>
      </c>
      <c r="I6" s="5" t="n">
        <v>6298816</v>
      </c>
      <c r="J6" s="5" t="n">
        <v>13019</v>
      </c>
      <c r="K6" s="4" t="inlineStr">
        <is>
          <t xml:space="preserve"> </t>
        </is>
      </c>
      <c r="L6" s="4" t="inlineStr">
        <is>
          <t xml:space="preserve"> </t>
        </is>
      </c>
      <c r="M6" s="4" t="inlineStr">
        <is>
          <t xml:space="preserve"> </t>
        </is>
      </c>
      <c r="N6" s="4" t="inlineStr">
        <is>
          <t xml:space="preserve"> </t>
        </is>
      </c>
    </row>
    <row r="7">
      <c r="A7" s="4" t="inlineStr">
        <is>
          <t>Issuance of ordinary shares upon vesting of shares award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084205</v>
      </c>
      <c r="L7" s="5" t="n">
        <v>1084205</v>
      </c>
      <c r="M7" s="5" t="n">
        <v>1084205</v>
      </c>
      <c r="N7" s="4" t="inlineStr">
        <is>
          <t xml:space="preserve"> </t>
        </is>
      </c>
    </row>
    <row r="8">
      <c r="A8" s="4" t="inlineStr">
        <is>
          <t>Share-based compensation expense</t>
        </is>
      </c>
      <c r="B8" s="5" t="n">
        <v>854930</v>
      </c>
      <c r="C8" s="4" t="inlineStr">
        <is>
          <t xml:space="preserve"> </t>
        </is>
      </c>
      <c r="D8" s="5" t="n">
        <v>854930</v>
      </c>
      <c r="E8" s="4" t="inlineStr">
        <is>
          <t xml:space="preserve"> </t>
        </is>
      </c>
      <c r="F8" s="4" t="inlineStr">
        <is>
          <t xml:space="preserve"> </t>
        </is>
      </c>
      <c r="G8" s="4" t="inlineStr">
        <is>
          <t xml:space="preserve"> </t>
        </is>
      </c>
      <c r="H8" s="4" t="inlineStr">
        <is>
          <t xml:space="preserve"> </t>
        </is>
      </c>
      <c r="I8" s="5" t="n">
        <v>85493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cquisition of additional equity interests in subsidiaries</t>
        </is>
      </c>
      <c r="B9" s="5" t="n">
        <v>-27105</v>
      </c>
      <c r="C9" s="4" t="inlineStr">
        <is>
          <t xml:space="preserve"> </t>
        </is>
      </c>
      <c r="D9" s="5" t="n">
        <v>2453</v>
      </c>
      <c r="E9" s="4" t="inlineStr">
        <is>
          <t xml:space="preserve"> </t>
        </is>
      </c>
      <c r="F9" s="4" t="inlineStr">
        <is>
          <t xml:space="preserve"> </t>
        </is>
      </c>
      <c r="G9" s="4" t="inlineStr">
        <is>
          <t xml:space="preserve"> </t>
        </is>
      </c>
      <c r="H9" s="4" t="inlineStr">
        <is>
          <t xml:space="preserve"> </t>
        </is>
      </c>
      <c r="I9" s="5" t="n">
        <v>2453</v>
      </c>
      <c r="J9" s="5" t="n">
        <v>-29558</v>
      </c>
      <c r="K9" s="4" t="inlineStr">
        <is>
          <t xml:space="preserve"> </t>
        </is>
      </c>
      <c r="L9" s="4" t="inlineStr">
        <is>
          <t xml:space="preserve"> </t>
        </is>
      </c>
      <c r="M9" s="4" t="inlineStr">
        <is>
          <t xml:space="preserve"> </t>
        </is>
      </c>
      <c r="N9" s="4" t="inlineStr">
        <is>
          <t xml:space="preserve"> </t>
        </is>
      </c>
    </row>
    <row r="10">
      <c r="A10" s="4" t="inlineStr">
        <is>
          <t>Capital contribution from non-controlling interests shareholders</t>
        </is>
      </c>
      <c r="B10" s="5" t="n">
        <v>191195</v>
      </c>
      <c r="C10" s="4" t="inlineStr">
        <is>
          <t xml:space="preserve"> </t>
        </is>
      </c>
      <c r="D10" s="5" t="n">
        <v>6761</v>
      </c>
      <c r="E10" s="4" t="inlineStr">
        <is>
          <t xml:space="preserve"> </t>
        </is>
      </c>
      <c r="F10" s="4" t="inlineStr">
        <is>
          <t xml:space="preserve"> </t>
        </is>
      </c>
      <c r="G10" s="4" t="inlineStr">
        <is>
          <t xml:space="preserve"> </t>
        </is>
      </c>
      <c r="H10" s="4" t="inlineStr">
        <is>
          <t xml:space="preserve"> </t>
        </is>
      </c>
      <c r="I10" s="5" t="n">
        <v>6761</v>
      </c>
      <c r="J10" s="5" t="n">
        <v>184434</v>
      </c>
      <c r="K10" s="4" t="inlineStr">
        <is>
          <t xml:space="preserve"> </t>
        </is>
      </c>
      <c r="L10" s="4" t="inlineStr">
        <is>
          <t xml:space="preserve"> </t>
        </is>
      </c>
      <c r="M10" s="4" t="inlineStr">
        <is>
          <t xml:space="preserve"> </t>
        </is>
      </c>
      <c r="N10" s="4" t="inlineStr">
        <is>
          <t xml:space="preserve"> </t>
        </is>
      </c>
    </row>
    <row r="11">
      <c r="A11" s="4" t="inlineStr">
        <is>
          <t>Repurchase of ordinary shares (Note 17) (in shares) | shares</t>
        </is>
      </c>
      <c r="B11" s="4" t="inlineStr">
        <is>
          <t xml:space="preserve"> </t>
        </is>
      </c>
      <c r="C11" s="4" t="inlineStr">
        <is>
          <t xml:space="preserve"> </t>
        </is>
      </c>
      <c r="D11" s="4" t="inlineStr">
        <is>
          <t xml:space="preserve"> </t>
        </is>
      </c>
      <c r="E11" s="5" t="n">
        <v>19695770</v>
      </c>
      <c r="F11" s="5" t="n">
        <v>19695770</v>
      </c>
      <c r="G11" s="4" t="inlineStr">
        <is>
          <t xml:space="preserve"> </t>
        </is>
      </c>
      <c r="H11" s="4" t="inlineStr">
        <is>
          <t xml:space="preserve"> </t>
        </is>
      </c>
      <c r="I11" s="4" t="inlineStr">
        <is>
          <t xml:space="preserve"> </t>
        </is>
      </c>
      <c r="J11" s="4" t="inlineStr">
        <is>
          <t xml:space="preserve"> </t>
        </is>
      </c>
      <c r="K11" s="4" t="inlineStr">
        <is>
          <t xml:space="preserve"> </t>
        </is>
      </c>
      <c r="L11" s="5" t="n">
        <v>-19695770</v>
      </c>
      <c r="M11" s="5" t="n">
        <v>-19695770</v>
      </c>
      <c r="N11" s="4" t="inlineStr">
        <is>
          <t xml:space="preserve"> </t>
        </is>
      </c>
    </row>
    <row r="12">
      <c r="A12" s="4" t="inlineStr">
        <is>
          <t>Repurchase of ordinary shares (Note 17)</t>
        </is>
      </c>
      <c r="B12" s="5" t="n">
        <v>-6424792</v>
      </c>
      <c r="C12" s="4" t="inlineStr">
        <is>
          <t xml:space="preserve"> </t>
        </is>
      </c>
      <c r="D12" s="4" t="inlineStr">
        <is>
          <t xml:space="preserve"> </t>
        </is>
      </c>
      <c r="E12" s="6" t="n">
        <v>-6424792</v>
      </c>
      <c r="F12" s="4" t="inlineStr">
        <is>
          <t xml:space="preserve"> </t>
        </is>
      </c>
      <c r="G12" s="4" t="inlineStr">
        <is>
          <t xml:space="preserve"> </t>
        </is>
      </c>
      <c r="H12" s="4" t="inlineStr">
        <is>
          <t xml:space="preserve"> </t>
        </is>
      </c>
      <c r="I12" s="5" t="n">
        <v>-6424792</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ividend distribution to non-controlling interests shareholders</t>
        </is>
      </c>
      <c r="B13" s="5" t="n">
        <v>-4230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2307</v>
      </c>
      <c r="K13" s="4" t="inlineStr">
        <is>
          <t xml:space="preserve"> </t>
        </is>
      </c>
      <c r="L13" s="4" t="inlineStr">
        <is>
          <t xml:space="preserve"> </t>
        </is>
      </c>
      <c r="M13" s="4" t="inlineStr">
        <is>
          <t xml:space="preserve"> </t>
        </is>
      </c>
      <c r="N13" s="4" t="inlineStr">
        <is>
          <t xml:space="preserve"> </t>
        </is>
      </c>
    </row>
    <row r="14">
      <c r="A14" s="4" t="inlineStr">
        <is>
          <t>Changes of fair value of debt securities derived from the share of income (loss) of an equity method investee</t>
        </is>
      </c>
      <c r="B14" s="5" t="n">
        <v>-8733</v>
      </c>
      <c r="C14" s="4" t="inlineStr">
        <is>
          <t xml:space="preserve"> </t>
        </is>
      </c>
      <c r="D14" s="4" t="inlineStr">
        <is>
          <t xml:space="preserve"> </t>
        </is>
      </c>
      <c r="E14" s="4" t="inlineStr">
        <is>
          <t xml:space="preserve"> </t>
        </is>
      </c>
      <c r="F14" s="4" t="inlineStr">
        <is>
          <t xml:space="preserve"> </t>
        </is>
      </c>
      <c r="G14" s="4" t="inlineStr">
        <is>
          <t xml:space="preserve"> </t>
        </is>
      </c>
      <c r="H14" s="5" t="n">
        <v>-8733</v>
      </c>
      <c r="I14" s="5" t="n">
        <v>-8733</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oreign currency translation</t>
        </is>
      </c>
      <c r="B15" s="5" t="n">
        <v>-610296</v>
      </c>
      <c r="C15" s="4" t="inlineStr">
        <is>
          <t xml:space="preserve"> </t>
        </is>
      </c>
      <c r="D15" s="4" t="inlineStr">
        <is>
          <t xml:space="preserve"> </t>
        </is>
      </c>
      <c r="E15" s="4" t="inlineStr">
        <is>
          <t xml:space="preserve"> </t>
        </is>
      </c>
      <c r="F15" s="4" t="inlineStr">
        <is>
          <t xml:space="preserve"> </t>
        </is>
      </c>
      <c r="G15" s="4" t="inlineStr">
        <is>
          <t xml:space="preserve"> </t>
        </is>
      </c>
      <c r="H15" s="5" t="n">
        <v>-610296</v>
      </c>
      <c r="I15" s="5" t="n">
        <v>-610296</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alance at Dec. 31, 2022</t>
        </is>
      </c>
      <c r="B16" s="5" t="n">
        <v>34073043</v>
      </c>
      <c r="C16" s="4" t="inlineStr">
        <is>
          <t xml:space="preserve"> </t>
        </is>
      </c>
      <c r="D16" s="5" t="n">
        <v>13091781</v>
      </c>
      <c r="E16" s="6" t="n">
        <v>-8352511</v>
      </c>
      <c r="F16" s="4" t="inlineStr">
        <is>
          <t xml:space="preserve"> </t>
        </is>
      </c>
      <c r="G16" s="5" t="n">
        <v>28720304</v>
      </c>
      <c r="H16" s="5" t="n">
        <v>-707628</v>
      </c>
      <c r="I16" s="5" t="n">
        <v>32752037</v>
      </c>
      <c r="J16" s="5" t="n">
        <v>1321006</v>
      </c>
      <c r="K16" s="4" t="inlineStr">
        <is>
          <t xml:space="preserve"> </t>
        </is>
      </c>
      <c r="L16" s="6" t="n">
        <v>80</v>
      </c>
      <c r="M16" s="4" t="inlineStr">
        <is>
          <t xml:space="preserve"> </t>
        </is>
      </c>
      <c r="N16" s="6" t="n">
        <v>11</v>
      </c>
    </row>
    <row r="17">
      <c r="A17" s="4" t="inlineStr">
        <is>
          <t>Balance (in shares) at Dec. 31, 2022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1621330</v>
      </c>
      <c r="M17" s="5" t="n">
        <v>101621330</v>
      </c>
      <c r="N17" s="5" t="n">
        <v>15560358</v>
      </c>
    </row>
    <row r="18">
      <c r="A18" s="4" t="inlineStr">
        <is>
          <t>Balance (in shares) at Dec. 31, 2022 | shares</t>
        </is>
      </c>
      <c r="B18" s="4" t="inlineStr">
        <is>
          <t xml:space="preserve"> </t>
        </is>
      </c>
      <c r="C18" s="4" t="inlineStr">
        <is>
          <t xml:space="preserve"> </t>
        </is>
      </c>
      <c r="D18" s="4" t="inlineStr">
        <is>
          <t xml:space="preserve"> </t>
        </is>
      </c>
      <c r="E18" s="5" t="n">
        <v>22438760</v>
      </c>
      <c r="F18" s="5" t="n">
        <v>2243876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Increase (Decrease) in 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income</t>
        </is>
      </c>
      <c r="B20" s="5" t="n">
        <v>8201299</v>
      </c>
      <c r="C20" s="4" t="inlineStr">
        <is>
          <t xml:space="preserve"> </t>
        </is>
      </c>
      <c r="D20" s="4" t="inlineStr">
        <is>
          <t xml:space="preserve"> </t>
        </is>
      </c>
      <c r="E20" s="4" t="inlineStr">
        <is>
          <t xml:space="preserve"> </t>
        </is>
      </c>
      <c r="F20" s="4" t="inlineStr">
        <is>
          <t xml:space="preserve"> </t>
        </is>
      </c>
      <c r="G20" s="5" t="n">
        <v>8116624</v>
      </c>
      <c r="H20" s="4" t="inlineStr">
        <is>
          <t xml:space="preserve"> </t>
        </is>
      </c>
      <c r="I20" s="5" t="n">
        <v>8116624</v>
      </c>
      <c r="J20" s="5" t="n">
        <v>84675</v>
      </c>
      <c r="K20" s="4" t="inlineStr">
        <is>
          <t xml:space="preserve"> </t>
        </is>
      </c>
      <c r="L20" s="4" t="inlineStr">
        <is>
          <t xml:space="preserve"> </t>
        </is>
      </c>
      <c r="M20" s="4" t="inlineStr">
        <is>
          <t xml:space="preserve"> </t>
        </is>
      </c>
      <c r="N20" s="4" t="inlineStr">
        <is>
          <t xml:space="preserve"> </t>
        </is>
      </c>
    </row>
    <row r="21">
      <c r="A21" s="4" t="inlineStr">
        <is>
          <t>Issuance of ordinary shares upon vesting of shares awards</t>
        </is>
      </c>
      <c r="B21" s="4" t="inlineStr">
        <is>
          <t xml:space="preserve"> </t>
        </is>
      </c>
      <c r="C21" s="4" t="inlineStr">
        <is>
          <t xml:space="preserve"> </t>
        </is>
      </c>
      <c r="D21" s="5"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v>
      </c>
      <c r="M21" s="4" t="inlineStr">
        <is>
          <t xml:space="preserve"> </t>
        </is>
      </c>
      <c r="N21" s="4" t="inlineStr">
        <is>
          <t xml:space="preserve"> </t>
        </is>
      </c>
    </row>
    <row r="22">
      <c r="A22" s="4" t="inlineStr">
        <is>
          <t>Issuance of ordinary shares upon vesting of shares award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34612</v>
      </c>
      <c r="L22" s="5" t="n">
        <v>1034612</v>
      </c>
      <c r="M22" s="5" t="n">
        <v>1034612</v>
      </c>
      <c r="N22" s="4" t="inlineStr">
        <is>
          <t xml:space="preserve"> </t>
        </is>
      </c>
    </row>
    <row r="23">
      <c r="A23" s="4" t="inlineStr">
        <is>
          <t>Share-based compensation expense</t>
        </is>
      </c>
      <c r="B23" s="5" t="n">
        <v>1068611</v>
      </c>
      <c r="C23" s="4" t="inlineStr">
        <is>
          <t xml:space="preserve"> </t>
        </is>
      </c>
      <c r="D23" s="5" t="n">
        <v>1068611</v>
      </c>
      <c r="E23" s="4" t="inlineStr">
        <is>
          <t xml:space="preserve"> </t>
        </is>
      </c>
      <c r="F23" s="4" t="inlineStr">
        <is>
          <t xml:space="preserve"> </t>
        </is>
      </c>
      <c r="G23" s="4" t="inlineStr">
        <is>
          <t xml:space="preserve"> </t>
        </is>
      </c>
      <c r="H23" s="4" t="inlineStr">
        <is>
          <t xml:space="preserve"> </t>
        </is>
      </c>
      <c r="I23" s="5" t="n">
        <v>1068611</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quisition of additional equity interests in subsidiaries</t>
        </is>
      </c>
      <c r="B24" s="5" t="n">
        <v>-73000</v>
      </c>
      <c r="C24" s="4" t="inlineStr">
        <is>
          <t xml:space="preserve"> </t>
        </is>
      </c>
      <c r="D24" s="5" t="n">
        <v>-8732</v>
      </c>
      <c r="E24" s="4" t="inlineStr">
        <is>
          <t xml:space="preserve"> </t>
        </is>
      </c>
      <c r="F24" s="4" t="inlineStr">
        <is>
          <t xml:space="preserve"> </t>
        </is>
      </c>
      <c r="G24" s="4" t="inlineStr">
        <is>
          <t xml:space="preserve"> </t>
        </is>
      </c>
      <c r="H24" s="4" t="inlineStr">
        <is>
          <t xml:space="preserve"> </t>
        </is>
      </c>
      <c r="I24" s="5" t="n">
        <v>-8732</v>
      </c>
      <c r="J24" s="5" t="n">
        <v>-64268</v>
      </c>
      <c r="K24" s="4" t="inlineStr">
        <is>
          <t xml:space="preserve"> </t>
        </is>
      </c>
      <c r="L24" s="4" t="inlineStr">
        <is>
          <t xml:space="preserve"> </t>
        </is>
      </c>
      <c r="M24" s="4" t="inlineStr">
        <is>
          <t xml:space="preserve"> </t>
        </is>
      </c>
      <c r="N24" s="4" t="inlineStr">
        <is>
          <t xml:space="preserve"> </t>
        </is>
      </c>
    </row>
    <row r="25">
      <c r="A25" s="4" t="inlineStr">
        <is>
          <t>Capital contribution from non-controlling interests shareholders</t>
        </is>
      </c>
      <c r="B25" s="5" t="n">
        <v>285450</v>
      </c>
      <c r="C25" s="4" t="inlineStr">
        <is>
          <t xml:space="preserve"> </t>
        </is>
      </c>
      <c r="D25" s="5" t="n">
        <v>-10630</v>
      </c>
      <c r="E25" s="4" t="inlineStr">
        <is>
          <t xml:space="preserve"> </t>
        </is>
      </c>
      <c r="F25" s="4" t="inlineStr">
        <is>
          <t xml:space="preserve"> </t>
        </is>
      </c>
      <c r="G25" s="4" t="inlineStr">
        <is>
          <t xml:space="preserve"> </t>
        </is>
      </c>
      <c r="H25" s="4" t="inlineStr">
        <is>
          <t xml:space="preserve"> </t>
        </is>
      </c>
      <c r="I25" s="5" t="n">
        <v>-10630</v>
      </c>
      <c r="J25" s="5" t="n">
        <v>296080</v>
      </c>
      <c r="K25" s="4" t="inlineStr">
        <is>
          <t xml:space="preserve"> </t>
        </is>
      </c>
      <c r="L25" s="4" t="inlineStr">
        <is>
          <t xml:space="preserve"> </t>
        </is>
      </c>
      <c r="M25" s="4" t="inlineStr">
        <is>
          <t xml:space="preserve"> </t>
        </is>
      </c>
      <c r="N25" s="4" t="inlineStr">
        <is>
          <t xml:space="preserve"> </t>
        </is>
      </c>
    </row>
    <row r="26">
      <c r="A26" s="4" t="inlineStr">
        <is>
          <t>Repurchase of ordinary shares (Note 17) (in shares) | shares</t>
        </is>
      </c>
      <c r="B26" s="4" t="inlineStr">
        <is>
          <t xml:space="preserve"> </t>
        </is>
      </c>
      <c r="C26" s="4" t="inlineStr">
        <is>
          <t xml:space="preserve"> </t>
        </is>
      </c>
      <c r="D26" s="4" t="inlineStr">
        <is>
          <t xml:space="preserve"> </t>
        </is>
      </c>
      <c r="E26" s="5" t="n">
        <v>9755695</v>
      </c>
      <c r="F26" s="5" t="n">
        <v>9755695</v>
      </c>
      <c r="G26" s="4" t="inlineStr">
        <is>
          <t xml:space="preserve"> </t>
        </is>
      </c>
      <c r="H26" s="4" t="inlineStr">
        <is>
          <t xml:space="preserve"> </t>
        </is>
      </c>
      <c r="I26" s="4" t="inlineStr">
        <is>
          <t xml:space="preserve"> </t>
        </is>
      </c>
      <c r="J26" s="4" t="inlineStr">
        <is>
          <t xml:space="preserve"> </t>
        </is>
      </c>
      <c r="K26" s="4" t="inlineStr">
        <is>
          <t xml:space="preserve"> </t>
        </is>
      </c>
      <c r="L26" s="5" t="n">
        <v>-9755695</v>
      </c>
      <c r="M26" s="5" t="n">
        <v>-9755695</v>
      </c>
      <c r="N26" s="4" t="inlineStr">
        <is>
          <t xml:space="preserve"> </t>
        </is>
      </c>
    </row>
    <row r="27">
      <c r="A27" s="4" t="inlineStr">
        <is>
          <t>Repurchase of ordinary shares (Note 17)</t>
        </is>
      </c>
      <c r="B27" s="5" t="n">
        <v>-4968545</v>
      </c>
      <c r="C27" s="4" t="inlineStr">
        <is>
          <t xml:space="preserve"> </t>
        </is>
      </c>
      <c r="D27" s="4" t="inlineStr">
        <is>
          <t xml:space="preserve"> </t>
        </is>
      </c>
      <c r="E27" s="6" t="n">
        <v>-4968545</v>
      </c>
      <c r="F27" s="4" t="inlineStr">
        <is>
          <t xml:space="preserve"> </t>
        </is>
      </c>
      <c r="G27" s="4" t="inlineStr">
        <is>
          <t xml:space="preserve"> </t>
        </is>
      </c>
      <c r="H27" s="4" t="inlineStr">
        <is>
          <t xml:space="preserve"> </t>
        </is>
      </c>
      <c r="I27" s="5" t="n">
        <v>-4968545</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ancellation of treasury shares (Note 18)</t>
        </is>
      </c>
      <c r="B28" s="4" t="inlineStr">
        <is>
          <t xml:space="preserve"> </t>
        </is>
      </c>
      <c r="C28" s="4" t="inlineStr">
        <is>
          <t xml:space="preserve"> </t>
        </is>
      </c>
      <c r="D28" s="5" t="n">
        <v>-9696274</v>
      </c>
      <c r="E28" s="6" t="n">
        <v>969629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9</v>
      </c>
      <c r="M28" s="4" t="inlineStr">
        <is>
          <t xml:space="preserve"> </t>
        </is>
      </c>
      <c r="N28" s="4" t="inlineStr">
        <is>
          <t xml:space="preserve"> </t>
        </is>
      </c>
    </row>
    <row r="29">
      <c r="A29" s="4" t="inlineStr">
        <is>
          <t>Cancellation of treasury shares (Note 18) (in shares) | shares</t>
        </is>
      </c>
      <c r="B29" s="4" t="inlineStr">
        <is>
          <t xml:space="preserve"> </t>
        </is>
      </c>
      <c r="C29" s="4" t="inlineStr">
        <is>
          <t xml:space="preserve"> </t>
        </is>
      </c>
      <c r="D29" s="4" t="inlineStr">
        <is>
          <t xml:space="preserve"> </t>
        </is>
      </c>
      <c r="E29" s="5" t="n">
        <v>-26216773</v>
      </c>
      <c r="F29" s="5" t="n">
        <v>-2621677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registration of a subsidiary</t>
        </is>
      </c>
      <c r="B30" s="5" t="n">
        <v>-3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2</v>
      </c>
      <c r="K30" s="4" t="inlineStr">
        <is>
          <t xml:space="preserve"> </t>
        </is>
      </c>
      <c r="L30" s="4" t="inlineStr">
        <is>
          <t xml:space="preserve"> </t>
        </is>
      </c>
      <c r="M30" s="4" t="inlineStr">
        <is>
          <t xml:space="preserve"> </t>
        </is>
      </c>
      <c r="N30" s="4" t="inlineStr">
        <is>
          <t xml:space="preserve"> </t>
        </is>
      </c>
    </row>
    <row r="31">
      <c r="A31" s="4" t="inlineStr">
        <is>
          <t>Dividend distribution to non-controlling interests shareholders</t>
        </is>
      </c>
      <c r="B31" s="5" t="n">
        <v>-3910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9107</v>
      </c>
      <c r="K31" s="4" t="inlineStr">
        <is>
          <t xml:space="preserve"> </t>
        </is>
      </c>
      <c r="L31" s="4" t="inlineStr">
        <is>
          <t xml:space="preserve"> </t>
        </is>
      </c>
      <c r="M31" s="4" t="inlineStr">
        <is>
          <t xml:space="preserve"> </t>
        </is>
      </c>
      <c r="N31" s="4" t="inlineStr">
        <is>
          <t xml:space="preserve"> </t>
        </is>
      </c>
    </row>
    <row r="32">
      <c r="A32" s="4" t="inlineStr">
        <is>
          <t>Changes of fair value of debt securities derived from the share of income (loss) of an equity method investee</t>
        </is>
      </c>
      <c r="B32" s="5" t="n">
        <v>23124</v>
      </c>
      <c r="C32" s="4" t="inlineStr">
        <is>
          <t xml:space="preserve"> </t>
        </is>
      </c>
      <c r="D32" s="4" t="inlineStr">
        <is>
          <t xml:space="preserve"> </t>
        </is>
      </c>
      <c r="E32" s="4" t="inlineStr">
        <is>
          <t xml:space="preserve"> </t>
        </is>
      </c>
      <c r="F32" s="4" t="inlineStr">
        <is>
          <t xml:space="preserve"> </t>
        </is>
      </c>
      <c r="G32" s="4" t="inlineStr">
        <is>
          <t xml:space="preserve"> </t>
        </is>
      </c>
      <c r="H32" s="5" t="n">
        <v>23124</v>
      </c>
      <c r="I32" s="5" t="n">
        <v>23124</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oreign currency translation</t>
        </is>
      </c>
      <c r="B33" s="5" t="n">
        <v>-11085</v>
      </c>
      <c r="C33" s="4" t="inlineStr">
        <is>
          <t xml:space="preserve"> </t>
        </is>
      </c>
      <c r="D33" s="4" t="inlineStr">
        <is>
          <t xml:space="preserve"> </t>
        </is>
      </c>
      <c r="E33" s="4" t="inlineStr">
        <is>
          <t xml:space="preserve"> </t>
        </is>
      </c>
      <c r="F33" s="4" t="inlineStr">
        <is>
          <t xml:space="preserve"> </t>
        </is>
      </c>
      <c r="G33" s="4" t="inlineStr">
        <is>
          <t xml:space="preserve"> </t>
        </is>
      </c>
      <c r="H33" s="5" t="n">
        <v>-11085</v>
      </c>
      <c r="I33" s="5" t="n">
        <v>-11085</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alance at Dec. 31, 2023</t>
        </is>
      </c>
      <c r="B34" s="5" t="n">
        <v>38559758</v>
      </c>
      <c r="C34" s="4" t="inlineStr">
        <is>
          <t xml:space="preserve"> </t>
        </is>
      </c>
      <c r="D34" s="5" t="n">
        <v>4444755</v>
      </c>
      <c r="E34" s="6" t="n">
        <v>-3624763</v>
      </c>
      <c r="F34" s="4" t="inlineStr">
        <is>
          <t xml:space="preserve"> </t>
        </is>
      </c>
      <c r="G34" s="5" t="n">
        <v>36836928</v>
      </c>
      <c r="H34" s="5" t="n">
        <v>-695589</v>
      </c>
      <c r="I34" s="5" t="n">
        <v>36961404</v>
      </c>
      <c r="J34" s="5" t="n">
        <v>1598354</v>
      </c>
      <c r="K34" s="4" t="inlineStr">
        <is>
          <t xml:space="preserve"> </t>
        </is>
      </c>
      <c r="L34" s="6" t="n">
        <v>62</v>
      </c>
      <c r="M34" s="4" t="inlineStr">
        <is>
          <t xml:space="preserve"> </t>
        </is>
      </c>
      <c r="N34" s="6" t="n">
        <v>11</v>
      </c>
    </row>
    <row r="35">
      <c r="A35" s="4" t="inlineStr">
        <is>
          <t>Balance (in shares) at Dec. 31, 2023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92900247</v>
      </c>
      <c r="M35" s="5" t="n">
        <v>92900247</v>
      </c>
      <c r="N35" s="5" t="n">
        <v>15560358</v>
      </c>
    </row>
    <row r="36">
      <c r="A36" s="4" t="inlineStr">
        <is>
          <t>Balance (in shares) at Dec. 31, 2023 | shares</t>
        </is>
      </c>
      <c r="B36" s="4" t="inlineStr">
        <is>
          <t xml:space="preserve"> </t>
        </is>
      </c>
      <c r="C36" s="4" t="inlineStr">
        <is>
          <t xml:space="preserve"> </t>
        </is>
      </c>
      <c r="D36" s="4" t="inlineStr">
        <is>
          <t xml:space="preserve"> </t>
        </is>
      </c>
      <c r="E36" s="5" t="n">
        <v>5977682</v>
      </c>
      <c r="F36" s="5" t="n">
        <v>5977682</v>
      </c>
      <c r="G36" s="4" t="inlineStr">
        <is>
          <t xml:space="preserve"> </t>
        </is>
      </c>
      <c r="H36" s="4" t="inlineStr">
        <is>
          <t xml:space="preserve"> </t>
        </is>
      </c>
      <c r="I36" s="4" t="inlineStr">
        <is>
          <t xml:space="preserve"> </t>
        </is>
      </c>
      <c r="J36" s="4" t="inlineStr">
        <is>
          <t xml:space="preserve"> </t>
        </is>
      </c>
      <c r="K36" s="5" t="n">
        <v>5977682</v>
      </c>
      <c r="L36" s="4" t="inlineStr">
        <is>
          <t xml:space="preserve"> </t>
        </is>
      </c>
      <c r="M36" s="4" t="inlineStr">
        <is>
          <t xml:space="preserve"> </t>
        </is>
      </c>
      <c r="N36" s="4" t="inlineStr">
        <is>
          <t xml:space="preserve"> </t>
        </is>
      </c>
    </row>
    <row r="37">
      <c r="A37" s="3" t="inlineStr">
        <is>
          <t>Increase (Decrease) in Share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t income</t>
        </is>
      </c>
      <c r="B38" s="5" t="n">
        <v>7838945</v>
      </c>
      <c r="C38" s="7" t="n">
        <v>1073930000</v>
      </c>
      <c r="D38" s="4" t="inlineStr">
        <is>
          <t xml:space="preserve"> </t>
        </is>
      </c>
      <c r="E38" s="4" t="inlineStr">
        <is>
          <t xml:space="preserve"> </t>
        </is>
      </c>
      <c r="F38" s="4" t="inlineStr">
        <is>
          <t xml:space="preserve"> </t>
        </is>
      </c>
      <c r="G38" s="5" t="n">
        <v>7739935</v>
      </c>
      <c r="H38" s="4" t="inlineStr">
        <is>
          <t xml:space="preserve"> </t>
        </is>
      </c>
      <c r="I38" s="5" t="n">
        <v>7739935</v>
      </c>
      <c r="J38" s="5" t="n">
        <v>99010</v>
      </c>
      <c r="K38" s="4" t="inlineStr">
        <is>
          <t xml:space="preserve"> </t>
        </is>
      </c>
      <c r="L38" s="4" t="inlineStr">
        <is>
          <t xml:space="preserve"> </t>
        </is>
      </c>
      <c r="M38" s="4" t="inlineStr">
        <is>
          <t xml:space="preserve"> </t>
        </is>
      </c>
      <c r="N38" s="4" t="inlineStr">
        <is>
          <t xml:space="preserve"> </t>
        </is>
      </c>
    </row>
    <row r="39">
      <c r="A39" s="4" t="inlineStr">
        <is>
          <t>Issurance of ordinary shares upon exercises of share options (in share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14000</v>
      </c>
      <c r="N39" s="4" t="inlineStr">
        <is>
          <t xml:space="preserve"> </t>
        </is>
      </c>
    </row>
    <row r="40">
      <c r="A40" s="4" t="inlineStr">
        <is>
          <t>Issuance of ordinary shares upon vesting of shares awards</t>
        </is>
      </c>
      <c r="B40" s="4" t="inlineStr">
        <is>
          <t xml:space="preserve"> </t>
        </is>
      </c>
      <c r="C40" s="4" t="inlineStr">
        <is>
          <t xml:space="preserve"> </t>
        </is>
      </c>
      <c r="D40" s="5" t="n">
        <v>-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v>
      </c>
      <c r="M40" s="4" t="inlineStr">
        <is>
          <t xml:space="preserve"> </t>
        </is>
      </c>
      <c r="N40" s="4" t="inlineStr">
        <is>
          <t xml:space="preserve"> </t>
        </is>
      </c>
    </row>
    <row r="41">
      <c r="A41" s="4" t="inlineStr">
        <is>
          <t>Issurance of ordinary shares upon exercises of share options</t>
        </is>
      </c>
      <c r="B41" s="5" t="n">
        <v>251</v>
      </c>
      <c r="C41" s="4" t="inlineStr">
        <is>
          <t xml:space="preserve"> </t>
        </is>
      </c>
      <c r="D41" s="5" t="n">
        <v>251</v>
      </c>
      <c r="E41" s="4" t="inlineStr">
        <is>
          <t xml:space="preserve"> </t>
        </is>
      </c>
      <c r="F41" s="4" t="inlineStr">
        <is>
          <t xml:space="preserve"> </t>
        </is>
      </c>
      <c r="G41" s="4" t="inlineStr">
        <is>
          <t xml:space="preserve"> </t>
        </is>
      </c>
      <c r="H41" s="4" t="inlineStr">
        <is>
          <t xml:space="preserve"> </t>
        </is>
      </c>
      <c r="I41" s="5" t="n">
        <v>251</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issuance of treasury shares upon vesting of shares awards (in shares)</t>
        </is>
      </c>
      <c r="B42" s="4" t="inlineStr">
        <is>
          <t xml:space="preserve"> </t>
        </is>
      </c>
      <c r="C42" s="4" t="inlineStr">
        <is>
          <t xml:space="preserve"> </t>
        </is>
      </c>
      <c r="D42" s="4" t="inlineStr">
        <is>
          <t xml:space="preserve"> </t>
        </is>
      </c>
      <c r="E42" s="6" t="n">
        <v>434391</v>
      </c>
      <c r="F42" s="7" t="n">
        <v>-63035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630353</v>
      </c>
      <c r="N42" s="4" t="inlineStr">
        <is>
          <t xml:space="preserve"> </t>
        </is>
      </c>
    </row>
    <row r="43">
      <c r="A43" s="4" t="inlineStr">
        <is>
          <t>Reissuance of treasury shares upon vesting of shares awards</t>
        </is>
      </c>
      <c r="B43" s="4" t="inlineStr">
        <is>
          <t xml:space="preserve"> </t>
        </is>
      </c>
      <c r="C43" s="4" t="inlineStr">
        <is>
          <t xml:space="preserve"> </t>
        </is>
      </c>
      <c r="D43" s="5" t="n">
        <v>-43439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ssuance of ordinary shares upon vesting of shares award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118228</v>
      </c>
      <c r="L44" s="5" t="n">
        <v>1118228</v>
      </c>
      <c r="M44" s="5" t="n">
        <v>1118228</v>
      </c>
      <c r="N44" s="4" t="inlineStr">
        <is>
          <t xml:space="preserve"> </t>
        </is>
      </c>
    </row>
    <row r="45">
      <c r="A45" s="4" t="inlineStr">
        <is>
          <t>Share-based compensation expense</t>
        </is>
      </c>
      <c r="B45" s="5" t="n">
        <v>1177685</v>
      </c>
      <c r="C45" s="4" t="inlineStr">
        <is>
          <t xml:space="preserve"> </t>
        </is>
      </c>
      <c r="D45" s="5" t="n">
        <v>1177685</v>
      </c>
      <c r="E45" s="4" t="inlineStr">
        <is>
          <t xml:space="preserve"> </t>
        </is>
      </c>
      <c r="F45" s="4" t="inlineStr">
        <is>
          <t xml:space="preserve"> </t>
        </is>
      </c>
      <c r="G45" s="4" t="inlineStr">
        <is>
          <t xml:space="preserve"> </t>
        </is>
      </c>
      <c r="H45" s="4" t="inlineStr">
        <is>
          <t xml:space="preserve"> </t>
        </is>
      </c>
      <c r="I45" s="5" t="n">
        <v>1177685</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quisition of additional equity interests in subsidiaries</t>
        </is>
      </c>
      <c r="B46" s="5" t="n">
        <v>-512237</v>
      </c>
      <c r="C46" s="4" t="inlineStr">
        <is>
          <t xml:space="preserve"> </t>
        </is>
      </c>
      <c r="D46" s="5" t="n">
        <v>-283892</v>
      </c>
      <c r="E46" s="4" t="inlineStr">
        <is>
          <t xml:space="preserve"> </t>
        </is>
      </c>
      <c r="F46" s="4" t="inlineStr">
        <is>
          <t xml:space="preserve"> </t>
        </is>
      </c>
      <c r="G46" s="4" t="inlineStr">
        <is>
          <t xml:space="preserve"> </t>
        </is>
      </c>
      <c r="H46" s="4" t="inlineStr">
        <is>
          <t xml:space="preserve"> </t>
        </is>
      </c>
      <c r="I46" s="5" t="n">
        <v>-283892</v>
      </c>
      <c r="J46" s="5" t="n">
        <v>-228345</v>
      </c>
      <c r="K46" s="4" t="inlineStr">
        <is>
          <t xml:space="preserve"> </t>
        </is>
      </c>
      <c r="L46" s="4" t="inlineStr">
        <is>
          <t xml:space="preserve"> </t>
        </is>
      </c>
      <c r="M46" s="4" t="inlineStr">
        <is>
          <t xml:space="preserve"> </t>
        </is>
      </c>
      <c r="N46" s="4" t="inlineStr">
        <is>
          <t xml:space="preserve"> </t>
        </is>
      </c>
    </row>
    <row r="47">
      <c r="A47" s="4" t="inlineStr">
        <is>
          <t>Capital contribution from non-controlling interests shareholders</t>
        </is>
      </c>
      <c r="B47" s="5" t="n">
        <v>163860</v>
      </c>
      <c r="C47" s="4" t="inlineStr">
        <is>
          <t xml:space="preserve"> </t>
        </is>
      </c>
      <c r="D47" s="5" t="n">
        <v>8297</v>
      </c>
      <c r="E47" s="4" t="inlineStr">
        <is>
          <t xml:space="preserve"> </t>
        </is>
      </c>
      <c r="F47" s="4" t="inlineStr">
        <is>
          <t xml:space="preserve"> </t>
        </is>
      </c>
      <c r="G47" s="4" t="inlineStr">
        <is>
          <t xml:space="preserve"> </t>
        </is>
      </c>
      <c r="H47" s="4" t="inlineStr">
        <is>
          <t xml:space="preserve"> </t>
        </is>
      </c>
      <c r="I47" s="5" t="n">
        <v>8297</v>
      </c>
      <c r="J47" s="5" t="n">
        <v>155563</v>
      </c>
      <c r="K47" s="4" t="inlineStr">
        <is>
          <t xml:space="preserve"> </t>
        </is>
      </c>
      <c r="L47" s="4" t="inlineStr">
        <is>
          <t xml:space="preserve"> </t>
        </is>
      </c>
      <c r="M47" s="4" t="inlineStr">
        <is>
          <t xml:space="preserve"> </t>
        </is>
      </c>
      <c r="N47" s="4" t="inlineStr">
        <is>
          <t xml:space="preserve"> </t>
        </is>
      </c>
    </row>
    <row r="48">
      <c r="A48" s="4" t="inlineStr">
        <is>
          <t>Repurchase of ordinary shares (Note 17) (in shares) | shares</t>
        </is>
      </c>
      <c r="B48" s="4" t="inlineStr">
        <is>
          <t xml:space="preserve"> </t>
        </is>
      </c>
      <c r="C48" s="4" t="inlineStr">
        <is>
          <t xml:space="preserve"> </t>
        </is>
      </c>
      <c r="D48" s="4" t="inlineStr">
        <is>
          <t xml:space="preserve"> </t>
        </is>
      </c>
      <c r="E48" s="5" t="n">
        <v>7680684</v>
      </c>
      <c r="F48" s="5" t="n">
        <v>7680684</v>
      </c>
      <c r="G48" s="4" t="inlineStr">
        <is>
          <t xml:space="preserve"> </t>
        </is>
      </c>
      <c r="H48" s="4" t="inlineStr">
        <is>
          <t xml:space="preserve"> </t>
        </is>
      </c>
      <c r="I48" s="4" t="inlineStr">
        <is>
          <t xml:space="preserve"> </t>
        </is>
      </c>
      <c r="J48" s="4" t="inlineStr">
        <is>
          <t xml:space="preserve"> </t>
        </is>
      </c>
      <c r="K48" s="4" t="inlineStr">
        <is>
          <t xml:space="preserve"> </t>
        </is>
      </c>
      <c r="L48" s="5" t="n">
        <v>-7680684</v>
      </c>
      <c r="M48" s="5" t="n">
        <v>-7680684</v>
      </c>
      <c r="N48" s="4" t="inlineStr">
        <is>
          <t xml:space="preserve"> </t>
        </is>
      </c>
    </row>
    <row r="49">
      <c r="A49" s="4" t="inlineStr">
        <is>
          <t>Repurchase of ordinary shares (Note 17)</t>
        </is>
      </c>
      <c r="B49" s="5" t="n">
        <v>-3852387</v>
      </c>
      <c r="C49" s="4" t="inlineStr">
        <is>
          <t xml:space="preserve"> </t>
        </is>
      </c>
      <c r="D49" s="4" t="inlineStr">
        <is>
          <t xml:space="preserve"> </t>
        </is>
      </c>
      <c r="E49" s="6" t="n">
        <v>-3852387</v>
      </c>
      <c r="F49" s="4" t="inlineStr">
        <is>
          <t xml:space="preserve"> </t>
        </is>
      </c>
      <c r="G49" s="4" t="inlineStr">
        <is>
          <t xml:space="preserve"> </t>
        </is>
      </c>
      <c r="H49" s="4" t="inlineStr">
        <is>
          <t xml:space="preserve"> </t>
        </is>
      </c>
      <c r="I49" s="5" t="n">
        <v>-3852387</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registration of a subsidiary</t>
        </is>
      </c>
      <c r="B50" s="5" t="n">
        <v>-12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275</v>
      </c>
      <c r="K50" s="4" t="inlineStr">
        <is>
          <t xml:space="preserve"> </t>
        </is>
      </c>
      <c r="L50" s="4" t="inlineStr">
        <is>
          <t xml:space="preserve"> </t>
        </is>
      </c>
      <c r="M50" s="4" t="inlineStr">
        <is>
          <t xml:space="preserve"> </t>
        </is>
      </c>
      <c r="N50" s="4" t="inlineStr">
        <is>
          <t xml:space="preserve"> </t>
        </is>
      </c>
    </row>
    <row r="51">
      <c r="A51" s="4" t="inlineStr">
        <is>
          <t>Dividend distribution to non-controlling interests shareholders</t>
        </is>
      </c>
      <c r="B51" s="5" t="n">
        <v>-4289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2891</v>
      </c>
      <c r="K51" s="4" t="inlineStr">
        <is>
          <t xml:space="preserve"> </t>
        </is>
      </c>
      <c r="L51" s="4" t="inlineStr">
        <is>
          <t xml:space="preserve"> </t>
        </is>
      </c>
      <c r="M51" s="4" t="inlineStr">
        <is>
          <t xml:space="preserve"> </t>
        </is>
      </c>
      <c r="N51" s="4" t="inlineStr">
        <is>
          <t xml:space="preserve"> </t>
        </is>
      </c>
    </row>
    <row r="52">
      <c r="A52" s="4" t="inlineStr">
        <is>
          <t>Dividend distribution to the Companys shareholders</t>
        </is>
      </c>
      <c r="B52" s="5" t="n">
        <v>-1670675</v>
      </c>
      <c r="C52" s="4" t="inlineStr">
        <is>
          <t xml:space="preserve"> </t>
        </is>
      </c>
      <c r="D52" s="4" t="inlineStr">
        <is>
          <t xml:space="preserve"> </t>
        </is>
      </c>
      <c r="E52" s="4" t="inlineStr">
        <is>
          <t xml:space="preserve"> </t>
        </is>
      </c>
      <c r="F52" s="4" t="inlineStr">
        <is>
          <t xml:space="preserve"> </t>
        </is>
      </c>
      <c r="G52" s="5" t="n">
        <v>-1670675</v>
      </c>
      <c r="H52" s="4" t="inlineStr">
        <is>
          <t xml:space="preserve"> </t>
        </is>
      </c>
      <c r="I52" s="5" t="n">
        <v>-1670675</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hanges of fair value of debt securities derived from the share of income (loss) of an equity method investee</t>
        </is>
      </c>
      <c r="B53" s="5" t="n">
        <v>-148886</v>
      </c>
      <c r="C53" s="5" t="n">
        <v>-20397000</v>
      </c>
      <c r="D53" s="4" t="inlineStr">
        <is>
          <t xml:space="preserve"> </t>
        </is>
      </c>
      <c r="E53" s="4" t="inlineStr">
        <is>
          <t xml:space="preserve"> </t>
        </is>
      </c>
      <c r="F53" s="4" t="inlineStr">
        <is>
          <t xml:space="preserve"> </t>
        </is>
      </c>
      <c r="G53" s="4" t="inlineStr">
        <is>
          <t xml:space="preserve"> </t>
        </is>
      </c>
      <c r="H53" s="5" t="n">
        <v>-148886</v>
      </c>
      <c r="I53" s="5" t="n">
        <v>-148886</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Foreign currency translation</t>
        </is>
      </c>
      <c r="B54" s="5" t="n">
        <v>37081</v>
      </c>
      <c r="C54" s="5" t="n">
        <v>5080000</v>
      </c>
      <c r="D54" s="4" t="inlineStr">
        <is>
          <t xml:space="preserve"> </t>
        </is>
      </c>
      <c r="E54" s="4" t="inlineStr">
        <is>
          <t xml:space="preserve"> </t>
        </is>
      </c>
      <c r="F54" s="4" t="inlineStr">
        <is>
          <t xml:space="preserve"> </t>
        </is>
      </c>
      <c r="G54" s="4" t="inlineStr">
        <is>
          <t xml:space="preserve"> </t>
        </is>
      </c>
      <c r="H54" s="5" t="n">
        <v>37081</v>
      </c>
      <c r="I54" s="5" t="n">
        <v>37081</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alance at Dec. 31, 2024</t>
        </is>
      </c>
      <c r="B55" s="6" t="n">
        <v>41549229</v>
      </c>
      <c r="C55" s="7" t="n">
        <v>5692222000</v>
      </c>
      <c r="D55" s="6" t="n">
        <v>4912703</v>
      </c>
      <c r="E55" s="6" t="n">
        <v>-7042759</v>
      </c>
      <c r="F55" s="4" t="inlineStr">
        <is>
          <t xml:space="preserve"> </t>
        </is>
      </c>
      <c r="G55" s="6" t="n">
        <v>42906188</v>
      </c>
      <c r="H55" s="6" t="n">
        <v>-807394</v>
      </c>
      <c r="I55" s="6" t="n">
        <v>39968813</v>
      </c>
      <c r="J55" s="6" t="n">
        <v>1580416</v>
      </c>
      <c r="K55" s="4" t="inlineStr">
        <is>
          <t xml:space="preserve"> </t>
        </is>
      </c>
      <c r="L55" s="6" t="n">
        <v>64</v>
      </c>
      <c r="M55" s="4" t="inlineStr">
        <is>
          <t xml:space="preserve"> </t>
        </is>
      </c>
      <c r="N55" s="6" t="n">
        <v>11</v>
      </c>
    </row>
    <row r="56">
      <c r="A56" s="4" t="inlineStr">
        <is>
          <t>Balance (in shares) at Dec. 31, 2024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86982144</v>
      </c>
      <c r="M56" s="5" t="n">
        <v>86982144</v>
      </c>
      <c r="N56" s="5" t="n">
        <v>15560358</v>
      </c>
    </row>
    <row r="57">
      <c r="A57" s="4" t="inlineStr">
        <is>
          <t>Balance (in shares) at Dec. 31, 2024 | shares</t>
        </is>
      </c>
      <c r="B57" s="4" t="inlineStr">
        <is>
          <t xml:space="preserve"> </t>
        </is>
      </c>
      <c r="C57" s="4" t="inlineStr">
        <is>
          <t xml:space="preserve"> </t>
        </is>
      </c>
      <c r="D57" s="4" t="inlineStr">
        <is>
          <t xml:space="preserve"> </t>
        </is>
      </c>
      <c r="E57" s="5" t="n">
        <v>13028013</v>
      </c>
      <c r="F57" s="5" t="n">
        <v>13028013</v>
      </c>
      <c r="G57" s="4" t="inlineStr">
        <is>
          <t xml:space="preserve"> </t>
        </is>
      </c>
      <c r="H57" s="4" t="inlineStr">
        <is>
          <t xml:space="preserve"> </t>
        </is>
      </c>
      <c r="I57" s="4" t="inlineStr">
        <is>
          <t xml:space="preserve"> </t>
        </is>
      </c>
      <c r="J57" s="4" t="inlineStr">
        <is>
          <t xml:space="preserve"> </t>
        </is>
      </c>
      <c r="K57" s="5" t="n">
        <v>13028013</v>
      </c>
      <c r="L57" s="4" t="inlineStr">
        <is>
          <t xml:space="preserve"> </t>
        </is>
      </c>
      <c r="M57" s="4" t="inlineStr">
        <is>
          <t xml:space="preserve"> </t>
        </is>
      </c>
      <c r="N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s, net (Details) - CNY (¥) ¥ in Thousands</t>
        </is>
      </c>
      <c r="B1" s="2" t="inlineStr">
        <is>
          <t>12 Months Ended</t>
        </is>
      </c>
    </row>
    <row r="2">
      <c r="B2" s="2" t="inlineStr">
        <is>
          <t>Dec. 31, 2024</t>
        </is>
      </c>
      <c r="C2" s="2" t="inlineStr">
        <is>
          <t>Dec. 31, 2023</t>
        </is>
      </c>
      <c r="D2" s="2" t="inlineStr">
        <is>
          <t>Dec. 31, 2022</t>
        </is>
      </c>
    </row>
    <row r="3">
      <c r="A3" s="3" t="inlineStr">
        <is>
          <t>Impairment of long-lived assets (other than goodwill and intangible assets with indefinite life)</t>
        </is>
      </c>
      <c r="B3" s="4" t="inlineStr">
        <is>
          <t xml:space="preserve"> </t>
        </is>
      </c>
      <c r="C3" s="4" t="inlineStr">
        <is>
          <t xml:space="preserve"> </t>
        </is>
      </c>
      <c r="D3" s="4" t="inlineStr">
        <is>
          <t xml:space="preserve"> </t>
        </is>
      </c>
    </row>
    <row r="4">
      <c r="A4" s="4" t="inlineStr">
        <is>
          <t>Impairments</t>
        </is>
      </c>
      <c r="B4" s="6" t="n">
        <v>0</v>
      </c>
      <c r="C4" s="6" t="n">
        <v>156241</v>
      </c>
      <c r="D4" s="6" t="n">
        <v>239302</v>
      </c>
    </row>
    <row r="5">
      <c r="A5" s="4" t="inlineStr">
        <is>
          <t>Goodwill, Impairment Loss</t>
        </is>
      </c>
      <c r="B5" s="5" t="n">
        <v>0</v>
      </c>
      <c r="C5" s="5" t="n">
        <v>0</v>
      </c>
      <c r="D5" s="5" t="n">
        <v>0</v>
      </c>
    </row>
    <row r="6">
      <c r="A6" s="3" t="inlineStr">
        <is>
          <t>Marketing expenses</t>
        </is>
      </c>
      <c r="B6" s="4" t="inlineStr">
        <is>
          <t xml:space="preserve"> </t>
        </is>
      </c>
      <c r="C6" s="4" t="inlineStr">
        <is>
          <t xml:space="preserve"> </t>
        </is>
      </c>
      <c r="D6" s="4" t="inlineStr">
        <is>
          <t xml:space="preserve"> </t>
        </is>
      </c>
    </row>
    <row r="7">
      <c r="A7" s="4" t="inlineStr">
        <is>
          <t>Advertising expenses</t>
        </is>
      </c>
      <c r="B7" s="6" t="n">
        <v>1970000</v>
      </c>
      <c r="C7" s="6" t="n">
        <v>1820000</v>
      </c>
      <c r="D7" s="5" t="n">
        <v>1750000</v>
      </c>
    </row>
    <row r="8">
      <c r="A8" s="4" t="inlineStr">
        <is>
          <t>Minimum</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Residual value of furniture, fixtures and equipment and motor vehicles (as a percent)</t>
        </is>
      </c>
      <c r="B10" s="10" t="n">
        <v>0</v>
      </c>
      <c r="C10" s="4" t="inlineStr">
        <is>
          <t xml:space="preserve"> </t>
        </is>
      </c>
      <c r="D10" s="4" t="inlineStr">
        <is>
          <t xml:space="preserve"> </t>
        </is>
      </c>
    </row>
    <row r="11">
      <c r="A11" s="4" t="inlineStr">
        <is>
          <t>Minimum | Trademarks</t>
        </is>
      </c>
      <c r="B11" s="4" t="inlineStr">
        <is>
          <t xml:space="preserve"> </t>
        </is>
      </c>
      <c r="C11" s="4" t="inlineStr">
        <is>
          <t xml:space="preserve"> </t>
        </is>
      </c>
      <c r="D11" s="4" t="inlineStr">
        <is>
          <t xml:space="preserve"> </t>
        </is>
      </c>
    </row>
    <row r="12">
      <c r="A12" s="3" t="inlineStr">
        <is>
          <t>Intangible assets, net</t>
        </is>
      </c>
      <c r="B12" s="4" t="inlineStr">
        <is>
          <t xml:space="preserve"> </t>
        </is>
      </c>
      <c r="C12" s="4" t="inlineStr">
        <is>
          <t xml:space="preserve"> </t>
        </is>
      </c>
      <c r="D12" s="4" t="inlineStr">
        <is>
          <t xml:space="preserve"> </t>
        </is>
      </c>
    </row>
    <row r="13">
      <c r="A13" s="4" t="inlineStr">
        <is>
          <t>Estimated economic life</t>
        </is>
      </c>
      <c r="B13" s="4" t="inlineStr">
        <is>
          <t>2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Residual value of furniture, fixtures and equipment and motor vehicles (as a percent)</t>
        </is>
      </c>
      <c r="B16" s="10" t="n">
        <v>0.05</v>
      </c>
      <c r="C16" s="4" t="inlineStr">
        <is>
          <t xml:space="preserve"> </t>
        </is>
      </c>
      <c r="D16" s="4" t="inlineStr">
        <is>
          <t xml:space="preserve"> </t>
        </is>
      </c>
    </row>
    <row r="17">
      <c r="A17" s="4" t="inlineStr">
        <is>
          <t>Maximum | Trademarks</t>
        </is>
      </c>
      <c r="B17" s="4" t="inlineStr">
        <is>
          <t xml:space="preserve"> </t>
        </is>
      </c>
      <c r="C17" s="4" t="inlineStr">
        <is>
          <t xml:space="preserve"> </t>
        </is>
      </c>
      <c r="D17" s="4" t="inlineStr">
        <is>
          <t xml:space="preserve"> </t>
        </is>
      </c>
    </row>
    <row r="18">
      <c r="A18" s="3" t="inlineStr">
        <is>
          <t>Intangible assets, net</t>
        </is>
      </c>
      <c r="B18" s="4" t="inlineStr">
        <is>
          <t xml:space="preserve"> </t>
        </is>
      </c>
      <c r="C18" s="4" t="inlineStr">
        <is>
          <t xml:space="preserve"> </t>
        </is>
      </c>
      <c r="D18" s="4" t="inlineStr">
        <is>
          <t xml:space="preserve"> </t>
        </is>
      </c>
    </row>
    <row r="19">
      <c r="A19" s="4" t="inlineStr">
        <is>
          <t>Estimated economic life</t>
        </is>
      </c>
      <c r="B19" s="4" t="inlineStr">
        <is>
          <t>5 years</t>
        </is>
      </c>
      <c r="C19" s="4" t="inlineStr">
        <is>
          <t xml:space="preserve"> </t>
        </is>
      </c>
      <c r="D19" s="4" t="inlineStr">
        <is>
          <t xml:space="preserve"> </t>
        </is>
      </c>
    </row>
    <row r="20">
      <c r="A20" s="4" t="inlineStr">
        <is>
          <t>Buildings</t>
        </is>
      </c>
      <c r="B20" s="4" t="inlineStr">
        <is>
          <t xml:space="preserve"> </t>
        </is>
      </c>
      <c r="C20" s="4" t="inlineStr">
        <is>
          <t xml:space="preserve"> </t>
        </is>
      </c>
      <c r="D20" s="4" t="inlineStr">
        <is>
          <t xml:space="preserve"> </t>
        </is>
      </c>
    </row>
    <row r="21">
      <c r="A21" s="3" t="inlineStr">
        <is>
          <t>Impairment of long-lived assets (other than goodwill and intangible assets with indefinite life)</t>
        </is>
      </c>
      <c r="B21" s="4" t="inlineStr">
        <is>
          <t xml:space="preserve"> </t>
        </is>
      </c>
      <c r="C21" s="4" t="inlineStr">
        <is>
          <t xml:space="preserve"> </t>
        </is>
      </c>
      <c r="D21" s="4" t="inlineStr">
        <is>
          <t xml:space="preserve"> </t>
        </is>
      </c>
    </row>
    <row r="22">
      <c r="A22" s="4" t="inlineStr">
        <is>
          <t>Impairments</t>
        </is>
      </c>
      <c r="B22" s="4" t="inlineStr">
        <is>
          <t xml:space="preserve"> </t>
        </is>
      </c>
      <c r="C22" s="4" t="inlineStr">
        <is>
          <t xml:space="preserve"> </t>
        </is>
      </c>
      <c r="D22" s="6" t="n">
        <v>127576</v>
      </c>
    </row>
    <row r="23">
      <c r="A23" s="4" t="inlineStr">
        <is>
          <t>Buildings | Minimum</t>
        </is>
      </c>
      <c r="B23" s="4" t="inlineStr">
        <is>
          <t xml:space="preserve"> </t>
        </is>
      </c>
      <c r="C23" s="4" t="inlineStr">
        <is>
          <t xml:space="preserve"> </t>
        </is>
      </c>
      <c r="D23" s="4" t="inlineStr">
        <is>
          <t xml:space="preserve"> </t>
        </is>
      </c>
    </row>
    <row r="24">
      <c r="A24" s="3" t="inlineStr">
        <is>
          <t>Property and equipment, net</t>
        </is>
      </c>
      <c r="B24" s="4" t="inlineStr">
        <is>
          <t xml:space="preserve"> </t>
        </is>
      </c>
      <c r="C24" s="4" t="inlineStr">
        <is>
          <t xml:space="preserve"> </t>
        </is>
      </c>
      <c r="D24" s="4" t="inlineStr">
        <is>
          <t xml:space="preserve"> </t>
        </is>
      </c>
    </row>
    <row r="25">
      <c r="A25" s="4" t="inlineStr">
        <is>
          <t>Estimated useful life</t>
        </is>
      </c>
      <c r="B25" s="4" t="inlineStr">
        <is>
          <t>20 years</t>
        </is>
      </c>
      <c r="C25" s="4" t="inlineStr">
        <is>
          <t xml:space="preserve"> </t>
        </is>
      </c>
      <c r="D25" s="4" t="inlineStr">
        <is>
          <t xml:space="preserve"> </t>
        </is>
      </c>
    </row>
    <row r="26">
      <c r="A26" s="4" t="inlineStr">
        <is>
          <t>Buildings | Maximum</t>
        </is>
      </c>
      <c r="B26" s="4" t="inlineStr">
        <is>
          <t xml:space="preserve"> </t>
        </is>
      </c>
      <c r="C26" s="4" t="inlineStr">
        <is>
          <t xml:space="preserve"> </t>
        </is>
      </c>
      <c r="D26" s="4" t="inlineStr">
        <is>
          <t xml:space="preserve"> </t>
        </is>
      </c>
    </row>
    <row r="27">
      <c r="A27" s="3" t="inlineStr">
        <is>
          <t>Property and equipment, net</t>
        </is>
      </c>
      <c r="B27" s="4" t="inlineStr">
        <is>
          <t xml:space="preserve"> </t>
        </is>
      </c>
      <c r="C27" s="4" t="inlineStr">
        <is>
          <t xml:space="preserve"> </t>
        </is>
      </c>
      <c r="D27" s="4" t="inlineStr">
        <is>
          <t xml:space="preserve"> </t>
        </is>
      </c>
    </row>
    <row r="28">
      <c r="A28" s="4" t="inlineStr">
        <is>
          <t>Estimated useful life</t>
        </is>
      </c>
      <c r="B28" s="4" t="inlineStr">
        <is>
          <t>30 years</t>
        </is>
      </c>
      <c r="C28" s="4" t="inlineStr">
        <is>
          <t xml:space="preserve"> </t>
        </is>
      </c>
      <c r="D28" s="4" t="inlineStr">
        <is>
          <t xml:space="preserve"> </t>
        </is>
      </c>
    </row>
    <row r="29">
      <c r="A29" s="4" t="inlineStr">
        <is>
          <t>Furniture, fixtures and equipment | Minimum</t>
        </is>
      </c>
      <c r="B29" s="4" t="inlineStr">
        <is>
          <t xml:space="preserve"> </t>
        </is>
      </c>
      <c r="C29" s="4" t="inlineStr">
        <is>
          <t xml:space="preserve"> </t>
        </is>
      </c>
      <c r="D29" s="4" t="inlineStr">
        <is>
          <t xml:space="preserve"> </t>
        </is>
      </c>
    </row>
    <row r="30">
      <c r="A30" s="3" t="inlineStr">
        <is>
          <t>Property and equipment, net</t>
        </is>
      </c>
      <c r="B30" s="4" t="inlineStr">
        <is>
          <t xml:space="preserve"> </t>
        </is>
      </c>
      <c r="C30" s="4" t="inlineStr">
        <is>
          <t xml:space="preserve"> </t>
        </is>
      </c>
      <c r="D30" s="4" t="inlineStr">
        <is>
          <t xml:space="preserve"> </t>
        </is>
      </c>
    </row>
    <row r="31">
      <c r="A31" s="4" t="inlineStr">
        <is>
          <t>Estimated useful life</t>
        </is>
      </c>
      <c r="B31" s="4" t="inlineStr">
        <is>
          <t>2 years</t>
        </is>
      </c>
      <c r="C31" s="4" t="inlineStr">
        <is>
          <t xml:space="preserve"> </t>
        </is>
      </c>
      <c r="D31" s="4" t="inlineStr">
        <is>
          <t xml:space="preserve"> </t>
        </is>
      </c>
    </row>
    <row r="32">
      <c r="A32" s="4" t="inlineStr">
        <is>
          <t>Furniture, fixtures and equipment | Maximum</t>
        </is>
      </c>
      <c r="B32" s="4" t="inlineStr">
        <is>
          <t xml:space="preserve"> </t>
        </is>
      </c>
      <c r="C32" s="4" t="inlineStr">
        <is>
          <t xml:space="preserve"> </t>
        </is>
      </c>
      <c r="D32" s="4" t="inlineStr">
        <is>
          <t xml:space="preserve"> </t>
        </is>
      </c>
    </row>
    <row r="33">
      <c r="A33" s="3" t="inlineStr">
        <is>
          <t>Property and equipment, net</t>
        </is>
      </c>
      <c r="B33" s="4" t="inlineStr">
        <is>
          <t xml:space="preserve"> </t>
        </is>
      </c>
      <c r="C33" s="4" t="inlineStr">
        <is>
          <t xml:space="preserve"> </t>
        </is>
      </c>
      <c r="D33" s="4" t="inlineStr">
        <is>
          <t xml:space="preserve"> </t>
        </is>
      </c>
    </row>
    <row r="34">
      <c r="A34" s="4" t="inlineStr">
        <is>
          <t>Estimated useful life</t>
        </is>
      </c>
      <c r="B34" s="4" t="inlineStr">
        <is>
          <t>10 years</t>
        </is>
      </c>
      <c r="C34" s="4" t="inlineStr">
        <is>
          <t xml:space="preserve"> </t>
        </is>
      </c>
      <c r="D34" s="4" t="inlineStr">
        <is>
          <t xml:space="preserve"> </t>
        </is>
      </c>
    </row>
    <row r="35">
      <c r="A35" s="4" t="inlineStr">
        <is>
          <t>Motor vehicles | Minimum</t>
        </is>
      </c>
      <c r="B35" s="4" t="inlineStr">
        <is>
          <t xml:space="preserve"> </t>
        </is>
      </c>
      <c r="C35" s="4" t="inlineStr">
        <is>
          <t xml:space="preserve"> </t>
        </is>
      </c>
      <c r="D35" s="4" t="inlineStr">
        <is>
          <t xml:space="preserve"> </t>
        </is>
      </c>
    </row>
    <row r="36">
      <c r="A36" s="3" t="inlineStr">
        <is>
          <t>Property and equipment, net</t>
        </is>
      </c>
      <c r="B36" s="4" t="inlineStr">
        <is>
          <t xml:space="preserve"> </t>
        </is>
      </c>
      <c r="C36" s="4" t="inlineStr">
        <is>
          <t xml:space="preserve"> </t>
        </is>
      </c>
      <c r="D36" s="4" t="inlineStr">
        <is>
          <t xml:space="preserve"> </t>
        </is>
      </c>
    </row>
    <row r="37">
      <c r="A37" s="4" t="inlineStr">
        <is>
          <t>Estimated useful life</t>
        </is>
      </c>
      <c r="B37" s="4" t="inlineStr">
        <is>
          <t>4 years</t>
        </is>
      </c>
      <c r="C37" s="4" t="inlineStr">
        <is>
          <t xml:space="preserve"> </t>
        </is>
      </c>
      <c r="D37" s="4" t="inlineStr">
        <is>
          <t xml:space="preserve"> </t>
        </is>
      </c>
    </row>
    <row r="38">
      <c r="A38" s="4" t="inlineStr">
        <is>
          <t>Motor vehicles | Maximum</t>
        </is>
      </c>
      <c r="B38" s="4" t="inlineStr">
        <is>
          <t xml:space="preserve"> </t>
        </is>
      </c>
      <c r="C38" s="4" t="inlineStr">
        <is>
          <t xml:space="preserve"> </t>
        </is>
      </c>
      <c r="D38" s="4" t="inlineStr">
        <is>
          <t xml:space="preserve"> </t>
        </is>
      </c>
    </row>
    <row r="39">
      <c r="A39" s="3" t="inlineStr">
        <is>
          <t>Property and equipment, net</t>
        </is>
      </c>
      <c r="B39" s="4" t="inlineStr">
        <is>
          <t xml:space="preserve"> </t>
        </is>
      </c>
      <c r="C39" s="4" t="inlineStr">
        <is>
          <t xml:space="preserve"> </t>
        </is>
      </c>
      <c r="D39" s="4" t="inlineStr">
        <is>
          <t xml:space="preserve"> </t>
        </is>
      </c>
    </row>
    <row r="40">
      <c r="A40" s="4" t="inlineStr">
        <is>
          <t>Estimated useful life</t>
        </is>
      </c>
      <c r="B40" s="4" t="inlineStr">
        <is>
          <t>5 years</t>
        </is>
      </c>
      <c r="C40" s="4" t="inlineStr">
        <is>
          <t xml:space="preserve"> </t>
        </is>
      </c>
      <c r="D40" s="4" t="inlineStr">
        <is>
          <t xml:space="preserve"> </t>
        </is>
      </c>
    </row>
    <row r="41">
      <c r="A41" s="4" t="inlineStr">
        <is>
          <t>Software | Minimum</t>
        </is>
      </c>
      <c r="B41" s="4" t="inlineStr">
        <is>
          <t xml:space="preserve"> </t>
        </is>
      </c>
      <c r="C41" s="4" t="inlineStr">
        <is>
          <t xml:space="preserve"> </t>
        </is>
      </c>
      <c r="D41" s="4" t="inlineStr">
        <is>
          <t xml:space="preserve"> </t>
        </is>
      </c>
    </row>
    <row r="42">
      <c r="A42" s="3" t="inlineStr">
        <is>
          <t>Property and equipment, net</t>
        </is>
      </c>
      <c r="B42" s="4" t="inlineStr">
        <is>
          <t xml:space="preserve"> </t>
        </is>
      </c>
      <c r="C42" s="4" t="inlineStr">
        <is>
          <t xml:space="preserve"> </t>
        </is>
      </c>
      <c r="D42" s="4" t="inlineStr">
        <is>
          <t xml:space="preserve"> </t>
        </is>
      </c>
    </row>
    <row r="43">
      <c r="A43" s="4" t="inlineStr">
        <is>
          <t>Estimated useful life</t>
        </is>
      </c>
      <c r="B43" s="4" t="inlineStr">
        <is>
          <t>1 year</t>
        </is>
      </c>
      <c r="C43" s="4" t="inlineStr">
        <is>
          <t xml:space="preserve"> </t>
        </is>
      </c>
      <c r="D43" s="4" t="inlineStr">
        <is>
          <t xml:space="preserve"> </t>
        </is>
      </c>
    </row>
    <row r="44">
      <c r="A44" s="4" t="inlineStr">
        <is>
          <t>Software | Maximum</t>
        </is>
      </c>
      <c r="B44" s="4" t="inlineStr">
        <is>
          <t xml:space="preserve"> </t>
        </is>
      </c>
      <c r="C44" s="4" t="inlineStr">
        <is>
          <t xml:space="preserve"> </t>
        </is>
      </c>
      <c r="D44" s="4" t="inlineStr">
        <is>
          <t xml:space="preserve"> </t>
        </is>
      </c>
    </row>
    <row r="45">
      <c r="A45" s="3" t="inlineStr">
        <is>
          <t>Property and equipment, net</t>
        </is>
      </c>
      <c r="B45" s="4" t="inlineStr">
        <is>
          <t xml:space="preserve"> </t>
        </is>
      </c>
      <c r="C45" s="4" t="inlineStr">
        <is>
          <t xml:space="preserve"> </t>
        </is>
      </c>
      <c r="D45" s="4" t="inlineStr">
        <is>
          <t xml:space="preserve"> </t>
        </is>
      </c>
    </row>
    <row r="46">
      <c r="A46" s="4" t="inlineStr">
        <is>
          <t>Estimated useful life</t>
        </is>
      </c>
      <c r="B46" s="4" t="inlineStr">
        <is>
          <t>10 years</t>
        </is>
      </c>
      <c r="C46" s="4" t="inlineStr">
        <is>
          <t xml:space="preserve"> </t>
        </is>
      </c>
      <c r="D46"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s>
  <sheetData>
    <row r="1">
      <c r="A1" s="1" t="inlineStr">
        <is>
          <t>Summary of Significant Accounting Policies - Foreign Currency Transactions and Translations (Details) ¥ in Millions</t>
        </is>
      </c>
      <c r="B1" s="2" t="inlineStr">
        <is>
          <t>1 Months Ended</t>
        </is>
      </c>
    </row>
    <row r="2">
      <c r="B2" s="2" t="inlineStr">
        <is>
          <t>Apr. 30, 2019</t>
        </is>
      </c>
      <c r="C2" s="2" t="inlineStr">
        <is>
          <t>Dec. 31, 2024 CNY (¥)</t>
        </is>
      </c>
      <c r="D2" s="2" t="inlineStr">
        <is>
          <t>Dec. 31, 2023 CNY (¥)</t>
        </is>
      </c>
    </row>
    <row r="3">
      <c r="A3" s="3" t="inlineStr">
        <is>
          <t>Foreign currency transactions and translations</t>
        </is>
      </c>
      <c r="B3" s="4" t="inlineStr">
        <is>
          <t xml:space="preserve"> </t>
        </is>
      </c>
      <c r="C3" s="4" t="inlineStr">
        <is>
          <t xml:space="preserve"> </t>
        </is>
      </c>
      <c r="D3" s="4" t="inlineStr">
        <is>
          <t xml:space="preserve"> </t>
        </is>
      </c>
    </row>
    <row r="4">
      <c r="A4" s="4" t="inlineStr">
        <is>
          <t>Cash, cash equivalents and restricted cash</t>
        </is>
      </c>
      <c r="B4" s="4" t="inlineStr">
        <is>
          <t xml:space="preserve"> </t>
        </is>
      </c>
      <c r="C4" s="6" t="n">
        <v>23310</v>
      </c>
      <c r="D4" s="6" t="n">
        <v>23770</v>
      </c>
    </row>
    <row r="5">
      <c r="A5" s="4" t="inlineStr">
        <is>
          <t>Minimum</t>
        </is>
      </c>
      <c r="B5" s="4" t="inlineStr">
        <is>
          <t xml:space="preserve"> </t>
        </is>
      </c>
      <c r="C5" s="4" t="inlineStr">
        <is>
          <t xml:space="preserve"> </t>
        </is>
      </c>
      <c r="D5" s="4" t="inlineStr">
        <is>
          <t xml:space="preserve"> </t>
        </is>
      </c>
    </row>
    <row r="6">
      <c r="A6" s="3" t="inlineStr">
        <is>
          <t>Convenience translation</t>
        </is>
      </c>
      <c r="B6" s="4" t="inlineStr">
        <is>
          <t xml:space="preserve"> </t>
        </is>
      </c>
      <c r="C6" s="4" t="inlineStr">
        <is>
          <t xml:space="preserve"> </t>
        </is>
      </c>
      <c r="D6" s="4" t="inlineStr">
        <is>
          <t xml:space="preserve"> </t>
        </is>
      </c>
    </row>
    <row r="7">
      <c r="A7" s="4" t="inlineStr">
        <is>
          <t>Convenience translation calculated at the rate of US$1.00</t>
        </is>
      </c>
      <c r="B7" s="4" t="inlineStr">
        <is>
          <t xml:space="preserve"> </t>
        </is>
      </c>
      <c r="C7" s="12" t="n">
        <v>7.2993</v>
      </c>
      <c r="D7" s="4" t="inlineStr">
        <is>
          <t xml:space="preserve"> </t>
        </is>
      </c>
    </row>
    <row r="8">
      <c r="A8" s="3" t="inlineStr">
        <is>
          <t>Value added taxes</t>
        </is>
      </c>
      <c r="B8" s="4" t="inlineStr">
        <is>
          <t xml:space="preserve"> </t>
        </is>
      </c>
      <c r="C8" s="4" t="inlineStr">
        <is>
          <t xml:space="preserve"> </t>
        </is>
      </c>
      <c r="D8" s="4" t="inlineStr">
        <is>
          <t xml:space="preserve"> </t>
        </is>
      </c>
    </row>
    <row r="9">
      <c r="A9" s="4" t="inlineStr">
        <is>
          <t>Rate of VAT levied on PRC subsidiaries of the company (as a percent)</t>
        </is>
      </c>
      <c r="B9" s="10" t="n">
        <v>0</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Convenience translation</t>
        </is>
      </c>
      <c r="B11" s="4" t="inlineStr">
        <is>
          <t xml:space="preserve"> </t>
        </is>
      </c>
      <c r="C11" s="4" t="inlineStr">
        <is>
          <t xml:space="preserve"> </t>
        </is>
      </c>
      <c r="D11" s="4" t="inlineStr">
        <is>
          <t xml:space="preserve"> </t>
        </is>
      </c>
    </row>
    <row r="12">
      <c r="A12" s="4" t="inlineStr">
        <is>
          <t>Convenience translation calculated at the rate of US$1.00</t>
        </is>
      </c>
      <c r="B12" s="4" t="inlineStr">
        <is>
          <t xml:space="preserve"> </t>
        </is>
      </c>
      <c r="C12" s="5" t="n">
        <v>1</v>
      </c>
      <c r="D12" s="4" t="inlineStr">
        <is>
          <t xml:space="preserve"> </t>
        </is>
      </c>
    </row>
    <row r="13">
      <c r="A13" s="3" t="inlineStr">
        <is>
          <t>Value added taxes</t>
        </is>
      </c>
      <c r="B13" s="4" t="inlineStr">
        <is>
          <t xml:space="preserve"> </t>
        </is>
      </c>
      <c r="C13" s="4" t="inlineStr">
        <is>
          <t xml:space="preserve"> </t>
        </is>
      </c>
      <c r="D13" s="4" t="inlineStr">
        <is>
          <t xml:space="preserve"> </t>
        </is>
      </c>
    </row>
    <row r="14">
      <c r="A14" s="4" t="inlineStr">
        <is>
          <t>Rate of VAT levied on PRC subsidiaries of the company (as a percent)</t>
        </is>
      </c>
      <c r="B14" s="10" t="n">
        <v>0.13</v>
      </c>
      <c r="C14" s="4" t="inlineStr">
        <is>
          <t xml:space="preserve"> </t>
        </is>
      </c>
      <c r="D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Revenue from External Customers by Products and Servic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108420832</v>
      </c>
      <c r="C4" s="7" t="n">
        <v>14853593</v>
      </c>
      <c r="D4" s="6" t="n">
        <v>112856020</v>
      </c>
      <c r="E4" s="6" t="n">
        <v>103152489</v>
      </c>
    </row>
    <row r="5">
      <c r="A5" s="4" t="inlineStr">
        <is>
          <t>Womenswear and menswea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34825405</v>
      </c>
      <c r="C7" s="4" t="inlineStr">
        <is>
          <t xml:space="preserve"> </t>
        </is>
      </c>
      <c r="D7" s="5" t="n">
        <v>37628436</v>
      </c>
      <c r="E7" s="5" t="n">
        <v>33332934</v>
      </c>
    </row>
    <row r="8">
      <c r="A8" s="4" t="inlineStr">
        <is>
          <t>Shoes and bag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8301476</v>
      </c>
      <c r="C10" s="4" t="inlineStr">
        <is>
          <t xml:space="preserve"> </t>
        </is>
      </c>
      <c r="D10" s="5" t="n">
        <v>9384021</v>
      </c>
      <c r="E10" s="5" t="n">
        <v>8256326</v>
      </c>
    </row>
    <row r="11">
      <c r="A11" s="4" t="inlineStr">
        <is>
          <t>Skincare and cosmetics</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5" t="n">
        <v>14015643</v>
      </c>
      <c r="C13" s="4" t="inlineStr">
        <is>
          <t xml:space="preserve"> </t>
        </is>
      </c>
      <c r="D13" s="5" t="n">
        <v>15669280</v>
      </c>
      <c r="E13" s="5" t="n">
        <v>15277888</v>
      </c>
    </row>
    <row r="14">
      <c r="A14" s="4" t="inlineStr">
        <is>
          <t>Sportswear and sporting good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5" t="n">
        <v>13748205</v>
      </c>
      <c r="C16" s="4" t="inlineStr">
        <is>
          <t xml:space="preserve"> </t>
        </is>
      </c>
      <c r="D16" s="5" t="n">
        <v>13870228</v>
      </c>
      <c r="E16" s="5" t="n">
        <v>12801388</v>
      </c>
    </row>
    <row r="17">
      <c r="A17" s="4" t="inlineStr">
        <is>
          <t>Home goods and other lifestyle products</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net revenues</t>
        </is>
      </c>
      <c r="B19" s="5" t="n">
        <v>8553989</v>
      </c>
      <c r="C19" s="4" t="inlineStr">
        <is>
          <t xml:space="preserve"> </t>
        </is>
      </c>
      <c r="D19" s="5" t="n">
        <v>8620465</v>
      </c>
      <c r="E19" s="5" t="n">
        <v>8359052</v>
      </c>
    </row>
    <row r="20">
      <c r="A20" s="4" t="inlineStr">
        <is>
          <t>Baby and children products</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Total net revenues</t>
        </is>
      </c>
      <c r="B22" s="5" t="n">
        <v>9032306</v>
      </c>
      <c r="C22" s="4" t="inlineStr">
        <is>
          <t xml:space="preserve"> </t>
        </is>
      </c>
      <c r="D22" s="5" t="n">
        <v>9606808</v>
      </c>
      <c r="E22" s="5" t="n">
        <v>8735859</v>
      </c>
    </row>
    <row r="23">
      <c r="A23" s="4" t="inlineStr">
        <is>
          <t>Supermarkets and other products</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Total net revenues</t>
        </is>
      </c>
      <c r="B25" s="5" t="n">
        <v>12257526</v>
      </c>
      <c r="C25" s="4" t="inlineStr">
        <is>
          <t xml:space="preserve"> </t>
        </is>
      </c>
      <c r="D25" s="5" t="n">
        <v>10834247</v>
      </c>
      <c r="E25" s="5" t="n">
        <v>10486631</v>
      </c>
    </row>
    <row r="26">
      <c r="A26" s="4" t="inlineStr">
        <is>
          <t>Other revenues</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Total net revenues</t>
        </is>
      </c>
      <c r="B28" s="5" t="n">
        <v>7686282</v>
      </c>
      <c r="C28" s="4" t="inlineStr">
        <is>
          <t xml:space="preserve"> </t>
        </is>
      </c>
      <c r="D28" s="5" t="n">
        <v>7242535</v>
      </c>
      <c r="E28" s="5" t="n">
        <v>5902411</v>
      </c>
    </row>
    <row r="29">
      <c r="A29" s="4" t="inlineStr">
        <is>
          <t>Product revenues</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Total net revenues</t>
        </is>
      </c>
      <c r="B31" s="6" t="n">
        <v>100734550</v>
      </c>
      <c r="C31" s="7" t="n">
        <v>13800577</v>
      </c>
      <c r="D31" s="6" t="n">
        <v>105613485</v>
      </c>
      <c r="E31" s="6" t="n">
        <v>97250078</v>
      </c>
    </row>
  </sheetData>
  <mergeCells count="2">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 (Details) - Zhengzhou Shan Shan Outlets Shopping Mall Co., Ltd ("Zhengzhou Shan Shan") - CNY (¥) ¥ in Thousands</t>
        </is>
      </c>
      <c r="C1" s="2" t="inlineStr">
        <is>
          <t>12 Months Ended</t>
        </is>
      </c>
    </row>
    <row r="2">
      <c r="B2" s="2" t="inlineStr">
        <is>
          <t>Nov. 30, 2022</t>
        </is>
      </c>
      <c r="C2" s="2" t="inlineStr">
        <is>
          <t>Dec. 31, 2024</t>
        </is>
      </c>
      <c r="D2" s="2" t="inlineStr">
        <is>
          <t>Oct. 31, 2022</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Percentage of Voting Interests Acquired</t>
        </is>
      </c>
      <c r="B4" s="10" t="n">
        <v>0.49</v>
      </c>
      <c r="C4" s="4" t="inlineStr">
        <is>
          <t xml:space="preserve"> </t>
        </is>
      </c>
      <c r="D4" s="4" t="inlineStr">
        <is>
          <t xml:space="preserve"> </t>
        </is>
      </c>
    </row>
    <row r="5">
      <c r="A5" s="4" t="inlineStr">
        <is>
          <t>Payments to Acquire Businesses, Gross</t>
        </is>
      </c>
      <c r="B5" s="6" t="n">
        <v>553700</v>
      </c>
      <c r="C5" s="6" t="n">
        <v>553700</v>
      </c>
      <c r="D5" s="4" t="inlineStr">
        <is>
          <t xml:space="preserve"> </t>
        </is>
      </c>
    </row>
    <row r="6">
      <c r="A6" s="4" t="inlineStr">
        <is>
          <t>Business combination step acquisition equity interest in acquiree including subsequent acquistion percentage</t>
        </is>
      </c>
      <c r="B6" s="4" t="inlineStr">
        <is>
          <t xml:space="preserve"> </t>
        </is>
      </c>
      <c r="C6" s="4" t="inlineStr">
        <is>
          <t xml:space="preserve"> </t>
        </is>
      </c>
      <c r="D6" s="10" t="n">
        <v>1</v>
      </c>
    </row>
    <row r="7">
      <c r="A7" s="4" t="inlineStr">
        <is>
          <t>Business acquisition step acquistion equity interest in acquiree fair value</t>
        </is>
      </c>
      <c r="B7" s="5" t="n">
        <v>760200</v>
      </c>
      <c r="C7" s="4" t="inlineStr">
        <is>
          <t xml:space="preserve"> </t>
        </is>
      </c>
      <c r="D7" s="4" t="inlineStr">
        <is>
          <t xml:space="preserve"> </t>
        </is>
      </c>
    </row>
    <row r="8">
      <c r="A8" s="4" t="inlineStr">
        <is>
          <t>Business combination step acquistion equity interest in acquiree remasurement gain loss</t>
        </is>
      </c>
      <c r="B8" s="6" t="n">
        <v>307185</v>
      </c>
      <c r="C8" s="4" t="inlineStr">
        <is>
          <t xml:space="preserve"> </t>
        </is>
      </c>
      <c r="D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 Fair Value of Assets Acquired and Liabilities Assumed (Details) - CNY (¥) ¥ in Thousands</t>
        </is>
      </c>
      <c r="C1" s="2" t="inlineStr">
        <is>
          <t>12 Months Ended</t>
        </is>
      </c>
    </row>
    <row r="2">
      <c r="B2" s="2" t="inlineStr">
        <is>
          <t>Nov. 30, 2022</t>
        </is>
      </c>
      <c r="C2" s="2" t="inlineStr">
        <is>
          <t>Dec. 31, 2024</t>
        </is>
      </c>
      <c r="D2" s="2" t="inlineStr">
        <is>
          <t>Dec. 31, 2023</t>
        </is>
      </c>
      <c r="E2" s="2" t="inlineStr">
        <is>
          <t>Dec. 31, 2022</t>
        </is>
      </c>
    </row>
    <row r="3">
      <c r="A3" s="3" t="inlineStr">
        <is>
          <t>Recognized amounts of identifiable assets acquired and liabilities assumed:</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0</v>
      </c>
      <c r="D4" s="6" t="n">
        <v>0</v>
      </c>
      <c r="E4" s="6" t="n">
        <v>166193</v>
      </c>
    </row>
    <row r="5">
      <c r="A5" s="4" t="inlineStr">
        <is>
          <t>Zhengzhou Shan Shan Outlets Shopping Mall Co., Ltd ("Zhengzhou Shan Shan")</t>
        </is>
      </c>
      <c r="B5" s="4" t="inlineStr">
        <is>
          <t xml:space="preserve"> </t>
        </is>
      </c>
      <c r="C5" s="4" t="inlineStr">
        <is>
          <t xml:space="preserve"> </t>
        </is>
      </c>
      <c r="D5" s="4" t="inlineStr">
        <is>
          <t xml:space="preserve"> </t>
        </is>
      </c>
      <c r="E5" s="4" t="inlineStr">
        <is>
          <t xml:space="preserve"> </t>
        </is>
      </c>
    </row>
    <row r="6">
      <c r="A6" s="3" t="inlineStr">
        <is>
          <t>Consideration:</t>
        </is>
      </c>
      <c r="B6" s="4" t="inlineStr">
        <is>
          <t xml:space="preserve"> </t>
        </is>
      </c>
      <c r="C6" s="4" t="inlineStr">
        <is>
          <t xml:space="preserve"> </t>
        </is>
      </c>
      <c r="D6" s="4" t="inlineStr">
        <is>
          <t xml:space="preserve"> </t>
        </is>
      </c>
      <c r="E6" s="4" t="inlineStr">
        <is>
          <t xml:space="preserve"> </t>
        </is>
      </c>
    </row>
    <row r="7">
      <c r="A7" s="4" t="inlineStr">
        <is>
          <t>Cash</t>
        </is>
      </c>
      <c r="B7" s="6" t="n">
        <v>553700</v>
      </c>
      <c r="C7" s="5" t="n">
        <v>553700</v>
      </c>
      <c r="D7" s="4" t="inlineStr">
        <is>
          <t xml:space="preserve"> </t>
        </is>
      </c>
      <c r="E7" s="4" t="inlineStr">
        <is>
          <t xml:space="preserve"> </t>
        </is>
      </c>
    </row>
    <row r="8">
      <c r="A8" s="4" t="inlineStr">
        <is>
          <t>Fair value of the Group's existing equity method investment at the time of acquisition</t>
        </is>
      </c>
      <c r="B8" s="4" t="inlineStr">
        <is>
          <t xml:space="preserve"> </t>
        </is>
      </c>
      <c r="C8" s="5" t="n">
        <v>760200</v>
      </c>
      <c r="D8" s="4" t="inlineStr">
        <is>
          <t xml:space="preserve"> </t>
        </is>
      </c>
      <c r="E8" s="4" t="inlineStr">
        <is>
          <t xml:space="preserve"> </t>
        </is>
      </c>
    </row>
    <row r="9">
      <c r="A9" s="4" t="inlineStr">
        <is>
          <t>Total consideration transferred</t>
        </is>
      </c>
      <c r="B9" s="4" t="inlineStr">
        <is>
          <t xml:space="preserve"> </t>
        </is>
      </c>
      <c r="C9" s="5" t="n">
        <v>1313900</v>
      </c>
      <c r="D9" s="4" t="inlineStr">
        <is>
          <t xml:space="preserve"> </t>
        </is>
      </c>
      <c r="E9" s="4" t="inlineStr">
        <is>
          <t xml:space="preserve"> </t>
        </is>
      </c>
    </row>
    <row r="10">
      <c r="A10" s="3" t="inlineStr">
        <is>
          <t>Recognized amounts of identifiable assets acquired and liabilities assumed:</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4" t="inlineStr">
        <is>
          <t xml:space="preserve"> </t>
        </is>
      </c>
      <c r="C11" s="5" t="n">
        <v>166193</v>
      </c>
      <c r="D11" s="4" t="inlineStr">
        <is>
          <t xml:space="preserve"> </t>
        </is>
      </c>
      <c r="E11" s="4" t="inlineStr">
        <is>
          <t xml:space="preserve"> </t>
        </is>
      </c>
    </row>
    <row r="12">
      <c r="A12" s="4" t="inlineStr">
        <is>
          <t>Accounts receivable</t>
        </is>
      </c>
      <c r="B12" s="4" t="inlineStr">
        <is>
          <t xml:space="preserve"> </t>
        </is>
      </c>
      <c r="C12" s="5" t="n">
        <v>18839</v>
      </c>
      <c r="D12" s="4" t="inlineStr">
        <is>
          <t xml:space="preserve"> </t>
        </is>
      </c>
      <c r="E12" s="4" t="inlineStr">
        <is>
          <t xml:space="preserve"> </t>
        </is>
      </c>
    </row>
    <row r="13">
      <c r="A13" s="4" t="inlineStr">
        <is>
          <t>Inventories</t>
        </is>
      </c>
      <c r="B13" s="4" t="inlineStr">
        <is>
          <t xml:space="preserve"> </t>
        </is>
      </c>
      <c r="C13" s="5" t="n">
        <v>215</v>
      </c>
      <c r="D13" s="4" t="inlineStr">
        <is>
          <t xml:space="preserve"> </t>
        </is>
      </c>
      <c r="E13" s="4" t="inlineStr">
        <is>
          <t xml:space="preserve"> </t>
        </is>
      </c>
    </row>
    <row r="14">
      <c r="A14" s="4" t="inlineStr">
        <is>
          <t>Other receivables and prepayments</t>
        </is>
      </c>
      <c r="B14" s="4" t="inlineStr">
        <is>
          <t xml:space="preserve"> </t>
        </is>
      </c>
      <c r="C14" s="5" t="n">
        <v>2219</v>
      </c>
      <c r="D14" s="4" t="inlineStr">
        <is>
          <t xml:space="preserve"> </t>
        </is>
      </c>
      <c r="E14" s="4" t="inlineStr">
        <is>
          <t xml:space="preserve"> </t>
        </is>
      </c>
    </row>
    <row r="15">
      <c r="A15" s="4" t="inlineStr">
        <is>
          <t>Property and equipment</t>
        </is>
      </c>
      <c r="B15" s="4" t="inlineStr">
        <is>
          <t xml:space="preserve"> </t>
        </is>
      </c>
      <c r="C15" s="5" t="n">
        <v>989334</v>
      </c>
      <c r="D15" s="4" t="inlineStr">
        <is>
          <t xml:space="preserve"> </t>
        </is>
      </c>
      <c r="E15" s="4" t="inlineStr">
        <is>
          <t xml:space="preserve"> </t>
        </is>
      </c>
    </row>
    <row r="16">
      <c r="A16" s="4" t="inlineStr">
        <is>
          <t>Land use rights, net</t>
        </is>
      </c>
      <c r="B16" s="4" t="inlineStr">
        <is>
          <t xml:space="preserve"> </t>
        </is>
      </c>
      <c r="C16" s="5" t="n">
        <v>390590</v>
      </c>
      <c r="D16" s="4" t="inlineStr">
        <is>
          <t xml:space="preserve"> </t>
        </is>
      </c>
      <c r="E16" s="4" t="inlineStr">
        <is>
          <t xml:space="preserve"> </t>
        </is>
      </c>
    </row>
    <row r="17">
      <c r="A17" s="4" t="inlineStr">
        <is>
          <t>Deferred tax assets, net</t>
        </is>
      </c>
      <c r="B17" s="4" t="inlineStr">
        <is>
          <t xml:space="preserve"> </t>
        </is>
      </c>
      <c r="C17" s="5" t="n">
        <v>765</v>
      </c>
      <c r="D17" s="4" t="inlineStr">
        <is>
          <t xml:space="preserve"> </t>
        </is>
      </c>
      <c r="E17" s="4" t="inlineStr">
        <is>
          <t xml:space="preserve"> </t>
        </is>
      </c>
    </row>
    <row r="18">
      <c r="A18" s="4" t="inlineStr">
        <is>
          <t>Total assets acquired</t>
        </is>
      </c>
      <c r="B18" s="4" t="inlineStr">
        <is>
          <t xml:space="preserve"> </t>
        </is>
      </c>
      <c r="C18" s="5" t="n">
        <v>1568155</v>
      </c>
      <c r="D18" s="4" t="inlineStr">
        <is>
          <t xml:space="preserve"> </t>
        </is>
      </c>
      <c r="E18" s="4" t="inlineStr">
        <is>
          <t xml:space="preserve"> </t>
        </is>
      </c>
    </row>
    <row r="19">
      <c r="A19" s="4" t="inlineStr">
        <is>
          <t>Accounts payables</t>
        </is>
      </c>
      <c r="B19" s="4" t="inlineStr">
        <is>
          <t xml:space="preserve"> </t>
        </is>
      </c>
      <c r="C19" s="5" t="n">
        <v>-213422</v>
      </c>
      <c r="D19" s="4" t="inlineStr">
        <is>
          <t xml:space="preserve"> </t>
        </is>
      </c>
      <c r="E19" s="4" t="inlineStr">
        <is>
          <t xml:space="preserve"> </t>
        </is>
      </c>
    </row>
    <row r="20">
      <c r="A20" s="4" t="inlineStr">
        <is>
          <t>Advances from customers</t>
        </is>
      </c>
      <c r="B20" s="4" t="inlineStr">
        <is>
          <t xml:space="preserve"> </t>
        </is>
      </c>
      <c r="C20" s="5" t="n">
        <v>-3354</v>
      </c>
      <c r="D20" s="4" t="inlineStr">
        <is>
          <t xml:space="preserve"> </t>
        </is>
      </c>
      <c r="E20" s="4" t="inlineStr">
        <is>
          <t xml:space="preserve"> </t>
        </is>
      </c>
    </row>
    <row r="21">
      <c r="A21" s="4" t="inlineStr">
        <is>
          <t>Accrued expenses and other current liabilities</t>
        </is>
      </c>
      <c r="B21" s="4" t="inlineStr">
        <is>
          <t xml:space="preserve"> </t>
        </is>
      </c>
      <c r="C21" s="5" t="n">
        <v>-38252</v>
      </c>
      <c r="D21" s="4" t="inlineStr">
        <is>
          <t xml:space="preserve"> </t>
        </is>
      </c>
      <c r="E21" s="4" t="inlineStr">
        <is>
          <t xml:space="preserve"> </t>
        </is>
      </c>
    </row>
    <row r="22">
      <c r="A22" s="4" t="inlineStr">
        <is>
          <t>Deferred tax liabilities</t>
        </is>
      </c>
      <c r="B22" s="4" t="inlineStr">
        <is>
          <t xml:space="preserve"> </t>
        </is>
      </c>
      <c r="C22" s="5" t="n">
        <v>-165275</v>
      </c>
      <c r="D22" s="4" t="inlineStr">
        <is>
          <t xml:space="preserve"> </t>
        </is>
      </c>
      <c r="E22" s="4" t="inlineStr">
        <is>
          <t xml:space="preserve"> </t>
        </is>
      </c>
    </row>
    <row r="23">
      <c r="A23" s="4" t="inlineStr">
        <is>
          <t>Total liabilities assumed</t>
        </is>
      </c>
      <c r="B23" s="4" t="inlineStr">
        <is>
          <t xml:space="preserve"> </t>
        </is>
      </c>
      <c r="C23" s="5" t="n">
        <v>-420303</v>
      </c>
      <c r="D23" s="4" t="inlineStr">
        <is>
          <t xml:space="preserve"> </t>
        </is>
      </c>
      <c r="E23" s="4" t="inlineStr">
        <is>
          <t xml:space="preserve"> </t>
        </is>
      </c>
    </row>
    <row r="24">
      <c r="A24" s="4" t="inlineStr">
        <is>
          <t>Net assets acquired</t>
        </is>
      </c>
      <c r="B24" s="4" t="inlineStr">
        <is>
          <t xml:space="preserve"> </t>
        </is>
      </c>
      <c r="C24" s="5" t="n">
        <v>1147852</v>
      </c>
      <c r="D24" s="4" t="inlineStr">
        <is>
          <t xml:space="preserve"> </t>
        </is>
      </c>
      <c r="E24" s="4" t="inlineStr">
        <is>
          <t xml:space="preserve"> </t>
        </is>
      </c>
    </row>
    <row r="25">
      <c r="A25" s="4" t="inlineStr">
        <is>
          <t>Goodwill</t>
        </is>
      </c>
      <c r="B25" s="4" t="inlineStr">
        <is>
          <t xml:space="preserve"> </t>
        </is>
      </c>
      <c r="C25" s="6" t="n">
        <v>166048</v>
      </c>
      <c r="D25" s="4" t="inlineStr">
        <is>
          <t xml:space="preserve"> </t>
        </is>
      </c>
      <c r="E2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Accounts receivables, ne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total</t>
        </is>
      </c>
      <c r="B4" s="6" t="n">
        <v>931417</v>
      </c>
      <c r="C4" s="4" t="inlineStr">
        <is>
          <t xml:space="preserve"> </t>
        </is>
      </c>
      <c r="D4" s="6" t="n">
        <v>839432</v>
      </c>
      <c r="E4" s="4" t="inlineStr">
        <is>
          <t xml:space="preserve"> </t>
        </is>
      </c>
      <c r="F4" s="4" t="inlineStr">
        <is>
          <t xml:space="preserve"> </t>
        </is>
      </c>
    </row>
    <row r="5">
      <c r="A5" s="3" t="inlineStr">
        <is>
          <t>Allowance for doubtful accou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lance at beginning of the year</t>
        </is>
      </c>
      <c r="B6" s="5" t="n">
        <v>-67379</v>
      </c>
      <c r="C6" s="4" t="inlineStr">
        <is>
          <t xml:space="preserve"> </t>
        </is>
      </c>
      <c r="D6" s="5" t="n">
        <v>-50038</v>
      </c>
      <c r="E6" s="4" t="inlineStr">
        <is>
          <t xml:space="preserve"> </t>
        </is>
      </c>
      <c r="F6" s="4" t="inlineStr">
        <is>
          <t xml:space="preserve"> </t>
        </is>
      </c>
    </row>
    <row r="7">
      <c r="A7" s="4" t="inlineStr">
        <is>
          <t>Provision</t>
        </is>
      </c>
      <c r="B7" s="5" t="n">
        <v>44807</v>
      </c>
      <c r="C7" s="7" t="n">
        <v>6139</v>
      </c>
      <c r="D7" s="5" t="n">
        <v>28114</v>
      </c>
      <c r="E7" s="6" t="n">
        <v>70427</v>
      </c>
      <c r="F7" s="4" t="inlineStr">
        <is>
          <t xml:space="preserve"> </t>
        </is>
      </c>
    </row>
    <row r="8">
      <c r="A8" s="4" t="inlineStr">
        <is>
          <t>Balance at end of the year</t>
        </is>
      </c>
      <c r="B8" s="5" t="n">
        <v>-115287</v>
      </c>
      <c r="C8" s="4" t="inlineStr">
        <is>
          <t xml:space="preserve"> </t>
        </is>
      </c>
      <c r="D8" s="5" t="n">
        <v>-67379</v>
      </c>
      <c r="E8" s="5" t="n">
        <v>-50038</v>
      </c>
      <c r="F8" s="4" t="inlineStr">
        <is>
          <t xml:space="preserve"> </t>
        </is>
      </c>
    </row>
    <row r="9">
      <c r="A9" s="4" t="inlineStr">
        <is>
          <t>Total</t>
        </is>
      </c>
      <c r="B9" s="5" t="n">
        <v>915158</v>
      </c>
      <c r="C9" s="4" t="inlineStr">
        <is>
          <t xml:space="preserve"> </t>
        </is>
      </c>
      <c r="D9" s="5" t="n">
        <v>778767</v>
      </c>
      <c r="E9" s="4" t="inlineStr">
        <is>
          <t xml:space="preserve"> </t>
        </is>
      </c>
      <c r="F9" s="7" t="n">
        <v>125376</v>
      </c>
    </row>
    <row r="10">
      <c r="A10" s="4" t="inlineStr">
        <is>
          <t>Receivables for logistics and warehousing services render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ubtotal</t>
        </is>
      </c>
      <c r="B12" s="5" t="n">
        <v>289862</v>
      </c>
      <c r="C12" s="4" t="inlineStr">
        <is>
          <t xml:space="preserve"> </t>
        </is>
      </c>
      <c r="D12" s="5" t="n">
        <v>291600</v>
      </c>
      <c r="E12" s="4" t="inlineStr">
        <is>
          <t xml:space="preserve"> </t>
        </is>
      </c>
      <c r="F12" s="4" t="inlineStr">
        <is>
          <t xml:space="preserve"> </t>
        </is>
      </c>
    </row>
    <row r="13">
      <c r="A13" s="4" t="inlineStr">
        <is>
          <t>Trade receivab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ubtotal</t>
        </is>
      </c>
      <c r="B15" s="5" t="n">
        <v>226464</v>
      </c>
      <c r="C15" s="4" t="inlineStr">
        <is>
          <t xml:space="preserve"> </t>
        </is>
      </c>
      <c r="D15" s="5" t="n">
        <v>235489</v>
      </c>
      <c r="E15" s="4" t="inlineStr">
        <is>
          <t xml:space="preserve"> </t>
        </is>
      </c>
      <c r="F15" s="4" t="inlineStr">
        <is>
          <t xml:space="preserve"> </t>
        </is>
      </c>
    </row>
    <row r="16">
      <c r="A16" s="4" t="inlineStr">
        <is>
          <t>Receivables from payment platfor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ubtotal</t>
        </is>
      </c>
      <c r="B18" s="5" t="n">
        <v>130460</v>
      </c>
      <c r="C18" s="4" t="inlineStr">
        <is>
          <t xml:space="preserve"> </t>
        </is>
      </c>
      <c r="D18" s="5" t="n">
        <v>93655</v>
      </c>
      <c r="E18" s="4" t="inlineStr">
        <is>
          <t xml:space="preserve"> </t>
        </is>
      </c>
      <c r="F18" s="4" t="inlineStr">
        <is>
          <t xml:space="preserve"> </t>
        </is>
      </c>
    </row>
    <row r="19">
      <c r="A19" s="4" t="inlineStr">
        <is>
          <t>Oth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ubtotal</t>
        </is>
      </c>
      <c r="B21" s="5" t="n">
        <v>284631</v>
      </c>
      <c r="C21" s="4" t="inlineStr">
        <is>
          <t xml:space="preserve"> </t>
        </is>
      </c>
      <c r="D21" s="5" t="n">
        <v>218688</v>
      </c>
      <c r="E21" s="4" t="inlineStr">
        <is>
          <t xml:space="preserve"> </t>
        </is>
      </c>
      <c r="F21" s="4" t="inlineStr">
        <is>
          <t xml:space="preserve"> </t>
        </is>
      </c>
    </row>
    <row r="22">
      <c r="A22" s="4" t="inlineStr">
        <is>
          <t>Trade Accounts Receiv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llowance for doubtful accou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at beginning of the year</t>
        </is>
      </c>
      <c r="B24" s="5" t="n">
        <v>-60665</v>
      </c>
      <c r="C24" s="4" t="inlineStr">
        <is>
          <t xml:space="preserve"> </t>
        </is>
      </c>
      <c r="D24" s="5" t="n">
        <v>-54622</v>
      </c>
      <c r="E24" s="4" t="inlineStr">
        <is>
          <t xml:space="preserve"> </t>
        </is>
      </c>
      <c r="F24" s="4" t="inlineStr">
        <is>
          <t xml:space="preserve"> </t>
        </is>
      </c>
    </row>
    <row r="25">
      <c r="A25" s="4" t="inlineStr">
        <is>
          <t>Write-offs</t>
        </is>
      </c>
      <c r="B25" s="5" t="n">
        <v>53058</v>
      </c>
      <c r="C25" s="4" t="inlineStr">
        <is>
          <t xml:space="preserve"> </t>
        </is>
      </c>
      <c r="D25" s="5" t="n">
        <v>2517</v>
      </c>
      <c r="E25" s="4" t="inlineStr">
        <is>
          <t xml:space="preserve"> </t>
        </is>
      </c>
      <c r="F25" s="4" t="inlineStr">
        <is>
          <t xml:space="preserve"> </t>
        </is>
      </c>
    </row>
    <row r="26">
      <c r="A26" s="4" t="inlineStr">
        <is>
          <t>Provision</t>
        </is>
      </c>
      <c r="B26" s="5" t="n">
        <v>-8652</v>
      </c>
      <c r="C26" s="4" t="inlineStr">
        <is>
          <t xml:space="preserve"> </t>
        </is>
      </c>
      <c r="D26" s="5" t="n">
        <v>-8560</v>
      </c>
      <c r="E26" s="4" t="inlineStr">
        <is>
          <t xml:space="preserve"> </t>
        </is>
      </c>
      <c r="F26" s="4" t="inlineStr">
        <is>
          <t xml:space="preserve"> </t>
        </is>
      </c>
    </row>
    <row r="27">
      <c r="A27" s="4" t="inlineStr">
        <is>
          <t>Balance at end of the year</t>
        </is>
      </c>
      <c r="B27" s="6" t="n">
        <v>-16259</v>
      </c>
      <c r="C27" s="4" t="inlineStr">
        <is>
          <t xml:space="preserve"> </t>
        </is>
      </c>
      <c r="D27" s="6" t="n">
        <v>-60665</v>
      </c>
      <c r="E27" s="6" t="n">
        <v>-54622</v>
      </c>
      <c r="F27" s="4" t="inlineStr">
        <is>
          <t xml:space="preserve"> </t>
        </is>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receivables and prepayments, net (Details) ¥ in Thousands, $ in Thousands</t>
        </is>
      </c>
      <c r="B1" s="2" t="inlineStr">
        <is>
          <t>12 Months Ended</t>
        </is>
      </c>
    </row>
    <row r="2">
      <c r="B2" s="2" t="inlineStr">
        <is>
          <t>Dec. 31, 2024 CNY (¥)</t>
        </is>
      </c>
      <c r="C2" s="2" t="inlineStr">
        <is>
          <t>Dec. 31, 2023 CNY (¥)</t>
        </is>
      </c>
      <c r="D2" s="2" t="inlineStr">
        <is>
          <t>Dec. 31, 2024 USD ($)</t>
        </is>
      </c>
    </row>
    <row r="3">
      <c r="A3" s="4" t="inlineStr">
        <is>
          <t>VAT and EIT recoverable</t>
        </is>
      </c>
      <c r="B3" s="6" t="n">
        <v>688291</v>
      </c>
      <c r="C3" s="6" t="n">
        <v>409455</v>
      </c>
      <c r="D3" s="4" t="inlineStr">
        <is>
          <t xml:space="preserve"> </t>
        </is>
      </c>
    </row>
    <row r="4">
      <c r="A4" s="4" t="inlineStr">
        <is>
          <t>Deposits</t>
        </is>
      </c>
      <c r="B4" s="5" t="n">
        <v>51943</v>
      </c>
      <c r="C4" s="5" t="n">
        <v>92008</v>
      </c>
      <c r="D4" s="4" t="inlineStr">
        <is>
          <t xml:space="preserve"> </t>
        </is>
      </c>
    </row>
    <row r="5">
      <c r="A5" s="4" t="inlineStr">
        <is>
          <t>Interest receivable</t>
        </is>
      </c>
      <c r="B5" s="5" t="n">
        <v>764049</v>
      </c>
      <c r="C5" s="5" t="n">
        <v>747028</v>
      </c>
      <c r="D5" s="4" t="inlineStr">
        <is>
          <t xml:space="preserve"> </t>
        </is>
      </c>
    </row>
    <row r="6">
      <c r="A6" s="4" t="inlineStr">
        <is>
          <t>Prepayment to suppliers related to procurement activities of goods and services</t>
        </is>
      </c>
      <c r="B6" s="5" t="n">
        <v>309309</v>
      </c>
      <c r="C6" s="5" t="n">
        <v>404274</v>
      </c>
      <c r="D6" s="4" t="inlineStr">
        <is>
          <t xml:space="preserve"> </t>
        </is>
      </c>
    </row>
    <row r="7">
      <c r="A7" s="4" t="inlineStr">
        <is>
          <t>Prepaid expense</t>
        </is>
      </c>
      <c r="B7" s="5" t="n">
        <v>96475</v>
      </c>
      <c r="C7" s="5" t="n">
        <v>76311</v>
      </c>
      <c r="D7" s="4" t="inlineStr">
        <is>
          <t xml:space="preserve"> </t>
        </is>
      </c>
    </row>
    <row r="8">
      <c r="A8" s="4" t="inlineStr">
        <is>
          <t>Loans to third parties</t>
        </is>
      </c>
      <c r="B8" s="5" t="n">
        <v>184700</v>
      </c>
      <c r="C8" s="5" t="n">
        <v>137400</v>
      </c>
      <c r="D8" s="4" t="inlineStr">
        <is>
          <t xml:space="preserve"> </t>
        </is>
      </c>
    </row>
    <row r="9">
      <c r="A9" s="4" t="inlineStr">
        <is>
          <t>Advances to suppliers related to financing activities</t>
        </is>
      </c>
      <c r="B9" s="5" t="n">
        <v>330902</v>
      </c>
      <c r="C9" s="5" t="n">
        <v>266895</v>
      </c>
      <c r="D9" s="4" t="inlineStr">
        <is>
          <t xml:space="preserve"> </t>
        </is>
      </c>
    </row>
    <row r="10">
      <c r="A10" s="4" t="inlineStr">
        <is>
          <t>Others</t>
        </is>
      </c>
      <c r="B10" s="5" t="n">
        <v>162668</v>
      </c>
      <c r="C10" s="5" t="n">
        <v>232620</v>
      </c>
      <c r="D10" s="4" t="inlineStr">
        <is>
          <t xml:space="preserve"> </t>
        </is>
      </c>
    </row>
    <row r="11">
      <c r="A11" s="4" t="inlineStr">
        <is>
          <t>Subtotal</t>
        </is>
      </c>
      <c r="B11" s="5" t="n">
        <v>2588337</v>
      </c>
      <c r="C11" s="5" t="n">
        <v>2365991</v>
      </c>
      <c r="D11" s="4" t="inlineStr">
        <is>
          <t xml:space="preserve"> </t>
        </is>
      </c>
    </row>
    <row r="12">
      <c r="A12" s="3" t="inlineStr">
        <is>
          <t>Allowance for doubtful accounts:</t>
        </is>
      </c>
      <c r="B12" s="4" t="inlineStr">
        <is>
          <t xml:space="preserve"> </t>
        </is>
      </c>
      <c r="C12" s="4" t="inlineStr">
        <is>
          <t xml:space="preserve"> </t>
        </is>
      </c>
      <c r="D12" s="4" t="inlineStr">
        <is>
          <t xml:space="preserve"> </t>
        </is>
      </c>
    </row>
    <row r="13">
      <c r="A13" s="4" t="inlineStr">
        <is>
          <t>Balance at beginning of the year</t>
        </is>
      </c>
      <c r="B13" s="5" t="n">
        <v>-67379</v>
      </c>
      <c r="C13" s="5" t="n">
        <v>-50038</v>
      </c>
      <c r="D13" s="4" t="inlineStr">
        <is>
          <t xml:space="preserve"> </t>
        </is>
      </c>
    </row>
    <row r="14">
      <c r="A14" s="4" t="inlineStr">
        <is>
          <t>Write-offs</t>
        </is>
      </c>
      <c r="B14" s="5" t="n">
        <v>0</v>
      </c>
      <c r="C14" s="5" t="n">
        <v>2906</v>
      </c>
      <c r="D14" s="4" t="inlineStr">
        <is>
          <t xml:space="preserve"> </t>
        </is>
      </c>
    </row>
    <row r="15">
      <c r="A15" s="4" t="inlineStr">
        <is>
          <t>Provision</t>
        </is>
      </c>
      <c r="B15" s="5" t="n">
        <v>-47908</v>
      </c>
      <c r="C15" s="5" t="n">
        <v>-20247</v>
      </c>
      <c r="D15" s="4" t="inlineStr">
        <is>
          <t xml:space="preserve"> </t>
        </is>
      </c>
    </row>
    <row r="16">
      <c r="A16" s="4" t="inlineStr">
        <is>
          <t>Balance at end of the year</t>
        </is>
      </c>
      <c r="B16" s="5" t="n">
        <v>-115287</v>
      </c>
      <c r="C16" s="5" t="n">
        <v>-67379</v>
      </c>
      <c r="D16" s="4" t="inlineStr">
        <is>
          <t xml:space="preserve"> </t>
        </is>
      </c>
    </row>
    <row r="17">
      <c r="A17" s="4" t="inlineStr">
        <is>
          <t>Total</t>
        </is>
      </c>
      <c r="B17" s="6" t="n">
        <v>2473050</v>
      </c>
      <c r="C17" s="6" t="n">
        <v>2298612</v>
      </c>
      <c r="D17" s="7" t="n">
        <v>33880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ntories - Schedule of Inventories Net (Details) ¥ in Thousands, $ in Thousands</t>
        </is>
      </c>
      <c r="B1" s="2" t="inlineStr">
        <is>
          <t>Dec. 31, 2024 CNY (¥)</t>
        </is>
      </c>
      <c r="C1" s="2" t="inlineStr">
        <is>
          <t>Dec. 31, 2024 USD ($)</t>
        </is>
      </c>
      <c r="D1" s="2" t="inlineStr">
        <is>
          <t>Dec. 31, 2023 CNY (¥)</t>
        </is>
      </c>
    </row>
    <row r="2">
      <c r="A2" s="3" t="inlineStr">
        <is>
          <t>Inventory [Line Items]</t>
        </is>
      </c>
      <c r="B2" s="4" t="inlineStr">
        <is>
          <t xml:space="preserve"> </t>
        </is>
      </c>
      <c r="C2" s="4" t="inlineStr">
        <is>
          <t xml:space="preserve"> </t>
        </is>
      </c>
      <c r="D2" s="4" t="inlineStr">
        <is>
          <t xml:space="preserve"> </t>
        </is>
      </c>
    </row>
    <row r="3">
      <c r="A3" s="4" t="inlineStr">
        <is>
          <t>Products</t>
        </is>
      </c>
      <c r="B3" s="6" t="n">
        <v>5628201</v>
      </c>
      <c r="C3" s="4" t="inlineStr">
        <is>
          <t xml:space="preserve"> </t>
        </is>
      </c>
      <c r="D3" s="6" t="n">
        <v>6553372</v>
      </c>
    </row>
    <row r="4">
      <c r="A4" s="4" t="inlineStr">
        <is>
          <t>Others</t>
        </is>
      </c>
      <c r="B4" s="5" t="n">
        <v>28979</v>
      </c>
      <c r="C4" s="4" t="inlineStr">
        <is>
          <t xml:space="preserve"> </t>
        </is>
      </c>
      <c r="D4" s="5" t="n">
        <v>26815</v>
      </c>
    </row>
    <row r="5">
      <c r="A5" s="4" t="inlineStr">
        <is>
          <t>Inventories</t>
        </is>
      </c>
      <c r="B5" s="5" t="n">
        <v>5657180</v>
      </c>
      <c r="C5" s="4" t="inlineStr">
        <is>
          <t xml:space="preserve"> </t>
        </is>
      </c>
      <c r="D5" s="5" t="n">
        <v>6580187</v>
      </c>
    </row>
    <row r="6">
      <c r="A6" s="4" t="inlineStr">
        <is>
          <t>Inventory write-down</t>
        </is>
      </c>
      <c r="B6" s="5" t="n">
        <v>-625111</v>
      </c>
      <c r="C6" s="4" t="inlineStr">
        <is>
          <t xml:space="preserve"> </t>
        </is>
      </c>
      <c r="D6" s="5" t="n">
        <v>-935474</v>
      </c>
    </row>
    <row r="7">
      <c r="A7" s="4" t="inlineStr">
        <is>
          <t>Total</t>
        </is>
      </c>
      <c r="B7" s="6" t="n">
        <v>5032069</v>
      </c>
      <c r="C7" s="7" t="n">
        <v>689391</v>
      </c>
      <c r="D7" s="6" t="n">
        <v>56447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Property and equipment, ne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26564998</v>
      </c>
      <c r="C4" s="4" t="inlineStr">
        <is>
          <t xml:space="preserve"> </t>
        </is>
      </c>
      <c r="D4" s="6" t="n">
        <v>23903063</v>
      </c>
      <c r="E4" s="4" t="inlineStr">
        <is>
          <t xml:space="preserve"> </t>
        </is>
      </c>
      <c r="F4" s="4" t="inlineStr">
        <is>
          <t xml:space="preserve"> </t>
        </is>
      </c>
    </row>
    <row r="5">
      <c r="A5" s="4" t="inlineStr">
        <is>
          <t>Less: Accumulated depreciation</t>
        </is>
      </c>
      <c r="B5" s="5" t="n">
        <v>-7653439</v>
      </c>
      <c r="C5" s="4" t="inlineStr">
        <is>
          <t xml:space="preserve"> </t>
        </is>
      </c>
      <c r="D5" s="5" t="n">
        <v>-6399161</v>
      </c>
      <c r="E5" s="4" t="inlineStr">
        <is>
          <t xml:space="preserve"> </t>
        </is>
      </c>
      <c r="F5" s="4" t="inlineStr">
        <is>
          <t xml:space="preserve"> </t>
        </is>
      </c>
    </row>
    <row r="6">
      <c r="A6" s="4" t="inlineStr">
        <is>
          <t>Less: Accumulated impairment</t>
        </is>
      </c>
      <c r="B6" s="5" t="n">
        <v>-618788</v>
      </c>
      <c r="C6" s="4" t="inlineStr">
        <is>
          <t xml:space="preserve"> </t>
        </is>
      </c>
      <c r="D6" s="5" t="n">
        <v>-621802</v>
      </c>
      <c r="E6" s="4" t="inlineStr">
        <is>
          <t xml:space="preserve"> </t>
        </is>
      </c>
      <c r="F6" s="4" t="inlineStr">
        <is>
          <t xml:space="preserve"> </t>
        </is>
      </c>
    </row>
    <row r="7">
      <c r="A7" s="4" t="inlineStr">
        <is>
          <t>Property and equipment, net</t>
        </is>
      </c>
      <c r="B7" s="5" t="n">
        <v>18292771</v>
      </c>
      <c r="C7" s="4" t="inlineStr">
        <is>
          <t xml:space="preserve"> </t>
        </is>
      </c>
      <c r="D7" s="5" t="n">
        <v>16882100</v>
      </c>
      <c r="E7" s="4" t="inlineStr">
        <is>
          <t xml:space="preserve"> </t>
        </is>
      </c>
      <c r="F7" s="7" t="n">
        <v>2506099</v>
      </c>
    </row>
    <row r="8">
      <c r="A8" s="4" t="inlineStr">
        <is>
          <t>Depreciation expenses</t>
        </is>
      </c>
      <c r="B8" s="5" t="n">
        <v>1418492</v>
      </c>
      <c r="C8" s="7" t="n">
        <v>194333</v>
      </c>
      <c r="D8" s="5" t="n">
        <v>1299384</v>
      </c>
      <c r="E8" s="6" t="n">
        <v>1231305</v>
      </c>
      <c r="F8" s="4" t="inlineStr">
        <is>
          <t xml:space="preserve"> </t>
        </is>
      </c>
    </row>
    <row r="9">
      <c r="A9" s="4" t="inlineStr">
        <is>
          <t>Impairment on property plant and equipment</t>
        </is>
      </c>
      <c r="B9" s="5" t="n">
        <v>0</v>
      </c>
      <c r="C9" s="4" t="inlineStr">
        <is>
          <t xml:space="preserve"> </t>
        </is>
      </c>
      <c r="D9" s="5" t="n">
        <v>156241</v>
      </c>
      <c r="E9" s="5" t="n">
        <v>239302</v>
      </c>
      <c r="F9" s="4" t="inlineStr">
        <is>
          <t xml:space="preserve"> </t>
        </is>
      </c>
    </row>
    <row r="10">
      <c r="A10" s="4" t="inlineStr">
        <is>
          <t>Build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gross</t>
        </is>
      </c>
      <c r="B12" s="5" t="n">
        <v>20496536</v>
      </c>
      <c r="C12" s="4" t="inlineStr">
        <is>
          <t xml:space="preserve"> </t>
        </is>
      </c>
      <c r="D12" s="5" t="n">
        <v>17786267</v>
      </c>
      <c r="E12" s="4" t="inlineStr">
        <is>
          <t xml:space="preserve"> </t>
        </is>
      </c>
      <c r="F12" s="4" t="inlineStr">
        <is>
          <t xml:space="preserve"> </t>
        </is>
      </c>
    </row>
    <row r="13">
      <c r="A13" s="4" t="inlineStr">
        <is>
          <t>Impairment on property plant and equipment</t>
        </is>
      </c>
      <c r="B13" s="4" t="inlineStr">
        <is>
          <t xml:space="preserve"> </t>
        </is>
      </c>
      <c r="C13" s="4" t="inlineStr">
        <is>
          <t xml:space="preserve"> </t>
        </is>
      </c>
      <c r="D13" s="4" t="inlineStr">
        <is>
          <t xml:space="preserve"> </t>
        </is>
      </c>
      <c r="E13" s="5" t="n">
        <v>127576</v>
      </c>
      <c r="F13" s="4" t="inlineStr">
        <is>
          <t xml:space="preserve"> </t>
        </is>
      </c>
    </row>
    <row r="14">
      <c r="A14" s="4" t="inlineStr">
        <is>
          <t>Furniture, fixtures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3700956</v>
      </c>
      <c r="C16" s="4" t="inlineStr">
        <is>
          <t xml:space="preserve"> </t>
        </is>
      </c>
      <c r="D16" s="5" t="n">
        <v>3425655</v>
      </c>
      <c r="E16" s="4" t="inlineStr">
        <is>
          <t xml:space="preserve"> </t>
        </is>
      </c>
      <c r="F16" s="4" t="inlineStr">
        <is>
          <t xml:space="preserve"> </t>
        </is>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1608217</v>
      </c>
      <c r="C19" s="4" t="inlineStr">
        <is>
          <t xml:space="preserve"> </t>
        </is>
      </c>
      <c r="D19" s="5" t="n">
        <v>1436468</v>
      </c>
      <c r="E19" s="4" t="inlineStr">
        <is>
          <t xml:space="preserve"> </t>
        </is>
      </c>
      <c r="F19" s="4" t="inlineStr">
        <is>
          <t xml:space="preserve"> </t>
        </is>
      </c>
    </row>
    <row r="20">
      <c r="A20" s="4" t="inlineStr">
        <is>
          <t>Impairment on property plant and equipment</t>
        </is>
      </c>
      <c r="B20" s="4" t="inlineStr">
        <is>
          <t xml:space="preserve"> </t>
        </is>
      </c>
      <c r="C20" s="4" t="inlineStr">
        <is>
          <t xml:space="preserve"> </t>
        </is>
      </c>
      <c r="D20" s="5" t="n">
        <v>20584</v>
      </c>
      <c r="E20" s="6" t="n">
        <v>111726</v>
      </c>
      <c r="F20" s="4" t="inlineStr">
        <is>
          <t xml:space="preserve"> </t>
        </is>
      </c>
    </row>
    <row r="21">
      <c r="A21" s="4" t="inlineStr">
        <is>
          <t>Motor vehic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gross</t>
        </is>
      </c>
      <c r="B23" s="5" t="n">
        <v>30662</v>
      </c>
      <c r="C23" s="4" t="inlineStr">
        <is>
          <t xml:space="preserve"> </t>
        </is>
      </c>
      <c r="D23" s="5" t="n">
        <v>31830</v>
      </c>
      <c r="E23" s="4" t="inlineStr">
        <is>
          <t xml:space="preserve"> </t>
        </is>
      </c>
      <c r="F23" s="4" t="inlineStr">
        <is>
          <t xml:space="preserve"> </t>
        </is>
      </c>
    </row>
    <row r="24">
      <c r="A24" s="4" t="inlineStr">
        <is>
          <t>Softw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and equipment, gross</t>
        </is>
      </c>
      <c r="B26" s="5" t="n">
        <v>128253</v>
      </c>
      <c r="C26" s="4" t="inlineStr">
        <is>
          <t xml:space="preserve"> </t>
        </is>
      </c>
      <c r="D26" s="5" t="n">
        <v>118942</v>
      </c>
      <c r="E26" s="4" t="inlineStr">
        <is>
          <t xml:space="preserve"> </t>
        </is>
      </c>
      <c r="F26" s="4" t="inlineStr">
        <is>
          <t xml:space="preserve"> </t>
        </is>
      </c>
    </row>
    <row r="27">
      <c r="A27" s="4" t="inlineStr">
        <is>
          <t>Construction in proces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and equipment, gross</t>
        </is>
      </c>
      <c r="B29" s="6" t="n">
        <v>600374</v>
      </c>
      <c r="C29" s="4" t="inlineStr">
        <is>
          <t xml:space="preserve"> </t>
        </is>
      </c>
      <c r="D29" s="5" t="n">
        <v>1103901</v>
      </c>
      <c r="E29" s="4" t="inlineStr">
        <is>
          <t xml:space="preserve"> </t>
        </is>
      </c>
      <c r="F29" s="4" t="inlineStr">
        <is>
          <t xml:space="preserve"> </t>
        </is>
      </c>
    </row>
    <row r="30">
      <c r="A30" s="4" t="inlineStr">
        <is>
          <t>Right of use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irment on property plant and equipment</t>
        </is>
      </c>
      <c r="B32" s="4" t="inlineStr">
        <is>
          <t xml:space="preserve"> </t>
        </is>
      </c>
      <c r="C32" s="4" t="inlineStr">
        <is>
          <t xml:space="preserve"> </t>
        </is>
      </c>
      <c r="D32" s="6" t="n">
        <v>135657</v>
      </c>
      <c r="E32" s="4" t="inlineStr">
        <is>
          <t xml:space="preserve"> </t>
        </is>
      </c>
      <c r="F32" s="4" t="inlineStr">
        <is>
          <t xml:space="preserve"> </t>
        </is>
      </c>
    </row>
  </sheetData>
  <mergeCells count="2">
    <mergeCell ref="B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and use rights, net (Details) ¥ in Thousands, $ in Thousands</t>
        </is>
      </c>
      <c r="B1" s="2" t="inlineStr">
        <is>
          <t>12 Months Ended</t>
        </is>
      </c>
    </row>
    <row r="2">
      <c r="B2" s="2" t="inlineStr">
        <is>
          <t>Dec. 31, 2029 CNY (¥)</t>
        </is>
      </c>
      <c r="C2" s="2" t="inlineStr">
        <is>
          <t>Dec. 31, 2028 CNY (¥)</t>
        </is>
      </c>
      <c r="D2" s="2" t="inlineStr">
        <is>
          <t>Dec. 31, 2027 CNY (¥)</t>
        </is>
      </c>
      <c r="E2" s="2" t="inlineStr">
        <is>
          <t>Dec. 31, 2026 CNY (¥)</t>
        </is>
      </c>
      <c r="F2" s="2" t="inlineStr">
        <is>
          <t>Dec. 31, 2025 CNY (¥)</t>
        </is>
      </c>
      <c r="G2" s="2" t="inlineStr">
        <is>
          <t>Dec. 31, 2024 CNY (¥)</t>
        </is>
      </c>
      <c r="H2" s="2" t="inlineStr">
        <is>
          <t>Dec. 31, 2024 USD ($)</t>
        </is>
      </c>
      <c r="I2" s="2" t="inlineStr">
        <is>
          <t>Dec. 31, 2023 CNY (¥)</t>
        </is>
      </c>
      <c r="J2" s="2" t="inlineStr">
        <is>
          <t>Dec. 31, 2022 CNY (¥)</t>
        </is>
      </c>
    </row>
    <row r="3">
      <c r="A3" s="4" t="inlineStr">
        <is>
          <t>Land use rights, cost</t>
        </is>
      </c>
      <c r="B3" s="4" t="inlineStr">
        <is>
          <t xml:space="preserve"> </t>
        </is>
      </c>
      <c r="C3" s="4" t="inlineStr">
        <is>
          <t xml:space="preserve"> </t>
        </is>
      </c>
      <c r="D3" s="4" t="inlineStr">
        <is>
          <t xml:space="preserve"> </t>
        </is>
      </c>
      <c r="E3" s="4" t="inlineStr">
        <is>
          <t xml:space="preserve"> </t>
        </is>
      </c>
      <c r="F3" s="4" t="inlineStr">
        <is>
          <t xml:space="preserve"> </t>
        </is>
      </c>
      <c r="G3" s="6" t="n">
        <v>11907443</v>
      </c>
      <c r="H3" s="4" t="inlineStr">
        <is>
          <t xml:space="preserve"> </t>
        </is>
      </c>
      <c r="I3" s="6" t="n">
        <v>11083695</v>
      </c>
      <c r="J3" s="4" t="inlineStr">
        <is>
          <t xml:space="preserve"> </t>
        </is>
      </c>
    </row>
    <row r="4">
      <c r="A4" s="4" t="inlineStr">
        <is>
          <t>Less: accumulated amortization</t>
        </is>
      </c>
      <c r="B4" s="4" t="inlineStr">
        <is>
          <t xml:space="preserve"> </t>
        </is>
      </c>
      <c r="C4" s="4" t="inlineStr">
        <is>
          <t xml:space="preserve"> </t>
        </is>
      </c>
      <c r="D4" s="4" t="inlineStr">
        <is>
          <t xml:space="preserve"> </t>
        </is>
      </c>
      <c r="E4" s="4" t="inlineStr">
        <is>
          <t xml:space="preserve"> </t>
        </is>
      </c>
      <c r="F4" s="4" t="inlineStr">
        <is>
          <t xml:space="preserve"> </t>
        </is>
      </c>
      <c r="G4" s="5" t="n">
        <v>-1166035</v>
      </c>
      <c r="H4" s="4" t="inlineStr">
        <is>
          <t xml:space="preserve"> </t>
        </is>
      </c>
      <c r="I4" s="5" t="n">
        <v>-896061</v>
      </c>
      <c r="J4" s="4" t="inlineStr">
        <is>
          <t xml:space="preserve"> </t>
        </is>
      </c>
    </row>
    <row r="5">
      <c r="A5" s="4" t="inlineStr">
        <is>
          <t>Less: accumulated impairment</t>
        </is>
      </c>
      <c r="B5" s="4" t="inlineStr">
        <is>
          <t xml:space="preserve"> </t>
        </is>
      </c>
      <c r="C5" s="4" t="inlineStr">
        <is>
          <t xml:space="preserve"> </t>
        </is>
      </c>
      <c r="D5" s="4" t="inlineStr">
        <is>
          <t xml:space="preserve"> </t>
        </is>
      </c>
      <c r="E5" s="4" t="inlineStr">
        <is>
          <t xml:space="preserve"> </t>
        </is>
      </c>
      <c r="F5" s="4" t="inlineStr">
        <is>
          <t xml:space="preserve"> </t>
        </is>
      </c>
      <c r="G5" s="5" t="n">
        <v>-55008</v>
      </c>
      <c r="H5" s="4" t="inlineStr">
        <is>
          <t xml:space="preserve"> </t>
        </is>
      </c>
      <c r="I5" s="5" t="n">
        <v>-55008</v>
      </c>
      <c r="J5" s="4" t="inlineStr">
        <is>
          <t xml:space="preserve"> </t>
        </is>
      </c>
    </row>
    <row r="6">
      <c r="A6" s="4" t="inlineStr">
        <is>
          <t>Land use rights, net</t>
        </is>
      </c>
      <c r="B6" s="4" t="inlineStr">
        <is>
          <t xml:space="preserve"> </t>
        </is>
      </c>
      <c r="C6" s="4" t="inlineStr">
        <is>
          <t xml:space="preserve"> </t>
        </is>
      </c>
      <c r="D6" s="4" t="inlineStr">
        <is>
          <t xml:space="preserve"> </t>
        </is>
      </c>
      <c r="E6" s="4" t="inlineStr">
        <is>
          <t xml:space="preserve"> </t>
        </is>
      </c>
      <c r="F6" s="4" t="inlineStr">
        <is>
          <t xml:space="preserve"> </t>
        </is>
      </c>
      <c r="G6" s="5" t="n">
        <v>10686400</v>
      </c>
      <c r="H6" s="4" t="inlineStr">
        <is>
          <t xml:space="preserve"> </t>
        </is>
      </c>
      <c r="I6" s="5" t="n">
        <v>10132626</v>
      </c>
      <c r="J6" s="4" t="inlineStr">
        <is>
          <t xml:space="preserve"> </t>
        </is>
      </c>
    </row>
    <row r="7">
      <c r="A7" s="4" t="inlineStr">
        <is>
          <t>Amortization expenses for land use rights</t>
        </is>
      </c>
      <c r="B7" s="4" t="inlineStr">
        <is>
          <t xml:space="preserve"> </t>
        </is>
      </c>
      <c r="C7" s="4" t="inlineStr">
        <is>
          <t xml:space="preserve"> </t>
        </is>
      </c>
      <c r="D7" s="4" t="inlineStr">
        <is>
          <t xml:space="preserve"> </t>
        </is>
      </c>
      <c r="E7" s="4" t="inlineStr">
        <is>
          <t xml:space="preserve"> </t>
        </is>
      </c>
      <c r="F7" s="4" t="inlineStr">
        <is>
          <t xml:space="preserve"> </t>
        </is>
      </c>
      <c r="G7" s="6" t="n">
        <v>270100</v>
      </c>
      <c r="H7" s="7" t="n">
        <v>36998</v>
      </c>
      <c r="I7" s="6" t="n">
        <v>217323</v>
      </c>
      <c r="J7" s="6" t="n">
        <v>178840</v>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rtization expenses for land use rights</t>
        </is>
      </c>
      <c r="B9" s="6" t="n">
        <v>278700</v>
      </c>
      <c r="C9" s="6" t="n">
        <v>278700</v>
      </c>
      <c r="D9" s="6" t="n">
        <v>278700</v>
      </c>
      <c r="E9" s="6" t="n">
        <v>278700</v>
      </c>
      <c r="F9" s="6" t="n">
        <v>278700</v>
      </c>
      <c r="G9" s="4" t="inlineStr">
        <is>
          <t xml:space="preserve"> </t>
        </is>
      </c>
      <c r="H9" s="4" t="inlineStr">
        <is>
          <t xml:space="preserve"> </t>
        </is>
      </c>
      <c r="I9" s="4" t="inlineStr">
        <is>
          <t xml:space="preserve"> </t>
        </is>
      </c>
      <c r="J9" s="4" t="inlineStr">
        <is>
          <t xml:space="preserve"> </t>
        </is>
      </c>
    </row>
  </sheetData>
  <mergeCells count="2">
    <mergeCell ref="B1:J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7838945</v>
      </c>
      <c r="C4" s="7" t="n">
        <v>1073930</v>
      </c>
      <c r="D4" s="6" t="n">
        <v>8201299</v>
      </c>
      <c r="E4" s="6" t="n">
        <v>6311835</v>
      </c>
    </row>
    <row r="5">
      <c r="A5" s="3" t="inlineStr">
        <is>
          <t>Adjustments to reconcile net income to net cash by operating activities:</t>
        </is>
      </c>
      <c r="B5" s="4" t="inlineStr">
        <is>
          <t xml:space="preserve"> </t>
        </is>
      </c>
      <c r="C5" s="4" t="inlineStr">
        <is>
          <t xml:space="preserve"> </t>
        </is>
      </c>
      <c r="D5" s="4" t="inlineStr">
        <is>
          <t xml:space="preserve"> </t>
        </is>
      </c>
      <c r="E5" s="4" t="inlineStr">
        <is>
          <t xml:space="preserve"> </t>
        </is>
      </c>
    </row>
    <row r="6">
      <c r="A6" s="4" t="inlineStr">
        <is>
          <t>Provision for allowance for doubtful accounts</t>
        </is>
      </c>
      <c r="B6" s="5" t="n">
        <v>44807</v>
      </c>
      <c r="C6" s="5" t="n">
        <v>6139</v>
      </c>
      <c r="D6" s="5" t="n">
        <v>28114</v>
      </c>
      <c r="E6" s="5" t="n">
        <v>70427</v>
      </c>
    </row>
    <row r="7">
      <c r="A7" s="4" t="inlineStr">
        <is>
          <t>Change of inventory write-down</t>
        </is>
      </c>
      <c r="B7" s="5" t="n">
        <v>-312414</v>
      </c>
      <c r="C7" s="5" t="n">
        <v>-42801</v>
      </c>
      <c r="D7" s="5" t="n">
        <v>-681173</v>
      </c>
      <c r="E7" s="5" t="n">
        <v>130660</v>
      </c>
    </row>
    <row r="8">
      <c r="A8" s="4" t="inlineStr">
        <is>
          <t>Depreciation of property and equipment</t>
        </is>
      </c>
      <c r="B8" s="5" t="n">
        <v>1418492</v>
      </c>
      <c r="C8" s="5" t="n">
        <v>194333</v>
      </c>
      <c r="D8" s="5" t="n">
        <v>1299384</v>
      </c>
      <c r="E8" s="5" t="n">
        <v>1231305</v>
      </c>
    </row>
    <row r="9">
      <c r="A9" s="4" t="inlineStr">
        <is>
          <t>Amortization of deferred income</t>
        </is>
      </c>
      <c r="B9" s="5" t="n">
        <v>-72415</v>
      </c>
      <c r="C9" s="5" t="n">
        <v>-9921</v>
      </c>
      <c r="D9" s="5" t="n">
        <v>-49301</v>
      </c>
      <c r="E9" s="5" t="n">
        <v>-41408</v>
      </c>
    </row>
    <row r="10">
      <c r="A10" s="4" t="inlineStr">
        <is>
          <t>Impairment of long-lived assets</t>
        </is>
      </c>
      <c r="B10" s="5" t="n">
        <v>0</v>
      </c>
      <c r="C10" s="4" t="inlineStr">
        <is>
          <t xml:space="preserve"> </t>
        </is>
      </c>
      <c r="D10" s="5" t="n">
        <v>156241</v>
      </c>
      <c r="E10" s="5" t="n">
        <v>239302</v>
      </c>
    </row>
    <row r="11">
      <c r="A11" s="4" t="inlineStr">
        <is>
          <t>Amortization of intangible assets</t>
        </is>
      </c>
      <c r="B11" s="5" t="n">
        <v>3778</v>
      </c>
      <c r="C11" s="5" t="n">
        <v>518</v>
      </c>
      <c r="D11" s="5" t="n">
        <v>3778</v>
      </c>
      <c r="E11" s="5" t="n">
        <v>3256</v>
      </c>
    </row>
    <row r="12">
      <c r="A12" s="4" t="inlineStr">
        <is>
          <t>Amortization of land use rights</t>
        </is>
      </c>
      <c r="B12" s="5" t="n">
        <v>270100</v>
      </c>
      <c r="C12" s="5" t="n">
        <v>36998</v>
      </c>
      <c r="D12" s="5" t="n">
        <v>217323</v>
      </c>
      <c r="E12" s="5" t="n">
        <v>178840</v>
      </c>
    </row>
    <row r="13">
      <c r="A13" s="4" t="inlineStr">
        <is>
          <t>Deferred tax assets</t>
        </is>
      </c>
      <c r="B13" s="5" t="n">
        <v>3988</v>
      </c>
      <c r="C13" s="5" t="n">
        <v>546</v>
      </c>
      <c r="D13" s="5" t="n">
        <v>-3247</v>
      </c>
      <c r="E13" s="5" t="n">
        <v>79018</v>
      </c>
    </row>
    <row r="14">
      <c r="A14" s="4" t="inlineStr">
        <is>
          <t>Deferred tax liabilities</t>
        </is>
      </c>
      <c r="B14" s="5" t="n">
        <v>91371</v>
      </c>
      <c r="C14" s="5" t="n">
        <v>12518</v>
      </c>
      <c r="D14" s="5" t="n">
        <v>118758</v>
      </c>
      <c r="E14" s="5" t="n">
        <v>-28743</v>
      </c>
    </row>
    <row r="15">
      <c r="A15" s="4" t="inlineStr">
        <is>
          <t>Loss (gain) on disposal of long-lived assets</t>
        </is>
      </c>
      <c r="B15" s="5" t="n">
        <v>-3776</v>
      </c>
      <c r="C15" s="5" t="n">
        <v>-517</v>
      </c>
      <c r="D15" s="5" t="n">
        <v>5262</v>
      </c>
      <c r="E15" s="5" t="n">
        <v>34785</v>
      </c>
    </row>
    <row r="16">
      <c r="A16" s="4" t="inlineStr">
        <is>
          <t>Share based compensation expenses</t>
        </is>
      </c>
      <c r="B16" s="5" t="n">
        <v>1537740</v>
      </c>
      <c r="C16" s="5" t="n">
        <v>210670</v>
      </c>
      <c r="D16" s="5" t="n">
        <v>1509806</v>
      </c>
      <c r="E16" s="5" t="n">
        <v>1207581</v>
      </c>
    </row>
    <row r="17">
      <c r="A17" s="4" t="inlineStr">
        <is>
          <t>Share of loss (income) of equity method investees</t>
        </is>
      </c>
      <c r="B17" s="5" t="n">
        <v>-166980</v>
      </c>
      <c r="C17" s="5" t="n">
        <v>-22876</v>
      </c>
      <c r="D17" s="5" t="n">
        <v>-80301</v>
      </c>
      <c r="E17" s="5" t="n">
        <v>6559</v>
      </c>
    </row>
    <row r="18">
      <c r="A18" s="4" t="inlineStr">
        <is>
          <t>Impairment loss of other investments</t>
        </is>
      </c>
      <c r="B18" s="5" t="n">
        <v>61246</v>
      </c>
      <c r="C18" s="5" t="n">
        <v>8391</v>
      </c>
      <c r="D18" s="5" t="n">
        <v>19105</v>
      </c>
      <c r="E18" s="5" t="n">
        <v>93904</v>
      </c>
    </row>
    <row r="19">
      <c r="A19" s="4" t="inlineStr">
        <is>
          <t>Investment gain and revaluation of investments</t>
        </is>
      </c>
      <c r="B19" s="5" t="n">
        <v>-135132</v>
      </c>
      <c r="C19" s="5" t="n">
        <v>-18513</v>
      </c>
      <c r="D19" s="5" t="n">
        <v>-10217</v>
      </c>
      <c r="E19" s="5" t="n">
        <v>-236374</v>
      </c>
    </row>
    <row r="20">
      <c r="A20" s="4" t="inlineStr">
        <is>
          <t>Gain on disposal of equity method investees</t>
        </is>
      </c>
      <c r="B20" s="5" t="n">
        <v>0</v>
      </c>
      <c r="C20" s="4" t="inlineStr">
        <is>
          <t xml:space="preserve"> </t>
        </is>
      </c>
      <c r="D20" s="5" t="n">
        <v>0</v>
      </c>
      <c r="E20" s="5" t="n">
        <v>-304570</v>
      </c>
    </row>
    <row r="21">
      <c r="A21" s="4" t="inlineStr">
        <is>
          <t>Gain on disposal of other investments</t>
        </is>
      </c>
      <c r="B21" s="5" t="n">
        <v>-4417</v>
      </c>
      <c r="C21" s="5" t="n">
        <v>-605</v>
      </c>
      <c r="D21" s="4" t="inlineStr">
        <is>
          <t xml:space="preserve"> </t>
        </is>
      </c>
      <c r="E21" s="5" t="n">
        <v>-91</v>
      </c>
    </row>
    <row r="22">
      <c r="A22" s="4" t="inlineStr">
        <is>
          <t>Noncash lease expense</t>
        </is>
      </c>
      <c r="B22" s="5" t="n">
        <v>76567</v>
      </c>
      <c r="C22" s="5" t="n">
        <v>10490</v>
      </c>
      <c r="D22" s="5" t="n">
        <v>130447</v>
      </c>
      <c r="E22" s="5" t="n">
        <v>293235</v>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row>
    <row r="24">
      <c r="A24" s="4" t="inlineStr">
        <is>
          <t>Accounts receivables</t>
        </is>
      </c>
      <c r="B24" s="5" t="n">
        <v>-126178</v>
      </c>
      <c r="C24" s="5" t="n">
        <v>-17286</v>
      </c>
      <c r="D24" s="5" t="n">
        <v>-199852</v>
      </c>
      <c r="E24" s="5" t="n">
        <v>-99333</v>
      </c>
    </row>
    <row r="25">
      <c r="A25" s="4" t="inlineStr">
        <is>
          <t>Amounts due from related parties</t>
        </is>
      </c>
      <c r="B25" s="5" t="n">
        <v>-39543</v>
      </c>
      <c r="C25" s="5" t="n">
        <v>-5417</v>
      </c>
      <c r="D25" s="5" t="n">
        <v>-25220</v>
      </c>
      <c r="E25" s="5" t="n">
        <v>-32650</v>
      </c>
    </row>
    <row r="26">
      <c r="A26" s="4" t="inlineStr">
        <is>
          <t>Other receivables and prepayments</t>
        </is>
      </c>
      <c r="B26" s="5" t="n">
        <v>-185599</v>
      </c>
      <c r="C26" s="5" t="n">
        <v>-25427</v>
      </c>
      <c r="D26" s="5" t="n">
        <v>12613</v>
      </c>
      <c r="E26" s="5" t="n">
        <v>-263404</v>
      </c>
    </row>
    <row r="27">
      <c r="A27" s="4" t="inlineStr">
        <is>
          <t>Other long-term assets</t>
        </is>
      </c>
      <c r="B27" s="4" t="inlineStr">
        <is>
          <t xml:space="preserve"> </t>
        </is>
      </c>
      <c r="C27" s="4" t="inlineStr">
        <is>
          <t xml:space="preserve"> </t>
        </is>
      </c>
      <c r="D27" s="4" t="inlineStr">
        <is>
          <t xml:space="preserve"> </t>
        </is>
      </c>
      <c r="E27" s="5" t="n">
        <v>8870</v>
      </c>
    </row>
    <row r="28">
      <c r="A28" s="4" t="inlineStr">
        <is>
          <t>Interest receivables on short-term investments</t>
        </is>
      </c>
      <c r="B28" s="5" t="n">
        <v>-19424</v>
      </c>
      <c r="C28" s="5" t="n">
        <v>-2661</v>
      </c>
      <c r="D28" s="5" t="n">
        <v>-6201</v>
      </c>
      <c r="E28" s="5" t="n">
        <v>-12294</v>
      </c>
    </row>
    <row r="29">
      <c r="A29" s="4" t="inlineStr">
        <is>
          <t>Inventories</t>
        </is>
      </c>
      <c r="B29" s="5" t="n">
        <v>944727</v>
      </c>
      <c r="C29" s="5" t="n">
        <v>129427</v>
      </c>
      <c r="D29" s="5" t="n">
        <v>601440</v>
      </c>
      <c r="E29" s="5" t="n">
        <v>1455103</v>
      </c>
    </row>
    <row r="30">
      <c r="A30" s="4" t="inlineStr">
        <is>
          <t>Dividends received from equity method investees</t>
        </is>
      </c>
      <c r="B30" s="5" t="n">
        <v>156517</v>
      </c>
      <c r="C30" s="5" t="n">
        <v>21443</v>
      </c>
      <c r="D30" s="5" t="n">
        <v>102545</v>
      </c>
      <c r="E30" s="5" t="n">
        <v>149426</v>
      </c>
    </row>
    <row r="31">
      <c r="A31" s="4" t="inlineStr">
        <is>
          <t>Accounts payable</t>
        </is>
      </c>
      <c r="B31" s="5" t="n">
        <v>-2170812</v>
      </c>
      <c r="C31" s="5" t="n">
        <v>-297400</v>
      </c>
      <c r="D31" s="5" t="n">
        <v>2565874</v>
      </c>
      <c r="E31" s="5" t="n">
        <v>982951</v>
      </c>
    </row>
    <row r="32">
      <c r="A32" s="4" t="inlineStr">
        <is>
          <t>Advances from customers</t>
        </is>
      </c>
      <c r="B32" s="5" t="n">
        <v>345303</v>
      </c>
      <c r="C32" s="5" t="n">
        <v>47306</v>
      </c>
      <c r="D32" s="5" t="n">
        <v>-47543</v>
      </c>
      <c r="E32" s="5" t="n">
        <v>-94711</v>
      </c>
    </row>
    <row r="33">
      <c r="A33" s="4" t="inlineStr">
        <is>
          <t>Accrued expenses and other current liabilities</t>
        </is>
      </c>
      <c r="B33" s="5" t="n">
        <v>-356287</v>
      </c>
      <c r="C33" s="5" t="n">
        <v>-48812</v>
      </c>
      <c r="D33" s="5" t="n">
        <v>666260</v>
      </c>
      <c r="E33" s="5" t="n">
        <v>-248491</v>
      </c>
    </row>
    <row r="34">
      <c r="A34" s="4" t="inlineStr">
        <is>
          <t>Amounts due to related parties</t>
        </is>
      </c>
      <c r="B34" s="5" t="n">
        <v>-2486</v>
      </c>
      <c r="C34" s="5" t="n">
        <v>-341</v>
      </c>
      <c r="D34" s="5" t="n">
        <v>-40063</v>
      </c>
      <c r="E34" s="5" t="n">
        <v>-210952</v>
      </c>
    </row>
    <row r="35">
      <c r="A35" s="4" t="inlineStr">
        <is>
          <t>Deferred income</t>
        </is>
      </c>
      <c r="B35" s="5" t="n">
        <v>5780</v>
      </c>
      <c r="C35" s="5" t="n">
        <v>792</v>
      </c>
      <c r="D35" s="5" t="n">
        <v>46882</v>
      </c>
      <c r="E35" s="5" t="n">
        <v>-66034</v>
      </c>
    </row>
    <row r="36">
      <c r="A36" s="4" t="inlineStr">
        <is>
          <t>Operating lease liabilities</t>
        </is>
      </c>
      <c r="B36" s="5" t="n">
        <v>-74878</v>
      </c>
      <c r="C36" s="5" t="n">
        <v>-10258</v>
      </c>
      <c r="D36" s="5" t="n">
        <v>-127500</v>
      </c>
      <c r="E36" s="5" t="n">
        <v>-318310</v>
      </c>
    </row>
    <row r="37">
      <c r="A37" s="4" t="inlineStr">
        <is>
          <t>Net cash provided by operating activities</t>
        </is>
      </c>
      <c r="B37" s="5" t="n">
        <v>9128983</v>
      </c>
      <c r="C37" s="5" t="n">
        <v>1250666</v>
      </c>
      <c r="D37" s="5" t="n">
        <v>14414513</v>
      </c>
      <c r="E37" s="5" t="n">
        <v>10519692</v>
      </c>
    </row>
    <row r="38">
      <c r="A38" s="3" t="inlineStr">
        <is>
          <t>Cash flows from investing activities:</t>
        </is>
      </c>
      <c r="B38" s="4" t="inlineStr">
        <is>
          <t xml:space="preserve"> </t>
        </is>
      </c>
      <c r="C38" s="4" t="inlineStr">
        <is>
          <t xml:space="preserve"> </t>
        </is>
      </c>
      <c r="D38" s="4" t="inlineStr">
        <is>
          <t xml:space="preserve"> </t>
        </is>
      </c>
      <c r="E38" s="4" t="inlineStr">
        <is>
          <t xml:space="preserve"> </t>
        </is>
      </c>
    </row>
    <row r="39">
      <c r="A39" s="4" t="inlineStr">
        <is>
          <t>Purchases of property and equipment and other long-term assets</t>
        </is>
      </c>
      <c r="B39" s="5" t="n">
        <v>-2723247</v>
      </c>
      <c r="C39" s="5" t="n">
        <v>-373083</v>
      </c>
      <c r="D39" s="5" t="n">
        <v>-2167178</v>
      </c>
      <c r="E39" s="5" t="n">
        <v>-2430773</v>
      </c>
    </row>
    <row r="40">
      <c r="A40" s="4" t="inlineStr">
        <is>
          <t>Purchases of land use rights</t>
        </is>
      </c>
      <c r="B40" s="5" t="n">
        <v>-839339</v>
      </c>
      <c r="C40" s="5" t="n">
        <v>-114989</v>
      </c>
      <c r="D40" s="5" t="n">
        <v>-3063559</v>
      </c>
      <c r="E40" s="5" t="n">
        <v>-671816</v>
      </c>
    </row>
    <row r="41">
      <c r="A41" s="4" t="inlineStr">
        <is>
          <t>Government subsidies received for land use rights</t>
        </is>
      </c>
      <c r="B41" s="5" t="n">
        <v>412926</v>
      </c>
      <c r="C41" s="5" t="n">
        <v>56571</v>
      </c>
      <c r="D41" s="5" t="n">
        <v>347070</v>
      </c>
      <c r="E41" s="5" t="n">
        <v>489894</v>
      </c>
    </row>
    <row r="42">
      <c r="A42" s="4" t="inlineStr">
        <is>
          <t>Proceed from disposal of property and equipment and land use rights</t>
        </is>
      </c>
      <c r="B42" s="5" t="n">
        <v>20505</v>
      </c>
      <c r="C42" s="5" t="n">
        <v>2809</v>
      </c>
      <c r="D42" s="5" t="n">
        <v>199013</v>
      </c>
      <c r="E42" s="5" t="n">
        <v>42819</v>
      </c>
    </row>
    <row r="43">
      <c r="A43" s="4" t="inlineStr">
        <is>
          <t>Purchases of short-term investments</t>
        </is>
      </c>
      <c r="B43" s="5" t="n">
        <v>-4484636</v>
      </c>
      <c r="C43" s="5" t="n">
        <v>-614393</v>
      </c>
      <c r="D43" s="5" t="n">
        <v>-3959000</v>
      </c>
      <c r="E43" s="5" t="n">
        <v>-11195077</v>
      </c>
    </row>
    <row r="44">
      <c r="A44" s="4" t="inlineStr">
        <is>
          <t>Redemption of short-term investments upon maturities</t>
        </is>
      </c>
      <c r="B44" s="5" t="n">
        <v>4608304</v>
      </c>
      <c r="C44" s="5" t="n">
        <v>631335</v>
      </c>
      <c r="D44" s="5" t="n">
        <v>3565610</v>
      </c>
      <c r="E44" s="5" t="n">
        <v>14950467</v>
      </c>
    </row>
    <row r="45">
      <c r="A45" s="4" t="inlineStr">
        <is>
          <t>Investments in equity method investees and other investments</t>
        </is>
      </c>
      <c r="B45" s="5" t="n">
        <v>-374921</v>
      </c>
      <c r="C45" s="5" t="n">
        <v>-51364</v>
      </c>
      <c r="D45" s="5" t="n">
        <v>-282542</v>
      </c>
      <c r="E45" s="5" t="n">
        <v>-283700</v>
      </c>
    </row>
    <row r="46">
      <c r="A46" s="4" t="inlineStr">
        <is>
          <t>Proceed from disposal of investments</t>
        </is>
      </c>
      <c r="B46" s="5" t="n">
        <v>14590</v>
      </c>
      <c r="C46" s="5" t="n">
        <v>1999</v>
      </c>
      <c r="D46" s="5" t="n">
        <v>0</v>
      </c>
      <c r="E46" s="5" t="n">
        <v>180530</v>
      </c>
    </row>
    <row r="47">
      <c r="A47" s="4" t="inlineStr">
        <is>
          <t>Payment for acquisition, net of cash acquired of RMB166,193, RMB nil and RMB nil in 2022, 2023 and 2024, respectively</t>
        </is>
      </c>
      <c r="B47" s="4" t="inlineStr">
        <is>
          <t xml:space="preserve"> </t>
        </is>
      </c>
      <c r="C47" s="4" t="inlineStr">
        <is>
          <t xml:space="preserve"> </t>
        </is>
      </c>
      <c r="D47" s="5" t="n">
        <v>0</v>
      </c>
      <c r="E47" s="5" t="n">
        <v>-387507</v>
      </c>
    </row>
    <row r="48">
      <c r="A48" s="4" t="inlineStr">
        <is>
          <t>Deposit paid for an equity method investee</t>
        </is>
      </c>
      <c r="B48" s="5" t="n">
        <v>-250500</v>
      </c>
      <c r="C48" s="5" t="n">
        <v>-34318</v>
      </c>
      <c r="D48" s="4" t="inlineStr">
        <is>
          <t xml:space="preserve"> </t>
        </is>
      </c>
      <c r="E48" s="5" t="n">
        <v>0</v>
      </c>
    </row>
    <row r="49">
      <c r="A49" s="4" t="inlineStr">
        <is>
          <t>Cash paid for loan originations</t>
        </is>
      </c>
      <c r="B49" s="5" t="n">
        <v>-59752</v>
      </c>
      <c r="C49" s="5" t="n">
        <v>-8186</v>
      </c>
      <c r="D49" s="5" t="n">
        <v>-19785</v>
      </c>
      <c r="E49" s="5" t="n">
        <v>-269335</v>
      </c>
    </row>
    <row r="50">
      <c r="A50" s="4" t="inlineStr">
        <is>
          <t>Cash received for disposal of subsidiaries</t>
        </is>
      </c>
      <c r="B50" s="5" t="n">
        <v>0</v>
      </c>
      <c r="C50" s="5" t="n">
        <v>0</v>
      </c>
      <c r="D50" s="5" t="n">
        <v>1416</v>
      </c>
      <c r="E50" s="5" t="n">
        <v>2394</v>
      </c>
    </row>
    <row r="51">
      <c r="A51" s="4" t="inlineStr">
        <is>
          <t>Cash received from loan repayments</t>
        </is>
      </c>
      <c r="B51" s="5" t="n">
        <v>106336</v>
      </c>
      <c r="C51" s="5" t="n">
        <v>14568</v>
      </c>
      <c r="D51" s="5" t="n">
        <v>62193</v>
      </c>
      <c r="E51" s="5" t="n">
        <v>621257</v>
      </c>
    </row>
    <row r="52">
      <c r="A52" s="4" t="inlineStr">
        <is>
          <t>Other investing activities</t>
        </is>
      </c>
      <c r="B52" s="5" t="n">
        <v>4184</v>
      </c>
      <c r="C52" s="5" t="n">
        <v>573</v>
      </c>
      <c r="D52" s="5" t="n">
        <v>156425</v>
      </c>
      <c r="E52" s="5" t="n">
        <v>0</v>
      </c>
    </row>
    <row r="53">
      <c r="A53" s="4" t="inlineStr">
        <is>
          <t>Net cash provided by (used in) investing activities</t>
        </is>
      </c>
      <c r="B53" s="5" t="n">
        <v>-3565550</v>
      </c>
      <c r="C53" s="5" t="n">
        <v>-488478</v>
      </c>
      <c r="D53" s="5" t="n">
        <v>-5160337</v>
      </c>
      <c r="E53" s="5" t="n">
        <v>1049153</v>
      </c>
    </row>
    <row r="54">
      <c r="A54" s="3" t="inlineStr">
        <is>
          <t>Cash flows from financing activities:</t>
        </is>
      </c>
      <c r="B54" s="4" t="inlineStr">
        <is>
          <t xml:space="preserve"> </t>
        </is>
      </c>
      <c r="C54" s="4" t="inlineStr">
        <is>
          <t xml:space="preserve"> </t>
        </is>
      </c>
      <c r="D54" s="4" t="inlineStr">
        <is>
          <t xml:space="preserve"> </t>
        </is>
      </c>
      <c r="E54" s="4" t="inlineStr">
        <is>
          <t xml:space="preserve"> </t>
        </is>
      </c>
    </row>
    <row r="55">
      <c r="A55" s="4" t="inlineStr">
        <is>
          <t>Proceeds from bank and other borrowings</t>
        </is>
      </c>
      <c r="B55" s="5" t="n">
        <v>6399917</v>
      </c>
      <c r="C55" s="5" t="n">
        <v>876785</v>
      </c>
      <c r="D55" s="5" t="n">
        <v>2093483</v>
      </c>
      <c r="E55" s="5" t="n">
        <v>4592327</v>
      </c>
    </row>
    <row r="56">
      <c r="A56" s="4" t="inlineStr">
        <is>
          <t>Repayment to bank and other borrowings</t>
        </is>
      </c>
      <c r="B56" s="5" t="n">
        <v>-5444814</v>
      </c>
      <c r="C56" s="5" t="n">
        <v>-745936</v>
      </c>
      <c r="D56" s="5" t="n">
        <v>-3355887</v>
      </c>
      <c r="E56" s="5" t="n">
        <v>-4047898</v>
      </c>
    </row>
    <row r="57">
      <c r="A57" s="4" t="inlineStr">
        <is>
          <t>Borrowing from equity method investees</t>
        </is>
      </c>
      <c r="B57" s="5" t="n">
        <v>65000</v>
      </c>
      <c r="C57" s="5" t="n">
        <v>8905</v>
      </c>
      <c r="D57" s="5" t="n">
        <v>53500</v>
      </c>
      <c r="E57" s="5" t="n">
        <v>5000</v>
      </c>
    </row>
    <row r="58">
      <c r="A58" s="4" t="inlineStr">
        <is>
          <t>Repayment of loans from equity method investees</t>
        </is>
      </c>
      <c r="B58" s="5" t="n">
        <v>-108700</v>
      </c>
      <c r="C58" s="5" t="n">
        <v>-14892</v>
      </c>
      <c r="D58" s="5" t="n">
        <v>-14800</v>
      </c>
      <c r="E58" s="5" t="n">
        <v>-71400</v>
      </c>
    </row>
    <row r="59">
      <c r="A59" s="4" t="inlineStr">
        <is>
          <t>Repayment of loans from non-controlling interests shareholders</t>
        </is>
      </c>
      <c r="B59" s="5" t="n">
        <v>-36100</v>
      </c>
      <c r="C59" s="5" t="n">
        <v>-4946</v>
      </c>
      <c r="D59" s="5" t="n">
        <v>-47250</v>
      </c>
      <c r="E59" s="5" t="n">
        <v>-24000</v>
      </c>
    </row>
    <row r="60">
      <c r="A60" s="4" t="inlineStr">
        <is>
          <t>Borrowing from non-controlling interests shareholders</t>
        </is>
      </c>
      <c r="B60" s="5" t="n">
        <v>97800</v>
      </c>
      <c r="C60" s="5" t="n">
        <v>13399</v>
      </c>
      <c r="D60" s="5" t="n">
        <v>58550</v>
      </c>
      <c r="E60" s="5" t="n">
        <v>87000</v>
      </c>
    </row>
    <row r="61">
      <c r="A61" s="4" t="inlineStr">
        <is>
          <t>Capital contributions from non-controlling interests shareholders</t>
        </is>
      </c>
      <c r="B61" s="5" t="n">
        <v>160500</v>
      </c>
      <c r="C61" s="5" t="n">
        <v>21988</v>
      </c>
      <c r="D61" s="5" t="n">
        <v>285450</v>
      </c>
      <c r="E61" s="5" t="n">
        <v>185195</v>
      </c>
    </row>
    <row r="62">
      <c r="A62" s="4" t="inlineStr">
        <is>
          <t>Repurchase of ordinary shares</t>
        </is>
      </c>
      <c r="B62" s="5" t="n">
        <v>-3865781</v>
      </c>
      <c r="C62" s="5" t="n">
        <v>-529610</v>
      </c>
      <c r="D62" s="5" t="n">
        <v>-5106944</v>
      </c>
      <c r="E62" s="5" t="n">
        <v>-6257703</v>
      </c>
    </row>
    <row r="63">
      <c r="A63" s="4" t="inlineStr">
        <is>
          <t>Cash paid to non-controlling interests shareholders for deregistration of subsidiaries</t>
        </is>
      </c>
      <c r="B63" s="5" t="n">
        <v>-1275</v>
      </c>
      <c r="C63" s="5" t="n">
        <v>-175</v>
      </c>
      <c r="D63" s="4" t="inlineStr">
        <is>
          <t xml:space="preserve"> </t>
        </is>
      </c>
      <c r="E63" s="4" t="inlineStr">
        <is>
          <t xml:space="preserve"> </t>
        </is>
      </c>
    </row>
    <row r="64">
      <c r="A64" s="4" t="inlineStr">
        <is>
          <t>Acquisition of non-controlling interests</t>
        </is>
      </c>
      <c r="B64" s="5" t="n">
        <v>-512237</v>
      </c>
      <c r="C64" s="5" t="n">
        <v>-70176</v>
      </c>
      <c r="D64" s="5" t="n">
        <v>-73000</v>
      </c>
      <c r="E64" s="5" t="n">
        <v>-7105</v>
      </c>
    </row>
    <row r="65">
      <c r="A65" s="4" t="inlineStr">
        <is>
          <t>Dividend distribution to non-controlling interests shareholders</t>
        </is>
      </c>
      <c r="B65" s="5" t="n">
        <v>-39417</v>
      </c>
      <c r="C65" s="5" t="n">
        <v>-5400</v>
      </c>
      <c r="D65" s="5" t="n">
        <v>-39107</v>
      </c>
      <c r="E65" s="5" t="n">
        <v>-34807</v>
      </c>
    </row>
    <row r="66">
      <c r="A66" s="4" t="inlineStr">
        <is>
          <t>Dividend distribution to shareholders</t>
        </is>
      </c>
      <c r="B66" s="5" t="n">
        <v>-1684721</v>
      </c>
      <c r="C66" s="5" t="n">
        <v>-230806</v>
      </c>
      <c r="D66" s="4" t="inlineStr">
        <is>
          <t xml:space="preserve"> </t>
        </is>
      </c>
      <c r="E66" s="4" t="inlineStr">
        <is>
          <t xml:space="preserve"> </t>
        </is>
      </c>
    </row>
    <row r="67">
      <c r="A67" s="4" t="inlineStr">
        <is>
          <t>Proceeds from issuance of ordinary shares upon exercise of share options</t>
        </is>
      </c>
      <c r="B67" s="5" t="n">
        <v>249</v>
      </c>
      <c r="C67" s="5" t="n">
        <v>34</v>
      </c>
      <c r="D67" s="4" t="inlineStr">
        <is>
          <t xml:space="preserve"> </t>
        </is>
      </c>
      <c r="E67" s="5" t="n">
        <v>0</v>
      </c>
    </row>
    <row r="68">
      <c r="A68" s="4" t="inlineStr">
        <is>
          <t>Net cash used in financing activities</t>
        </is>
      </c>
      <c r="B68" s="5" t="n">
        <v>-4969579</v>
      </c>
      <c r="C68" s="5" t="n">
        <v>-680830</v>
      </c>
      <c r="D68" s="5" t="n">
        <v>-6146005</v>
      </c>
      <c r="E68" s="5" t="n">
        <v>-5573391</v>
      </c>
    </row>
    <row r="69">
      <c r="A69" s="4" t="inlineStr">
        <is>
          <t>Effect of exchange rate changes on cash, cash equivalents and restricted cash</t>
        </is>
      </c>
      <c r="B69" s="5" t="n">
        <v>63283</v>
      </c>
      <c r="C69" s="5" t="n">
        <v>8670</v>
      </c>
      <c r="D69" s="5" t="n">
        <v>85794</v>
      </c>
      <c r="E69" s="5" t="n">
        <v>-63322</v>
      </c>
    </row>
    <row r="70">
      <c r="A70" s="4" t="inlineStr">
        <is>
          <t>Net increase in cash, cash equivalents and restricted cash</t>
        </is>
      </c>
      <c r="B70" s="5" t="n">
        <v>657137</v>
      </c>
      <c r="C70" s="5" t="n">
        <v>90028</v>
      </c>
      <c r="D70" s="5" t="n">
        <v>3193965</v>
      </c>
      <c r="E70" s="5" t="n">
        <v>5932132</v>
      </c>
    </row>
    <row r="71">
      <c r="A71" s="4" t="inlineStr">
        <is>
          <t>Cash, cash equivalents and restricted cash at beginning of the year</t>
        </is>
      </c>
      <c r="B71" s="5" t="n">
        <v>26297366</v>
      </c>
      <c r="C71" s="5" t="n">
        <v>3602724</v>
      </c>
      <c r="D71" s="5" t="n">
        <v>23103401</v>
      </c>
      <c r="E71" s="5" t="n">
        <v>17171269</v>
      </c>
    </row>
    <row r="72">
      <c r="A72" s="4" t="inlineStr">
        <is>
          <t>Cash, cash equivalents and restricted cash at end of the year</t>
        </is>
      </c>
      <c r="B72" s="5" t="n">
        <v>26954503</v>
      </c>
      <c r="C72" s="5" t="n">
        <v>3692752</v>
      </c>
      <c r="D72" s="5" t="n">
        <v>26297366</v>
      </c>
      <c r="E72" s="5" t="n">
        <v>23103401</v>
      </c>
    </row>
    <row r="73">
      <c r="A73" s="3" t="inlineStr">
        <is>
          <t>Reconciliation in amounts on the consolidated balance sheets:</t>
        </is>
      </c>
      <c r="B73" s="4" t="inlineStr">
        <is>
          <t xml:space="preserve"> </t>
        </is>
      </c>
      <c r="C73" s="4" t="inlineStr">
        <is>
          <t xml:space="preserve"> </t>
        </is>
      </c>
      <c r="D73" s="4" t="inlineStr">
        <is>
          <t xml:space="preserve"> </t>
        </is>
      </c>
      <c r="E73" s="4" t="inlineStr">
        <is>
          <t xml:space="preserve"> </t>
        </is>
      </c>
    </row>
    <row r="74">
      <c r="A74" s="4" t="inlineStr">
        <is>
          <t>Cash and cash equivalents</t>
        </is>
      </c>
      <c r="B74" s="5" t="n">
        <v>26352161</v>
      </c>
      <c r="C74" s="4" t="inlineStr">
        <is>
          <t xml:space="preserve"> </t>
        </is>
      </c>
      <c r="D74" s="5" t="n">
        <v>25414729</v>
      </c>
      <c r="E74" s="5" t="n">
        <v>21938653</v>
      </c>
    </row>
    <row r="75">
      <c r="A75" s="4" t="inlineStr">
        <is>
          <t>Restricted cash</t>
        </is>
      </c>
      <c r="B75" s="5" t="n">
        <v>602342</v>
      </c>
      <c r="C75" s="4" t="inlineStr">
        <is>
          <t xml:space="preserve"> </t>
        </is>
      </c>
      <c r="D75" s="5" t="n">
        <v>882637</v>
      </c>
      <c r="E75" s="5" t="n">
        <v>1164748</v>
      </c>
    </row>
    <row r="76">
      <c r="A76" s="4" t="inlineStr">
        <is>
          <t>Total cash, cash equivalents and restricted cash at end of the year</t>
        </is>
      </c>
      <c r="B76" s="5" t="n">
        <v>26954503</v>
      </c>
      <c r="C76" s="4" t="inlineStr">
        <is>
          <t xml:space="preserve"> </t>
        </is>
      </c>
      <c r="D76" s="5" t="n">
        <v>26297366</v>
      </c>
      <c r="E76" s="5" t="n">
        <v>23103401</v>
      </c>
    </row>
    <row r="77">
      <c r="A77" s="3" t="inlineStr">
        <is>
          <t>Supplemental disclosures of cash flow information:</t>
        </is>
      </c>
      <c r="B77" s="4" t="inlineStr">
        <is>
          <t xml:space="preserve"> </t>
        </is>
      </c>
      <c r="C77" s="4" t="inlineStr">
        <is>
          <t xml:space="preserve"> </t>
        </is>
      </c>
      <c r="D77" s="4" t="inlineStr">
        <is>
          <t xml:space="preserve"> </t>
        </is>
      </c>
      <c r="E77" s="4" t="inlineStr">
        <is>
          <t xml:space="preserve"> </t>
        </is>
      </c>
    </row>
    <row r="78">
      <c r="A78" s="4" t="inlineStr">
        <is>
          <t>Interest paid</t>
        </is>
      </c>
      <c r="B78" s="5" t="n">
        <v>57681</v>
      </c>
      <c r="C78" s="5" t="n">
        <v>7902</v>
      </c>
      <c r="D78" s="5" t="n">
        <v>26480</v>
      </c>
      <c r="E78" s="5" t="n">
        <v>21822</v>
      </c>
    </row>
    <row r="79">
      <c r="A79" s="4" t="inlineStr">
        <is>
          <t>Income tax paid</t>
        </is>
      </c>
      <c r="B79" s="5" t="n">
        <v>2169488</v>
      </c>
      <c r="C79" s="5" t="n">
        <v>297219</v>
      </c>
      <c r="D79" s="5" t="n">
        <v>1778785</v>
      </c>
      <c r="E79" s="5" t="n">
        <v>1640885</v>
      </c>
    </row>
    <row r="80">
      <c r="A80" s="3" t="inlineStr">
        <is>
          <t>Supplemental disclosure of non-cash activities:</t>
        </is>
      </c>
      <c r="B80" s="4" t="inlineStr">
        <is>
          <t xml:space="preserve"> </t>
        </is>
      </c>
      <c r="C80" s="4" t="inlineStr">
        <is>
          <t xml:space="preserve"> </t>
        </is>
      </c>
      <c r="D80" s="4" t="inlineStr">
        <is>
          <t xml:space="preserve"> </t>
        </is>
      </c>
      <c r="E80" s="4" t="inlineStr">
        <is>
          <t xml:space="preserve"> </t>
        </is>
      </c>
    </row>
    <row r="81">
      <c r="A81" s="4" t="inlineStr">
        <is>
          <t>Disposal of an equity method investment at inventories received.</t>
        </is>
      </c>
      <c r="B81" s="4" t="inlineStr">
        <is>
          <t xml:space="preserve"> </t>
        </is>
      </c>
      <c r="C81" s="4" t="inlineStr">
        <is>
          <t xml:space="preserve"> </t>
        </is>
      </c>
      <c r="D81" s="5" t="n">
        <v>0</v>
      </c>
      <c r="E81" s="5" t="n">
        <v>177543</v>
      </c>
    </row>
    <row r="82">
      <c r="A82" s="4" t="inlineStr">
        <is>
          <t>Settlement of loan received through acquisition of non-controlling interests</t>
        </is>
      </c>
      <c r="B82" s="4" t="inlineStr">
        <is>
          <t xml:space="preserve"> </t>
        </is>
      </c>
      <c r="C82" s="4" t="inlineStr">
        <is>
          <t xml:space="preserve"> </t>
        </is>
      </c>
      <c r="D82" s="5" t="n">
        <v>0</v>
      </c>
      <c r="E82" s="5" t="n">
        <v>20000</v>
      </c>
    </row>
    <row r="83">
      <c r="A83" s="4" t="inlineStr">
        <is>
          <t>Capital contribution from non-controlling interests shareholders settled by dividend payable, net of tax of RMB1,500, nil and RMB840 in 2022, 2023 and 2024, respectively</t>
        </is>
      </c>
      <c r="B83" s="5" t="n">
        <v>3360</v>
      </c>
      <c r="C83" s="5" t="n">
        <v>460</v>
      </c>
      <c r="D83" s="5" t="n">
        <v>0</v>
      </c>
      <c r="E83" s="5" t="n">
        <v>6000</v>
      </c>
    </row>
    <row r="84">
      <c r="A84" s="4" t="inlineStr">
        <is>
          <t>Right-of-use assets obtained under operating lease</t>
        </is>
      </c>
      <c r="B84" s="6" t="n">
        <v>31231</v>
      </c>
      <c r="C84" s="7" t="n">
        <v>4279</v>
      </c>
      <c r="D84" s="6" t="n">
        <v>32594</v>
      </c>
      <c r="E84" s="6" t="n">
        <v>301796</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Intangible assets, ne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6" t="n">
        <v>432225</v>
      </c>
      <c r="C4" s="4" t="inlineStr">
        <is>
          <t xml:space="preserve"> </t>
        </is>
      </c>
      <c r="D4" s="6" t="n">
        <v>433064</v>
      </c>
      <c r="E4" s="4" t="inlineStr">
        <is>
          <t xml:space="preserve"> </t>
        </is>
      </c>
      <c r="F4" s="4" t="inlineStr">
        <is>
          <t xml:space="preserve"> </t>
        </is>
      </c>
    </row>
    <row r="5">
      <c r="A5" s="4" t="inlineStr">
        <is>
          <t>Accumulated amortization (Note a)</t>
        </is>
      </c>
      <c r="B5" s="5" t="n">
        <v>-87474</v>
      </c>
      <c r="C5" s="4" t="inlineStr">
        <is>
          <t xml:space="preserve"> </t>
        </is>
      </c>
      <c r="D5" s="5" t="n">
        <v>-83336</v>
      </c>
      <c r="E5" s="4" t="inlineStr">
        <is>
          <t xml:space="preserve"> </t>
        </is>
      </c>
      <c r="F5" s="4" t="inlineStr">
        <is>
          <t xml:space="preserve"> </t>
        </is>
      </c>
    </row>
    <row r="6">
      <c r="A6" s="4" t="inlineStr">
        <is>
          <t>Impairment</t>
        </is>
      </c>
      <c r="B6" s="5" t="n">
        <v>-16907</v>
      </c>
      <c r="C6" s="4" t="inlineStr">
        <is>
          <t xml:space="preserve"> </t>
        </is>
      </c>
      <c r="D6" s="5" t="n">
        <v>-16907</v>
      </c>
      <c r="E6" s="4" t="inlineStr">
        <is>
          <t xml:space="preserve"> </t>
        </is>
      </c>
      <c r="F6" s="4" t="inlineStr">
        <is>
          <t xml:space="preserve"> </t>
        </is>
      </c>
    </row>
    <row r="7">
      <c r="A7" s="4" t="inlineStr">
        <is>
          <t>Net amount</t>
        </is>
      </c>
      <c r="B7" s="5" t="n">
        <v>327844</v>
      </c>
      <c r="C7" s="4" t="inlineStr">
        <is>
          <t xml:space="preserve"> </t>
        </is>
      </c>
      <c r="D7" s="5" t="n">
        <v>332821</v>
      </c>
      <c r="E7" s="4" t="inlineStr">
        <is>
          <t xml:space="preserve"> </t>
        </is>
      </c>
      <c r="F7" s="7" t="n">
        <v>44914</v>
      </c>
    </row>
    <row r="8">
      <c r="A8" s="4" t="inlineStr">
        <is>
          <t>Amortization expenses for intangible assets</t>
        </is>
      </c>
      <c r="B8" s="5" t="n">
        <v>3778</v>
      </c>
      <c r="C8" s="7" t="n">
        <v>518</v>
      </c>
      <c r="D8" s="5" t="n">
        <v>3778</v>
      </c>
      <c r="E8" s="6" t="n">
        <v>3256</v>
      </c>
      <c r="F8" s="4" t="inlineStr">
        <is>
          <t xml:space="preserve"> </t>
        </is>
      </c>
    </row>
    <row r="9">
      <c r="A9" s="3" t="inlineStr">
        <is>
          <t>Expected amortization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2025</t>
        </is>
      </c>
      <c r="B10" s="5" t="n">
        <v>3778</v>
      </c>
      <c r="C10" s="4" t="inlineStr">
        <is>
          <t xml:space="preserve"> </t>
        </is>
      </c>
      <c r="D10" s="4" t="inlineStr">
        <is>
          <t xml:space="preserve"> </t>
        </is>
      </c>
      <c r="E10" s="4" t="inlineStr">
        <is>
          <t xml:space="preserve"> </t>
        </is>
      </c>
      <c r="F10" s="4" t="inlineStr">
        <is>
          <t xml:space="preserve"> </t>
        </is>
      </c>
    </row>
    <row r="11">
      <c r="A11" s="4" t="inlineStr">
        <is>
          <t>2026</t>
        </is>
      </c>
      <c r="B11" s="5" t="n">
        <v>3778</v>
      </c>
      <c r="C11" s="4" t="inlineStr">
        <is>
          <t xml:space="preserve"> </t>
        </is>
      </c>
      <c r="D11" s="4" t="inlineStr">
        <is>
          <t xml:space="preserve"> </t>
        </is>
      </c>
      <c r="E11" s="4" t="inlineStr">
        <is>
          <t xml:space="preserve"> </t>
        </is>
      </c>
      <c r="F11" s="4" t="inlineStr">
        <is>
          <t xml:space="preserve"> </t>
        </is>
      </c>
    </row>
    <row r="12">
      <c r="A12" s="4" t="inlineStr">
        <is>
          <t>2027</t>
        </is>
      </c>
      <c r="B12" s="5" t="n">
        <v>628</v>
      </c>
      <c r="C12" s="4" t="inlineStr">
        <is>
          <t xml:space="preserve"> </t>
        </is>
      </c>
      <c r="D12" s="4" t="inlineStr">
        <is>
          <t xml:space="preserve"> </t>
        </is>
      </c>
      <c r="E12" s="4" t="inlineStr">
        <is>
          <t xml:space="preserve"> </t>
        </is>
      </c>
      <c r="F12" s="4" t="inlineStr">
        <is>
          <t xml:space="preserve"> </t>
        </is>
      </c>
    </row>
    <row r="13">
      <c r="A13" s="4" t="inlineStr">
        <is>
          <t>2028</t>
        </is>
      </c>
      <c r="B13" s="5" t="n">
        <v>0</v>
      </c>
      <c r="C13" s="4" t="inlineStr">
        <is>
          <t xml:space="preserve"> </t>
        </is>
      </c>
      <c r="D13" s="4" t="inlineStr">
        <is>
          <t xml:space="preserve"> </t>
        </is>
      </c>
      <c r="E13" s="4" t="inlineStr">
        <is>
          <t xml:space="preserve"> </t>
        </is>
      </c>
      <c r="F13" s="4" t="inlineStr">
        <is>
          <t xml:space="preserve"> </t>
        </is>
      </c>
    </row>
    <row r="14">
      <c r="A14" s="4" t="inlineStr">
        <is>
          <t>2029</t>
        </is>
      </c>
      <c r="B14" s="5" t="n">
        <v>0</v>
      </c>
      <c r="C14" s="4" t="inlineStr">
        <is>
          <t xml:space="preserve"> </t>
        </is>
      </c>
      <c r="D14" s="4" t="inlineStr">
        <is>
          <t xml:space="preserve"> </t>
        </is>
      </c>
      <c r="E14" s="4" t="inlineStr">
        <is>
          <t xml:space="preserve"> </t>
        </is>
      </c>
      <c r="F14" s="4" t="inlineStr">
        <is>
          <t xml:space="preserve"> </t>
        </is>
      </c>
    </row>
    <row r="15">
      <c r="A15" s="4" t="inlineStr">
        <is>
          <t>Domain nam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st</t>
        </is>
      </c>
      <c r="B17" s="5" t="n">
        <v>15004</v>
      </c>
      <c r="C17" s="4" t="inlineStr">
        <is>
          <t xml:space="preserve"> </t>
        </is>
      </c>
      <c r="D17" s="5" t="n">
        <v>14644</v>
      </c>
      <c r="E17" s="4" t="inlineStr">
        <is>
          <t xml:space="preserve"> </t>
        </is>
      </c>
      <c r="F17" s="4" t="inlineStr">
        <is>
          <t xml:space="preserve"> </t>
        </is>
      </c>
    </row>
    <row r="18">
      <c r="A18" s="4" t="inlineStr">
        <is>
          <t>Accumulated amortization (Note a)</t>
        </is>
      </c>
      <c r="B18" s="5" t="n">
        <v>-15004</v>
      </c>
      <c r="C18" s="4" t="inlineStr">
        <is>
          <t xml:space="preserve"> </t>
        </is>
      </c>
      <c r="D18" s="5" t="n">
        <v>-14644</v>
      </c>
      <c r="E18" s="4" t="inlineStr">
        <is>
          <t xml:space="preserve"> </t>
        </is>
      </c>
      <c r="F18" s="4" t="inlineStr">
        <is>
          <t xml:space="preserve"> </t>
        </is>
      </c>
    </row>
    <row r="19">
      <c r="A19" s="4" t="inlineStr">
        <is>
          <t>Trademark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angible assets,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st</t>
        </is>
      </c>
      <c r="B21" s="5" t="n">
        <v>24987</v>
      </c>
      <c r="C21" s="4" t="inlineStr">
        <is>
          <t xml:space="preserve"> </t>
        </is>
      </c>
      <c r="D21" s="5" t="n">
        <v>24987</v>
      </c>
      <c r="E21" s="4" t="inlineStr">
        <is>
          <t xml:space="preserve"> </t>
        </is>
      </c>
      <c r="F21" s="4" t="inlineStr">
        <is>
          <t xml:space="preserve"> </t>
        </is>
      </c>
    </row>
    <row r="22">
      <c r="A22" s="4" t="inlineStr">
        <is>
          <t>Accumulated amortization (Note a)</t>
        </is>
      </c>
      <c r="B22" s="5" t="n">
        <v>-16811</v>
      </c>
      <c r="C22" s="4" t="inlineStr">
        <is>
          <t xml:space="preserve"> </t>
        </is>
      </c>
      <c r="D22" s="5" t="n">
        <v>-13037</v>
      </c>
      <c r="E22" s="4" t="inlineStr">
        <is>
          <t xml:space="preserve"> </t>
        </is>
      </c>
      <c r="F22" s="4" t="inlineStr">
        <is>
          <t xml:space="preserve"> </t>
        </is>
      </c>
    </row>
    <row r="23">
      <c r="A23" s="4" t="inlineStr">
        <is>
          <t>Net amount</t>
        </is>
      </c>
      <c r="B23" s="5" t="n">
        <v>8176</v>
      </c>
      <c r="C23" s="4" t="inlineStr">
        <is>
          <t xml:space="preserve"> </t>
        </is>
      </c>
      <c r="D23" s="5" t="n">
        <v>11950</v>
      </c>
      <c r="E23" s="4" t="inlineStr">
        <is>
          <t xml:space="preserve"> </t>
        </is>
      </c>
      <c r="F23" s="4" t="inlineStr">
        <is>
          <t xml:space="preserve"> </t>
        </is>
      </c>
    </row>
    <row r="24">
      <c r="A24" s="4" t="inlineStr">
        <is>
          <t>Payment licens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tangible assets, 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st</t>
        </is>
      </c>
      <c r="B26" s="5" t="n">
        <v>319660</v>
      </c>
      <c r="C26" s="4" t="inlineStr">
        <is>
          <t xml:space="preserve"> </t>
        </is>
      </c>
      <c r="D26" s="5" t="n">
        <v>319660</v>
      </c>
      <c r="E26" s="4" t="inlineStr">
        <is>
          <t xml:space="preserve"> </t>
        </is>
      </c>
      <c r="F26" s="4" t="inlineStr">
        <is>
          <t xml:space="preserve"> </t>
        </is>
      </c>
    </row>
    <row r="27">
      <c r="A27" s="4" t="inlineStr">
        <is>
          <t>Net amount</t>
        </is>
      </c>
      <c r="B27" s="6" t="n">
        <v>319660</v>
      </c>
      <c r="C27" s="4" t="inlineStr">
        <is>
          <t xml:space="preserve"> </t>
        </is>
      </c>
      <c r="D27" s="5" t="n">
        <v>319660</v>
      </c>
      <c r="E27" s="4" t="inlineStr">
        <is>
          <t xml:space="preserve"> </t>
        </is>
      </c>
      <c r="F27" s="4" t="inlineStr">
        <is>
          <t xml:space="preserve"> </t>
        </is>
      </c>
    </row>
    <row r="28">
      <c r="A28" s="4" t="inlineStr">
        <is>
          <t>Estimated economic life</t>
        </is>
      </c>
      <c r="B28" s="4" t="inlineStr">
        <is>
          <t>5 years</t>
        </is>
      </c>
      <c r="C28" s="4" t="inlineStr">
        <is>
          <t xml:space="preserve"> </t>
        </is>
      </c>
      <c r="D28" s="4" t="inlineStr">
        <is>
          <t xml:space="preserve"> </t>
        </is>
      </c>
      <c r="E28" s="4" t="inlineStr">
        <is>
          <t xml:space="preserve"> </t>
        </is>
      </c>
      <c r="F28" s="4" t="inlineStr">
        <is>
          <t>5 years</t>
        </is>
      </c>
    </row>
    <row r="29">
      <c r="A29" s="4" t="inlineStr">
        <is>
          <t>Othe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tangible assets, ne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st</t>
        </is>
      </c>
      <c r="B31" s="6" t="n">
        <v>72574</v>
      </c>
      <c r="C31" s="4" t="inlineStr">
        <is>
          <t xml:space="preserve"> </t>
        </is>
      </c>
      <c r="D31" s="5" t="n">
        <v>73773</v>
      </c>
      <c r="E31" s="4" t="inlineStr">
        <is>
          <t xml:space="preserve"> </t>
        </is>
      </c>
      <c r="F31" s="4" t="inlineStr">
        <is>
          <t xml:space="preserve"> </t>
        </is>
      </c>
    </row>
    <row r="32">
      <c r="A32" s="4" t="inlineStr">
        <is>
          <t>Accumulated amortization (Note a)</t>
        </is>
      </c>
      <c r="B32" s="5" t="n">
        <v>-55659</v>
      </c>
      <c r="C32" s="4" t="inlineStr">
        <is>
          <t xml:space="preserve"> </t>
        </is>
      </c>
      <c r="D32" s="5" t="n">
        <v>-55655</v>
      </c>
      <c r="E32" s="4" t="inlineStr">
        <is>
          <t xml:space="preserve"> </t>
        </is>
      </c>
      <c r="F32" s="4" t="inlineStr">
        <is>
          <t xml:space="preserve"> </t>
        </is>
      </c>
    </row>
    <row r="33">
      <c r="A33" s="4" t="inlineStr">
        <is>
          <t>Impairment</t>
        </is>
      </c>
      <c r="B33" s="5" t="n">
        <v>-16907</v>
      </c>
      <c r="C33" s="4" t="inlineStr">
        <is>
          <t xml:space="preserve"> </t>
        </is>
      </c>
      <c r="D33" s="5" t="n">
        <v>-16907</v>
      </c>
      <c r="E33" s="4" t="inlineStr">
        <is>
          <t xml:space="preserve"> </t>
        </is>
      </c>
      <c r="F33" s="4" t="inlineStr">
        <is>
          <t xml:space="preserve"> </t>
        </is>
      </c>
    </row>
    <row r="34">
      <c r="A34" s="4" t="inlineStr">
        <is>
          <t>Net amount</t>
        </is>
      </c>
      <c r="B34" s="6" t="n">
        <v>8</v>
      </c>
      <c r="C34" s="4" t="inlineStr">
        <is>
          <t xml:space="preserve"> </t>
        </is>
      </c>
      <c r="D34" s="6" t="n">
        <v>1211</v>
      </c>
      <c r="E34" s="4" t="inlineStr">
        <is>
          <t xml:space="preserve"> </t>
        </is>
      </c>
      <c r="F34" s="4" t="inlineStr">
        <is>
          <t xml:space="preserve"> </t>
        </is>
      </c>
    </row>
  </sheetData>
  <mergeCells count="2">
    <mergeCell ref="B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in equity method investe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Investment in equity method investe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equity method investees</t>
        </is>
      </c>
      <c r="B4" s="6" t="n">
        <v>2002043</v>
      </c>
      <c r="C4" s="4" t="inlineStr">
        <is>
          <t xml:space="preserve"> </t>
        </is>
      </c>
      <c r="D4" s="6" t="n">
        <v>2155561</v>
      </c>
      <c r="E4" s="4" t="inlineStr">
        <is>
          <t xml:space="preserve"> </t>
        </is>
      </c>
      <c r="F4" s="7" t="n">
        <v>274279</v>
      </c>
    </row>
    <row r="5">
      <c r="A5" s="4" t="inlineStr">
        <is>
          <t>Impairment</t>
        </is>
      </c>
      <c r="B5" s="5" t="n">
        <v>-10350</v>
      </c>
      <c r="C5" s="4" t="inlineStr">
        <is>
          <t xml:space="preserve"> </t>
        </is>
      </c>
      <c r="D5" s="5" t="n">
        <v>-106974</v>
      </c>
      <c r="E5" s="4" t="inlineStr">
        <is>
          <t xml:space="preserve"> </t>
        </is>
      </c>
      <c r="F5" s="4" t="inlineStr">
        <is>
          <t xml:space="preserve"> </t>
        </is>
      </c>
    </row>
    <row r="6">
      <c r="A6" s="4" t="inlineStr">
        <is>
          <t>Share of income (loss) gain of equity method investees</t>
        </is>
      </c>
      <c r="B6" s="5" t="n">
        <v>166980</v>
      </c>
      <c r="C6" s="7" t="n">
        <v>22876</v>
      </c>
      <c r="D6" s="5" t="n">
        <v>80301</v>
      </c>
      <c r="E6" s="6" t="n">
        <v>-6559</v>
      </c>
      <c r="F6" s="4" t="inlineStr">
        <is>
          <t xml:space="preserve"> </t>
        </is>
      </c>
    </row>
    <row r="7">
      <c r="A7" s="4" t="inlineStr">
        <is>
          <t>Gain (loss) on disposal of the investment</t>
        </is>
      </c>
      <c r="B7" s="5" t="n">
        <v>0</v>
      </c>
      <c r="C7" s="4" t="inlineStr">
        <is>
          <t xml:space="preserve"> </t>
        </is>
      </c>
      <c r="D7" s="5" t="n">
        <v>0</v>
      </c>
      <c r="E7" s="6" t="n">
        <v>304570</v>
      </c>
      <c r="F7" s="4" t="inlineStr">
        <is>
          <t xml:space="preserve"> </t>
        </is>
      </c>
    </row>
    <row r="8">
      <c r="A8" s="4" t="inlineStr">
        <is>
          <t>Equity method investment impairment loss recovered</t>
        </is>
      </c>
      <c r="B8" s="5" t="n">
        <v>96624</v>
      </c>
      <c r="C8" s="4" t="inlineStr">
        <is>
          <t xml:space="preserve"> </t>
        </is>
      </c>
      <c r="D8" s="4" t="inlineStr">
        <is>
          <t xml:space="preserve"> </t>
        </is>
      </c>
      <c r="E8" s="4" t="inlineStr">
        <is>
          <t xml:space="preserve"> </t>
        </is>
      </c>
      <c r="F8" s="4" t="inlineStr">
        <is>
          <t xml:space="preserve"> </t>
        </is>
      </c>
    </row>
    <row r="9">
      <c r="A9" s="4" t="inlineStr">
        <is>
          <t>Sichuan VipFubon Consumer Finance Co., Lt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 in equity method invest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s in equity method investees</t>
        </is>
      </c>
      <c r="B11" s="5" t="n">
        <v>270683</v>
      </c>
      <c r="C11" s="4" t="inlineStr">
        <is>
          <t xml:space="preserve"> </t>
        </is>
      </c>
      <c r="D11" s="5" t="n">
        <v>236319</v>
      </c>
      <c r="E11" s="4" t="inlineStr">
        <is>
          <t xml:space="preserve"> </t>
        </is>
      </c>
      <c r="F11" s="4" t="inlineStr">
        <is>
          <t xml:space="preserve"> </t>
        </is>
      </c>
    </row>
    <row r="12">
      <c r="A12" s="4" t="inlineStr">
        <is>
          <t>HongShan Fashion and Technology Industry Fund Investment Limited Partnership ("HongShan Fashion and Technolog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 in equity method investe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s in equity method investees</t>
        </is>
      </c>
      <c r="B14" s="5" t="n">
        <v>429965</v>
      </c>
      <c r="C14" s="4" t="inlineStr">
        <is>
          <t xml:space="preserve"> </t>
        </is>
      </c>
      <c r="D14" s="5" t="n">
        <v>500993</v>
      </c>
      <c r="E14" s="4" t="inlineStr">
        <is>
          <t xml:space="preserve"> </t>
        </is>
      </c>
      <c r="F14" s="4" t="inlineStr">
        <is>
          <t xml:space="preserve"> </t>
        </is>
      </c>
    </row>
    <row r="15">
      <c r="A15" s="4" t="inlineStr">
        <is>
          <t>Shanxi Tianmei Shan Shan Outlets Shopping Mall Co., Ltd ("Shanxi Shan Sh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 in equity method investe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s in equity method investees</t>
        </is>
      </c>
      <c r="B17" s="5" t="n">
        <v>582608</v>
      </c>
      <c r="C17" s="4" t="inlineStr">
        <is>
          <t xml:space="preserve"> </t>
        </is>
      </c>
      <c r="D17" s="5" t="n">
        <v>599884</v>
      </c>
      <c r="E17" s="4" t="inlineStr">
        <is>
          <t xml:space="preserve"> </t>
        </is>
      </c>
      <c r="F17" s="4" t="inlineStr">
        <is>
          <t xml:space="preserve"> </t>
        </is>
      </c>
    </row>
    <row r="18">
      <c r="A18" s="4" t="inlineStr">
        <is>
          <t>Guofu Life Insurance Co Limi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estment in equity method investe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s in equity method investees</t>
        </is>
      </c>
      <c r="B20" s="5" t="n">
        <v>134668</v>
      </c>
      <c r="C20" s="4" t="inlineStr">
        <is>
          <t xml:space="preserve"> </t>
        </is>
      </c>
      <c r="D20" s="5" t="n">
        <v>239291</v>
      </c>
      <c r="E20" s="4" t="inlineStr">
        <is>
          <t xml:space="preserve"> </t>
        </is>
      </c>
      <c r="F20" s="4" t="inlineStr">
        <is>
          <t xml:space="preserve"> </t>
        </is>
      </c>
    </row>
    <row r="21">
      <c r="A21" s="4" t="inlineStr">
        <is>
          <t>Gansu Shan Shan Outlets Shopping Mall Co., Ltd ("Gansu Shan Sh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stment in equity method investe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s in equity method investees</t>
        </is>
      </c>
      <c r="B23" s="5" t="n">
        <v>174907</v>
      </c>
      <c r="C23" s="4" t="inlineStr">
        <is>
          <t xml:space="preserve"> </t>
        </is>
      </c>
      <c r="D23" s="5" t="n">
        <v>163141</v>
      </c>
      <c r="E23" s="4" t="inlineStr">
        <is>
          <t xml:space="preserve"> </t>
        </is>
      </c>
      <c r="F23" s="4" t="inlineStr">
        <is>
          <t xml:space="preserve"> </t>
        </is>
      </c>
    </row>
    <row r="24">
      <c r="A24" s="4" t="inlineStr">
        <is>
          <t>Othe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vestment in equity method investe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s in equity method investees</t>
        </is>
      </c>
      <c r="B26" s="6" t="n">
        <v>419562</v>
      </c>
      <c r="C26" s="4" t="inlineStr">
        <is>
          <t xml:space="preserve"> </t>
        </is>
      </c>
      <c r="D26" s="6" t="n">
        <v>522907</v>
      </c>
      <c r="E26" s="4" t="inlineStr">
        <is>
          <t xml:space="preserve"> </t>
        </is>
      </c>
      <c r="F26" s="4" t="inlineStr">
        <is>
          <t xml:space="preserve"> </t>
        </is>
      </c>
    </row>
  </sheetData>
  <mergeCells count="2">
    <mergeCell ref="B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in equity method investees - Summary of condensed income statemen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Gross profit</t>
        </is>
      </c>
      <c r="B4" s="6" t="n">
        <v>25469654</v>
      </c>
      <c r="C4" s="7" t="n">
        <v>3489328</v>
      </c>
      <c r="D4" s="6" t="n">
        <v>25720892</v>
      </c>
      <c r="E4" s="6" t="n">
        <v>21616080</v>
      </c>
    </row>
    <row r="5">
      <c r="A5" s="4" t="inlineStr">
        <is>
          <t>Group Equity Investment</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Revenues</t>
        </is>
      </c>
      <c r="B7" s="5" t="n">
        <v>2277551</v>
      </c>
      <c r="C7" s="4" t="inlineStr">
        <is>
          <t xml:space="preserve"> </t>
        </is>
      </c>
      <c r="D7" s="5" t="n">
        <v>3116172</v>
      </c>
      <c r="E7" s="5" t="n">
        <v>2940905</v>
      </c>
    </row>
    <row r="8">
      <c r="A8" s="4" t="inlineStr">
        <is>
          <t>Gross profit</t>
        </is>
      </c>
      <c r="B8" s="5" t="n">
        <v>554778</v>
      </c>
      <c r="C8" s="4" t="inlineStr">
        <is>
          <t xml:space="preserve"> </t>
        </is>
      </c>
      <c r="D8" s="5" t="n">
        <v>165578</v>
      </c>
      <c r="E8" s="5" t="n">
        <v>79057</v>
      </c>
    </row>
    <row r="9">
      <c r="A9" s="4" t="inlineStr">
        <is>
          <t>Income from operations</t>
        </is>
      </c>
      <c r="B9" s="5" t="n">
        <v>530092</v>
      </c>
      <c r="C9" s="4" t="inlineStr">
        <is>
          <t xml:space="preserve"> </t>
        </is>
      </c>
      <c r="D9" s="5" t="n">
        <v>310193</v>
      </c>
      <c r="E9" s="5" t="n">
        <v>285733</v>
      </c>
    </row>
    <row r="10">
      <c r="A10" s="4" t="inlineStr">
        <is>
          <t>Net income</t>
        </is>
      </c>
      <c r="B10" s="5" t="n">
        <v>435189</v>
      </c>
      <c r="C10" s="4" t="inlineStr">
        <is>
          <t xml:space="preserve"> </t>
        </is>
      </c>
      <c r="D10" s="5" t="n">
        <v>260582</v>
      </c>
      <c r="E10" s="5" t="n">
        <v>251426</v>
      </c>
    </row>
    <row r="11">
      <c r="A11" s="4" t="inlineStr">
        <is>
          <t>Net Income (Loss)</t>
        </is>
      </c>
      <c r="B11" s="6" t="n">
        <v>435189</v>
      </c>
      <c r="C11" s="4" t="inlineStr">
        <is>
          <t xml:space="preserve"> </t>
        </is>
      </c>
      <c r="D11" s="6" t="n">
        <v>260582</v>
      </c>
      <c r="E11" s="6" t="n">
        <v>251426</v>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in equity method investees - Summary of condensed financial statements (Details) ¥ in Thousands, $ in Thousands</t>
        </is>
      </c>
      <c r="B1" s="2" t="inlineStr">
        <is>
          <t>Dec. 31, 2024 CNY (¥)</t>
        </is>
      </c>
      <c r="C1" s="2" t="inlineStr">
        <is>
          <t>Dec. 31, 2024 USD ($)</t>
        </is>
      </c>
      <c r="D1" s="2" t="inlineStr">
        <is>
          <t>Dec. 31, 2023 CNY (¥)</t>
        </is>
      </c>
    </row>
    <row r="2">
      <c r="A2" s="3" t="inlineStr">
        <is>
          <t>Schedule of Equity Method Investments [Line Items]</t>
        </is>
      </c>
      <c r="B2" s="4" t="inlineStr">
        <is>
          <t xml:space="preserve"> </t>
        </is>
      </c>
      <c r="C2" s="4" t="inlineStr">
        <is>
          <t xml:space="preserve"> </t>
        </is>
      </c>
      <c r="D2" s="4" t="inlineStr">
        <is>
          <t xml:space="preserve"> </t>
        </is>
      </c>
    </row>
    <row r="3">
      <c r="A3" s="4" t="inlineStr">
        <is>
          <t>Current assets</t>
        </is>
      </c>
      <c r="B3" s="6" t="n">
        <v>37802559</v>
      </c>
      <c r="C3" s="7" t="n">
        <v>5178930</v>
      </c>
      <c r="D3" s="6" t="n">
        <v>37560598</v>
      </c>
    </row>
    <row r="4">
      <c r="A4" s="4" t="inlineStr">
        <is>
          <t>Current liabilities</t>
        </is>
      </c>
      <c r="B4" s="5" t="n">
        <v>29927001</v>
      </c>
      <c r="C4" s="7" t="n">
        <v>4099982</v>
      </c>
      <c r="D4" s="5" t="n">
        <v>30624136</v>
      </c>
    </row>
    <row r="5">
      <c r="A5" s="4" t="inlineStr">
        <is>
          <t>Group Equity Investment</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Current assets</t>
        </is>
      </c>
      <c r="B7" s="5" t="n">
        <v>15716003</v>
      </c>
      <c r="C7" s="4" t="inlineStr">
        <is>
          <t xml:space="preserve"> </t>
        </is>
      </c>
      <c r="D7" s="5" t="n">
        <v>8923172</v>
      </c>
    </row>
    <row r="8">
      <c r="A8" s="4" t="inlineStr">
        <is>
          <t>Non-current assets</t>
        </is>
      </c>
      <c r="B8" s="5" t="n">
        <v>12733109</v>
      </c>
      <c r="C8" s="4" t="inlineStr">
        <is>
          <t xml:space="preserve"> </t>
        </is>
      </c>
      <c r="D8" s="5" t="n">
        <v>16562043</v>
      </c>
    </row>
    <row r="9">
      <c r="A9" s="4" t="inlineStr">
        <is>
          <t>Current liabilities</t>
        </is>
      </c>
      <c r="B9" s="5" t="n">
        <v>6549835</v>
      </c>
      <c r="C9" s="4" t="inlineStr">
        <is>
          <t xml:space="preserve"> </t>
        </is>
      </c>
      <c r="D9" s="5" t="n">
        <v>5416529</v>
      </c>
    </row>
    <row r="10">
      <c r="A10" s="4" t="inlineStr">
        <is>
          <t>Non-current liabilities</t>
        </is>
      </c>
      <c r="B10" s="6" t="n">
        <v>13811233</v>
      </c>
      <c r="C10" s="4" t="inlineStr">
        <is>
          <t xml:space="preserve"> </t>
        </is>
      </c>
      <c r="D10" s="6" t="n">
        <v>118227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ther investment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Other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debt securities, Original cost</t>
        </is>
      </c>
      <c r="B4" s="6" t="n">
        <v>57000</v>
      </c>
      <c r="C4" s="4" t="inlineStr">
        <is>
          <t xml:space="preserve"> </t>
        </is>
      </c>
      <c r="D4" s="6" t="n">
        <v>94438</v>
      </c>
      <c r="E4" s="4" t="inlineStr">
        <is>
          <t xml:space="preserve"> </t>
        </is>
      </c>
      <c r="F4" s="4" t="inlineStr">
        <is>
          <t xml:space="preserve"> </t>
        </is>
      </c>
    </row>
    <row r="5">
      <c r="A5" s="4" t="inlineStr">
        <is>
          <t>Other investments, Original cost</t>
        </is>
      </c>
      <c r="B5" s="5" t="n">
        <v>3610164</v>
      </c>
      <c r="C5" s="4" t="inlineStr">
        <is>
          <t xml:space="preserve"> </t>
        </is>
      </c>
      <c r="D5" s="5" t="n">
        <v>3354724</v>
      </c>
      <c r="E5" s="4" t="inlineStr">
        <is>
          <t xml:space="preserve"> </t>
        </is>
      </c>
      <c r="F5" s="4" t="inlineStr">
        <is>
          <t xml:space="preserve"> </t>
        </is>
      </c>
    </row>
    <row r="6">
      <c r="A6" s="4" t="inlineStr">
        <is>
          <t>Equity investments with readily determinable fair value, Unrealized gains (loss)</t>
        </is>
      </c>
      <c r="B6" s="5" t="n">
        <v>148170</v>
      </c>
      <c r="C6" s="7" t="n">
        <v>20299</v>
      </c>
      <c r="D6" s="5" t="n">
        <v>-18054</v>
      </c>
      <c r="E6" s="6" t="n">
        <v>546031</v>
      </c>
      <c r="F6" s="4" t="inlineStr">
        <is>
          <t xml:space="preserve"> </t>
        </is>
      </c>
    </row>
    <row r="7">
      <c r="A7" s="4" t="inlineStr">
        <is>
          <t>Other investments, Unrealized gains (loss)</t>
        </is>
      </c>
      <c r="B7" s="5" t="n">
        <v>450</v>
      </c>
      <c r="C7" s="4" t="inlineStr">
        <is>
          <t xml:space="preserve"> </t>
        </is>
      </c>
      <c r="D7" s="5" t="n">
        <v>84673</v>
      </c>
      <c r="E7" s="4" t="inlineStr">
        <is>
          <t xml:space="preserve"> </t>
        </is>
      </c>
      <c r="F7" s="4" t="inlineStr">
        <is>
          <t xml:space="preserve"> </t>
        </is>
      </c>
    </row>
    <row r="8">
      <c r="A8" s="4" t="inlineStr">
        <is>
          <t>Available-for-sale debt securities, Accumulated impairment</t>
        </is>
      </c>
      <c r="B8" s="5" t="n">
        <v>-3000</v>
      </c>
      <c r="C8" s="4" t="inlineStr">
        <is>
          <t xml:space="preserve"> </t>
        </is>
      </c>
      <c r="D8" s="5" t="n">
        <v>-35073</v>
      </c>
      <c r="E8" s="4" t="inlineStr">
        <is>
          <t xml:space="preserve"> </t>
        </is>
      </c>
      <c r="F8" s="4" t="inlineStr">
        <is>
          <t xml:space="preserve"> </t>
        </is>
      </c>
    </row>
    <row r="9">
      <c r="A9" s="4" t="inlineStr">
        <is>
          <t>Equity investments without readily determinable fair value, Accumulated impairment</t>
        </is>
      </c>
      <c r="B9" s="5" t="n">
        <v>-36000</v>
      </c>
      <c r="C9" s="4" t="inlineStr">
        <is>
          <t xml:space="preserve"> </t>
        </is>
      </c>
      <c r="D9" s="5" t="n">
        <v>0</v>
      </c>
      <c r="E9" s="5" t="n">
        <v>0</v>
      </c>
      <c r="F9" s="4" t="inlineStr">
        <is>
          <t xml:space="preserve"> </t>
        </is>
      </c>
    </row>
    <row r="10">
      <c r="A10" s="4" t="inlineStr">
        <is>
          <t>Other investments, Accumulated impairment</t>
        </is>
      </c>
      <c r="B10" s="5" t="n">
        <v>-358508</v>
      </c>
      <c r="C10" s="4" t="inlineStr">
        <is>
          <t xml:space="preserve"> </t>
        </is>
      </c>
      <c r="D10" s="5" t="n">
        <v>-609911</v>
      </c>
      <c r="E10" s="4" t="inlineStr">
        <is>
          <t xml:space="preserve"> </t>
        </is>
      </c>
      <c r="F10" s="4" t="inlineStr">
        <is>
          <t xml:space="preserve"> </t>
        </is>
      </c>
    </row>
    <row r="11">
      <c r="A11" s="4" t="inlineStr">
        <is>
          <t>Available-for-sale debt securities, Translation difference</t>
        </is>
      </c>
      <c r="B11" s="4" t="inlineStr">
        <is>
          <t xml:space="preserve"> </t>
        </is>
      </c>
      <c r="C11" s="4" t="inlineStr">
        <is>
          <t xml:space="preserve"> </t>
        </is>
      </c>
      <c r="D11" s="5" t="n">
        <v>135</v>
      </c>
      <c r="E11" s="4" t="inlineStr">
        <is>
          <t xml:space="preserve"> </t>
        </is>
      </c>
      <c r="F11" s="4" t="inlineStr">
        <is>
          <t xml:space="preserve"> </t>
        </is>
      </c>
    </row>
    <row r="12">
      <c r="A12" s="4" t="inlineStr">
        <is>
          <t>Other investments, Translation difference</t>
        </is>
      </c>
      <c r="B12" s="5" t="n">
        <v>103383</v>
      </c>
      <c r="C12" s="4" t="inlineStr">
        <is>
          <t xml:space="preserve"> </t>
        </is>
      </c>
      <c r="D12" s="5" t="n">
        <v>86703</v>
      </c>
      <c r="E12" s="4" t="inlineStr">
        <is>
          <t xml:space="preserve"> </t>
        </is>
      </c>
      <c r="F12" s="4" t="inlineStr">
        <is>
          <t xml:space="preserve"> </t>
        </is>
      </c>
    </row>
    <row r="13">
      <c r="A13" s="4" t="inlineStr">
        <is>
          <t>Available-for-sale debt securities, Estimated Fair value</t>
        </is>
      </c>
      <c r="B13" s="5" t="n">
        <v>54000</v>
      </c>
      <c r="C13" s="4" t="inlineStr">
        <is>
          <t xml:space="preserve"> </t>
        </is>
      </c>
      <c r="D13" s="5" t="n">
        <v>59500</v>
      </c>
      <c r="E13" s="4" t="inlineStr">
        <is>
          <t xml:space="preserve"> </t>
        </is>
      </c>
      <c r="F13" s="4" t="inlineStr">
        <is>
          <t xml:space="preserve"> </t>
        </is>
      </c>
    </row>
    <row r="14">
      <c r="A14" s="4" t="inlineStr">
        <is>
          <t>Other Investments, Estimated Fair value</t>
        </is>
      </c>
      <c r="B14" s="5" t="n">
        <v>3355489</v>
      </c>
      <c r="C14" s="4" t="inlineStr">
        <is>
          <t xml:space="preserve"> </t>
        </is>
      </c>
      <c r="D14" s="5" t="n">
        <v>2916189</v>
      </c>
      <c r="E14" s="4" t="inlineStr">
        <is>
          <t xml:space="preserve"> </t>
        </is>
      </c>
      <c r="F14" s="7" t="n">
        <v>459700</v>
      </c>
    </row>
    <row r="15">
      <c r="A15" s="4" t="inlineStr">
        <is>
          <t>Gain on disposal of the investment</t>
        </is>
      </c>
      <c r="B15" s="5" t="n">
        <v>0</v>
      </c>
      <c r="C15" s="4" t="inlineStr">
        <is>
          <t xml:space="preserve"> </t>
        </is>
      </c>
      <c r="D15" s="5" t="n">
        <v>0</v>
      </c>
      <c r="E15" s="5" t="n">
        <v>304570</v>
      </c>
      <c r="F15" s="4" t="inlineStr">
        <is>
          <t xml:space="preserve"> </t>
        </is>
      </c>
    </row>
    <row r="16">
      <c r="A16" s="4" t="inlineStr">
        <is>
          <t>Equity method investment impairment loss recovered</t>
        </is>
      </c>
      <c r="B16" s="5" t="n">
        <v>96624</v>
      </c>
      <c r="C16" s="4" t="inlineStr">
        <is>
          <t xml:space="preserve"> </t>
        </is>
      </c>
      <c r="D16" s="4" t="inlineStr">
        <is>
          <t xml:space="preserve"> </t>
        </is>
      </c>
      <c r="E16" s="4" t="inlineStr">
        <is>
          <t xml:space="preserve"> </t>
        </is>
      </c>
      <c r="F16" s="4" t="inlineStr">
        <is>
          <t xml:space="preserve"> </t>
        </is>
      </c>
    </row>
    <row r="17">
      <c r="A17" s="4" t="inlineStr">
        <is>
          <t>Proceeds from sale of debt securities, available-for-sale</t>
        </is>
      </c>
      <c r="B17" s="5" t="n">
        <v>185</v>
      </c>
      <c r="C17" s="4" t="inlineStr">
        <is>
          <t xml:space="preserve"> </t>
        </is>
      </c>
      <c r="D17" s="5" t="n">
        <v>0</v>
      </c>
      <c r="E17" s="5" t="n">
        <v>0</v>
      </c>
      <c r="F17" s="4" t="inlineStr">
        <is>
          <t xml:space="preserve"> </t>
        </is>
      </c>
    </row>
    <row r="18">
      <c r="A18" s="4" t="inlineStr">
        <is>
          <t>Debt securities, available-for-sale, unrealized loss</t>
        </is>
      </c>
      <c r="B18" s="5" t="n">
        <v>2314</v>
      </c>
      <c r="C18" s="4" t="inlineStr">
        <is>
          <t xml:space="preserve"> </t>
        </is>
      </c>
      <c r="D18" s="5" t="n">
        <v>0</v>
      </c>
      <c r="E18" s="5" t="n">
        <v>0</v>
      </c>
      <c r="F18" s="4" t="inlineStr">
        <is>
          <t xml:space="preserve"> </t>
        </is>
      </c>
    </row>
    <row r="19">
      <c r="A19" s="4" t="inlineStr">
        <is>
          <t>Available for sale debt securities impairment loss</t>
        </is>
      </c>
      <c r="B19" s="5" t="n">
        <v>3000</v>
      </c>
      <c r="C19" s="4" t="inlineStr">
        <is>
          <t xml:space="preserve"> </t>
        </is>
      </c>
      <c r="D19" s="5" t="n">
        <v>0</v>
      </c>
      <c r="E19" s="5" t="n">
        <v>0</v>
      </c>
      <c r="F19" s="4" t="inlineStr">
        <is>
          <t xml:space="preserve"> </t>
        </is>
      </c>
    </row>
    <row r="20">
      <c r="A20" s="4" t="inlineStr">
        <is>
          <t>Equity investments with readily determinable fair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inve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investments with readily determinable fair value, Original cost</t>
        </is>
      </c>
      <c r="B22" s="5" t="n">
        <v>332025</v>
      </c>
      <c r="C22" s="4" t="inlineStr">
        <is>
          <t xml:space="preserve"> </t>
        </is>
      </c>
      <c r="D22" s="5" t="n">
        <v>223852</v>
      </c>
      <c r="E22" s="4" t="inlineStr">
        <is>
          <t xml:space="preserve"> </t>
        </is>
      </c>
      <c r="F22" s="4" t="inlineStr">
        <is>
          <t xml:space="preserve"> </t>
        </is>
      </c>
    </row>
    <row r="23">
      <c r="A23" s="4" t="inlineStr">
        <is>
          <t>Equity investments with readily determinable fair value, Unrealized gains (loss)</t>
        </is>
      </c>
      <c r="B23" s="5" t="n">
        <v>-148732</v>
      </c>
      <c r="C23" s="4" t="inlineStr">
        <is>
          <t xml:space="preserve"> </t>
        </is>
      </c>
      <c r="D23" s="5" t="n">
        <v>-168354</v>
      </c>
      <c r="E23" s="4" t="inlineStr">
        <is>
          <t xml:space="preserve"> </t>
        </is>
      </c>
      <c r="F23" s="4" t="inlineStr">
        <is>
          <t xml:space="preserve"> </t>
        </is>
      </c>
    </row>
    <row r="24">
      <c r="A24" s="4" t="inlineStr">
        <is>
          <t>Equity investments with readily determinable fair value, Accumulated impairment</t>
        </is>
      </c>
      <c r="B24" s="4" t="inlineStr">
        <is>
          <t xml:space="preserve"> </t>
        </is>
      </c>
      <c r="C24" s="4" t="inlineStr">
        <is>
          <t xml:space="preserve"> </t>
        </is>
      </c>
      <c r="D24" s="5" t="n">
        <v>-48634</v>
      </c>
      <c r="E24" s="4" t="inlineStr">
        <is>
          <t xml:space="preserve"> </t>
        </is>
      </c>
      <c r="F24" s="4" t="inlineStr">
        <is>
          <t xml:space="preserve"> </t>
        </is>
      </c>
    </row>
    <row r="25">
      <c r="A25" s="4" t="inlineStr">
        <is>
          <t>Equity investments with readily determinable fair value, Translation difference</t>
        </is>
      </c>
      <c r="B25" s="5" t="n">
        <v>3884</v>
      </c>
      <c r="C25" s="4" t="inlineStr">
        <is>
          <t xml:space="preserve"> </t>
        </is>
      </c>
      <c r="D25" s="5" t="n">
        <v>11855</v>
      </c>
      <c r="E25" s="4" t="inlineStr">
        <is>
          <t xml:space="preserve"> </t>
        </is>
      </c>
      <c r="F25" s="4" t="inlineStr">
        <is>
          <t xml:space="preserve"> </t>
        </is>
      </c>
    </row>
    <row r="26">
      <c r="A26" s="4" t="inlineStr">
        <is>
          <t>Equity investments with readily determinable fair value, Estimated Fair value</t>
        </is>
      </c>
      <c r="B26" s="5" t="n">
        <v>187177</v>
      </c>
      <c r="C26" s="4" t="inlineStr">
        <is>
          <t xml:space="preserve"> </t>
        </is>
      </c>
      <c r="D26" s="5" t="n">
        <v>18719</v>
      </c>
      <c r="E26" s="4" t="inlineStr">
        <is>
          <t xml:space="preserve"> </t>
        </is>
      </c>
      <c r="F26" s="4" t="inlineStr">
        <is>
          <t xml:space="preserve"> </t>
        </is>
      </c>
    </row>
    <row r="27">
      <c r="A27" s="4" t="inlineStr">
        <is>
          <t>Gain on disposal of the investment</t>
        </is>
      </c>
      <c r="B27" s="5" t="n">
        <v>899</v>
      </c>
      <c r="C27" s="4" t="inlineStr">
        <is>
          <t xml:space="preserve"> </t>
        </is>
      </c>
      <c r="D27" s="5" t="n">
        <v>0</v>
      </c>
      <c r="E27" s="5" t="n">
        <v>2412</v>
      </c>
      <c r="F27" s="4" t="inlineStr">
        <is>
          <t xml:space="preserve"> </t>
        </is>
      </c>
    </row>
    <row r="28">
      <c r="A28" s="4" t="inlineStr">
        <is>
          <t>Equity investments with readily determinable fair value cost value</t>
        </is>
      </c>
      <c r="B28" s="5" t="n">
        <v>7405</v>
      </c>
      <c r="C28" s="4" t="inlineStr">
        <is>
          <t xml:space="preserve"> </t>
        </is>
      </c>
      <c r="D28" s="5" t="n">
        <v>0</v>
      </c>
      <c r="E28" s="5" t="n">
        <v>4760</v>
      </c>
      <c r="F28" s="4" t="inlineStr">
        <is>
          <t xml:space="preserve"> </t>
        </is>
      </c>
    </row>
    <row r="29">
      <c r="A29" s="4" t="inlineStr">
        <is>
          <t>Revaluation Of Equity Investments With Readily Determinable Fair Value</t>
        </is>
      </c>
      <c r="B29" s="5" t="n">
        <v>13403</v>
      </c>
      <c r="C29" s="4" t="inlineStr">
        <is>
          <t xml:space="preserve"> </t>
        </is>
      </c>
      <c r="D29" s="5" t="n">
        <v>-22723</v>
      </c>
      <c r="E29" s="5" t="n">
        <v>-62390</v>
      </c>
      <c r="F29" s="4" t="inlineStr">
        <is>
          <t xml:space="preserve"> </t>
        </is>
      </c>
    </row>
    <row r="30">
      <c r="A30" s="4" t="inlineStr">
        <is>
          <t>Dividend income</t>
        </is>
      </c>
      <c r="B30" s="5" t="n">
        <v>187</v>
      </c>
      <c r="C30" s="4" t="inlineStr">
        <is>
          <t xml:space="preserve"> </t>
        </is>
      </c>
      <c r="D30" s="5" t="n">
        <v>0</v>
      </c>
      <c r="E30" s="5" t="n">
        <v>22</v>
      </c>
      <c r="F30" s="4" t="inlineStr">
        <is>
          <t xml:space="preserve"> </t>
        </is>
      </c>
    </row>
    <row r="31">
      <c r="A31" s="4" t="inlineStr">
        <is>
          <t>Equity method investment impairment loss recovered</t>
        </is>
      </c>
      <c r="B31" s="5" t="n">
        <v>48634</v>
      </c>
      <c r="C31" s="4" t="inlineStr">
        <is>
          <t xml:space="preserve"> </t>
        </is>
      </c>
      <c r="D31" s="4" t="inlineStr">
        <is>
          <t xml:space="preserve"> </t>
        </is>
      </c>
      <c r="E31" s="4" t="inlineStr">
        <is>
          <t xml:space="preserve"> </t>
        </is>
      </c>
      <c r="F31" s="4" t="inlineStr">
        <is>
          <t xml:space="preserve"> </t>
        </is>
      </c>
    </row>
    <row r="32">
      <c r="A32" s="4" t="inlineStr">
        <is>
          <t>Equity investments without readily determinable fair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ther invest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quity investments without readily determinable fair value, Original cost</t>
        </is>
      </c>
      <c r="B34" s="5" t="n">
        <v>3221139</v>
      </c>
      <c r="C34" s="4" t="inlineStr">
        <is>
          <t xml:space="preserve"> </t>
        </is>
      </c>
      <c r="D34" s="5" t="n">
        <v>3036434</v>
      </c>
      <c r="E34" s="4" t="inlineStr">
        <is>
          <t xml:space="preserve"> </t>
        </is>
      </c>
      <c r="F34" s="4" t="inlineStr">
        <is>
          <t xml:space="preserve"> </t>
        </is>
      </c>
    </row>
    <row r="35">
      <c r="A35" s="4" t="inlineStr">
        <is>
          <t>Equity investments with readily determinable fair value, Unrealized gains (loss)</t>
        </is>
      </c>
      <c r="B35" s="5" t="n">
        <v>7000</v>
      </c>
      <c r="C35" s="4" t="inlineStr">
        <is>
          <t xml:space="preserve"> </t>
        </is>
      </c>
      <c r="D35" s="5" t="n">
        <v>0</v>
      </c>
      <c r="E35" s="5" t="n">
        <v>0</v>
      </c>
      <c r="F35" s="4" t="inlineStr">
        <is>
          <t xml:space="preserve"> </t>
        </is>
      </c>
    </row>
    <row r="36">
      <c r="A36" s="4" t="inlineStr">
        <is>
          <t>Equity investments without readily determinable fair value, Unrealized gains (loss)</t>
        </is>
      </c>
      <c r="B36" s="5" t="n">
        <v>149182</v>
      </c>
      <c r="C36" s="4" t="inlineStr">
        <is>
          <t xml:space="preserve"> </t>
        </is>
      </c>
      <c r="D36" s="5" t="n">
        <v>253027</v>
      </c>
      <c r="E36" s="4" t="inlineStr">
        <is>
          <t xml:space="preserve"> </t>
        </is>
      </c>
      <c r="F36" s="4" t="inlineStr">
        <is>
          <t xml:space="preserve"> </t>
        </is>
      </c>
    </row>
    <row r="37">
      <c r="A37" s="4" t="inlineStr">
        <is>
          <t>Equity investments without readily determinable fair value, Accumulated impairment</t>
        </is>
      </c>
      <c r="B37" s="5" t="n">
        <v>-355508</v>
      </c>
      <c r="C37" s="4" t="inlineStr">
        <is>
          <t xml:space="preserve"> </t>
        </is>
      </c>
      <c r="D37" s="5" t="n">
        <v>-526204</v>
      </c>
      <c r="E37" s="4" t="inlineStr">
        <is>
          <t xml:space="preserve"> </t>
        </is>
      </c>
      <c r="F37" s="4" t="inlineStr">
        <is>
          <t xml:space="preserve"> </t>
        </is>
      </c>
    </row>
    <row r="38">
      <c r="A38" s="4" t="inlineStr">
        <is>
          <t>Equity investments without readily determinable fair value, Translation difference</t>
        </is>
      </c>
      <c r="B38" s="5" t="n">
        <v>99499</v>
      </c>
      <c r="C38" s="4" t="inlineStr">
        <is>
          <t xml:space="preserve"> </t>
        </is>
      </c>
      <c r="D38" s="5" t="n">
        <v>74713</v>
      </c>
      <c r="E38" s="4" t="inlineStr">
        <is>
          <t xml:space="preserve"> </t>
        </is>
      </c>
      <c r="F38" s="4" t="inlineStr">
        <is>
          <t xml:space="preserve"> </t>
        </is>
      </c>
    </row>
    <row r="39">
      <c r="A39" s="4" t="inlineStr">
        <is>
          <t>Equity investments without readily determinable fair value, Estimated Fair value</t>
        </is>
      </c>
      <c r="B39" s="5" t="n">
        <v>3114312</v>
      </c>
      <c r="C39" s="4" t="inlineStr">
        <is>
          <t xml:space="preserve"> </t>
        </is>
      </c>
      <c r="D39" s="5" t="n">
        <v>2837970</v>
      </c>
      <c r="E39" s="4" t="inlineStr">
        <is>
          <t xml:space="preserve"> </t>
        </is>
      </c>
      <c r="F39" s="4" t="inlineStr">
        <is>
          <t xml:space="preserve"> </t>
        </is>
      </c>
    </row>
    <row r="40">
      <c r="A40" s="4" t="inlineStr">
        <is>
          <t>Impairment loss on equity investments without readily determinable fair value</t>
        </is>
      </c>
      <c r="B40" s="5" t="n">
        <v>58246</v>
      </c>
      <c r="C40" s="4" t="inlineStr">
        <is>
          <t xml:space="preserve"> </t>
        </is>
      </c>
      <c r="D40" s="5" t="n">
        <v>19105</v>
      </c>
      <c r="E40" s="5" t="n">
        <v>93904</v>
      </c>
      <c r="F40" s="4" t="inlineStr">
        <is>
          <t xml:space="preserve"> </t>
        </is>
      </c>
    </row>
    <row r="41">
      <c r="A41" s="4" t="inlineStr">
        <is>
          <t>Dividend income</t>
        </is>
      </c>
      <c r="B41" s="5" t="n">
        <v>233646</v>
      </c>
      <c r="C41" s="4" t="inlineStr">
        <is>
          <t xml:space="preserve"> </t>
        </is>
      </c>
      <c r="D41" s="5" t="n">
        <v>29790</v>
      </c>
      <c r="E41" s="5" t="n">
        <v>28612</v>
      </c>
      <c r="F41" s="4" t="inlineStr">
        <is>
          <t xml:space="preserve"> </t>
        </is>
      </c>
    </row>
    <row r="42">
      <c r="A42" s="4" t="inlineStr">
        <is>
          <t>Dividend from other investments as reinvestment</t>
        </is>
      </c>
      <c r="B42" s="5" t="n">
        <v>225212</v>
      </c>
      <c r="C42" s="4" t="inlineStr">
        <is>
          <t xml:space="preserve"> </t>
        </is>
      </c>
      <c r="D42" s="5" t="n">
        <v>28526</v>
      </c>
      <c r="E42" s="4" t="inlineStr">
        <is>
          <t xml:space="preserve"> </t>
        </is>
      </c>
      <c r="F42" s="4" t="inlineStr">
        <is>
          <t xml:space="preserve"> </t>
        </is>
      </c>
    </row>
    <row r="43">
      <c r="A43" s="4" t="inlineStr">
        <is>
          <t>Equity securities without readily determinable fair value, net asset value</t>
        </is>
      </c>
      <c r="B43" s="5" t="n">
        <v>-103482</v>
      </c>
      <c r="C43" s="4" t="inlineStr">
        <is>
          <t xml:space="preserve"> </t>
        </is>
      </c>
      <c r="D43" s="5" t="n">
        <v>-25122</v>
      </c>
      <c r="E43" s="5" t="n">
        <v>275217</v>
      </c>
      <c r="F43" s="4" t="inlineStr">
        <is>
          <t xml:space="preserve"> </t>
        </is>
      </c>
    </row>
    <row r="44">
      <c r="A44" s="4" t="inlineStr">
        <is>
          <t>Equity method investment impairment loss recovered</t>
        </is>
      </c>
      <c r="B44" s="5" t="n">
        <v>192942</v>
      </c>
      <c r="C44" s="4" t="inlineStr">
        <is>
          <t xml:space="preserve"> </t>
        </is>
      </c>
      <c r="D44" s="4" t="inlineStr">
        <is>
          <t xml:space="preserve"> </t>
        </is>
      </c>
      <c r="E44" s="4" t="inlineStr">
        <is>
          <t xml:space="preserve"> </t>
        </is>
      </c>
      <c r="F44" s="4" t="inlineStr">
        <is>
          <t xml:space="preserve"> </t>
        </is>
      </c>
    </row>
    <row r="45">
      <c r="A45" s="4" t="inlineStr">
        <is>
          <t>Proceeds from sale of equity securities, FV-NI</t>
        </is>
      </c>
      <c r="B45" s="5" t="n">
        <v>7000</v>
      </c>
      <c r="C45" s="4" t="inlineStr">
        <is>
          <t xml:space="preserve"> </t>
        </is>
      </c>
      <c r="D45" s="6" t="n">
        <v>0</v>
      </c>
      <c r="E45" s="6" t="n">
        <v>0</v>
      </c>
      <c r="F45" s="4" t="inlineStr">
        <is>
          <t xml:space="preserve"> </t>
        </is>
      </c>
    </row>
    <row r="46">
      <c r="A46" s="4" t="inlineStr">
        <is>
          <t>Available-for-Sale Secur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ther invest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quity method investment impairment loss recovered</t>
        </is>
      </c>
      <c r="B48" s="6" t="n">
        <v>35073</v>
      </c>
      <c r="C48" s="4" t="inlineStr">
        <is>
          <t xml:space="preserve"> </t>
        </is>
      </c>
      <c r="D48" s="4" t="inlineStr">
        <is>
          <t xml:space="preserve"> </t>
        </is>
      </c>
      <c r="E48" s="4" t="inlineStr">
        <is>
          <t xml:space="preserve"> </t>
        </is>
      </c>
      <c r="F48" s="4" t="inlineStr">
        <is>
          <t xml:space="preserve"> </t>
        </is>
      </c>
    </row>
  </sheetData>
  <mergeCells count="2">
    <mergeCell ref="B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Thousands, $ in Thousands</t>
        </is>
      </c>
      <c r="B1" s="2" t="inlineStr">
        <is>
          <t>12 Months Ended</t>
        </is>
      </c>
    </row>
    <row r="2">
      <c r="B2" s="2" t="inlineStr">
        <is>
          <t>Dec. 31, 2024 CNY (¥)</t>
        </is>
      </c>
      <c r="C2" s="2" t="inlineStr">
        <is>
          <t>Dec. 31, 2024 USD ($)</t>
        </is>
      </c>
      <c r="D2" s="2" t="inlineStr">
        <is>
          <t>Dec. 31, 2023 CNY (¥)</t>
        </is>
      </c>
    </row>
    <row r="3">
      <c r="A3" s="3" t="inlineStr">
        <is>
          <t>Business Acquisition [Line Items]</t>
        </is>
      </c>
      <c r="B3" s="4" t="inlineStr">
        <is>
          <t xml:space="preserve"> </t>
        </is>
      </c>
      <c r="C3" s="4" t="inlineStr">
        <is>
          <t xml:space="preserve"> </t>
        </is>
      </c>
      <c r="D3" s="4" t="inlineStr">
        <is>
          <t xml:space="preserve"> </t>
        </is>
      </c>
    </row>
    <row r="4">
      <c r="A4" s="4" t="inlineStr">
        <is>
          <t>Accrued advertising expense</t>
        </is>
      </c>
      <c r="B4" s="6" t="n">
        <v>1101844</v>
      </c>
      <c r="C4" s="4" t="inlineStr">
        <is>
          <t xml:space="preserve"> </t>
        </is>
      </c>
      <c r="D4" s="6" t="n">
        <v>1191189</v>
      </c>
    </row>
    <row r="5">
      <c r="A5" s="4" t="inlineStr">
        <is>
          <t>Accrued shipping and handling expenses</t>
        </is>
      </c>
      <c r="B5" s="5" t="n">
        <v>1440908</v>
      </c>
      <c r="C5" s="4" t="inlineStr">
        <is>
          <t xml:space="preserve"> </t>
        </is>
      </c>
      <c r="D5" s="5" t="n">
        <v>1642964</v>
      </c>
    </row>
    <row r="6">
      <c r="A6" s="4" t="inlineStr">
        <is>
          <t>Amounts received on behalf of third-party merchants (Note a)</t>
        </is>
      </c>
      <c r="B6" s="5" t="n">
        <v>2305545</v>
      </c>
      <c r="C6" s="4" t="inlineStr">
        <is>
          <t xml:space="preserve"> </t>
        </is>
      </c>
      <c r="D6" s="5" t="n">
        <v>1968213</v>
      </c>
    </row>
    <row r="7">
      <c r="A7" s="4" t="inlineStr">
        <is>
          <t>Accrued payroll and social benefits</t>
        </is>
      </c>
      <c r="B7" s="5" t="n">
        <v>685021</v>
      </c>
      <c r="C7" s="4" t="inlineStr">
        <is>
          <t xml:space="preserve"> </t>
        </is>
      </c>
      <c r="D7" s="5" t="n">
        <v>790406</v>
      </c>
    </row>
    <row r="8">
      <c r="A8" s="4" t="inlineStr">
        <is>
          <t>Deposits from vendors</t>
        </is>
      </c>
      <c r="B8" s="5" t="n">
        <v>587339</v>
      </c>
      <c r="C8" s="4" t="inlineStr">
        <is>
          <t xml:space="preserve"> </t>
        </is>
      </c>
      <c r="D8" s="5" t="n">
        <v>562916</v>
      </c>
    </row>
    <row r="9">
      <c r="A9" s="4" t="inlineStr">
        <is>
          <t>Income tax payables</t>
        </is>
      </c>
      <c r="B9" s="5" t="n">
        <v>558515</v>
      </c>
      <c r="C9" s="4" t="inlineStr">
        <is>
          <t xml:space="preserve"> </t>
        </is>
      </c>
      <c r="D9" s="5" t="n">
        <v>646677</v>
      </c>
    </row>
    <row r="10">
      <c r="A10" s="4" t="inlineStr">
        <is>
          <t>Other tax payables (Note b)</t>
        </is>
      </c>
      <c r="B10" s="5" t="n">
        <v>444836</v>
      </c>
      <c r="C10" s="4" t="inlineStr">
        <is>
          <t xml:space="preserve"> </t>
        </is>
      </c>
      <c r="D10" s="5" t="n">
        <v>424699</v>
      </c>
    </row>
    <row r="11">
      <c r="A11" s="4" t="inlineStr">
        <is>
          <t>Accrued rental expenses</t>
        </is>
      </c>
      <c r="B11" s="5" t="n">
        <v>64436</v>
      </c>
      <c r="C11" s="4" t="inlineStr">
        <is>
          <t xml:space="preserve"> </t>
        </is>
      </c>
      <c r="D11" s="5" t="n">
        <v>80338</v>
      </c>
    </row>
    <row r="12">
      <c r="A12" s="4" t="inlineStr">
        <is>
          <t>Accrued administrative expenses</t>
        </is>
      </c>
      <c r="B12" s="5" t="n">
        <v>339262</v>
      </c>
      <c r="C12" s="4" t="inlineStr">
        <is>
          <t xml:space="preserve"> </t>
        </is>
      </c>
      <c r="D12" s="5" t="n">
        <v>425236</v>
      </c>
    </row>
    <row r="13">
      <c r="A13" s="4" t="inlineStr">
        <is>
          <t>Refund liability (Note c)</t>
        </is>
      </c>
      <c r="B13" s="5" t="n">
        <v>510655</v>
      </c>
      <c r="C13" s="4" t="inlineStr">
        <is>
          <t xml:space="preserve"> </t>
        </is>
      </c>
      <c r="D13" s="5" t="n">
        <v>494796</v>
      </c>
    </row>
    <row r="14">
      <c r="A14" s="4" t="inlineStr">
        <is>
          <t>Cash-settled share-based compensation (Note 24(c))</t>
        </is>
      </c>
      <c r="B14" s="5" t="n">
        <v>1258189</v>
      </c>
      <c r="C14" s="4" t="inlineStr">
        <is>
          <t xml:space="preserve"> </t>
        </is>
      </c>
      <c r="D14" s="5" t="n">
        <v>999055</v>
      </c>
    </row>
    <row r="15">
      <c r="A15" s="4" t="inlineStr">
        <is>
          <t>Loan from non-controlling interests shareholders (Note d)</t>
        </is>
      </c>
      <c r="B15" s="5" t="n">
        <v>206000</v>
      </c>
      <c r="C15" s="4" t="inlineStr">
        <is>
          <t xml:space="preserve"> </t>
        </is>
      </c>
      <c r="D15" s="5" t="n">
        <v>144300</v>
      </c>
    </row>
    <row r="16">
      <c r="A16" s="4" t="inlineStr">
        <is>
          <t>Others</t>
        </is>
      </c>
      <c r="B16" s="5" t="n">
        <v>160871</v>
      </c>
      <c r="C16" s="4" t="inlineStr">
        <is>
          <t xml:space="preserve"> </t>
        </is>
      </c>
      <c r="D16" s="5" t="n">
        <v>189660</v>
      </c>
    </row>
    <row r="17">
      <c r="A17" s="4" t="inlineStr">
        <is>
          <t>Total</t>
        </is>
      </c>
      <c r="B17" s="6" t="n">
        <v>9663421</v>
      </c>
      <c r="C17" s="7" t="n">
        <v>1323882</v>
      </c>
      <c r="D17" s="6" t="n">
        <v>9560449</v>
      </c>
    </row>
    <row r="18">
      <c r="A18" s="4" t="inlineStr">
        <is>
          <t>Period of unconditional right of return</t>
        </is>
      </c>
      <c r="B18" s="4" t="inlineStr">
        <is>
          <t>7 days</t>
        </is>
      </c>
      <c r="C18" s="4" t="inlineStr">
        <is>
          <t xml:space="preserve"> </t>
        </is>
      </c>
      <c r="D1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retirement benefit (Details) - CNY (¥) ¥ in Thousands</t>
        </is>
      </c>
      <c r="B1" s="2" t="inlineStr">
        <is>
          <t>12 Months Ended</t>
        </is>
      </c>
    </row>
    <row r="2">
      <c r="B2" s="2" t="inlineStr">
        <is>
          <t>Dec. 31, 2024</t>
        </is>
      </c>
      <c r="C2" s="2" t="inlineStr">
        <is>
          <t>Dec. 31, 2023</t>
        </is>
      </c>
      <c r="D2" s="2" t="inlineStr">
        <is>
          <t>Dec. 31, 2022</t>
        </is>
      </c>
    </row>
    <row r="3">
      <c r="A3" s="3" t="inlineStr">
        <is>
          <t>Employee retirement benefit</t>
        </is>
      </c>
      <c r="B3" s="4" t="inlineStr">
        <is>
          <t xml:space="preserve"> </t>
        </is>
      </c>
      <c r="C3" s="4" t="inlineStr">
        <is>
          <t xml:space="preserve"> </t>
        </is>
      </c>
      <c r="D3" s="4" t="inlineStr">
        <is>
          <t xml:space="preserve"> </t>
        </is>
      </c>
    </row>
    <row r="4">
      <c r="A4" s="4" t="inlineStr">
        <is>
          <t>Contributions and accruals to employee retirement benefit plan</t>
        </is>
      </c>
      <c r="B4" s="6" t="n">
        <v>592786</v>
      </c>
      <c r="C4" s="6" t="n">
        <v>455559</v>
      </c>
      <c r="D4" s="6" t="n">
        <v>370055</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48" customWidth="1" min="7" max="7"/>
    <col width="48" customWidth="1" min="8" max="8"/>
    <col width="48" customWidth="1" min="9" max="9"/>
    <col width="48" customWidth="1" min="10" max="10"/>
    <col width="22" customWidth="1" min="11" max="11"/>
    <col width="22" customWidth="1" min="12" max="12"/>
  </cols>
  <sheetData>
    <row r="1">
      <c r="A1" s="1" t="inlineStr">
        <is>
          <t>Short-term loans (Details) ¥ in Thousands, $ in Thousands, € in Millions, RM in Millions, $ in Millions</t>
        </is>
      </c>
      <c r="B1" s="2" t="inlineStr">
        <is>
          <t>12 Months Ended</t>
        </is>
      </c>
    </row>
    <row r="2">
      <c r="B2" s="2" t="inlineStr">
        <is>
          <t>Dec. 31, 2024 CNY (¥)</t>
        </is>
      </c>
      <c r="C2" s="2" t="inlineStr">
        <is>
          <t>Dec. 31, 2024 USD ($)</t>
        </is>
      </c>
      <c r="D2" s="2" t="inlineStr">
        <is>
          <t>Dec. 31, 2024 HKD ($)</t>
        </is>
      </c>
      <c r="E2" s="2" t="inlineStr">
        <is>
          <t>Dec. 31, 2024 MYR (RM)</t>
        </is>
      </c>
      <c r="F2" s="2" t="inlineStr">
        <is>
          <t>Dec. 31, 2024 EUR (€)</t>
        </is>
      </c>
      <c r="G2" s="2" t="inlineStr">
        <is>
          <t>Dec. 31, 2023 CNY (¥)</t>
        </is>
      </c>
      <c r="H2" s="2" t="inlineStr">
        <is>
          <t>Dec. 31, 2023 USD ($)</t>
        </is>
      </c>
      <c r="I2" s="2" t="inlineStr">
        <is>
          <t>Dec. 31, 2023 HKD ($)</t>
        </is>
      </c>
      <c r="J2" s="2" t="inlineStr">
        <is>
          <t>Dec. 31, 2023 EUR (€)</t>
        </is>
      </c>
      <c r="K2" s="2" t="inlineStr">
        <is>
          <t>Dec. 31, 2024 USD ($)</t>
        </is>
      </c>
      <c r="L2" s="2" t="inlineStr">
        <is>
          <t>Dec. 31, 2023 USD ($)</t>
        </is>
      </c>
    </row>
    <row r="3">
      <c r="A3" s="3" t="inlineStr">
        <is>
          <t>Short term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short term loans</t>
        </is>
      </c>
      <c r="B4" s="6" t="n">
        <v>2399629</v>
      </c>
      <c r="C4" s="4" t="inlineStr">
        <is>
          <t xml:space="preserve"> </t>
        </is>
      </c>
      <c r="D4" s="4" t="inlineStr">
        <is>
          <t xml:space="preserve"> </t>
        </is>
      </c>
      <c r="E4" s="4" t="inlineStr">
        <is>
          <t xml:space="preserve"> </t>
        </is>
      </c>
      <c r="F4" s="4" t="inlineStr">
        <is>
          <t xml:space="preserve"> </t>
        </is>
      </c>
      <c r="G4" s="6" t="n">
        <v>1425576</v>
      </c>
      <c r="H4" s="4" t="inlineStr">
        <is>
          <t xml:space="preserve"> </t>
        </is>
      </c>
      <c r="I4" s="4" t="inlineStr">
        <is>
          <t xml:space="preserve"> </t>
        </is>
      </c>
      <c r="J4" s="4" t="inlineStr">
        <is>
          <t xml:space="preserve"> </t>
        </is>
      </c>
      <c r="K4" s="7" t="n">
        <v>328748</v>
      </c>
      <c r="L4" s="4" t="inlineStr">
        <is>
          <t xml:space="preserve"> </t>
        </is>
      </c>
    </row>
    <row r="5">
      <c r="A5" s="4" t="inlineStr">
        <is>
          <t>Maximum credit facility</t>
        </is>
      </c>
      <c r="B5" s="4" t="inlineStr">
        <is>
          <t xml:space="preserve"> </t>
        </is>
      </c>
      <c r="C5" s="4" t="inlineStr">
        <is>
          <t xml:space="preserve"> </t>
        </is>
      </c>
      <c r="D5" s="4" t="inlineStr">
        <is>
          <t xml:space="preserve"> </t>
        </is>
      </c>
      <c r="E5" s="4" t="inlineStr">
        <is>
          <t xml:space="preserve"> </t>
        </is>
      </c>
      <c r="F5" s="4" t="inlineStr">
        <is>
          <t xml:space="preserve"> </t>
        </is>
      </c>
      <c r="G5" s="5" t="n">
        <v>16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Unused Borrowing Capacity, Amount</t>
        </is>
      </c>
      <c r="B6" s="5" t="n">
        <v>2340000</v>
      </c>
      <c r="C6" s="4" t="inlineStr">
        <is>
          <t xml:space="preserve"> </t>
        </is>
      </c>
      <c r="D6" s="4" t="inlineStr">
        <is>
          <t xml:space="preserve"> </t>
        </is>
      </c>
      <c r="E6" s="4" t="inlineStr">
        <is>
          <t xml:space="preserve"> </t>
        </is>
      </c>
      <c r="F6" s="4" t="inlineStr">
        <is>
          <t xml:space="preserve"> </t>
        </is>
      </c>
      <c r="G6" s="5" t="n">
        <v>177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ng-term Debt, Gross</t>
        </is>
      </c>
      <c r="B7" s="4" t="inlineStr">
        <is>
          <t xml:space="preserve"> </t>
        </is>
      </c>
      <c r="C7" s="4" t="inlineStr">
        <is>
          <t xml:space="preserve"> </t>
        </is>
      </c>
      <c r="D7" s="4" t="inlineStr">
        <is>
          <t xml:space="preserve"> </t>
        </is>
      </c>
      <c r="E7" s="4" t="inlineStr">
        <is>
          <t xml:space="preserve"> </t>
        </is>
      </c>
      <c r="F7" s="4" t="inlineStr">
        <is>
          <t xml:space="preserve"> </t>
        </is>
      </c>
      <c r="G7" s="5" t="n">
        <v>18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scounted commercial bill amount</t>
        </is>
      </c>
      <c r="B8" s="5" t="n">
        <v>1680000</v>
      </c>
      <c r="C8" s="4" t="inlineStr">
        <is>
          <t xml:space="preserve"> </t>
        </is>
      </c>
      <c r="D8" s="4" t="inlineStr">
        <is>
          <t xml:space="preserve"> </t>
        </is>
      </c>
      <c r="E8" s="4" t="inlineStr">
        <is>
          <t xml:space="preserve"> </t>
        </is>
      </c>
      <c r="F8" s="4" t="inlineStr">
        <is>
          <t xml:space="preserve"> </t>
        </is>
      </c>
      <c r="G8" s="5" t="n">
        <v>10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llectual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ort term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collateral amount</t>
        </is>
      </c>
      <c r="B11" s="5" t="n">
        <v>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pany And Its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ort term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collateral amount</t>
        </is>
      </c>
      <c r="B14" s="5" t="n">
        <v>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245500</v>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ort term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rawn down from debt</t>
        </is>
      </c>
      <c r="B17" s="6" t="n">
        <v>652100</v>
      </c>
      <c r="C17" s="4" t="inlineStr">
        <is>
          <t xml:space="preserve"> </t>
        </is>
      </c>
      <c r="D17" s="4" t="inlineStr">
        <is>
          <t xml:space="preserve"> </t>
        </is>
      </c>
      <c r="E17" s="4" t="inlineStr">
        <is>
          <t xml:space="preserve"> </t>
        </is>
      </c>
      <c r="F17" s="4" t="inlineStr">
        <is>
          <t xml:space="preserve"> </t>
        </is>
      </c>
      <c r="G17" s="5" t="n">
        <v>6008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Interest Rate</t>
        </is>
      </c>
      <c r="B18" s="11" t="n">
        <v>0.00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1" t="n">
        <v>0.0002</v>
      </c>
      <c r="L18" s="4" t="inlineStr">
        <is>
          <t xml:space="preserve"> </t>
        </is>
      </c>
    </row>
    <row r="19">
      <c r="A19" s="4" t="inlineStr">
        <is>
          <t>Letter of guarantee procurement amount expired</t>
        </is>
      </c>
      <c r="B19" s="6" t="n">
        <v>540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olving Credit Facility Agreement With Multiple Bank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ort term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rawn down from debt</t>
        </is>
      </c>
      <c r="B22" s="5" t="n">
        <v>720000</v>
      </c>
      <c r="C22" s="4" t="inlineStr">
        <is>
          <t xml:space="preserve"> </t>
        </is>
      </c>
      <c r="D22" s="4" t="inlineStr">
        <is>
          <t xml:space="preserve"> </t>
        </is>
      </c>
      <c r="E22" s="4" t="inlineStr">
        <is>
          <t xml:space="preserve"> </t>
        </is>
      </c>
      <c r="F22" s="4" t="inlineStr">
        <is>
          <t xml:space="preserve"> </t>
        </is>
      </c>
      <c r="G22" s="5" t="n">
        <v>4245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MB denomina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ort term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short term loans</t>
        </is>
      </c>
      <c r="B25" s="5" t="n">
        <v>2397000</v>
      </c>
      <c r="C25" s="4" t="inlineStr">
        <is>
          <t xml:space="preserve"> </t>
        </is>
      </c>
      <c r="D25" s="4" t="inlineStr">
        <is>
          <t xml:space="preserve"> </t>
        </is>
      </c>
      <c r="E25" s="4" t="inlineStr">
        <is>
          <t xml:space="preserve"> </t>
        </is>
      </c>
      <c r="F25" s="4" t="inlineStr">
        <is>
          <t xml:space="preserve"> </t>
        </is>
      </c>
      <c r="G25" s="5" t="n">
        <v>1424486</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MB denominated | Revolving Credit Facility Agreement With Multiple Bank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ort term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ximum credit facility</t>
        </is>
      </c>
      <c r="B28" s="6" t="n">
        <v>12930000</v>
      </c>
      <c r="C28" s="4" t="inlineStr">
        <is>
          <t xml:space="preserve"> </t>
        </is>
      </c>
      <c r="D28" s="4" t="inlineStr">
        <is>
          <t xml:space="preserve"> </t>
        </is>
      </c>
      <c r="E28" s="4" t="inlineStr">
        <is>
          <t xml:space="preserve"> </t>
        </is>
      </c>
      <c r="F28" s="4" t="inlineStr">
        <is>
          <t xml:space="preserve"> </t>
        </is>
      </c>
      <c r="G28" s="5" t="n">
        <v>746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MB denominated | Revolving Credit Facility Agreement With Multiple Banks | Bank Of Chin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ort term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ximum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6" t="n">
        <v>2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MB denominated | Revolving Credit Facility Agreement With Multiple Bank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ort term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Interest Rate</t>
        </is>
      </c>
      <c r="B34" s="11" t="n">
        <v>0.018</v>
      </c>
      <c r="C34" s="4" t="inlineStr">
        <is>
          <t xml:space="preserve"> </t>
        </is>
      </c>
      <c r="D34" s="4" t="inlineStr">
        <is>
          <t xml:space="preserve"> </t>
        </is>
      </c>
      <c r="E34" s="4" t="inlineStr">
        <is>
          <t xml:space="preserve"> </t>
        </is>
      </c>
      <c r="F34" s="4" t="inlineStr">
        <is>
          <t xml:space="preserve"> </t>
        </is>
      </c>
      <c r="G34" s="11" t="n">
        <v>0.023</v>
      </c>
      <c r="H34" s="4" t="inlineStr">
        <is>
          <t xml:space="preserve"> </t>
        </is>
      </c>
      <c r="I34" s="4" t="inlineStr">
        <is>
          <t xml:space="preserve"> </t>
        </is>
      </c>
      <c r="J34" s="4" t="inlineStr">
        <is>
          <t xml:space="preserve"> </t>
        </is>
      </c>
      <c r="K34" s="11" t="n">
        <v>0.018</v>
      </c>
      <c r="L34" s="11" t="n">
        <v>0.023</v>
      </c>
    </row>
    <row r="35">
      <c r="A35" s="4" t="inlineStr">
        <is>
          <t>RMB denominated | Revolving Credit Facility Agreement With Multiple Bank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ort term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Interest Rate</t>
        </is>
      </c>
      <c r="B37" s="11" t="n">
        <v>0.0125</v>
      </c>
      <c r="C37" s="4" t="inlineStr">
        <is>
          <t xml:space="preserve"> </t>
        </is>
      </c>
      <c r="D37" s="4" t="inlineStr">
        <is>
          <t xml:space="preserve"> </t>
        </is>
      </c>
      <c r="E37" s="4" t="inlineStr">
        <is>
          <t xml:space="preserve"> </t>
        </is>
      </c>
      <c r="F37" s="4" t="inlineStr">
        <is>
          <t xml:space="preserve"> </t>
        </is>
      </c>
      <c r="G37" s="11" t="n">
        <v>0.016</v>
      </c>
      <c r="H37" s="4" t="inlineStr">
        <is>
          <t xml:space="preserve"> </t>
        </is>
      </c>
      <c r="I37" s="4" t="inlineStr">
        <is>
          <t xml:space="preserve"> </t>
        </is>
      </c>
      <c r="J37" s="4" t="inlineStr">
        <is>
          <t xml:space="preserve"> </t>
        </is>
      </c>
      <c r="K37" s="11" t="n">
        <v>0.0125</v>
      </c>
      <c r="L37" s="11" t="n">
        <v>0.016</v>
      </c>
    </row>
    <row r="38">
      <c r="A38" s="4" t="inlineStr">
        <is>
          <t>U.S. dollar denomina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ort term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short term loans</t>
        </is>
      </c>
      <c r="B40" s="6" t="n">
        <v>0</v>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U.S. dollar denominated | Revolving Credit Facility Agreement With Multiple Bank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ort term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ximum credit facility</t>
        </is>
      </c>
      <c r="B43" s="5" t="n">
        <v>239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225000</v>
      </c>
    </row>
    <row r="44">
      <c r="A44" s="4" t="inlineStr">
        <is>
          <t>U.S. dollar denominated | Revolving Credit Facility Agreement With Multiple Banks One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ort term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aximum credit facility</t>
        </is>
      </c>
      <c r="B46" s="5" t="n">
        <v>179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245500</v>
      </c>
      <c r="L46" s="4" t="inlineStr">
        <is>
          <t xml:space="preserve"> </t>
        </is>
      </c>
    </row>
    <row r="47">
      <c r="A47" s="4" t="inlineStr">
        <is>
          <t>Euro Member Countries, Eur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ort term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short term loans</t>
        </is>
      </c>
      <c r="B49" s="5" t="n">
        <v>2629</v>
      </c>
      <c r="C49" s="4" t="inlineStr">
        <is>
          <t xml:space="preserve"> </t>
        </is>
      </c>
      <c r="D49" s="4" t="inlineStr">
        <is>
          <t xml:space="preserve"> </t>
        </is>
      </c>
      <c r="E49" s="4" t="inlineStr">
        <is>
          <t xml:space="preserve"> </t>
        </is>
      </c>
      <c r="F49" s="4" t="inlineStr">
        <is>
          <t xml:space="preserve"> </t>
        </is>
      </c>
      <c r="G49" s="6" t="n">
        <v>109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uro Member Countries, Euro | Revolving Credit Facility Agreement With Multiple Bank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ort term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loating Interest Rate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3-month Europe Interbank Offered Rate plus 4.3%</t>
        </is>
      </c>
      <c r="H52" s="4" t="inlineStr">
        <is>
          <t>3-month Europe Interbank Offered Rate plus 4.3%</t>
        </is>
      </c>
      <c r="I52" s="4" t="inlineStr">
        <is>
          <t>3-month Europe Interbank Offered Rate plus 4.3%</t>
        </is>
      </c>
      <c r="J52" s="4" t="inlineStr">
        <is>
          <t>3-month Europe Interbank Offered Rate plus 4.3%</t>
        </is>
      </c>
      <c r="K52" s="4" t="inlineStr">
        <is>
          <t xml:space="preserve"> </t>
        </is>
      </c>
      <c r="L52" s="4" t="inlineStr">
        <is>
          <t xml:space="preserve"> </t>
        </is>
      </c>
    </row>
    <row r="53">
      <c r="A53" s="4" t="inlineStr">
        <is>
          <t>Principal amount</t>
        </is>
      </c>
      <c r="B53" s="5" t="n">
        <v>43300</v>
      </c>
      <c r="C53" s="4" t="inlineStr">
        <is>
          <t xml:space="preserve"> </t>
        </is>
      </c>
      <c r="D53" s="4" t="inlineStr">
        <is>
          <t xml:space="preserve"> </t>
        </is>
      </c>
      <c r="E53" s="4" t="inlineStr">
        <is>
          <t xml:space="preserve"> </t>
        </is>
      </c>
      <c r="F53" s="4" t="inlineStr">
        <is>
          <t xml:space="preserve"> </t>
        </is>
      </c>
      <c r="G53" s="6" t="n">
        <v>184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rawn down from debt</t>
        </is>
      </c>
      <c r="B54" s="5" t="n">
        <v>2600</v>
      </c>
      <c r="C54" s="4" t="inlineStr">
        <is>
          <t xml:space="preserve"> </t>
        </is>
      </c>
      <c r="D54" s="4" t="inlineStr">
        <is>
          <t xml:space="preserve"> </t>
        </is>
      </c>
      <c r="E54" s="4" t="inlineStr">
        <is>
          <t xml:space="preserve"> </t>
        </is>
      </c>
      <c r="F54" s="13" t="n">
        <v>0.3</v>
      </c>
      <c r="G54" s="6" t="n">
        <v>1100</v>
      </c>
      <c r="H54" s="4" t="inlineStr">
        <is>
          <t xml:space="preserve"> </t>
        </is>
      </c>
      <c r="I54" s="4" t="inlineStr">
        <is>
          <t xml:space="preserve"> </t>
        </is>
      </c>
      <c r="J54" s="13" t="n">
        <v>0.1</v>
      </c>
      <c r="K54" s="4" t="inlineStr">
        <is>
          <t xml:space="preserve"> </t>
        </is>
      </c>
      <c r="L54" s="4" t="inlineStr">
        <is>
          <t xml:space="preserve"> </t>
        </is>
      </c>
    </row>
    <row r="55">
      <c r="A55" s="4" t="inlineStr">
        <is>
          <t>Debt Instrument Interest Rate</t>
        </is>
      </c>
      <c r="B55" s="4" t="inlineStr">
        <is>
          <t xml:space="preserve"> </t>
        </is>
      </c>
      <c r="C55" s="4" t="inlineStr">
        <is>
          <t xml:space="preserve"> </t>
        </is>
      </c>
      <c r="D55" s="4" t="inlineStr">
        <is>
          <t xml:space="preserve"> </t>
        </is>
      </c>
      <c r="E55" s="4" t="inlineStr">
        <is>
          <t xml:space="preserve"> </t>
        </is>
      </c>
      <c r="F55" s="4" t="inlineStr">
        <is>
          <t xml:space="preserve"> </t>
        </is>
      </c>
      <c r="G55" s="11" t="n">
        <v>0.043</v>
      </c>
      <c r="H55" s="4" t="inlineStr">
        <is>
          <t xml:space="preserve"> </t>
        </is>
      </c>
      <c r="I55" s="4" t="inlineStr">
        <is>
          <t xml:space="preserve"> </t>
        </is>
      </c>
      <c r="J55" s="4" t="inlineStr">
        <is>
          <t xml:space="preserve"> </t>
        </is>
      </c>
      <c r="K55" s="4" t="inlineStr">
        <is>
          <t xml:space="preserve"> </t>
        </is>
      </c>
      <c r="L55" s="11" t="n">
        <v>0.043</v>
      </c>
    </row>
    <row r="56">
      <c r="A56" s="4" t="inlineStr">
        <is>
          <t>Hong Kong, Dollars | Revolving Credit Facility Agreement With Multiple Bank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ort term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issuing letter of guarantee</t>
        </is>
      </c>
      <c r="B58" s="6" t="n">
        <v>2400</v>
      </c>
      <c r="C58" s="4" t="inlineStr">
        <is>
          <t xml:space="preserve"> </t>
        </is>
      </c>
      <c r="D58" s="7" t="n">
        <v>2</v>
      </c>
      <c r="E58" s="4" t="inlineStr">
        <is>
          <t xml:space="preserve"> </t>
        </is>
      </c>
      <c r="F58" s="4" t="inlineStr">
        <is>
          <t xml:space="preserve"> </t>
        </is>
      </c>
      <c r="G58" s="6" t="n">
        <v>5500</v>
      </c>
      <c r="H58" s="7" t="n">
        <v>800</v>
      </c>
      <c r="I58" s="7" t="n">
        <v>6</v>
      </c>
      <c r="J58" s="4" t="inlineStr">
        <is>
          <t xml:space="preserve"> </t>
        </is>
      </c>
      <c r="K58" s="4" t="inlineStr">
        <is>
          <t xml:space="preserve"> </t>
        </is>
      </c>
      <c r="L58" s="4" t="inlineStr">
        <is>
          <t xml:space="preserve"> </t>
        </is>
      </c>
    </row>
    <row r="59">
      <c r="A59" s="4" t="inlineStr">
        <is>
          <t>Malaysia, Ringgits | Revolving Credit Facility Agreement With Multiple Bank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ort term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issuing letter of guarantee</t>
        </is>
      </c>
      <c r="B61" s="4" t="inlineStr">
        <is>
          <t xml:space="preserve"> </t>
        </is>
      </c>
      <c r="C61" s="7" t="n">
        <v>300</v>
      </c>
      <c r="D61" s="4" t="inlineStr">
        <is>
          <t xml:space="preserve"> </t>
        </is>
      </c>
      <c r="E61" s="14" t="n">
        <v>0.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sheetData>
  <mergeCells count="2">
    <mergeCell ref="B1:J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Leases - Balance sheet information relating to lease (Details) ¥ in Thousands, $ in Thousands</t>
        </is>
      </c>
      <c r="B1" s="2" t="inlineStr">
        <is>
          <t>Dec. 31, 2024 CNY (¥)</t>
        </is>
      </c>
      <c r="C1" s="2" t="inlineStr">
        <is>
          <t>Dec. 31, 2024 USD ($)</t>
        </is>
      </c>
      <c r="D1" s="2" t="inlineStr">
        <is>
          <t>Dec. 31, 2023 CNY (¥)</t>
        </is>
      </c>
    </row>
    <row r="2">
      <c r="A2" s="3" t="inlineStr">
        <is>
          <t>Assets and Liabilities, Lessee [Abstract]</t>
        </is>
      </c>
      <c r="B2" s="4" t="inlineStr">
        <is>
          <t xml:space="preserve"> </t>
        </is>
      </c>
      <c r="C2" s="4" t="inlineStr">
        <is>
          <t xml:space="preserve"> </t>
        </is>
      </c>
      <c r="D2" s="4" t="inlineStr">
        <is>
          <t xml:space="preserve"> </t>
        </is>
      </c>
    </row>
    <row r="3">
      <c r="A3" s="4" t="inlineStr">
        <is>
          <t>ROU assets</t>
        </is>
      </c>
      <c r="B3" s="6" t="n">
        <v>433617</v>
      </c>
      <c r="C3" s="7" t="n">
        <v>59405</v>
      </c>
      <c r="D3" s="6" t="n">
        <v>554061</v>
      </c>
    </row>
    <row r="4">
      <c r="A4" s="4" t="inlineStr">
        <is>
          <t>Operating lease liabilities—current</t>
        </is>
      </c>
      <c r="B4" s="5" t="n">
        <v>57224</v>
      </c>
      <c r="C4" s="5" t="n">
        <v>7840</v>
      </c>
      <c r="D4" s="5" t="n">
        <v>80868</v>
      </c>
    </row>
    <row r="5">
      <c r="A5" s="4" t="inlineStr">
        <is>
          <t>Operating lease liabilities—non-current</t>
        </is>
      </c>
      <c r="B5" s="6" t="n">
        <v>591995</v>
      </c>
      <c r="C5" s="7" t="n">
        <v>81103</v>
      </c>
      <c r="D5" s="6" t="n">
        <v>689259</v>
      </c>
    </row>
    <row r="6">
      <c r="A6" s="4" t="inlineStr">
        <is>
          <t>Weighted-average remaining lease term</t>
        </is>
      </c>
      <c r="B6" s="4" t="inlineStr">
        <is>
          <t>10 years 4 months 24 days</t>
        </is>
      </c>
      <c r="C6" s="4" t="inlineStr">
        <is>
          <t>10 years 4 months 24 days</t>
        </is>
      </c>
      <c r="D6" s="4" t="inlineStr">
        <is>
          <t>9 years 11 months 26 days</t>
        </is>
      </c>
    </row>
    <row r="7">
      <c r="A7" s="4" t="inlineStr">
        <is>
          <t>Weight-average discount rate</t>
        </is>
      </c>
      <c r="B7" s="11" t="n">
        <v>0.0489</v>
      </c>
      <c r="C7" s="11" t="n">
        <v>0.0489</v>
      </c>
      <c r="D7" s="11" t="n">
        <v>0.04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Details of component of lease cost (Details) - CNY (¥) ¥ in Thousand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Operating lease cost for fixed payments</t>
        </is>
      </c>
      <c r="B4" s="6" t="n">
        <v>102472</v>
      </c>
      <c r="C4" s="6" t="n">
        <v>147260</v>
      </c>
    </row>
    <row r="5">
      <c r="A5" s="4" t="inlineStr">
        <is>
          <t>Short-term lease costs</t>
        </is>
      </c>
      <c r="B5" s="5" t="n">
        <v>75356</v>
      </c>
      <c r="C5" s="5" t="n">
        <v>61487</v>
      </c>
    </row>
    <row r="6">
      <c r="A6" s="4" t="inlineStr">
        <is>
          <t>Variable lease costs</t>
        </is>
      </c>
      <c r="B6" s="5" t="n">
        <v>49540</v>
      </c>
      <c r="C6" s="5" t="n">
        <v>52442</v>
      </c>
    </row>
    <row r="7">
      <c r="A7" s="4" t="inlineStr">
        <is>
          <t>Total lease costs</t>
        </is>
      </c>
      <c r="B7" s="6" t="n">
        <v>227368</v>
      </c>
      <c r="C7" s="6" t="n">
        <v>26118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CNY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Dividend to non controlling interest tax portion</t>
        </is>
      </c>
      <c r="B4" s="6" t="n">
        <v>840</v>
      </c>
      <c r="C4" s="6" t="n">
        <v>0</v>
      </c>
      <c r="D4" s="6" t="n">
        <v>1500</v>
      </c>
    </row>
    <row r="5">
      <c r="A5" s="4" t="inlineStr">
        <is>
          <t>Payment for acquisition, net of cash acquired</t>
        </is>
      </c>
      <c r="B5" s="6" t="n">
        <v>0</v>
      </c>
      <c r="C5" s="6" t="n">
        <v>0</v>
      </c>
      <c r="D5" s="6" t="n">
        <v>166193</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ash flow payments of lease (Details) - CNY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109552</v>
      </c>
      <c r="C4" s="6" t="n">
        <v>165828</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Leases - Summary of Maturities of lease liabilities (Details) ¥ in Thousands</t>
        </is>
      </c>
      <c r="B1" s="2" t="inlineStr">
        <is>
          <t>Dec. 31, 2024 CNY (¥)</t>
        </is>
      </c>
    </row>
    <row r="2">
      <c r="A2" s="4" t="inlineStr">
        <is>
          <t>2025</t>
        </is>
      </c>
      <c r="B2" s="6" t="n">
        <v>86876</v>
      </c>
    </row>
    <row r="3">
      <c r="A3" s="4" t="inlineStr">
        <is>
          <t>2026</t>
        </is>
      </c>
      <c r="B3" s="5" t="n">
        <v>70340</v>
      </c>
    </row>
    <row r="4">
      <c r="A4" s="4" t="inlineStr">
        <is>
          <t>2027</t>
        </is>
      </c>
      <c r="B4" s="5" t="n">
        <v>63502</v>
      </c>
    </row>
    <row r="5">
      <c r="A5" s="4" t="inlineStr">
        <is>
          <t>2028</t>
        </is>
      </c>
      <c r="B5" s="5" t="n">
        <v>78147</v>
      </c>
    </row>
    <row r="6">
      <c r="A6" s="4" t="inlineStr">
        <is>
          <t>2029</t>
        </is>
      </c>
      <c r="B6" s="5" t="n">
        <v>81141</v>
      </c>
    </row>
    <row r="7">
      <c r="A7" s="4" t="inlineStr">
        <is>
          <t>2030 and thereafter</t>
        </is>
      </c>
      <c r="B7" s="5" t="n">
        <v>465432</v>
      </c>
    </row>
    <row r="8">
      <c r="A8" s="4" t="inlineStr">
        <is>
          <t>Total future undiscounted lease payments</t>
        </is>
      </c>
      <c r="B8" s="5" t="n">
        <v>845438</v>
      </c>
    </row>
    <row r="9">
      <c r="A9" s="4" t="inlineStr">
        <is>
          <t>Less: imputed interest</t>
        </is>
      </c>
      <c r="B9" s="5" t="n">
        <v>196219</v>
      </c>
    </row>
    <row r="10">
      <c r="A10" s="4" t="inlineStr">
        <is>
          <t>Total present value of lease liabilities</t>
        </is>
      </c>
      <c r="B10" s="6" t="n">
        <v>6492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CNY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Impairment Loss</t>
        </is>
      </c>
      <c r="B4" s="6" t="n">
        <v>0</v>
      </c>
      <c r="C4" s="6" t="n">
        <v>135657</v>
      </c>
      <c r="D4" s="6" t="n">
        <v>0</v>
      </c>
    </row>
    <row r="5">
      <c r="A5" s="4" t="inlineStr">
        <is>
          <t>2025</t>
        </is>
      </c>
      <c r="B5" s="5" t="n">
        <v>581500</v>
      </c>
      <c r="C5" s="4" t="inlineStr">
        <is>
          <t xml:space="preserve"> </t>
        </is>
      </c>
      <c r="D5" s="4" t="inlineStr">
        <is>
          <t xml:space="preserve"> </t>
        </is>
      </c>
    </row>
    <row r="6">
      <c r="A6" s="4" t="inlineStr">
        <is>
          <t>2026</t>
        </is>
      </c>
      <c r="B6" s="5" t="n">
        <v>235500</v>
      </c>
      <c r="C6" s="4" t="inlineStr">
        <is>
          <t xml:space="preserve"> </t>
        </is>
      </c>
      <c r="D6" s="4" t="inlineStr">
        <is>
          <t xml:space="preserve"> </t>
        </is>
      </c>
    </row>
    <row r="7">
      <c r="A7" s="4" t="inlineStr">
        <is>
          <t>2027</t>
        </is>
      </c>
      <c r="B7" s="6" t="n">
        <v>369300</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ion of profit (Details) - CNY (¥) ¥ in Thousands</t>
        </is>
      </c>
      <c r="B1" s="2" t="inlineStr">
        <is>
          <t>12 Months Ended</t>
        </is>
      </c>
    </row>
    <row r="2">
      <c r="B2" s="2" t="inlineStr">
        <is>
          <t>Dec. 31, 2024</t>
        </is>
      </c>
      <c r="C2" s="2" t="inlineStr">
        <is>
          <t>Dec. 31, 2023</t>
        </is>
      </c>
      <c r="D2" s="2" t="inlineStr">
        <is>
          <t>Dec. 31, 2022</t>
        </is>
      </c>
    </row>
    <row r="3">
      <c r="A3" s="3" t="inlineStr">
        <is>
          <t>Distribution of Profit</t>
        </is>
      </c>
      <c r="B3" s="4" t="inlineStr">
        <is>
          <t xml:space="preserve"> </t>
        </is>
      </c>
      <c r="C3" s="4" t="inlineStr">
        <is>
          <t xml:space="preserve"> </t>
        </is>
      </c>
      <c r="D3" s="4" t="inlineStr">
        <is>
          <t xml:space="preserve"> </t>
        </is>
      </c>
    </row>
    <row r="4">
      <c r="A4" s="4" t="inlineStr">
        <is>
          <t>Reserve level threshold for mandatory transfer requirement (as a percent)</t>
        </is>
      </c>
      <c r="B4" s="10" t="n">
        <v>0.5</v>
      </c>
      <c r="C4" s="4" t="inlineStr">
        <is>
          <t xml:space="preserve"> </t>
        </is>
      </c>
      <c r="D4" s="4" t="inlineStr">
        <is>
          <t xml:space="preserve"> </t>
        </is>
      </c>
    </row>
    <row r="5">
      <c r="A5" s="4" t="inlineStr">
        <is>
          <t>Percentage of annual appropriation to general reserve fund required</t>
        </is>
      </c>
      <c r="B5" s="10" t="n">
        <v>0.1</v>
      </c>
      <c r="C5" s="4" t="inlineStr">
        <is>
          <t xml:space="preserve"> </t>
        </is>
      </c>
      <c r="D5" s="4" t="inlineStr">
        <is>
          <t xml:space="preserve"> </t>
        </is>
      </c>
    </row>
    <row r="6">
      <c r="A6" s="4" t="inlineStr">
        <is>
          <t>Transferred to general reserve</t>
        </is>
      </c>
      <c r="B6" s="6" t="n">
        <v>193491</v>
      </c>
      <c r="C6" s="6" t="n">
        <v>150120</v>
      </c>
      <c r="D6" s="6" t="n">
        <v>133629</v>
      </c>
    </row>
    <row r="7">
      <c r="A7" s="4" t="inlineStr">
        <is>
          <t>Parent company</t>
        </is>
      </c>
      <c r="B7" s="4" t="inlineStr">
        <is>
          <t xml:space="preserve"> </t>
        </is>
      </c>
      <c r="C7" s="4" t="inlineStr">
        <is>
          <t xml:space="preserve"> </t>
        </is>
      </c>
      <c r="D7" s="4" t="inlineStr">
        <is>
          <t xml:space="preserve"> </t>
        </is>
      </c>
    </row>
    <row r="8">
      <c r="A8" s="3" t="inlineStr">
        <is>
          <t>Distribution of Profit</t>
        </is>
      </c>
      <c r="B8" s="4" t="inlineStr">
        <is>
          <t xml:space="preserve"> </t>
        </is>
      </c>
      <c r="C8" s="4" t="inlineStr">
        <is>
          <t xml:space="preserve"> </t>
        </is>
      </c>
      <c r="D8" s="4" t="inlineStr">
        <is>
          <t xml:space="preserve"> </t>
        </is>
      </c>
    </row>
    <row r="9">
      <c r="A9" s="4" t="inlineStr">
        <is>
          <t>Amount of restricted capital and reserves not available for dividend distribution</t>
        </is>
      </c>
      <c r="B9" s="6" t="n">
        <v>16200000</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80" customWidth="1" min="1" max="1"/>
    <col width="25" customWidth="1" min="2" max="2"/>
    <col width="19" customWidth="1" min="3" max="3"/>
    <col width="22" customWidth="1" min="4" max="4"/>
    <col width="22" customWidth="1" min="5" max="5"/>
    <col width="29" customWidth="1" min="6" max="6"/>
    <col width="29" customWidth="1" min="7" max="7"/>
    <col width="29" customWidth="1" min="8" max="8"/>
    <col width="29" customWidth="1" min="9" max="9"/>
    <col width="29" customWidth="1" min="10" max="10"/>
    <col width="29" customWidth="1" min="11" max="11"/>
    <col width="21" customWidth="1" min="12" max="12"/>
    <col width="22" customWidth="1" min="13" max="13"/>
    <col width="22" customWidth="1" min="14" max="14"/>
    <col width="22" customWidth="1" min="15" max="15"/>
    <col width="14" customWidth="1" min="16" max="16"/>
    <col width="14" customWidth="1" min="17" max="17"/>
  </cols>
  <sheetData>
    <row r="1">
      <c r="A1" s="1" t="inlineStr">
        <is>
          <t>Capital structure (Details) $ / shares in Units, ¥ in Thousands, $ in Thousands</t>
        </is>
      </c>
      <c r="D1" s="2" t="inlineStr">
        <is>
          <t>1 Months Ended</t>
        </is>
      </c>
      <c r="F1" s="2" t="inlineStr">
        <is>
          <t>12 Months Ended</t>
        </is>
      </c>
    </row>
    <row r="2">
      <c r="B2" s="2" t="inlineStr">
        <is>
          <t>Feb. 22, 2024 $ / shares</t>
        </is>
      </c>
      <c r="C2" s="2" t="inlineStr">
        <is>
          <t>Sep. 15, 2014 item</t>
        </is>
      </c>
      <c r="D2" s="2" t="inlineStr">
        <is>
          <t>Apr. 30, 2024 CNY (¥)</t>
        </is>
      </c>
      <c r="E2" s="2" t="inlineStr">
        <is>
          <t>Apr. 30, 2024 USD ($)</t>
        </is>
      </c>
      <c r="F2" s="2" t="inlineStr">
        <is>
          <t>Dec. 31, 2024 CNY (¥) shares</t>
        </is>
      </c>
      <c r="G2" s="2" t="inlineStr">
        <is>
          <t>Dec. 31, 2024 USD ($) shares</t>
        </is>
      </c>
      <c r="H2" s="2" t="inlineStr">
        <is>
          <t>Dec. 31, 2023 CNY (¥) shares</t>
        </is>
      </c>
      <c r="I2" s="2" t="inlineStr">
        <is>
          <t>Dec. 31, 2023 USD ($) shares</t>
        </is>
      </c>
      <c r="J2" s="2" t="inlineStr">
        <is>
          <t>Dec. 31, 2022 CNY (¥) shares</t>
        </is>
      </c>
      <c r="K2" s="2" t="inlineStr">
        <is>
          <t>Dec. 31, 2022 USD ($) shares</t>
        </is>
      </c>
      <c r="L2" s="2" t="inlineStr">
        <is>
          <t>May 31, 2023 USD ($)</t>
        </is>
      </c>
      <c r="M2" s="2" t="inlineStr">
        <is>
          <t>Mar. 31, 2023 USD ($)</t>
        </is>
      </c>
      <c r="N2" s="2" t="inlineStr">
        <is>
          <t>Mar. 31, 2022 USD ($)</t>
        </is>
      </c>
      <c r="O2" s="2" t="inlineStr">
        <is>
          <t>Mar. 31, 2021 USD ($)</t>
        </is>
      </c>
      <c r="P2" s="2" t="inlineStr">
        <is>
          <t>Nov. 03, 2014</t>
        </is>
      </c>
      <c r="Q2" s="2" t="inlineStr">
        <is>
          <t>Nov. 02, 2014</t>
        </is>
      </c>
    </row>
    <row r="3">
      <c r="A3" s="3" t="inlineStr">
        <is>
          <t>Capital Struc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issued as a result of exercises of share options by employees and a consultant</t>
        </is>
      </c>
      <c r="B4" s="4" t="inlineStr">
        <is>
          <t xml:space="preserve"> </t>
        </is>
      </c>
      <c r="C4" s="4" t="inlineStr">
        <is>
          <t xml:space="preserve"> </t>
        </is>
      </c>
      <c r="D4" s="4" t="inlineStr">
        <is>
          <t xml:space="preserve"> </t>
        </is>
      </c>
      <c r="E4" s="4" t="inlineStr">
        <is>
          <t xml:space="preserve"> </t>
        </is>
      </c>
      <c r="F4" s="5" t="n">
        <v>14000</v>
      </c>
      <c r="G4" s="5" t="n">
        <v>14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Treasury shares re-issued to employees for share awards (in shares)</t>
        </is>
      </c>
      <c r="B5" s="4" t="inlineStr">
        <is>
          <t xml:space="preserve"> </t>
        </is>
      </c>
      <c r="C5" s="4" t="inlineStr">
        <is>
          <t xml:space="preserve"> </t>
        </is>
      </c>
      <c r="D5" s="4" t="inlineStr">
        <is>
          <t xml:space="preserve"> </t>
        </is>
      </c>
      <c r="E5" s="4" t="inlineStr">
        <is>
          <t xml:space="preserve"> </t>
        </is>
      </c>
      <c r="F5" s="5" t="n">
        <v>630353</v>
      </c>
      <c r="G5" s="5" t="n">
        <v>63035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purchase of ordinary shares</t>
        </is>
      </c>
      <c r="B6" s="4" t="inlineStr">
        <is>
          <t xml:space="preserve"> </t>
        </is>
      </c>
      <c r="C6" s="4" t="inlineStr">
        <is>
          <t xml:space="preserve"> </t>
        </is>
      </c>
      <c r="D6" s="4" t="inlineStr">
        <is>
          <t xml:space="preserve"> </t>
        </is>
      </c>
      <c r="E6" s="4" t="inlineStr">
        <is>
          <t xml:space="preserve"> </t>
        </is>
      </c>
      <c r="F6" s="6" t="n">
        <v>3865781</v>
      </c>
      <c r="G6" s="7" t="n">
        <v>529610</v>
      </c>
      <c r="H6" s="6" t="n">
        <v>5106944</v>
      </c>
      <c r="I6" s="4" t="inlineStr">
        <is>
          <t xml:space="preserve"> </t>
        </is>
      </c>
      <c r="J6" s="6" t="n">
        <v>625770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dividends, per share, cash paid | $ / shares</t>
        </is>
      </c>
      <c r="B7" s="9" t="n">
        <v>2.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ividends, cash</t>
        </is>
      </c>
      <c r="B8" s="4" t="inlineStr">
        <is>
          <t xml:space="preserve"> </t>
        </is>
      </c>
      <c r="C8" s="4" t="inlineStr">
        <is>
          <t xml:space="preserve"> </t>
        </is>
      </c>
      <c r="D8" s="6" t="n">
        <v>1680000</v>
      </c>
      <c r="E8" s="7" t="n">
        <v>2333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ividend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4" t="inlineStr">
        <is>
          <t xml:space="preserve"> </t>
        </is>
      </c>
      <c r="J9" s="5" t="n">
        <v>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lass B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Capital Struc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votes entitled per share | item</t>
        </is>
      </c>
      <c r="B12" s="4" t="inlineStr">
        <is>
          <t xml:space="preserve"> </t>
        </is>
      </c>
      <c r="C12" s="5" t="n">
        <v>1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Capital Struc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DS ratio to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2</v>
      </c>
      <c r="Q15" s="5" t="n">
        <v>5</v>
      </c>
    </row>
    <row r="16">
      <c r="A16" s="4" t="inlineStr">
        <is>
          <t>Repurchase of ordinary shares</t>
        </is>
      </c>
      <c r="B16" s="4" t="inlineStr">
        <is>
          <t xml:space="preserve"> </t>
        </is>
      </c>
      <c r="C16" s="4" t="inlineStr">
        <is>
          <t xml:space="preserve"> </t>
        </is>
      </c>
      <c r="D16" s="4" t="inlineStr">
        <is>
          <t xml:space="preserve"> </t>
        </is>
      </c>
      <c r="E16" s="4" t="inlineStr">
        <is>
          <t xml:space="preserve"> </t>
        </is>
      </c>
      <c r="F16" s="6" t="n">
        <v>3852400</v>
      </c>
      <c r="G16" s="7" t="n">
        <v>536100</v>
      </c>
      <c r="H16" s="6" t="n">
        <v>4968500</v>
      </c>
      <c r="I16" s="7" t="n">
        <v>713300</v>
      </c>
      <c r="J16" s="6" t="n">
        <v>6424800</v>
      </c>
      <c r="K16" s="7" t="n">
        <v>9523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common shares repurchased</t>
        </is>
      </c>
      <c r="B17" s="4" t="inlineStr">
        <is>
          <t xml:space="preserve"> </t>
        </is>
      </c>
      <c r="C17" s="4" t="inlineStr">
        <is>
          <t xml:space="preserve"> </t>
        </is>
      </c>
      <c r="D17" s="4" t="inlineStr">
        <is>
          <t xml:space="preserve"> </t>
        </is>
      </c>
      <c r="E17" s="4" t="inlineStr">
        <is>
          <t xml:space="preserve"> </t>
        </is>
      </c>
      <c r="F17" s="5" t="n">
        <v>7668435</v>
      </c>
      <c r="G17" s="5" t="n">
        <v>7668435</v>
      </c>
      <c r="H17" s="5" t="n">
        <v>9755695</v>
      </c>
      <c r="I17" s="5" t="n">
        <v>9755695</v>
      </c>
      <c r="J17" s="5" t="n">
        <v>19695770</v>
      </c>
      <c r="K17" s="5" t="n">
        <v>1969577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tock, dividends, per share, cash paid | $ / shares</t>
        </is>
      </c>
      <c r="B18" s="9" t="n">
        <v>0.4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lass A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apital Struc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votes entitled per share | item</t>
        </is>
      </c>
      <c r="B21" s="4" t="inlineStr">
        <is>
          <t xml:space="preserve"> </t>
        </is>
      </c>
      <c r="C21" s="5"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s issued as a result of exercises of share options by employees and a consultant</t>
        </is>
      </c>
      <c r="B22" s="4" t="inlineStr">
        <is>
          <t xml:space="preserve"> </t>
        </is>
      </c>
      <c r="C22" s="4" t="inlineStr">
        <is>
          <t xml:space="preserve"> </t>
        </is>
      </c>
      <c r="D22" s="4" t="inlineStr">
        <is>
          <t xml:space="preserve"> </t>
        </is>
      </c>
      <c r="E22" s="4" t="inlineStr">
        <is>
          <t xml:space="preserve"> </t>
        </is>
      </c>
      <c r="F22" s="5" t="n">
        <v>14000</v>
      </c>
      <c r="G22" s="5" t="n">
        <v>14000</v>
      </c>
      <c r="H22" s="5" t="n">
        <v>0</v>
      </c>
      <c r="I22" s="5" t="n">
        <v>0</v>
      </c>
      <c r="J22" s="5" t="n">
        <v>0</v>
      </c>
      <c r="K22" s="5" t="n">
        <v>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ssuance of ordinary shares as a result of vesting of shares awards (in shares)</t>
        </is>
      </c>
      <c r="B23" s="4" t="inlineStr">
        <is>
          <t xml:space="preserve"> </t>
        </is>
      </c>
      <c r="C23" s="4" t="inlineStr">
        <is>
          <t xml:space="preserve"> </t>
        </is>
      </c>
      <c r="D23" s="4" t="inlineStr">
        <is>
          <t xml:space="preserve"> </t>
        </is>
      </c>
      <c r="E23" s="4" t="inlineStr">
        <is>
          <t xml:space="preserve"> </t>
        </is>
      </c>
      <c r="F23" s="5" t="n">
        <v>1118228</v>
      </c>
      <c r="G23" s="5" t="n">
        <v>1118228</v>
      </c>
      <c r="H23" s="5" t="n">
        <v>1034612</v>
      </c>
      <c r="I23" s="5" t="n">
        <v>1034612</v>
      </c>
      <c r="J23" s="5" t="n">
        <v>1084205</v>
      </c>
      <c r="K23" s="5" t="n">
        <v>108420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uthorized share repurchase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500000</v>
      </c>
      <c r="M24" s="7" t="n">
        <v>500000</v>
      </c>
      <c r="N24" s="7" t="n">
        <v>1000000</v>
      </c>
      <c r="O24" s="7" t="n">
        <v>500000</v>
      </c>
      <c r="P24" s="4" t="inlineStr">
        <is>
          <t xml:space="preserve"> </t>
        </is>
      </c>
      <c r="Q24" s="4" t="inlineStr">
        <is>
          <t xml:space="preserve"> </t>
        </is>
      </c>
    </row>
    <row r="25">
      <c r="A25" s="4" t="inlineStr">
        <is>
          <t>Stock repurchased and retired during period,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9696300</v>
      </c>
      <c r="I25" s="7" t="n">
        <v>14268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Treasury stock, shares, retired</t>
        </is>
      </c>
      <c r="B26" s="4" t="inlineStr">
        <is>
          <t xml:space="preserve"> </t>
        </is>
      </c>
      <c r="C26" s="4" t="inlineStr">
        <is>
          <t xml:space="preserve"> </t>
        </is>
      </c>
      <c r="D26" s="4" t="inlineStr">
        <is>
          <t xml:space="preserve"> </t>
        </is>
      </c>
      <c r="E26" s="4" t="inlineStr">
        <is>
          <t xml:space="preserve"> </t>
        </is>
      </c>
      <c r="F26" s="5" t="n">
        <v>26216773</v>
      </c>
      <c r="G26" s="5" t="n">
        <v>2621677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lass A ordinary shares | Employee stock repurchase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apital Struc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common shares repurchased</t>
        </is>
      </c>
      <c r="B29" s="4" t="inlineStr">
        <is>
          <t xml:space="preserve"> </t>
        </is>
      </c>
      <c r="C29" s="4" t="inlineStr">
        <is>
          <t xml:space="preserve"> </t>
        </is>
      </c>
      <c r="D29" s="4" t="inlineStr">
        <is>
          <t xml:space="preserve"> </t>
        </is>
      </c>
      <c r="E29" s="4" t="inlineStr">
        <is>
          <t xml:space="preserve"> </t>
        </is>
      </c>
      <c r="F29" s="5" t="n">
        <v>12249</v>
      </c>
      <c r="G29" s="5" t="n">
        <v>1224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sheetData>
  <mergeCells count="3">
    <mergeCell ref="D1:E1"/>
    <mergeCell ref="F1:K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n-controlling interests - Schedule Of Non-controlling Interes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Balance</t>
        </is>
      </c>
      <c r="B4" s="6" t="n">
        <v>38559758</v>
      </c>
      <c r="C4" s="4" t="inlineStr">
        <is>
          <t xml:space="preserve"> </t>
        </is>
      </c>
      <c r="D4" s="6" t="n">
        <v>34073043</v>
      </c>
      <c r="E4" s="6" t="n">
        <v>33828316</v>
      </c>
    </row>
    <row r="5">
      <c r="A5" s="4" t="inlineStr">
        <is>
          <t>Net income attributable to non-controlling interests</t>
        </is>
      </c>
      <c r="B5" s="5" t="n">
        <v>99010</v>
      </c>
      <c r="C5" s="7" t="n">
        <v>13564</v>
      </c>
      <c r="D5" s="5" t="n">
        <v>84675</v>
      </c>
      <c r="E5" s="5" t="n">
        <v>13019</v>
      </c>
    </row>
    <row r="6">
      <c r="A6" s="4" t="inlineStr">
        <is>
          <t>Acquisition of additional equity interests in subsidiaries</t>
        </is>
      </c>
      <c r="B6" s="5" t="n">
        <v>-512237</v>
      </c>
      <c r="C6" s="4" t="inlineStr">
        <is>
          <t xml:space="preserve"> </t>
        </is>
      </c>
      <c r="D6" s="5" t="n">
        <v>-73000</v>
      </c>
      <c r="E6" s="5" t="n">
        <v>-27105</v>
      </c>
    </row>
    <row r="7">
      <c r="A7" s="4" t="inlineStr">
        <is>
          <t>Dividend distribution to non-controlling interests shareholders</t>
        </is>
      </c>
      <c r="B7" s="5" t="n">
        <v>-42891</v>
      </c>
      <c r="C7" s="4" t="inlineStr">
        <is>
          <t xml:space="preserve"> </t>
        </is>
      </c>
      <c r="D7" s="5" t="n">
        <v>-39107</v>
      </c>
      <c r="E7" s="5" t="n">
        <v>-42307</v>
      </c>
    </row>
    <row r="8">
      <c r="A8" s="4" t="inlineStr">
        <is>
          <t>Deregistration of a subsidiary</t>
        </is>
      </c>
      <c r="B8" s="5" t="n">
        <v>-1275</v>
      </c>
      <c r="C8" s="4" t="inlineStr">
        <is>
          <t xml:space="preserve"> </t>
        </is>
      </c>
      <c r="D8" s="5" t="n">
        <v>-32</v>
      </c>
      <c r="E8" s="4" t="inlineStr">
        <is>
          <t xml:space="preserve"> </t>
        </is>
      </c>
    </row>
    <row r="9">
      <c r="A9" s="4" t="inlineStr">
        <is>
          <t>Capital contribution from non-controlling interests shareholders</t>
        </is>
      </c>
      <c r="B9" s="5" t="n">
        <v>163860</v>
      </c>
      <c r="C9" s="4" t="inlineStr">
        <is>
          <t xml:space="preserve"> </t>
        </is>
      </c>
      <c r="D9" s="5" t="n">
        <v>285450</v>
      </c>
      <c r="E9" s="5" t="n">
        <v>191195</v>
      </c>
    </row>
    <row r="10">
      <c r="A10" s="4" t="inlineStr">
        <is>
          <t>Balance</t>
        </is>
      </c>
      <c r="B10" s="5" t="n">
        <v>41549229</v>
      </c>
      <c r="C10" s="7" t="n">
        <v>5692222</v>
      </c>
      <c r="D10" s="5" t="n">
        <v>38559758</v>
      </c>
      <c r="E10" s="5" t="n">
        <v>34073043</v>
      </c>
    </row>
    <row r="11">
      <c r="A11" s="4" t="inlineStr">
        <is>
          <t>Non-controlling interests</t>
        </is>
      </c>
      <c r="B11" s="4" t="inlineStr">
        <is>
          <t xml:space="preserve"> </t>
        </is>
      </c>
      <c r="C11" s="4" t="inlineStr">
        <is>
          <t xml:space="preserve"> </t>
        </is>
      </c>
      <c r="D11" s="4" t="inlineStr">
        <is>
          <t xml:space="preserve"> </t>
        </is>
      </c>
      <c r="E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row>
    <row r="13">
      <c r="A13" s="4" t="inlineStr">
        <is>
          <t>Balance</t>
        </is>
      </c>
      <c r="B13" s="5" t="n">
        <v>1598354</v>
      </c>
      <c r="C13" s="4" t="inlineStr">
        <is>
          <t xml:space="preserve"> </t>
        </is>
      </c>
      <c r="D13" s="5" t="n">
        <v>1321006</v>
      </c>
      <c r="E13" s="5" t="n">
        <v>1195418</v>
      </c>
    </row>
    <row r="14">
      <c r="A14" s="4" t="inlineStr">
        <is>
          <t>Net income attributable to non-controlling interests</t>
        </is>
      </c>
      <c r="B14" s="5" t="n">
        <v>99010</v>
      </c>
      <c r="C14" s="4" t="inlineStr">
        <is>
          <t xml:space="preserve"> </t>
        </is>
      </c>
      <c r="D14" s="5" t="n">
        <v>84675</v>
      </c>
      <c r="E14" s="4" t="inlineStr">
        <is>
          <t xml:space="preserve"> </t>
        </is>
      </c>
    </row>
    <row r="15">
      <c r="A15" s="4" t="inlineStr">
        <is>
          <t>Acquisition of additional equity interests in subsidiaries</t>
        </is>
      </c>
      <c r="B15" s="5" t="n">
        <v>-228345</v>
      </c>
      <c r="C15" s="4" t="inlineStr">
        <is>
          <t xml:space="preserve"> </t>
        </is>
      </c>
      <c r="D15" s="5" t="n">
        <v>-64268</v>
      </c>
      <c r="E15" s="5" t="n">
        <v>-29558</v>
      </c>
    </row>
    <row r="16">
      <c r="A16" s="4" t="inlineStr">
        <is>
          <t>Dividend distribution to non-controlling interests shareholders</t>
        </is>
      </c>
      <c r="B16" s="5" t="n">
        <v>-42891</v>
      </c>
      <c r="C16" s="4" t="inlineStr">
        <is>
          <t xml:space="preserve"> </t>
        </is>
      </c>
      <c r="D16" s="5" t="n">
        <v>-39107</v>
      </c>
      <c r="E16" s="5" t="n">
        <v>-42307</v>
      </c>
    </row>
    <row r="17">
      <c r="A17" s="4" t="inlineStr">
        <is>
          <t>Deregistration of a subsidiary</t>
        </is>
      </c>
      <c r="B17" s="5" t="n">
        <v>-1275</v>
      </c>
      <c r="C17" s="4" t="inlineStr">
        <is>
          <t xml:space="preserve"> </t>
        </is>
      </c>
      <c r="D17" s="5" t="n">
        <v>-32</v>
      </c>
      <c r="E17" s="4" t="inlineStr">
        <is>
          <t xml:space="preserve"> </t>
        </is>
      </c>
    </row>
    <row r="18">
      <c r="A18" s="4" t="inlineStr">
        <is>
          <t>Capital contribution from non-controlling interests shareholders</t>
        </is>
      </c>
      <c r="B18" s="5" t="n">
        <v>155563</v>
      </c>
      <c r="C18" s="4" t="inlineStr">
        <is>
          <t xml:space="preserve"> </t>
        </is>
      </c>
      <c r="D18" s="5" t="n">
        <v>296080</v>
      </c>
      <c r="E18" s="5" t="n">
        <v>184434</v>
      </c>
    </row>
    <row r="19">
      <c r="A19" s="4" t="inlineStr">
        <is>
          <t>Balance</t>
        </is>
      </c>
      <c r="B19" s="6" t="n">
        <v>1580416</v>
      </c>
      <c r="C19" s="4" t="inlineStr">
        <is>
          <t xml:space="preserve"> </t>
        </is>
      </c>
      <c r="D19" s="6" t="n">
        <v>1598354</v>
      </c>
      <c r="E19" s="6" t="n">
        <v>1321006</v>
      </c>
    </row>
  </sheetData>
  <mergeCells count="2">
    <mergeCell ref="B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Non-controlling Interest (Parenthetical) (Details) - CNY (¥) ¥ in Thousands</t>
        </is>
      </c>
      <c r="B1" s="2" t="inlineStr">
        <is>
          <t>12 Months Ended</t>
        </is>
      </c>
    </row>
    <row r="2">
      <c r="B2" s="2" t="inlineStr">
        <is>
          <t>Dec. 31, 2024</t>
        </is>
      </c>
      <c r="C2" s="2" t="inlineStr">
        <is>
          <t>Dec. 31, 2023</t>
        </is>
      </c>
      <c r="D2" s="2" t="inlineStr">
        <is>
          <t>Dec. 31, 2022</t>
        </is>
      </c>
    </row>
    <row r="3">
      <c r="A3" s="3" t="inlineStr">
        <is>
          <t>Noncontrolling Interest [Line Items]</t>
        </is>
      </c>
      <c r="B3" s="4" t="inlineStr">
        <is>
          <t xml:space="preserve"> </t>
        </is>
      </c>
      <c r="C3" s="4" t="inlineStr">
        <is>
          <t xml:space="preserve"> </t>
        </is>
      </c>
      <c r="D3" s="4" t="inlineStr">
        <is>
          <t xml:space="preserve"> </t>
        </is>
      </c>
    </row>
    <row r="4">
      <c r="A4" s="4" t="inlineStr">
        <is>
          <t>Capital contribution from non-controlling interests shareholders</t>
        </is>
      </c>
      <c r="B4" s="6" t="n">
        <v>163860</v>
      </c>
      <c r="C4" s="6" t="n">
        <v>285450</v>
      </c>
      <c r="D4" s="6" t="n">
        <v>191195</v>
      </c>
    </row>
    <row r="5">
      <c r="A5" s="4" t="inlineStr">
        <is>
          <t>Non-controlling interests</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Capital contribution from non-controlling interests shareholders</t>
        </is>
      </c>
      <c r="B7" s="5" t="n">
        <v>155563</v>
      </c>
      <c r="C7" s="5" t="n">
        <v>296080</v>
      </c>
      <c r="D7" s="5" t="n">
        <v>184434</v>
      </c>
    </row>
    <row r="8">
      <c r="A8" s="4" t="inlineStr">
        <is>
          <t>Additional paid-in capital</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Capital contribution from non-controlling interests shareholders</t>
        </is>
      </c>
      <c r="B10" s="5" t="n">
        <v>8297</v>
      </c>
      <c r="C10" s="5" t="n">
        <v>-10630</v>
      </c>
      <c r="D10" s="6" t="n">
        <v>6761</v>
      </c>
    </row>
    <row r="11">
      <c r="A11" s="4" t="inlineStr">
        <is>
          <t>Shan Shan Outlets</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Capital contribution from non-controlling interests shareholders</t>
        </is>
      </c>
      <c r="B13" s="5" t="n">
        <v>163860</v>
      </c>
      <c r="C13" s="5" t="n">
        <v>285450</v>
      </c>
      <c r="D13" s="4" t="inlineStr">
        <is>
          <t xml:space="preserve"> </t>
        </is>
      </c>
    </row>
    <row r="14">
      <c r="A14" s="4" t="inlineStr">
        <is>
          <t>Shan Shan Outlets | Non-controlling interests</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Capital contribution from non-controlling interests shareholders</t>
        </is>
      </c>
      <c r="B16" s="5" t="n">
        <v>155563</v>
      </c>
      <c r="C16" s="5" t="n">
        <v>296080</v>
      </c>
      <c r="D16" s="4" t="inlineStr">
        <is>
          <t xml:space="preserve"> </t>
        </is>
      </c>
    </row>
    <row r="17">
      <c r="A17" s="4" t="inlineStr">
        <is>
          <t>Shan Shan Outlets | Additional paid-in capital</t>
        </is>
      </c>
      <c r="B17" s="4" t="inlineStr">
        <is>
          <t xml:space="preserve"> </t>
        </is>
      </c>
      <c r="C17" s="4" t="inlineStr">
        <is>
          <t xml:space="preserve"> </t>
        </is>
      </c>
      <c r="D17" s="4" t="inlineStr">
        <is>
          <t xml:space="preserve"> </t>
        </is>
      </c>
    </row>
    <row r="18">
      <c r="A18" s="3" t="inlineStr">
        <is>
          <t>Noncontrolling Interest [Line Items]</t>
        </is>
      </c>
      <c r="B18" s="4" t="inlineStr">
        <is>
          <t xml:space="preserve"> </t>
        </is>
      </c>
      <c r="C18" s="4" t="inlineStr">
        <is>
          <t xml:space="preserve"> </t>
        </is>
      </c>
      <c r="D18" s="4" t="inlineStr">
        <is>
          <t xml:space="preserve"> </t>
        </is>
      </c>
    </row>
    <row r="19">
      <c r="A19" s="4" t="inlineStr">
        <is>
          <t>Capital contribution from non-controlling interests shareholders</t>
        </is>
      </c>
      <c r="B19" s="5" t="n">
        <v>8297</v>
      </c>
      <c r="C19" s="5" t="n">
        <v>10630</v>
      </c>
      <c r="D19" s="4" t="inlineStr">
        <is>
          <t xml:space="preserve"> </t>
        </is>
      </c>
    </row>
    <row r="20">
      <c r="A20" s="4" t="inlineStr">
        <is>
          <t>Xinjiang Shanshan Outlets Shopping Plaza Co., Ltd</t>
        </is>
      </c>
      <c r="B20" s="4" t="inlineStr">
        <is>
          <t xml:space="preserve"> </t>
        </is>
      </c>
      <c r="C20" s="4" t="inlineStr">
        <is>
          <t xml:space="preserve"> </t>
        </is>
      </c>
      <c r="D20" s="4" t="inlineStr">
        <is>
          <t xml:space="preserve"> </t>
        </is>
      </c>
    </row>
    <row r="21">
      <c r="A21" s="3" t="inlineStr">
        <is>
          <t>Noncontrolling Interest [Line Items]</t>
        </is>
      </c>
      <c r="B21" s="4" t="inlineStr">
        <is>
          <t xml:space="preserve"> </t>
        </is>
      </c>
      <c r="C21" s="4" t="inlineStr">
        <is>
          <t xml:space="preserve"> </t>
        </is>
      </c>
      <c r="D21" s="4" t="inlineStr">
        <is>
          <t xml:space="preserve"> </t>
        </is>
      </c>
    </row>
    <row r="22">
      <c r="A22" s="4" t="inlineStr">
        <is>
          <t>Capital contribution from non-controlling interests shareholders</t>
        </is>
      </c>
      <c r="B22" s="4" t="inlineStr">
        <is>
          <t xml:space="preserve"> </t>
        </is>
      </c>
      <c r="C22" s="5" t="n">
        <v>73000</v>
      </c>
      <c r="D22" s="4" t="inlineStr">
        <is>
          <t xml:space="preserve"> </t>
        </is>
      </c>
    </row>
    <row r="23">
      <c r="A23" s="4" t="inlineStr">
        <is>
          <t>Xinjiang Shanshan Outlets Shopping Plaza Co., Ltd | Non-controlling interests</t>
        </is>
      </c>
      <c r="B23" s="4" t="inlineStr">
        <is>
          <t xml:space="preserve"> </t>
        </is>
      </c>
      <c r="C23" s="4" t="inlineStr">
        <is>
          <t xml:space="preserve"> </t>
        </is>
      </c>
      <c r="D23" s="4" t="inlineStr">
        <is>
          <t xml:space="preserve"> </t>
        </is>
      </c>
    </row>
    <row r="24">
      <c r="A24" s="3" t="inlineStr">
        <is>
          <t>Noncontrolling Interest [Line Items]</t>
        </is>
      </c>
      <c r="B24" s="4" t="inlineStr">
        <is>
          <t xml:space="preserve"> </t>
        </is>
      </c>
      <c r="C24" s="4" t="inlineStr">
        <is>
          <t xml:space="preserve"> </t>
        </is>
      </c>
      <c r="D24" s="4" t="inlineStr">
        <is>
          <t xml:space="preserve"> </t>
        </is>
      </c>
    </row>
    <row r="25">
      <c r="A25" s="4" t="inlineStr">
        <is>
          <t>Capital contribution from non-controlling interests shareholders</t>
        </is>
      </c>
      <c r="B25" s="4" t="inlineStr">
        <is>
          <t xml:space="preserve"> </t>
        </is>
      </c>
      <c r="C25" s="5" t="n">
        <v>64268</v>
      </c>
      <c r="D25" s="4" t="inlineStr">
        <is>
          <t xml:space="preserve"> </t>
        </is>
      </c>
    </row>
    <row r="26">
      <c r="A26" s="4" t="inlineStr">
        <is>
          <t>Xinjiang Shanshan Outlets Shopping Plaza Co., Ltd | Additional paid-in capital</t>
        </is>
      </c>
      <c r="B26" s="4" t="inlineStr">
        <is>
          <t xml:space="preserve"> </t>
        </is>
      </c>
      <c r="C26" s="4" t="inlineStr">
        <is>
          <t xml:space="preserve"> </t>
        </is>
      </c>
      <c r="D26" s="4" t="inlineStr">
        <is>
          <t xml:space="preserve"> </t>
        </is>
      </c>
    </row>
    <row r="27">
      <c r="A27" s="3" t="inlineStr">
        <is>
          <t>Noncontrolling Interest [Line Items]</t>
        </is>
      </c>
      <c r="B27" s="4" t="inlineStr">
        <is>
          <t xml:space="preserve"> </t>
        </is>
      </c>
      <c r="C27" s="4" t="inlineStr">
        <is>
          <t xml:space="preserve"> </t>
        </is>
      </c>
      <c r="D27" s="4" t="inlineStr">
        <is>
          <t xml:space="preserve"> </t>
        </is>
      </c>
    </row>
    <row r="28">
      <c r="A28" s="4" t="inlineStr">
        <is>
          <t>Capital contribution from non-controlling interests shareholders</t>
        </is>
      </c>
      <c r="B28" s="4" t="inlineStr">
        <is>
          <t xml:space="preserve"> </t>
        </is>
      </c>
      <c r="C28" s="6" t="n">
        <v>8732</v>
      </c>
      <c r="D28" s="4" t="inlineStr">
        <is>
          <t xml:space="preserve"> </t>
        </is>
      </c>
    </row>
    <row r="29">
      <c r="A29" s="4" t="inlineStr">
        <is>
          <t>Shan Jing Commercial Management (Ningbo) Co., Ltd</t>
        </is>
      </c>
      <c r="B29" s="4" t="inlineStr">
        <is>
          <t xml:space="preserve"> </t>
        </is>
      </c>
      <c r="C29" s="4" t="inlineStr">
        <is>
          <t xml:space="preserve"> </t>
        </is>
      </c>
      <c r="D29" s="4" t="inlineStr">
        <is>
          <t xml:space="preserve"> </t>
        </is>
      </c>
    </row>
    <row r="30">
      <c r="A30" s="3" t="inlineStr">
        <is>
          <t>Noncontrolling Interest [Line Items]</t>
        </is>
      </c>
      <c r="B30" s="4" t="inlineStr">
        <is>
          <t xml:space="preserve"> </t>
        </is>
      </c>
      <c r="C30" s="4" t="inlineStr">
        <is>
          <t xml:space="preserve"> </t>
        </is>
      </c>
      <c r="D30" s="4" t="inlineStr">
        <is>
          <t xml:space="preserve"> </t>
        </is>
      </c>
    </row>
    <row r="31">
      <c r="A31" s="4" t="inlineStr">
        <is>
          <t>Capital contribution from non-controlling interests shareholders</t>
        </is>
      </c>
      <c r="B31" s="5" t="n">
        <v>512031</v>
      </c>
      <c r="C31" s="4" t="inlineStr">
        <is>
          <t xml:space="preserve"> </t>
        </is>
      </c>
      <c r="D31" s="4" t="inlineStr">
        <is>
          <t xml:space="preserve"> </t>
        </is>
      </c>
    </row>
    <row r="32">
      <c r="A32" s="4" t="inlineStr">
        <is>
          <t>Shan Jing Commercial Management (Ningbo) Co., Ltd | Non-controlling interests</t>
        </is>
      </c>
      <c r="B32" s="4" t="inlineStr">
        <is>
          <t xml:space="preserve"> </t>
        </is>
      </c>
      <c r="C32" s="4" t="inlineStr">
        <is>
          <t xml:space="preserve"> </t>
        </is>
      </c>
      <c r="D32" s="4" t="inlineStr">
        <is>
          <t xml:space="preserve"> </t>
        </is>
      </c>
    </row>
    <row r="33">
      <c r="A33" s="3" t="inlineStr">
        <is>
          <t>Noncontrolling Interest [Line Items]</t>
        </is>
      </c>
      <c r="B33" s="4" t="inlineStr">
        <is>
          <t xml:space="preserve"> </t>
        </is>
      </c>
      <c r="C33" s="4" t="inlineStr">
        <is>
          <t xml:space="preserve"> </t>
        </is>
      </c>
      <c r="D33" s="4" t="inlineStr">
        <is>
          <t xml:space="preserve"> </t>
        </is>
      </c>
    </row>
    <row r="34">
      <c r="A34" s="4" t="inlineStr">
        <is>
          <t>Capital contribution from non-controlling interests shareholders</t>
        </is>
      </c>
      <c r="B34" s="5" t="n">
        <v>228139</v>
      </c>
      <c r="C34" s="4" t="inlineStr">
        <is>
          <t xml:space="preserve"> </t>
        </is>
      </c>
      <c r="D34" s="4" t="inlineStr">
        <is>
          <t xml:space="preserve"> </t>
        </is>
      </c>
    </row>
    <row r="35">
      <c r="A35" s="4" t="inlineStr">
        <is>
          <t>Shan Jing Commercial Management (Ningbo) Co., Ltd | Additional paid-in capital</t>
        </is>
      </c>
      <c r="B35" s="4" t="inlineStr">
        <is>
          <t xml:space="preserve"> </t>
        </is>
      </c>
      <c r="C35" s="4" t="inlineStr">
        <is>
          <t xml:space="preserve"> </t>
        </is>
      </c>
      <c r="D35" s="4" t="inlineStr">
        <is>
          <t xml:space="preserve"> </t>
        </is>
      </c>
    </row>
    <row r="36">
      <c r="A36" s="3" t="inlineStr">
        <is>
          <t>Noncontrolling Interest [Line Items]</t>
        </is>
      </c>
      <c r="B36" s="4" t="inlineStr">
        <is>
          <t xml:space="preserve"> </t>
        </is>
      </c>
      <c r="C36" s="4" t="inlineStr">
        <is>
          <t xml:space="preserve"> </t>
        </is>
      </c>
      <c r="D36" s="4" t="inlineStr">
        <is>
          <t xml:space="preserve"> </t>
        </is>
      </c>
    </row>
    <row r="37">
      <c r="A37" s="4" t="inlineStr">
        <is>
          <t>Capital contribution from non-controlling interests shareholders</t>
        </is>
      </c>
      <c r="B37" s="6" t="n">
        <v>283892</v>
      </c>
      <c r="C37" s="4" t="inlineStr">
        <is>
          <t xml:space="preserve"> </t>
        </is>
      </c>
      <c r="D37"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n-controlling interests - Schedule of ownership interests in subsidiari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wnership interests in subsidiaries</t>
        </is>
      </c>
      <c r="B3" s="4" t="inlineStr">
        <is>
          <t xml:space="preserve"> </t>
        </is>
      </c>
      <c r="C3" s="4" t="inlineStr">
        <is>
          <t xml:space="preserve"> </t>
        </is>
      </c>
      <c r="D3" s="4" t="inlineStr">
        <is>
          <t xml:space="preserve"> </t>
        </is>
      </c>
      <c r="E3" s="4" t="inlineStr">
        <is>
          <t xml:space="preserve"> </t>
        </is>
      </c>
    </row>
    <row r="4">
      <c r="A4" s="4" t="inlineStr">
        <is>
          <t>Net income attributable to Vipshop Holdings Limited's shareholders</t>
        </is>
      </c>
      <c r="B4" s="6" t="n">
        <v>7739935</v>
      </c>
      <c r="C4" s="7" t="n">
        <v>1060366</v>
      </c>
      <c r="D4" s="6" t="n">
        <v>8116624</v>
      </c>
      <c r="E4" s="6" t="n">
        <v>6298816</v>
      </c>
    </row>
    <row r="5">
      <c r="A5" s="4" t="inlineStr">
        <is>
          <t>Increase(decrease) in the Company's additional paid-in capital in relation to the acquisition of additional equity interests in subsidiaries</t>
        </is>
      </c>
      <c r="B5" s="5" t="n">
        <v>-283892</v>
      </c>
      <c r="C5" s="4" t="inlineStr">
        <is>
          <t xml:space="preserve"> </t>
        </is>
      </c>
      <c r="D5" s="5" t="n">
        <v>-8732</v>
      </c>
      <c r="E5" s="5" t="n">
        <v>2453</v>
      </c>
    </row>
    <row r="6">
      <c r="A6" s="4" t="inlineStr">
        <is>
          <t>Capital contributions from(to) non-controlling interests shareholders</t>
        </is>
      </c>
      <c r="B6" s="5" t="n">
        <v>8297</v>
      </c>
      <c r="C6" s="4" t="inlineStr">
        <is>
          <t xml:space="preserve"> </t>
        </is>
      </c>
      <c r="D6" s="5" t="n">
        <v>-10630</v>
      </c>
      <c r="E6" s="5" t="n">
        <v>6761</v>
      </c>
    </row>
    <row r="7">
      <c r="A7" s="4" t="inlineStr">
        <is>
          <t>Net transfers from(to) non-controlling interests shareholders</t>
        </is>
      </c>
      <c r="B7" s="5" t="n">
        <v>-275595</v>
      </c>
      <c r="C7" s="4" t="inlineStr">
        <is>
          <t xml:space="preserve"> </t>
        </is>
      </c>
      <c r="D7" s="5" t="n">
        <v>-19362</v>
      </c>
      <c r="E7" s="5" t="n">
        <v>9214</v>
      </c>
    </row>
    <row r="8">
      <c r="A8" s="4" t="inlineStr">
        <is>
          <t>Changes to net income attributable to Vipshop Holdings Limited's shareholders, transfers from(to) non-controlling interests</t>
        </is>
      </c>
      <c r="B8" s="6" t="n">
        <v>7464340</v>
      </c>
      <c r="C8" s="4" t="inlineStr">
        <is>
          <t xml:space="preserve"> </t>
        </is>
      </c>
      <c r="D8" s="6" t="n">
        <v>8097262</v>
      </c>
      <c r="E8" s="6" t="n">
        <v>6308030</v>
      </c>
    </row>
  </sheetData>
  <mergeCells count="2">
    <mergeCell ref="B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operating income (Details) - CNY (¥) ¥ in Thousands</t>
        </is>
      </c>
      <c r="B1" s="2" t="inlineStr">
        <is>
          <t>12 Months Ended</t>
        </is>
      </c>
    </row>
    <row r="2">
      <c r="B2" s="2" t="inlineStr">
        <is>
          <t>Dec. 31, 2024</t>
        </is>
      </c>
      <c r="C2" s="2" t="inlineStr">
        <is>
          <t>Dec. 31, 2023</t>
        </is>
      </c>
      <c r="D2" s="2" t="inlineStr">
        <is>
          <t>Dec. 31, 2022</t>
        </is>
      </c>
    </row>
    <row r="3">
      <c r="A3" s="3" t="inlineStr">
        <is>
          <t>Other operating income.</t>
        </is>
      </c>
      <c r="B3" s="4" t="inlineStr">
        <is>
          <t xml:space="preserve"> </t>
        </is>
      </c>
      <c r="C3" s="4" t="inlineStr">
        <is>
          <t xml:space="preserve"> </t>
        </is>
      </c>
      <c r="D3" s="4" t="inlineStr">
        <is>
          <t xml:space="preserve"> </t>
        </is>
      </c>
    </row>
    <row r="4">
      <c r="A4" s="4" t="inlineStr">
        <is>
          <t>Government grants</t>
        </is>
      </c>
      <c r="B4" s="6" t="n">
        <v>635673</v>
      </c>
      <c r="C4" s="6" t="n">
        <v>495078</v>
      </c>
      <c r="D4" s="6" t="n">
        <v>451664</v>
      </c>
    </row>
    <row r="5">
      <c r="A5" s="4" t="inlineStr">
        <is>
          <t>Claims income</t>
        </is>
      </c>
      <c r="B5" s="5" t="n">
        <v>177924</v>
      </c>
      <c r="C5" s="5" t="n">
        <v>168940</v>
      </c>
      <c r="D5" s="5" t="n">
        <v>202649</v>
      </c>
    </row>
    <row r="6">
      <c r="A6" s="4" t="inlineStr">
        <is>
          <t>Others</t>
        </is>
      </c>
      <c r="B6" s="5" t="n">
        <v>101611</v>
      </c>
      <c r="C6" s="5" t="n">
        <v>137542</v>
      </c>
      <c r="D6" s="5" t="n">
        <v>70519</v>
      </c>
    </row>
    <row r="7">
      <c r="A7" s="4" t="inlineStr">
        <is>
          <t>Total other operating income</t>
        </is>
      </c>
      <c r="B7" s="6" t="n">
        <v>915208</v>
      </c>
      <c r="C7" s="6" t="n">
        <v>801560</v>
      </c>
      <c r="D7" s="6" t="n">
        <v>724832</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33" customWidth="1" min="5" max="5"/>
    <col width="16" customWidth="1" min="6" max="6"/>
    <col width="22" customWidth="1" min="7" max="7"/>
    <col width="22" customWidth="1" min="8" max="8"/>
    <col width="22" customWidth="1" min="9" max="9"/>
  </cols>
  <sheetData>
    <row r="1">
      <c r="A1" s="1" t="inlineStr">
        <is>
          <t>Income tax expense (Details) ¥ / shares in Units, ¥ in Thousands</t>
        </is>
      </c>
      <c r="B1" s="2" t="inlineStr">
        <is>
          <t>12 Months Ended</t>
        </is>
      </c>
      <c r="F1" s="2" t="inlineStr">
        <is>
          <t>30 Months Ended</t>
        </is>
      </c>
    </row>
    <row r="2">
      <c r="B2" s="2" t="inlineStr">
        <is>
          <t>Dec. 31, 2024 CNY (¥) ¥ / shares</t>
        </is>
      </c>
      <c r="C2" s="2" t="inlineStr">
        <is>
          <t>Dec. 31, 2024 USD ($)</t>
        </is>
      </c>
      <c r="D2" s="2" t="inlineStr">
        <is>
          <t>Dec. 31, 2023 CNY (¥) ¥ / shares</t>
        </is>
      </c>
      <c r="E2" s="2" t="inlineStr">
        <is>
          <t>Dec. 31, 2022 CNY (¥) ¥ / shares</t>
        </is>
      </c>
      <c r="F2" s="2" t="inlineStr">
        <is>
          <t>Jun. 30, 2027</t>
        </is>
      </c>
      <c r="G2" s="2" t="inlineStr">
        <is>
          <t>Dec. 31, 2024 CNY (¥)</t>
        </is>
      </c>
      <c r="H2" s="2" t="inlineStr">
        <is>
          <t>Dec. 31, 2025 CNY (¥)</t>
        </is>
      </c>
      <c r="I2" s="2" t="inlineStr">
        <is>
          <t>Dec. 31, 2024 USD ($)</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rate (as a percent)</t>
        </is>
      </c>
      <c r="B4" s="10" t="n">
        <v>0.05</v>
      </c>
      <c r="C4" s="10" t="n">
        <v>0.0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iod of statute of limitations, if underpayment of income taxes is due to computational errors</t>
        </is>
      </c>
      <c r="B5" s="4" t="inlineStr">
        <is>
          <t>3 years</t>
        </is>
      </c>
      <c r="C5" s="4" t="inlineStr">
        <is>
          <t>3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eneficial Tax Rate</t>
        </is>
      </c>
      <c r="B6" s="4" t="inlineStr">
        <is>
          <t xml:space="preserve"> </t>
        </is>
      </c>
      <c r="C6" s="4" t="inlineStr">
        <is>
          <t xml:space="preserve"> </t>
        </is>
      </c>
      <c r="D6" s="4" t="inlineStr">
        <is>
          <t xml:space="preserve"> </t>
        </is>
      </c>
      <c r="E6" s="4" t="inlineStr">
        <is>
          <t xml:space="preserve"> </t>
        </is>
      </c>
      <c r="F6" s="10" t="n">
        <v>0.15</v>
      </c>
      <c r="G6" s="10" t="n">
        <v>0.1</v>
      </c>
      <c r="H6" s="4" t="inlineStr">
        <is>
          <t xml:space="preserve"> </t>
        </is>
      </c>
      <c r="I6" s="4" t="inlineStr">
        <is>
          <t xml:space="preserve"> </t>
        </is>
      </c>
    </row>
    <row r="7">
      <c r="A7" s="4" t="inlineStr">
        <is>
          <t>Percentage of reduction in income tax exemption</t>
        </is>
      </c>
      <c r="B7" s="10" t="n">
        <v>0.5</v>
      </c>
      <c r="C7" s="10" t="n">
        <v>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mponents of income tax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ome tax expense</t>
        </is>
      </c>
      <c r="B9" s="6" t="n">
        <v>2315515</v>
      </c>
      <c r="C9" s="7" t="n">
        <v>317224000</v>
      </c>
      <c r="D9" s="6" t="n">
        <v>1866004</v>
      </c>
      <c r="E9" s="6" t="n">
        <v>1758810</v>
      </c>
      <c r="F9" s="4" t="inlineStr">
        <is>
          <t xml:space="preserve"> </t>
        </is>
      </c>
      <c r="G9" s="4" t="inlineStr">
        <is>
          <t xml:space="preserve"> </t>
        </is>
      </c>
      <c r="H9" s="4" t="inlineStr">
        <is>
          <t xml:space="preserve"> </t>
        </is>
      </c>
      <c r="I9" s="4" t="inlineStr">
        <is>
          <t xml:space="preserve"> </t>
        </is>
      </c>
    </row>
    <row r="10">
      <c r="A10" s="4" t="inlineStr">
        <is>
          <t>Undistributed earnings of the Group's subsidiaries and the VIEs in the PRC</t>
        </is>
      </c>
      <c r="B10" s="5" t="n">
        <v>12410000</v>
      </c>
      <c r="C10" s="4" t="inlineStr">
        <is>
          <t xml:space="preserve"> </t>
        </is>
      </c>
      <c r="D10" s="4" t="inlineStr">
        <is>
          <t xml:space="preserve"> </t>
        </is>
      </c>
      <c r="E10" s="4" t="inlineStr">
        <is>
          <t xml:space="preserve"> </t>
        </is>
      </c>
      <c r="F10" s="4" t="inlineStr">
        <is>
          <t xml:space="preserve"> </t>
        </is>
      </c>
      <c r="G10" s="6" t="n">
        <v>12410000</v>
      </c>
      <c r="H10" s="4" t="inlineStr">
        <is>
          <t xml:space="preserve"> </t>
        </is>
      </c>
      <c r="I10" s="4" t="inlineStr">
        <is>
          <t xml:space="preserve"> </t>
        </is>
      </c>
    </row>
    <row r="11">
      <c r="A11" s="4" t="inlineStr">
        <is>
          <t>Provision for the Chinese dividend withholding taxes</t>
        </is>
      </c>
      <c r="B11" s="5" t="n">
        <v>0</v>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income tax liability not recorded in respect of undistributed earnings</t>
        </is>
      </c>
      <c r="B12" s="5" t="n">
        <v>620700</v>
      </c>
      <c r="C12" s="4" t="inlineStr">
        <is>
          <t xml:space="preserve"> </t>
        </is>
      </c>
      <c r="D12" s="4" t="inlineStr">
        <is>
          <t xml:space="preserve"> </t>
        </is>
      </c>
      <c r="E12" s="4" t="inlineStr">
        <is>
          <t xml:space="preserve"> </t>
        </is>
      </c>
      <c r="F12" s="4" t="inlineStr">
        <is>
          <t xml:space="preserve"> </t>
        </is>
      </c>
      <c r="G12" s="5" t="n">
        <v>620700</v>
      </c>
      <c r="H12" s="4" t="inlineStr">
        <is>
          <t xml:space="preserve"> </t>
        </is>
      </c>
      <c r="I12" s="4" t="inlineStr">
        <is>
          <t xml:space="preserve"> </t>
        </is>
      </c>
    </row>
    <row r="13">
      <c r="A13" s="3" t="inlineStr">
        <is>
          <t>Reconciliation of the income tax expense to income before income tax expense and share of loss of affili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ome before income tax and share of income(loss) of equity method investees</t>
        </is>
      </c>
      <c r="B14" s="5" t="n">
        <v>9987480</v>
      </c>
      <c r="C14" s="4" t="inlineStr">
        <is>
          <t xml:space="preserve"> </t>
        </is>
      </c>
      <c r="D14" s="5" t="n">
        <v>9987002</v>
      </c>
      <c r="E14" s="5" t="n">
        <v>8077204</v>
      </c>
      <c r="F14" s="4" t="inlineStr">
        <is>
          <t xml:space="preserve"> </t>
        </is>
      </c>
      <c r="G14" s="4" t="inlineStr">
        <is>
          <t xml:space="preserve"> </t>
        </is>
      </c>
      <c r="H14" s="4" t="inlineStr">
        <is>
          <t xml:space="preserve"> </t>
        </is>
      </c>
      <c r="I14" s="4" t="inlineStr">
        <is>
          <t xml:space="preserve"> </t>
        </is>
      </c>
    </row>
    <row r="15">
      <c r="A15" s="4" t="inlineStr">
        <is>
          <t>Computed income tax expense at PRC EIT tax rate</t>
        </is>
      </c>
      <c r="B15" s="5" t="n">
        <v>2496870</v>
      </c>
      <c r="C15" s="4" t="inlineStr">
        <is>
          <t xml:space="preserve"> </t>
        </is>
      </c>
      <c r="D15" s="5" t="n">
        <v>2496751</v>
      </c>
      <c r="E15" s="5" t="n">
        <v>2019301</v>
      </c>
      <c r="F15" s="4" t="inlineStr">
        <is>
          <t xml:space="preserve"> </t>
        </is>
      </c>
      <c r="G15" s="4" t="inlineStr">
        <is>
          <t xml:space="preserve"> </t>
        </is>
      </c>
      <c r="H15" s="4" t="inlineStr">
        <is>
          <t xml:space="preserve"> </t>
        </is>
      </c>
      <c r="I15" s="4" t="inlineStr">
        <is>
          <t xml:space="preserve"> </t>
        </is>
      </c>
    </row>
    <row r="16">
      <c r="A16" s="3" t="inlineStr">
        <is>
          <t>Effect of non-deductible expenses, inclu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expenses</t>
        </is>
      </c>
      <c r="B17" s="5" t="n">
        <v>123223</v>
      </c>
      <c r="C17" s="4" t="inlineStr">
        <is>
          <t xml:space="preserve"> </t>
        </is>
      </c>
      <c r="D17" s="5" t="n">
        <v>153469</v>
      </c>
      <c r="E17" s="5" t="n">
        <v>74676</v>
      </c>
      <c r="F17" s="4" t="inlineStr">
        <is>
          <t xml:space="preserve"> </t>
        </is>
      </c>
      <c r="G17" s="4" t="inlineStr">
        <is>
          <t xml:space="preserve"> </t>
        </is>
      </c>
      <c r="H17" s="4" t="inlineStr">
        <is>
          <t xml:space="preserve"> </t>
        </is>
      </c>
      <c r="I17" s="4" t="inlineStr">
        <is>
          <t xml:space="preserve"> </t>
        </is>
      </c>
    </row>
    <row r="18">
      <c r="A18" s="4" t="inlineStr">
        <is>
          <t>Other non-deductible expenses</t>
        </is>
      </c>
      <c r="B18" s="5" t="n">
        <v>20660</v>
      </c>
      <c r="C18" s="4" t="inlineStr">
        <is>
          <t xml:space="preserve"> </t>
        </is>
      </c>
      <c r="D18" s="5" t="n">
        <v>14653</v>
      </c>
      <c r="E18" s="5" t="n">
        <v>42960</v>
      </c>
      <c r="F18" s="4" t="inlineStr">
        <is>
          <t xml:space="preserve"> </t>
        </is>
      </c>
      <c r="G18" s="4" t="inlineStr">
        <is>
          <t xml:space="preserve"> </t>
        </is>
      </c>
      <c r="H18" s="4" t="inlineStr">
        <is>
          <t xml:space="preserve"> </t>
        </is>
      </c>
      <c r="I18" s="4" t="inlineStr">
        <is>
          <t xml:space="preserve"> </t>
        </is>
      </c>
    </row>
    <row r="19">
      <c r="A19" s="4" t="inlineStr">
        <is>
          <t>Effect of different tax rates of subsidiaries operating in other jurisdictions</t>
        </is>
      </c>
      <c r="B19" s="5" t="n">
        <v>-73738</v>
      </c>
      <c r="C19" s="4" t="inlineStr">
        <is>
          <t xml:space="preserve"> </t>
        </is>
      </c>
      <c r="D19" s="5" t="n">
        <v>-53121</v>
      </c>
      <c r="E19" s="5" t="n">
        <v>-236479</v>
      </c>
      <c r="F19" s="4" t="inlineStr">
        <is>
          <t xml:space="preserve"> </t>
        </is>
      </c>
      <c r="G19" s="4" t="inlineStr">
        <is>
          <t xml:space="preserve"> </t>
        </is>
      </c>
      <c r="H19" s="4" t="inlineStr">
        <is>
          <t xml:space="preserve"> </t>
        </is>
      </c>
      <c r="I19" s="4" t="inlineStr">
        <is>
          <t xml:space="preserve"> </t>
        </is>
      </c>
    </row>
    <row r="20">
      <c r="A20" s="4" t="inlineStr">
        <is>
          <t>Effect of tax holidays and preferential tax rates granted to PRC entities</t>
        </is>
      </c>
      <c r="B20" s="5" t="n">
        <v>-851865</v>
      </c>
      <c r="C20" s="4" t="inlineStr">
        <is>
          <t xml:space="preserve"> </t>
        </is>
      </c>
      <c r="D20" s="5" t="n">
        <v>-824300</v>
      </c>
      <c r="E20" s="5" t="n">
        <v>-927595</v>
      </c>
      <c r="F20" s="4" t="inlineStr">
        <is>
          <t xml:space="preserve"> </t>
        </is>
      </c>
      <c r="G20" s="4" t="inlineStr">
        <is>
          <t xml:space="preserve"> </t>
        </is>
      </c>
      <c r="H20" s="4" t="inlineStr">
        <is>
          <t xml:space="preserve"> </t>
        </is>
      </c>
      <c r="I20" s="4" t="inlineStr">
        <is>
          <t xml:space="preserve"> </t>
        </is>
      </c>
    </row>
    <row r="21">
      <c r="A21" s="4" t="inlineStr">
        <is>
          <t>Effect of non-taxable income</t>
        </is>
      </c>
      <c r="B21" s="5" t="n">
        <v>-60717</v>
      </c>
      <c r="C21" s="4" t="inlineStr">
        <is>
          <t xml:space="preserve"> </t>
        </is>
      </c>
      <c r="D21" s="5" t="n">
        <v>-20279</v>
      </c>
      <c r="E21" s="5" t="n">
        <v>-162051</v>
      </c>
      <c r="F21" s="4" t="inlineStr">
        <is>
          <t xml:space="preserve"> </t>
        </is>
      </c>
      <c r="G21" s="4" t="inlineStr">
        <is>
          <t xml:space="preserve"> </t>
        </is>
      </c>
      <c r="H21" s="4" t="inlineStr">
        <is>
          <t xml:space="preserve"> </t>
        </is>
      </c>
      <c r="I21" s="4" t="inlineStr">
        <is>
          <t xml:space="preserve"> </t>
        </is>
      </c>
    </row>
    <row r="22">
      <c r="A22" s="4" t="inlineStr">
        <is>
          <t>Change in valuation allowance</t>
        </is>
      </c>
      <c r="B22" s="5" t="n">
        <v>11222</v>
      </c>
      <c r="C22" s="4" t="inlineStr">
        <is>
          <t xml:space="preserve"> </t>
        </is>
      </c>
      <c r="D22" s="5" t="n">
        <v>-49919</v>
      </c>
      <c r="E22" s="5" t="n">
        <v>198761</v>
      </c>
      <c r="F22" s="4" t="inlineStr">
        <is>
          <t xml:space="preserve"> </t>
        </is>
      </c>
      <c r="G22" s="4" t="inlineStr">
        <is>
          <t xml:space="preserve"> </t>
        </is>
      </c>
      <c r="H22" s="4" t="inlineStr">
        <is>
          <t xml:space="preserve"> </t>
        </is>
      </c>
      <c r="I22" s="4" t="inlineStr">
        <is>
          <t xml:space="preserve"> </t>
        </is>
      </c>
    </row>
    <row r="23">
      <c r="A23" s="4" t="inlineStr">
        <is>
          <t>Tax on dividends and undistributed earnings</t>
        </is>
      </c>
      <c r="B23" s="5" t="n">
        <v>649860</v>
      </c>
      <c r="C23" s="4" t="inlineStr">
        <is>
          <t xml:space="preserve"> </t>
        </is>
      </c>
      <c r="D23" s="5" t="n">
        <v>148750</v>
      </c>
      <c r="E23" s="5" t="n">
        <v>749237</v>
      </c>
      <c r="F23" s="4" t="inlineStr">
        <is>
          <t xml:space="preserve"> </t>
        </is>
      </c>
      <c r="G23" s="4" t="inlineStr">
        <is>
          <t xml:space="preserve"> </t>
        </is>
      </c>
      <c r="H23" s="4" t="inlineStr">
        <is>
          <t xml:space="preserve"> </t>
        </is>
      </c>
      <c r="I23" s="4" t="inlineStr">
        <is>
          <t xml:space="preserve"> </t>
        </is>
      </c>
    </row>
    <row r="24">
      <c r="A24" s="4" t="inlineStr">
        <is>
          <t>Income tax expense</t>
        </is>
      </c>
      <c r="B24" s="5" t="n">
        <v>2315515</v>
      </c>
      <c r="C24" s="7" t="n">
        <v>317224000</v>
      </c>
      <c r="D24" s="5" t="n">
        <v>1866004</v>
      </c>
      <c r="E24" s="5" t="n">
        <v>1758810</v>
      </c>
      <c r="F24" s="4" t="inlineStr">
        <is>
          <t xml:space="preserve"> </t>
        </is>
      </c>
      <c r="G24" s="4" t="inlineStr">
        <is>
          <t xml:space="preserve"> </t>
        </is>
      </c>
      <c r="H24" s="4" t="inlineStr">
        <is>
          <t xml:space="preserve"> </t>
        </is>
      </c>
      <c r="I24" s="4" t="inlineStr">
        <is>
          <t xml:space="preserve"> </t>
        </is>
      </c>
    </row>
    <row r="25">
      <c r="A25" s="3" t="inlineStr">
        <is>
          <t>Aggregate amount and per share effect of the tax holidays and tax concess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he aggregate effect</t>
        </is>
      </c>
      <c r="B26" s="5" t="n">
        <v>851865</v>
      </c>
      <c r="C26" s="4" t="inlineStr">
        <is>
          <t xml:space="preserve"> </t>
        </is>
      </c>
      <c r="D26" s="5" t="n">
        <v>824300</v>
      </c>
      <c r="E26" s="6" t="n">
        <v>927595</v>
      </c>
      <c r="F26" s="4" t="inlineStr">
        <is>
          <t xml:space="preserve"> </t>
        </is>
      </c>
      <c r="G26" s="4" t="inlineStr">
        <is>
          <t xml:space="preserve"> </t>
        </is>
      </c>
      <c r="H26" s="4" t="inlineStr">
        <is>
          <t xml:space="preserve"> </t>
        </is>
      </c>
      <c r="I26" s="4" t="inlineStr">
        <is>
          <t xml:space="preserve"> </t>
        </is>
      </c>
    </row>
    <row r="27">
      <c r="A27" s="3" t="inlineStr">
        <is>
          <t>Deferred tax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operating loss carry forwards</t>
        </is>
      </c>
      <c r="B28" s="5" t="n">
        <v>455594</v>
      </c>
      <c r="C28" s="4" t="inlineStr">
        <is>
          <t xml:space="preserve"> </t>
        </is>
      </c>
      <c r="D28" s="5" t="n">
        <v>450280</v>
      </c>
      <c r="E28" s="4" t="inlineStr">
        <is>
          <t xml:space="preserve"> </t>
        </is>
      </c>
      <c r="F28" s="4" t="inlineStr">
        <is>
          <t xml:space="preserve"> </t>
        </is>
      </c>
      <c r="G28" s="5" t="n">
        <v>455594</v>
      </c>
      <c r="H28" s="4" t="inlineStr">
        <is>
          <t xml:space="preserve"> </t>
        </is>
      </c>
      <c r="I28" s="4" t="inlineStr">
        <is>
          <t xml:space="preserve"> </t>
        </is>
      </c>
    </row>
    <row r="29">
      <c r="A29" s="4" t="inlineStr">
        <is>
          <t>Allowance for doubtful debts</t>
        </is>
      </c>
      <c r="B29" s="5" t="n">
        <v>23802</v>
      </c>
      <c r="C29" s="4" t="inlineStr">
        <is>
          <t xml:space="preserve"> </t>
        </is>
      </c>
      <c r="D29" s="5" t="n">
        <v>25022</v>
      </c>
      <c r="E29" s="4" t="inlineStr">
        <is>
          <t xml:space="preserve"> </t>
        </is>
      </c>
      <c r="F29" s="4" t="inlineStr">
        <is>
          <t xml:space="preserve"> </t>
        </is>
      </c>
      <c r="G29" s="5" t="n">
        <v>23802</v>
      </c>
      <c r="H29" s="4" t="inlineStr">
        <is>
          <t xml:space="preserve"> </t>
        </is>
      </c>
      <c r="I29" s="4" t="inlineStr">
        <is>
          <t xml:space="preserve"> </t>
        </is>
      </c>
    </row>
    <row r="30">
      <c r="A30" s="4" t="inlineStr">
        <is>
          <t>Impairment of other investments</t>
        </is>
      </c>
      <c r="B30" s="5" t="n">
        <v>18774</v>
      </c>
      <c r="C30" s="4" t="inlineStr">
        <is>
          <t xml:space="preserve"> </t>
        </is>
      </c>
      <c r="D30" s="5" t="n">
        <v>21197</v>
      </c>
      <c r="E30" s="4" t="inlineStr">
        <is>
          <t xml:space="preserve"> </t>
        </is>
      </c>
      <c r="F30" s="4" t="inlineStr">
        <is>
          <t xml:space="preserve"> </t>
        </is>
      </c>
      <c r="G30" s="5" t="n">
        <v>18774</v>
      </c>
      <c r="H30" s="4" t="inlineStr">
        <is>
          <t xml:space="preserve"> </t>
        </is>
      </c>
      <c r="I30" s="4" t="inlineStr">
        <is>
          <t xml:space="preserve"> </t>
        </is>
      </c>
    </row>
    <row r="31">
      <c r="A31" s="4" t="inlineStr">
        <is>
          <t>Inventory write-down</t>
        </is>
      </c>
      <c r="B31" s="5" t="n">
        <v>123762</v>
      </c>
      <c r="C31" s="4" t="inlineStr">
        <is>
          <t xml:space="preserve"> </t>
        </is>
      </c>
      <c r="D31" s="5" t="n">
        <v>174547</v>
      </c>
      <c r="E31" s="4" t="inlineStr">
        <is>
          <t xml:space="preserve"> </t>
        </is>
      </c>
      <c r="F31" s="4" t="inlineStr">
        <is>
          <t xml:space="preserve"> </t>
        </is>
      </c>
      <c r="G31" s="5" t="n">
        <v>123762</v>
      </c>
      <c r="H31" s="4" t="inlineStr">
        <is>
          <t xml:space="preserve"> </t>
        </is>
      </c>
      <c r="I31" s="4" t="inlineStr">
        <is>
          <t xml:space="preserve"> </t>
        </is>
      </c>
    </row>
    <row r="32">
      <c r="A32" s="4" t="inlineStr">
        <is>
          <t>Deferred income</t>
        </is>
      </c>
      <c r="B32" s="5" t="n">
        <v>528094</v>
      </c>
      <c r="C32" s="4" t="inlineStr">
        <is>
          <t xml:space="preserve"> </t>
        </is>
      </c>
      <c r="D32" s="5" t="n">
        <v>438494</v>
      </c>
      <c r="E32" s="4" t="inlineStr">
        <is>
          <t xml:space="preserve"> </t>
        </is>
      </c>
      <c r="F32" s="4" t="inlineStr">
        <is>
          <t xml:space="preserve"> </t>
        </is>
      </c>
      <c r="G32" s="5" t="n">
        <v>528094</v>
      </c>
      <c r="H32" s="4" t="inlineStr">
        <is>
          <t xml:space="preserve"> </t>
        </is>
      </c>
      <c r="I32" s="4" t="inlineStr">
        <is>
          <t xml:space="preserve"> </t>
        </is>
      </c>
    </row>
    <row r="33">
      <c r="A33" s="4" t="inlineStr">
        <is>
          <t>Impairment of long-lived assets</t>
        </is>
      </c>
      <c r="B33" s="5" t="n">
        <v>176607</v>
      </c>
      <c r="C33" s="4" t="inlineStr">
        <is>
          <t xml:space="preserve"> </t>
        </is>
      </c>
      <c r="D33" s="5" t="n">
        <v>179153</v>
      </c>
      <c r="E33" s="4" t="inlineStr">
        <is>
          <t xml:space="preserve"> </t>
        </is>
      </c>
      <c r="F33" s="4" t="inlineStr">
        <is>
          <t xml:space="preserve"> </t>
        </is>
      </c>
      <c r="G33" s="5" t="n">
        <v>176607</v>
      </c>
      <c r="H33" s="4" t="inlineStr">
        <is>
          <t xml:space="preserve"> </t>
        </is>
      </c>
      <c r="I33" s="4" t="inlineStr">
        <is>
          <t xml:space="preserve"> </t>
        </is>
      </c>
    </row>
    <row r="34">
      <c r="A34" s="4" t="inlineStr">
        <is>
          <t>Others</t>
        </is>
      </c>
      <c r="B34" s="5" t="n">
        <v>7763</v>
      </c>
      <c r="C34" s="4" t="inlineStr">
        <is>
          <t xml:space="preserve"> </t>
        </is>
      </c>
      <c r="D34" s="5" t="n">
        <v>8873</v>
      </c>
      <c r="E34" s="4" t="inlineStr">
        <is>
          <t xml:space="preserve"> </t>
        </is>
      </c>
      <c r="F34" s="4" t="inlineStr">
        <is>
          <t xml:space="preserve"> </t>
        </is>
      </c>
      <c r="G34" s="5" t="n">
        <v>7763</v>
      </c>
      <c r="H34" s="4" t="inlineStr">
        <is>
          <t xml:space="preserve"> </t>
        </is>
      </c>
      <c r="I34" s="4" t="inlineStr">
        <is>
          <t xml:space="preserve"> </t>
        </is>
      </c>
    </row>
    <row r="35">
      <c r="A35" s="4" t="inlineStr">
        <is>
          <t>Less: valuation allowance</t>
        </is>
      </c>
      <c r="B35" s="5" t="n">
        <v>-653367</v>
      </c>
      <c r="C35" s="4" t="inlineStr">
        <is>
          <t xml:space="preserve"> </t>
        </is>
      </c>
      <c r="D35" s="5" t="n">
        <v>-612549</v>
      </c>
      <c r="E35" s="4" t="inlineStr">
        <is>
          <t xml:space="preserve"> </t>
        </is>
      </c>
      <c r="F35" s="4" t="inlineStr">
        <is>
          <t xml:space="preserve"> </t>
        </is>
      </c>
      <c r="G35" s="5" t="n">
        <v>-653367</v>
      </c>
      <c r="H35" s="4" t="inlineStr">
        <is>
          <t xml:space="preserve"> </t>
        </is>
      </c>
      <c r="I35" s="4" t="inlineStr">
        <is>
          <t xml:space="preserve"> </t>
        </is>
      </c>
    </row>
    <row r="36">
      <c r="A36" s="4" t="inlineStr">
        <is>
          <t>Total deferred tax assets-non current</t>
        </is>
      </c>
      <c r="B36" s="5" t="n">
        <v>681029</v>
      </c>
      <c r="C36" s="4" t="inlineStr">
        <is>
          <t xml:space="preserve"> </t>
        </is>
      </c>
      <c r="D36" s="5" t="n">
        <v>685017</v>
      </c>
      <c r="E36" s="4" t="inlineStr">
        <is>
          <t xml:space="preserve"> </t>
        </is>
      </c>
      <c r="F36" s="4" t="inlineStr">
        <is>
          <t xml:space="preserve"> </t>
        </is>
      </c>
      <c r="G36" s="5" t="n">
        <v>681029</v>
      </c>
      <c r="H36" s="4" t="inlineStr">
        <is>
          <t xml:space="preserve"> </t>
        </is>
      </c>
      <c r="I36" s="7" t="n">
        <v>93301000</v>
      </c>
    </row>
    <row r="37">
      <c r="A37" s="3" t="inlineStr">
        <is>
          <t>Deferred tax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ir value adjustments of long-lived assets from business acquisition</t>
        </is>
      </c>
      <c r="B38" s="5" t="n">
        <v>482128</v>
      </c>
      <c r="C38" s="4" t="inlineStr">
        <is>
          <t xml:space="preserve"> </t>
        </is>
      </c>
      <c r="D38" s="5" t="n">
        <v>508669</v>
      </c>
      <c r="E38" s="4" t="inlineStr">
        <is>
          <t xml:space="preserve"> </t>
        </is>
      </c>
      <c r="F38" s="4" t="inlineStr">
        <is>
          <t xml:space="preserve"> </t>
        </is>
      </c>
      <c r="G38" s="5" t="n">
        <v>482128</v>
      </c>
      <c r="H38" s="4" t="inlineStr">
        <is>
          <t xml:space="preserve"> </t>
        </is>
      </c>
      <c r="I38" s="4" t="inlineStr">
        <is>
          <t xml:space="preserve"> </t>
        </is>
      </c>
    </row>
    <row r="39">
      <c r="A39" s="4" t="inlineStr">
        <is>
          <t>Withholding tax on undistributed earnings</t>
        </is>
      </c>
      <c r="B39" s="5" t="n">
        <v>300000</v>
      </c>
      <c r="C39" s="4" t="inlineStr">
        <is>
          <t xml:space="preserve"> </t>
        </is>
      </c>
      <c r="D39" s="5" t="n">
        <v>150000</v>
      </c>
      <c r="E39" s="4" t="inlineStr">
        <is>
          <t xml:space="preserve"> </t>
        </is>
      </c>
      <c r="F39" s="4" t="inlineStr">
        <is>
          <t xml:space="preserve"> </t>
        </is>
      </c>
      <c r="G39" s="5" t="n">
        <v>300000</v>
      </c>
      <c r="H39" s="4" t="inlineStr">
        <is>
          <t xml:space="preserve"> </t>
        </is>
      </c>
      <c r="I39" s="4" t="inlineStr">
        <is>
          <t xml:space="preserve"> </t>
        </is>
      </c>
    </row>
    <row r="40">
      <c r="A40" s="4" t="inlineStr">
        <is>
          <t>Others</t>
        </is>
      </c>
      <c r="B40" s="5" t="n">
        <v>1735</v>
      </c>
      <c r="C40" s="4" t="inlineStr">
        <is>
          <t xml:space="preserve"> </t>
        </is>
      </c>
      <c r="D40" s="5" t="n">
        <v>33823</v>
      </c>
      <c r="E40" s="4" t="inlineStr">
        <is>
          <t xml:space="preserve"> </t>
        </is>
      </c>
      <c r="F40" s="4" t="inlineStr">
        <is>
          <t xml:space="preserve"> </t>
        </is>
      </c>
      <c r="G40" s="5" t="n">
        <v>1735</v>
      </c>
      <c r="H40" s="4" t="inlineStr">
        <is>
          <t xml:space="preserve"> </t>
        </is>
      </c>
      <c r="I40" s="4" t="inlineStr">
        <is>
          <t xml:space="preserve"> </t>
        </is>
      </c>
    </row>
    <row r="41">
      <c r="A41" s="4" t="inlineStr">
        <is>
          <t>Total deferred tax liability-non-current</t>
        </is>
      </c>
      <c r="B41" s="6" t="n">
        <v>783863</v>
      </c>
      <c r="C41" s="4" t="inlineStr">
        <is>
          <t xml:space="preserve"> </t>
        </is>
      </c>
      <c r="D41" s="6" t="n">
        <v>692492</v>
      </c>
      <c r="E41" s="4" t="inlineStr">
        <is>
          <t xml:space="preserve"> </t>
        </is>
      </c>
      <c r="F41" s="4" t="inlineStr">
        <is>
          <t xml:space="preserve"> </t>
        </is>
      </c>
      <c r="G41" s="6" t="n">
        <v>783863</v>
      </c>
      <c r="H41" s="4" t="inlineStr">
        <is>
          <t xml:space="preserve"> </t>
        </is>
      </c>
      <c r="I41" s="4" t="inlineStr">
        <is>
          <t xml:space="preserve"> </t>
        </is>
      </c>
    </row>
    <row r="42">
      <c r="A42" s="4" t="inlineStr">
        <is>
          <t>Class A and Class B ordinary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ggregate amount and per share effect of the tax holidays and tax concess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 share effect - basic (in dollars per share) | ¥ / shares</t>
        </is>
      </c>
      <c r="B44" s="8" t="n">
        <v>8.029999999999999</v>
      </c>
      <c r="C44" s="4" t="inlineStr">
        <is>
          <t xml:space="preserve"> </t>
        </is>
      </c>
      <c r="D44" s="8" t="n">
        <v>7.45</v>
      </c>
      <c r="E44" s="8" t="n">
        <v>7.29</v>
      </c>
      <c r="F44" s="4" t="inlineStr">
        <is>
          <t xml:space="preserve"> </t>
        </is>
      </c>
      <c r="G44" s="4" t="inlineStr">
        <is>
          <t xml:space="preserve"> </t>
        </is>
      </c>
      <c r="H44" s="4" t="inlineStr">
        <is>
          <t xml:space="preserve"> </t>
        </is>
      </c>
      <c r="I44" s="4" t="inlineStr">
        <is>
          <t xml:space="preserve"> </t>
        </is>
      </c>
    </row>
    <row r="45">
      <c r="A45" s="4" t="inlineStr">
        <is>
          <t>Per share effect - diluted (in dollars per share) | ¥ / shares</t>
        </is>
      </c>
      <c r="B45" s="15" t="n">
        <v>7.9</v>
      </c>
      <c r="C45" s="4" t="inlineStr">
        <is>
          <t xml:space="preserve"> </t>
        </is>
      </c>
      <c r="D45" s="8" t="n">
        <v>7.32</v>
      </c>
      <c r="E45" s="8" t="n">
        <v>7.24</v>
      </c>
      <c r="F45" s="4" t="inlineStr">
        <is>
          <t xml:space="preserve"> </t>
        </is>
      </c>
      <c r="G45" s="4" t="inlineStr">
        <is>
          <t xml:space="preserve"> </t>
        </is>
      </c>
      <c r="H45" s="4" t="inlineStr">
        <is>
          <t xml:space="preserve"> </t>
        </is>
      </c>
      <c r="I45" s="4" t="inlineStr">
        <is>
          <t xml:space="preserve"> </t>
        </is>
      </c>
    </row>
    <row r="46">
      <c r="A46" s="4" t="inlineStr">
        <is>
          <t>China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mponents of income tax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urrent tax</t>
        </is>
      </c>
      <c r="B48" s="6" t="n">
        <v>2220156</v>
      </c>
      <c r="C48" s="4" t="inlineStr">
        <is>
          <t xml:space="preserve"> </t>
        </is>
      </c>
      <c r="D48" s="6" t="n">
        <v>1750493</v>
      </c>
      <c r="E48" s="6" t="n">
        <v>1709300</v>
      </c>
      <c r="F48" s="4" t="inlineStr">
        <is>
          <t xml:space="preserve"> </t>
        </is>
      </c>
      <c r="G48" s="4" t="inlineStr">
        <is>
          <t xml:space="preserve"> </t>
        </is>
      </c>
      <c r="H48" s="4" t="inlineStr">
        <is>
          <t xml:space="preserve"> </t>
        </is>
      </c>
      <c r="I48" s="4" t="inlineStr">
        <is>
          <t xml:space="preserve"> </t>
        </is>
      </c>
    </row>
    <row r="49">
      <c r="A49" s="4" t="inlineStr">
        <is>
          <t>Deferred tax</t>
        </is>
      </c>
      <c r="B49" s="5" t="n">
        <v>95359</v>
      </c>
      <c r="C49" s="4" t="inlineStr">
        <is>
          <t xml:space="preserve"> </t>
        </is>
      </c>
      <c r="D49" s="5" t="n">
        <v>115511</v>
      </c>
      <c r="E49" s="5" t="n">
        <v>49510</v>
      </c>
      <c r="F49" s="4" t="inlineStr">
        <is>
          <t xml:space="preserve"> </t>
        </is>
      </c>
      <c r="G49" s="4" t="inlineStr">
        <is>
          <t xml:space="preserve"> </t>
        </is>
      </c>
      <c r="H49" s="4" t="inlineStr">
        <is>
          <t xml:space="preserve"> </t>
        </is>
      </c>
      <c r="I49" s="4" t="inlineStr">
        <is>
          <t xml:space="preserve"> </t>
        </is>
      </c>
    </row>
    <row r="50">
      <c r="A50" s="3" t="inlineStr">
        <is>
          <t>Reconciliation of the income tax expense to income before income tax expense and share of loss of affilia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come before income tax and share of income(loss) of equity method investees</t>
        </is>
      </c>
      <c r="B51" s="5" t="n">
        <v>9788828</v>
      </c>
      <c r="C51" s="4" t="inlineStr">
        <is>
          <t xml:space="preserve"> </t>
        </is>
      </c>
      <c r="D51" s="5" t="n">
        <v>9825456</v>
      </c>
      <c r="E51" s="5" t="n">
        <v>7254315</v>
      </c>
      <c r="F51" s="4" t="inlineStr">
        <is>
          <t xml:space="preserve"> </t>
        </is>
      </c>
      <c r="G51" s="4" t="inlineStr">
        <is>
          <t xml:space="preserve"> </t>
        </is>
      </c>
      <c r="H51" s="4" t="inlineStr">
        <is>
          <t xml:space="preserve"> </t>
        </is>
      </c>
      <c r="I51" s="4" t="inlineStr">
        <is>
          <t xml:space="preserve"> </t>
        </is>
      </c>
    </row>
    <row r="52">
      <c r="A52" s="4" t="inlineStr">
        <is>
          <t>Non-China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conciliation of the income tax expense to income before income tax expense and share of loss of affilia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come before income tax and share of income(loss) of equity method investees</t>
        </is>
      </c>
      <c r="B54" s="6" t="n">
        <v>198652</v>
      </c>
      <c r="C54" s="4" t="inlineStr">
        <is>
          <t xml:space="preserve"> </t>
        </is>
      </c>
      <c r="D54" s="5" t="n">
        <v>161546</v>
      </c>
      <c r="E54" s="6" t="n">
        <v>822889</v>
      </c>
      <c r="F54" s="4" t="inlineStr">
        <is>
          <t xml:space="preserve"> </t>
        </is>
      </c>
      <c r="G54" s="4" t="inlineStr">
        <is>
          <t xml:space="preserve"> </t>
        </is>
      </c>
      <c r="H54" s="4" t="inlineStr">
        <is>
          <t xml:space="preserve"> </t>
        </is>
      </c>
      <c r="I54" s="4" t="inlineStr">
        <is>
          <t xml:space="preserve"> </t>
        </is>
      </c>
    </row>
    <row r="55">
      <c r="A55" s="4" t="inlineStr">
        <is>
          <t>Guangzhou Pinwei Software Co., Lt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Income Tax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come tax beneficial rate</t>
        </is>
      </c>
      <c r="B57" s="10" t="n">
        <v>0.15</v>
      </c>
      <c r="C57" s="10" t="n">
        <v>0.1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HNTE qualification reapplication period</t>
        </is>
      </c>
      <c r="B58" s="4" t="inlineStr">
        <is>
          <t>3 years</t>
        </is>
      </c>
      <c r="C58" s="4" t="inlineStr">
        <is>
          <t>3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yman Islan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Income Tax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Withholding tax upon payments of dividends (as a percent)</t>
        </is>
      </c>
      <c r="B61" s="10" t="n">
        <v>0</v>
      </c>
      <c r="C61" s="10"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Hong Kong | First Two Million Hong Kong Dollars Of Prof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Income Tax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urrent rate of taxation (as a percent)</t>
        </is>
      </c>
      <c r="B64" s="11" t="n">
        <v>0.0825</v>
      </c>
      <c r="C64" s="11" t="n">
        <v>0.08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Hong Kong | After Two Million Hong Kong Dollars Of Prof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Income Tax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urrent rate of taxation (as a percent)</t>
        </is>
      </c>
      <c r="B67" s="11" t="n">
        <v>0.165</v>
      </c>
      <c r="C67" s="11" t="n">
        <v>0.16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eople's Republic of Chin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Income Tax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come tax rate (as a percent)</t>
        </is>
      </c>
      <c r="B70" s="10" t="n">
        <v>0.25</v>
      </c>
      <c r="C70" s="10" t="n">
        <v>0.2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eriod of statute of limitations under special circumstances not clearly defined</t>
        </is>
      </c>
      <c r="B71" s="4" t="inlineStr">
        <is>
          <t>5 years</t>
        </is>
      </c>
      <c r="C71" s="4" t="inlineStr">
        <is>
          <t>5 year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inimum underpayment of income tax liability subject to five years statute of limitations</t>
        </is>
      </c>
      <c r="B72" s="6" t="n">
        <v>100</v>
      </c>
      <c r="C72" s="7" t="n">
        <v>137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eriod of statute of limitations in case of transfer pricing related adjustment</t>
        </is>
      </c>
      <c r="B73" s="4" t="inlineStr">
        <is>
          <t>10 years</t>
        </is>
      </c>
      <c r="C73" s="4" t="inlineStr">
        <is>
          <t>10 year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omponents of income tax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Withholding tax rate for dividends paid by PRC subsidiaries (as a percent)</t>
        </is>
      </c>
      <c r="B75" s="10" t="n">
        <v>0.1</v>
      </c>
      <c r="C75" s="10" t="n">
        <v>0.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hreshold percentage ownership by residents which meet the criteria of beneficial owner in the Hong Kong SAR for withholding tax (as a percent)</t>
        </is>
      </c>
      <c r="B76" s="10" t="n">
        <v>0.25</v>
      </c>
      <c r="C76" s="4" t="inlineStr">
        <is>
          <t xml:space="preserve"> </t>
        </is>
      </c>
      <c r="D76" s="4" t="inlineStr">
        <is>
          <t xml:space="preserve"> </t>
        </is>
      </c>
      <c r="E76" s="4" t="inlineStr">
        <is>
          <t xml:space="preserve"> </t>
        </is>
      </c>
      <c r="F76" s="4" t="inlineStr">
        <is>
          <t xml:space="preserve"> </t>
        </is>
      </c>
      <c r="G76" s="10" t="n">
        <v>0.25</v>
      </c>
      <c r="H76" s="4" t="inlineStr">
        <is>
          <t xml:space="preserve"> </t>
        </is>
      </c>
      <c r="I76" s="10" t="n">
        <v>0.25</v>
      </c>
    </row>
    <row r="77">
      <c r="A77" s="4" t="inlineStr">
        <is>
          <t>Withholding tax rate for subsidiary 25% or more directly owned by residents which meet the criteria of beneficial owner in Hong Kong SAR (as a percent)</t>
        </is>
      </c>
      <c r="B77" s="10" t="n">
        <v>0.05</v>
      </c>
      <c r="C77" s="10" t="n">
        <v>0.0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ccrued withholding tax</t>
        </is>
      </c>
      <c r="B78" s="6" t="n">
        <v>649900</v>
      </c>
      <c r="C78" s="4" t="inlineStr">
        <is>
          <t xml:space="preserve"> </t>
        </is>
      </c>
      <c r="D78" s="5" t="n">
        <v>148800</v>
      </c>
      <c r="E78" s="4" t="inlineStr">
        <is>
          <t xml:space="preserve"> </t>
        </is>
      </c>
      <c r="F78" s="4" t="inlineStr">
        <is>
          <t xml:space="preserve"> </t>
        </is>
      </c>
      <c r="G78" s="6" t="n">
        <v>649900</v>
      </c>
      <c r="H78" s="4" t="inlineStr">
        <is>
          <t xml:space="preserve"> </t>
        </is>
      </c>
      <c r="I78" s="4" t="inlineStr">
        <is>
          <t xml:space="preserve"> </t>
        </is>
      </c>
    </row>
    <row r="79">
      <c r="A79" s="4" t="inlineStr">
        <is>
          <t>Undistributed earnings of the Group's subsidiaries and the VIEs in the PRC</t>
        </is>
      </c>
      <c r="B79" s="5" t="n">
        <v>499900</v>
      </c>
      <c r="C79" s="4" t="inlineStr">
        <is>
          <t xml:space="preserve"> </t>
        </is>
      </c>
      <c r="D79" s="4" t="inlineStr">
        <is>
          <t xml:space="preserve"> </t>
        </is>
      </c>
      <c r="E79" s="4" t="inlineStr">
        <is>
          <t xml:space="preserve"> </t>
        </is>
      </c>
      <c r="F79" s="4" t="inlineStr">
        <is>
          <t xml:space="preserve"> </t>
        </is>
      </c>
      <c r="G79" s="5" t="n">
        <v>499900</v>
      </c>
      <c r="H79" s="6" t="n">
        <v>300000</v>
      </c>
      <c r="I79" s="4" t="inlineStr">
        <is>
          <t xml:space="preserve"> </t>
        </is>
      </c>
    </row>
    <row r="80">
      <c r="A80" s="3" t="inlineStr">
        <is>
          <t>Deferred tax liab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Tax loss carried forward of certain subsidiaries and VIEs</t>
        </is>
      </c>
      <c r="B81" s="5" t="n">
        <v>470600</v>
      </c>
      <c r="C81" s="4" t="inlineStr">
        <is>
          <t xml:space="preserve"> </t>
        </is>
      </c>
      <c r="D81" s="5" t="n">
        <v>301700</v>
      </c>
      <c r="E81" s="4" t="inlineStr">
        <is>
          <t xml:space="preserve"> </t>
        </is>
      </c>
      <c r="F81" s="4" t="inlineStr">
        <is>
          <t xml:space="preserve"> </t>
        </is>
      </c>
      <c r="G81" s="5" t="n">
        <v>470600</v>
      </c>
      <c r="H81" s="4" t="inlineStr">
        <is>
          <t xml:space="preserve"> </t>
        </is>
      </c>
      <c r="I81" s="4" t="inlineStr">
        <is>
          <t xml:space="preserve"> </t>
        </is>
      </c>
    </row>
    <row r="82">
      <c r="A82" s="4" t="inlineStr">
        <is>
          <t>People's Republic of China | Tax Year 2023 to 2027</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ferred tax liab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ax loss carried forward of certain subsidiaries and VIEs</t>
        </is>
      </c>
      <c r="B84" s="6" t="n">
        <v>1750000</v>
      </c>
      <c r="C84" s="4" t="inlineStr">
        <is>
          <t xml:space="preserve"> </t>
        </is>
      </c>
      <c r="D84" s="6" t="n">
        <v>1900000</v>
      </c>
      <c r="E84" s="4" t="inlineStr">
        <is>
          <t xml:space="preserve"> </t>
        </is>
      </c>
      <c r="F84" s="4" t="inlineStr">
        <is>
          <t xml:space="preserve"> </t>
        </is>
      </c>
      <c r="G84" s="6" t="n">
        <v>1750000</v>
      </c>
      <c r="H84" s="4" t="inlineStr">
        <is>
          <t xml:space="preserve"> </t>
        </is>
      </c>
      <c r="I84" s="4" t="inlineStr">
        <is>
          <t xml:space="preserve"> </t>
        </is>
      </c>
    </row>
    <row r="85">
      <c r="A85" s="4" t="inlineStr">
        <is>
          <t>People's Republic of China | Vipshop Jianya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Income Tax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ncome tax rate (as a percent)</t>
        </is>
      </c>
      <c r="B87" s="10" t="n">
        <v>0.15</v>
      </c>
      <c r="C87" s="10" t="n">
        <v>0.15</v>
      </c>
      <c r="D87" s="10" t="n">
        <v>0.15</v>
      </c>
      <c r="E87" s="10" t="n">
        <v>0.15</v>
      </c>
      <c r="F87" s="4" t="inlineStr">
        <is>
          <t xml:space="preserve"> </t>
        </is>
      </c>
      <c r="G87" s="4" t="inlineStr">
        <is>
          <t xml:space="preserve"> </t>
        </is>
      </c>
      <c r="H87" s="4" t="inlineStr">
        <is>
          <t xml:space="preserve"> </t>
        </is>
      </c>
      <c r="I87" s="4" t="inlineStr">
        <is>
          <t xml:space="preserve"> </t>
        </is>
      </c>
    </row>
    <row r="88">
      <c r="A88" s="4" t="inlineStr">
        <is>
          <t>People's Republic of China | Vipshop Guangzhou Software Co Lt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Income Tax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Income tax beneficial rate</t>
        </is>
      </c>
      <c r="B90" s="11" t="n">
        <v>0.125</v>
      </c>
      <c r="C90" s="11" t="n">
        <v>0.12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eople's Republic of China | Chongqing Vipshop E Commerce Co Lt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Income Tax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ncome tax rate (as a percent)</t>
        </is>
      </c>
      <c r="B93" s="10" t="n">
        <v>0.15</v>
      </c>
      <c r="C93" s="10" t="n">
        <v>0.15</v>
      </c>
      <c r="D93" s="10" t="n">
        <v>0.15</v>
      </c>
      <c r="E93" s="10" t="n">
        <v>0.15</v>
      </c>
      <c r="F93" s="4" t="inlineStr">
        <is>
          <t xml:space="preserve"> </t>
        </is>
      </c>
      <c r="G93" s="4" t="inlineStr">
        <is>
          <t xml:space="preserve"> </t>
        </is>
      </c>
      <c r="H93" s="4" t="inlineStr">
        <is>
          <t xml:space="preserve"> </t>
        </is>
      </c>
      <c r="I93" s="4" t="inlineStr">
        <is>
          <t xml:space="preserve"> </t>
        </is>
      </c>
    </row>
    <row r="94">
      <c r="A94" s="4" t="inlineStr">
        <is>
          <t>Singapo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Income Tax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urrent rate of taxation (as a percent)</t>
        </is>
      </c>
      <c r="B96" s="10" t="n">
        <v>0.17</v>
      </c>
      <c r="C96" s="10" t="n">
        <v>0.17</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sheetData>
  <mergeCells count="3">
    <mergeCell ref="F1:G1"/>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per share (Details)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4" t="inlineStr">
        <is>
          <t>Securities excluded from the computation of diluted net earnings per share (in shares)</t>
        </is>
      </c>
      <c r="B3" s="5" t="n">
        <v>181734</v>
      </c>
      <c r="C3" s="5" t="n">
        <v>181734</v>
      </c>
      <c r="D3" s="5" t="n">
        <v>518401</v>
      </c>
      <c r="E3" s="5" t="n">
        <v>6456160</v>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Earnings attributable to Class A and Class B ordinary shareholders for computing basic earnings per Class A and Class B ordinary share</t>
        </is>
      </c>
      <c r="B5" s="6" t="n">
        <v>7739935</v>
      </c>
      <c r="C5" s="7" t="n">
        <v>1060366</v>
      </c>
      <c r="D5" s="6" t="n">
        <v>8116624</v>
      </c>
      <c r="E5" s="6" t="n">
        <v>6298816</v>
      </c>
    </row>
    <row r="6">
      <c r="A6" s="4" t="inlineStr">
        <is>
          <t>Earnings attributable to Class A and Class B ordinary shareholders for computing diluted earnings per Class A and Class B ordinary share | ¥</t>
        </is>
      </c>
      <c r="B6" s="6" t="n">
        <v>7739935</v>
      </c>
      <c r="C6" s="4" t="inlineStr">
        <is>
          <t xml:space="preserve"> </t>
        </is>
      </c>
      <c r="D6" s="6" t="n">
        <v>8116624</v>
      </c>
      <c r="E6" s="6" t="n">
        <v>6298816</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Class A and Class B ordinary shares outstanding for computing basic earnings per Class A and Class B ordinary share</t>
        </is>
      </c>
      <c r="B8" s="5" t="n">
        <v>106074914</v>
      </c>
      <c r="C8" s="5" t="n">
        <v>106074914</v>
      </c>
      <c r="D8" s="5" t="n">
        <v>110695778</v>
      </c>
      <c r="E8" s="5" t="n">
        <v>127235048</v>
      </c>
    </row>
    <row r="9">
      <c r="A9" s="4" t="inlineStr">
        <is>
          <t>Dilutive employee share options and non-vested ordinary shares</t>
        </is>
      </c>
      <c r="B9" s="5" t="n">
        <v>1780892</v>
      </c>
      <c r="C9" s="5" t="n">
        <v>1780892</v>
      </c>
      <c r="D9" s="5" t="n">
        <v>1856620</v>
      </c>
      <c r="E9" s="5" t="n">
        <v>922256</v>
      </c>
    </row>
    <row r="10">
      <c r="A10" s="4" t="inlineStr">
        <is>
          <t>Weighted average number of Class A and Class B ordinary shares outstanding for computing diluted earnings per Class A and Class B ordinary share</t>
        </is>
      </c>
      <c r="B10" s="5" t="n">
        <v>107855806</v>
      </c>
      <c r="C10" s="5" t="n">
        <v>107855806</v>
      </c>
      <c r="D10" s="5" t="n">
        <v>112552398</v>
      </c>
      <c r="E10" s="5" t="n">
        <v>128157304</v>
      </c>
    </row>
    <row r="11">
      <c r="A11" s="4" t="inlineStr">
        <is>
          <t>Basic earnings per Class A and Class B ordinary shares (in dollars per share) | (per share)</t>
        </is>
      </c>
      <c r="B11" s="8" t="n">
        <v>72.97</v>
      </c>
      <c r="C11" s="7" t="n">
        <v>10</v>
      </c>
      <c r="D11" s="8" t="n">
        <v>73.31999999999999</v>
      </c>
      <c r="E11" s="8" t="n">
        <v>49.51</v>
      </c>
    </row>
    <row r="12">
      <c r="A12" s="4" t="inlineStr">
        <is>
          <t>Diluted earnings per Class A and Class B ordinary shares (in dollars per share) | (per share)</t>
        </is>
      </c>
      <c r="B12" s="8" t="n">
        <v>71.76000000000001</v>
      </c>
      <c r="C12" s="9" t="n">
        <v>9.83</v>
      </c>
      <c r="D12" s="8" t="n">
        <v>72.11</v>
      </c>
      <c r="E12" s="8" t="n">
        <v>49.15</v>
      </c>
    </row>
  </sheetData>
  <mergeCells count="2">
    <mergeCell ref="B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CNY (¥) ¥ in Thousands</t>
        </is>
      </c>
      <c r="B1" s="2" t="inlineStr">
        <is>
          <t>Dec. 31, 2024</t>
        </is>
      </c>
      <c r="C1" s="2" t="inlineStr">
        <is>
          <t>Dec. 31, 2023</t>
        </is>
      </c>
    </row>
    <row r="2">
      <c r="A2" s="3" t="inlineStr">
        <is>
          <t>Capital commitment</t>
        </is>
      </c>
      <c r="B2" s="4" t="inlineStr">
        <is>
          <t xml:space="preserve"> </t>
        </is>
      </c>
      <c r="C2" s="4" t="inlineStr">
        <is>
          <t xml:space="preserve"> </t>
        </is>
      </c>
    </row>
    <row r="3">
      <c r="A3" s="4" t="inlineStr">
        <is>
          <t>Commitment capital expenditures</t>
        </is>
      </c>
      <c r="B3" s="6" t="n">
        <v>1199691</v>
      </c>
      <c r="C3" s="6" t="n">
        <v>1060084</v>
      </c>
    </row>
    <row r="4">
      <c r="A4" s="4" t="inlineStr">
        <is>
          <t>Equity investments with readily determinable fair value</t>
        </is>
      </c>
      <c r="B4" s="4" t="inlineStr">
        <is>
          <t xml:space="preserve"> </t>
        </is>
      </c>
      <c r="C4" s="4" t="inlineStr">
        <is>
          <t xml:space="preserve"> </t>
        </is>
      </c>
    </row>
    <row r="5">
      <c r="A5" s="3" t="inlineStr">
        <is>
          <t>Other commitments</t>
        </is>
      </c>
      <c r="B5" s="4" t="inlineStr">
        <is>
          <t xml:space="preserve"> </t>
        </is>
      </c>
      <c r="C5" s="4" t="inlineStr">
        <is>
          <t xml:space="preserve"> </t>
        </is>
      </c>
    </row>
    <row r="6">
      <c r="A6" s="4" t="inlineStr">
        <is>
          <t>Remaining commitment equity method investment</t>
        </is>
      </c>
      <c r="B6" s="6" t="n">
        <v>654000</v>
      </c>
      <c r="C6" s="6" t="n">
        <v>7995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lated party transactions (Details) - CNY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urchase of goods</t>
        </is>
      </c>
      <c r="B4" s="6" t="n">
        <v>294963</v>
      </c>
      <c r="C4" s="6" t="n">
        <v>373864</v>
      </c>
      <c r="D4" s="6" t="n">
        <v>414809</v>
      </c>
    </row>
    <row r="5">
      <c r="A5" s="4" t="inlineStr">
        <is>
          <t>Purchase of services</t>
        </is>
      </c>
      <c r="B5" s="5" t="n">
        <v>823372</v>
      </c>
      <c r="C5" s="5" t="n">
        <v>838609</v>
      </c>
      <c r="D5" s="5" t="n">
        <v>696987</v>
      </c>
    </row>
    <row r="6">
      <c r="A6" s="4" t="inlineStr">
        <is>
          <t>Provision of services</t>
        </is>
      </c>
      <c r="B6" s="5" t="n">
        <v>30952</v>
      </c>
      <c r="C6" s="5" t="n">
        <v>17689</v>
      </c>
      <c r="D6" s="5" t="n">
        <v>21416</v>
      </c>
    </row>
    <row r="7">
      <c r="A7" s="4" t="inlineStr">
        <is>
          <t>Amounts due from related parties (current and non current)</t>
        </is>
      </c>
      <c r="B7" s="5" t="n">
        <v>548145</v>
      </c>
      <c r="C7" s="5" t="n">
        <v>553502</v>
      </c>
      <c r="D7" s="4" t="inlineStr">
        <is>
          <t xml:space="preserve"> </t>
        </is>
      </c>
    </row>
    <row r="8">
      <c r="A8" s="4" t="inlineStr">
        <is>
          <t>Amounts due to related parties</t>
        </is>
      </c>
      <c r="B8" s="5" t="n">
        <v>104187</v>
      </c>
      <c r="C8" s="4" t="inlineStr">
        <is>
          <t xml:space="preserve"> </t>
        </is>
      </c>
      <c r="D8" s="4" t="inlineStr">
        <is>
          <t xml:space="preserve"> </t>
        </is>
      </c>
    </row>
    <row r="9">
      <c r="A9" s="4" t="inlineStr">
        <is>
          <t>Due to Related Parties</t>
        </is>
      </c>
      <c r="B9" s="4" t="inlineStr">
        <is>
          <t xml:space="preserve"> </t>
        </is>
      </c>
      <c r="C9" s="5" t="n">
        <v>150373</v>
      </c>
      <c r="D9" s="4" t="inlineStr">
        <is>
          <t xml:space="preserve"> </t>
        </is>
      </c>
    </row>
    <row r="10">
      <c r="A10" s="4" t="inlineStr">
        <is>
          <t>Prepayment to purchase of goods</t>
        </is>
      </c>
      <c r="B10" s="5" t="n">
        <v>93603</v>
      </c>
      <c r="C10" s="5" t="n">
        <v>60242</v>
      </c>
      <c r="D10" s="4" t="inlineStr">
        <is>
          <t xml:space="preserve"> </t>
        </is>
      </c>
    </row>
    <row r="11">
      <c r="A11" s="4" t="inlineStr">
        <is>
          <t>Deposits</t>
        </is>
      </c>
      <c r="B11" s="6" t="n">
        <v>587339</v>
      </c>
      <c r="C11" s="6" t="n">
        <v>562916</v>
      </c>
      <c r="D11" s="4" t="inlineStr">
        <is>
          <t xml:space="preserve"> </t>
        </is>
      </c>
    </row>
    <row r="12">
      <c r="A12" s="4" t="inlineStr">
        <is>
          <t>VipFubon</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Interest rate (as a percent)</t>
        </is>
      </c>
      <c r="B14" s="11" t="n">
        <v>0.033</v>
      </c>
      <c r="C14" s="11" t="n">
        <v>0.049</v>
      </c>
      <c r="D14" s="4" t="inlineStr">
        <is>
          <t xml:space="preserve"> </t>
        </is>
      </c>
    </row>
    <row r="15">
      <c r="A15" s="4" t="inlineStr">
        <is>
          <t>Deposits</t>
        </is>
      </c>
      <c r="B15" s="6" t="n">
        <v>403037</v>
      </c>
      <c r="C15" s="6" t="n">
        <v>409051</v>
      </c>
      <c r="D15" s="4" t="inlineStr">
        <is>
          <t xml:space="preserve"> </t>
        </is>
      </c>
    </row>
    <row r="16">
      <c r="A16" s="4" t="inlineStr">
        <is>
          <t>Interest Free Loan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Amounts due from related parties (current and non current)</t>
        </is>
      </c>
      <c r="B18" s="6" t="n">
        <v>11887</v>
      </c>
      <c r="C18" s="4" t="inlineStr">
        <is>
          <t xml:space="preserve"> </t>
        </is>
      </c>
      <c r="D18" s="4" t="inlineStr">
        <is>
          <t xml:space="preserve"> </t>
        </is>
      </c>
    </row>
    <row r="19">
      <c r="A19" s="4" t="inlineStr">
        <is>
          <t>Gansu Shan Shan</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Interest rate (as a percent)</t>
        </is>
      </c>
      <c r="B21" s="11" t="n">
        <v>0.0285</v>
      </c>
      <c r="C21" s="11" t="n">
        <v>0.0345</v>
      </c>
      <c r="D21" s="4" t="inlineStr">
        <is>
          <t xml:space="preserve"> </t>
        </is>
      </c>
    </row>
    <row r="22">
      <c r="A22" s="4" t="inlineStr">
        <is>
          <t>Gansu Shan Shan | Interest Bearing Loans</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Amounts due from related parties (current and non current)</t>
        </is>
      </c>
      <c r="B24" s="6" t="n">
        <v>39618</v>
      </c>
      <c r="C24" s="6" t="n">
        <v>84209</v>
      </c>
      <c r="D24" s="4" t="inlineStr">
        <is>
          <t xml:space="preserve"> </t>
        </is>
      </c>
    </row>
    <row r="25">
      <c r="A25" s="4" t="inlineStr">
        <is>
          <t>Shan Shan Outlets</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Due to Related Parties</t>
        </is>
      </c>
      <c r="B27" s="4" t="inlineStr">
        <is>
          <t xml:space="preserve"> </t>
        </is>
      </c>
      <c r="C27" s="5" t="n">
        <v>43700</v>
      </c>
      <c r="D27" s="4" t="inlineStr">
        <is>
          <t xml:space="preserve"> </t>
        </is>
      </c>
    </row>
    <row r="28">
      <c r="A28" s="4" t="inlineStr">
        <is>
          <t>Related Party</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Sales of product</t>
        </is>
      </c>
      <c r="B30" s="5" t="n">
        <v>295</v>
      </c>
      <c r="C30" s="5" t="n">
        <v>73608</v>
      </c>
      <c r="D30" s="5" t="n">
        <v>90405</v>
      </c>
    </row>
    <row r="31">
      <c r="A31" s="4" t="inlineStr">
        <is>
          <t>Interest income</t>
        </is>
      </c>
      <c r="B31" s="6" t="n">
        <v>17460</v>
      </c>
      <c r="C31" s="5" t="n">
        <v>24011</v>
      </c>
      <c r="D31" s="6" t="n">
        <v>31753</v>
      </c>
    </row>
    <row r="32">
      <c r="A32" s="4" t="inlineStr">
        <is>
          <t>Related Party | Payables For Purchases Of Goods And Other Services</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Related party payables</t>
        </is>
      </c>
      <c r="B34" s="4" t="inlineStr">
        <is>
          <t xml:space="preserve"> </t>
        </is>
      </c>
      <c r="C34" s="6" t="n">
        <v>106673</v>
      </c>
      <c r="D34"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s>
  <sheetData>
    <row r="1">
      <c r="A1" s="1" t="inlineStr">
        <is>
          <t>Share-based payments (Details) - USD ($) $ / shares in Units, $ in Thousands</t>
        </is>
      </c>
      <c r="B1" s="2" t="inlineStr">
        <is>
          <t>12 Months Ended</t>
        </is>
      </c>
    </row>
    <row r="2">
      <c r="B2" s="2" t="inlineStr">
        <is>
          <t>Dec. 31, 2024</t>
        </is>
      </c>
      <c r="C2" s="2" t="inlineStr">
        <is>
          <t>Dec. 31, 2023</t>
        </is>
      </c>
      <c r="D2" s="2" t="inlineStr">
        <is>
          <t>Dec. 31, 2022</t>
        </is>
      </c>
      <c r="E2" s="2" t="inlineStr">
        <is>
          <t>Aug. 31, 2024</t>
        </is>
      </c>
      <c r="F2" s="2" t="inlineStr">
        <is>
          <t>Jul. 31, 2014</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period of authorized leave of absence after which vesting shall be suspended</t>
        </is>
      </c>
      <c r="B4" s="4" t="inlineStr">
        <is>
          <t xml:space="preserve"> </t>
        </is>
      </c>
      <c r="C4" s="4" t="inlineStr">
        <is>
          <t>90 days</t>
        </is>
      </c>
      <c r="D4" s="4" t="inlineStr">
        <is>
          <t xml:space="preserve"> </t>
        </is>
      </c>
      <c r="E4" s="4" t="inlineStr">
        <is>
          <t xml:space="preserve"> </t>
        </is>
      </c>
      <c r="F4" s="4" t="inlineStr">
        <is>
          <t xml:space="preserve"> </t>
        </is>
      </c>
    </row>
    <row r="5">
      <c r="A5" s="3" t="inlineStr">
        <is>
          <t>Options outstanding</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utstanding at the beginning of the period (in shares)</t>
        </is>
      </c>
      <c r="B6" s="5" t="n">
        <v>5806691</v>
      </c>
      <c r="C6" s="4" t="inlineStr">
        <is>
          <t xml:space="preserve"> </t>
        </is>
      </c>
      <c r="D6" s="4" t="inlineStr">
        <is>
          <t xml:space="preserve"> </t>
        </is>
      </c>
      <c r="E6" s="4" t="inlineStr">
        <is>
          <t xml:space="preserve"> </t>
        </is>
      </c>
      <c r="F6" s="4" t="inlineStr">
        <is>
          <t xml:space="preserve"> </t>
        </is>
      </c>
    </row>
    <row r="7">
      <c r="A7" s="4" t="inlineStr">
        <is>
          <t>Forfeited (in shares)</t>
        </is>
      </c>
      <c r="B7" s="5" t="n">
        <v>0</v>
      </c>
      <c r="C7" s="4" t="inlineStr">
        <is>
          <t xml:space="preserve"> </t>
        </is>
      </c>
      <c r="D7" s="4" t="inlineStr">
        <is>
          <t xml:space="preserve"> </t>
        </is>
      </c>
      <c r="E7" s="4" t="inlineStr">
        <is>
          <t xml:space="preserve"> </t>
        </is>
      </c>
      <c r="F7" s="4" t="inlineStr">
        <is>
          <t xml:space="preserve"> </t>
        </is>
      </c>
    </row>
    <row r="8">
      <c r="A8" s="4" t="inlineStr">
        <is>
          <t>Exercised (in shares)</t>
        </is>
      </c>
      <c r="B8" s="5" t="n">
        <v>-14000</v>
      </c>
      <c r="C8" s="4" t="inlineStr">
        <is>
          <t xml:space="preserve"> </t>
        </is>
      </c>
      <c r="D8" s="4" t="inlineStr">
        <is>
          <t xml:space="preserve"> </t>
        </is>
      </c>
      <c r="E8" s="4" t="inlineStr">
        <is>
          <t xml:space="preserve"> </t>
        </is>
      </c>
      <c r="F8" s="4" t="inlineStr">
        <is>
          <t xml:space="preserve"> </t>
        </is>
      </c>
    </row>
    <row r="9">
      <c r="A9" s="4" t="inlineStr">
        <is>
          <t>Outstanding at the end of the period (in shares)</t>
        </is>
      </c>
      <c r="B9" s="5" t="n">
        <v>5792691</v>
      </c>
      <c r="C9" s="5" t="n">
        <v>5806691</v>
      </c>
      <c r="D9" s="4" t="inlineStr">
        <is>
          <t xml:space="preserve"> </t>
        </is>
      </c>
      <c r="E9" s="4" t="inlineStr">
        <is>
          <t xml:space="preserve"> </t>
        </is>
      </c>
      <c r="F9" s="4" t="inlineStr">
        <is>
          <t xml:space="preserve"> </t>
        </is>
      </c>
    </row>
    <row r="10">
      <c r="A10" s="4" t="inlineStr">
        <is>
          <t>Non-vested at the end of the period (in shares)</t>
        </is>
      </c>
      <c r="B10" s="5" t="n">
        <v>968460</v>
      </c>
      <c r="C10" s="4" t="inlineStr">
        <is>
          <t xml:space="preserve"> </t>
        </is>
      </c>
      <c r="D10" s="4" t="inlineStr">
        <is>
          <t xml:space="preserve"> </t>
        </is>
      </c>
      <c r="E10" s="4" t="inlineStr">
        <is>
          <t xml:space="preserve"> </t>
        </is>
      </c>
      <c r="F10" s="4" t="inlineStr">
        <is>
          <t xml:space="preserve"> </t>
        </is>
      </c>
    </row>
    <row r="11">
      <c r="A11" s="4" t="inlineStr">
        <is>
          <t>Options vested and expected to vest at the end of the period (in shares)</t>
        </is>
      </c>
      <c r="B11" s="5" t="n">
        <v>5792691</v>
      </c>
      <c r="C11" s="4" t="inlineStr">
        <is>
          <t xml:space="preserve"> </t>
        </is>
      </c>
      <c r="D11" s="4" t="inlineStr">
        <is>
          <t xml:space="preserve"> </t>
        </is>
      </c>
      <c r="E11" s="4" t="inlineStr">
        <is>
          <t xml:space="preserve"> </t>
        </is>
      </c>
      <c r="F11" s="4" t="inlineStr">
        <is>
          <t xml:space="preserve"> </t>
        </is>
      </c>
    </row>
    <row r="12">
      <c r="A12" s="4" t="inlineStr">
        <is>
          <t>Exercisable at the end of the period (in shares)</t>
        </is>
      </c>
      <c r="B12" s="5" t="n">
        <v>4824231</v>
      </c>
      <c r="C12" s="4" t="inlineStr">
        <is>
          <t xml:space="preserve"> </t>
        </is>
      </c>
      <c r="D12" s="4" t="inlineStr">
        <is>
          <t xml:space="preserve"> </t>
        </is>
      </c>
      <c r="E12" s="4" t="inlineStr">
        <is>
          <t xml:space="preserve"> </t>
        </is>
      </c>
      <c r="F12" s="4" t="inlineStr">
        <is>
          <t xml:space="preserve"> </t>
        </is>
      </c>
    </row>
    <row r="13">
      <c r="A13" s="3" t="inlineStr">
        <is>
          <t>Weighted average exercise price per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at the beginning of the period (in dollars per share)</t>
        </is>
      </c>
      <c r="B14" s="9" t="n">
        <v>61.51</v>
      </c>
      <c r="C14" s="4" t="inlineStr">
        <is>
          <t xml:space="preserve"> </t>
        </is>
      </c>
      <c r="D14" s="4" t="inlineStr">
        <is>
          <t xml:space="preserve"> </t>
        </is>
      </c>
      <c r="E14" s="4" t="inlineStr">
        <is>
          <t xml:space="preserve"> </t>
        </is>
      </c>
      <c r="F14" s="4" t="inlineStr">
        <is>
          <t xml:space="preserve"> </t>
        </is>
      </c>
    </row>
    <row r="15">
      <c r="A15" s="4" t="inlineStr">
        <is>
          <t>Outstanding at the end of the period (in dollars per share)</t>
        </is>
      </c>
      <c r="B15" s="16" t="n">
        <v>61.66</v>
      </c>
      <c r="C15" s="9" t="n">
        <v>61.51</v>
      </c>
      <c r="D15" s="4" t="inlineStr">
        <is>
          <t xml:space="preserve"> </t>
        </is>
      </c>
      <c r="E15" s="4" t="inlineStr">
        <is>
          <t xml:space="preserve"> </t>
        </is>
      </c>
      <c r="F15" s="4" t="inlineStr">
        <is>
          <t xml:space="preserve"> </t>
        </is>
      </c>
    </row>
    <row r="16">
      <c r="A16" s="4" t="inlineStr">
        <is>
          <t>Option vested and expected to vest at the end of the period (in dollars per share)</t>
        </is>
      </c>
      <c r="B16" s="16" t="n">
        <v>61.66</v>
      </c>
      <c r="C16" s="4" t="inlineStr">
        <is>
          <t xml:space="preserve"> </t>
        </is>
      </c>
      <c r="D16" s="4" t="inlineStr">
        <is>
          <t xml:space="preserve"> </t>
        </is>
      </c>
      <c r="E16" s="4" t="inlineStr">
        <is>
          <t xml:space="preserve"> </t>
        </is>
      </c>
      <c r="F16" s="4" t="inlineStr">
        <is>
          <t xml:space="preserve"> </t>
        </is>
      </c>
    </row>
    <row r="17">
      <c r="A17" s="4" t="inlineStr">
        <is>
          <t>Exercisable at the end of the period (in dollars per share)</t>
        </is>
      </c>
      <c r="B17" s="9" t="n">
        <v>60.61</v>
      </c>
      <c r="C17" s="4" t="inlineStr">
        <is>
          <t xml:space="preserve"> </t>
        </is>
      </c>
      <c r="D17" s="4" t="inlineStr">
        <is>
          <t xml:space="preserve"> </t>
        </is>
      </c>
      <c r="E17" s="4" t="inlineStr">
        <is>
          <t xml:space="preserve"> </t>
        </is>
      </c>
      <c r="F17" s="4" t="inlineStr">
        <is>
          <t xml:space="preserve"> </t>
        </is>
      </c>
    </row>
    <row r="18">
      <c r="A18" s="3" t="inlineStr">
        <is>
          <t>Weighted average remaining contractual years to expiry per sh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at the end of the period</t>
        </is>
      </c>
      <c r="B19" s="4" t="inlineStr">
        <is>
          <t>4 years 8 months 19 days</t>
        </is>
      </c>
      <c r="C19" s="4" t="inlineStr">
        <is>
          <t>5 years 5 months 26 days</t>
        </is>
      </c>
      <c r="D19" s="4" t="inlineStr">
        <is>
          <t xml:space="preserve"> </t>
        </is>
      </c>
      <c r="E19" s="4" t="inlineStr">
        <is>
          <t xml:space="preserve"> </t>
        </is>
      </c>
      <c r="F19" s="4" t="inlineStr">
        <is>
          <t xml:space="preserve"> </t>
        </is>
      </c>
    </row>
    <row r="20">
      <c r="A20" s="4" t="inlineStr">
        <is>
          <t>Options vested and expected to vest at the end of the period</t>
        </is>
      </c>
      <c r="B20" s="4" t="inlineStr">
        <is>
          <t>4 years 8 months 19 days</t>
        </is>
      </c>
      <c r="C20" s="4" t="inlineStr">
        <is>
          <t xml:space="preserve"> </t>
        </is>
      </c>
      <c r="D20" s="4" t="inlineStr">
        <is>
          <t xml:space="preserve"> </t>
        </is>
      </c>
      <c r="E20" s="4" t="inlineStr">
        <is>
          <t xml:space="preserve"> </t>
        </is>
      </c>
      <c r="F20" s="4" t="inlineStr">
        <is>
          <t xml:space="preserve"> </t>
        </is>
      </c>
    </row>
    <row r="21">
      <c r="A21" s="4" t="inlineStr">
        <is>
          <t>Exercisable at the end of the period</t>
        </is>
      </c>
      <c r="B21" s="4" t="inlineStr">
        <is>
          <t>4 years 7 months 28 days</t>
        </is>
      </c>
      <c r="C21" s="4" t="inlineStr">
        <is>
          <t xml:space="preserve"> </t>
        </is>
      </c>
      <c r="D21" s="4" t="inlineStr">
        <is>
          <t xml:space="preserve"> </t>
        </is>
      </c>
      <c r="E21" s="4" t="inlineStr">
        <is>
          <t xml:space="preserve"> </t>
        </is>
      </c>
      <c r="F21" s="4" t="inlineStr">
        <is>
          <t xml:space="preserve"> </t>
        </is>
      </c>
    </row>
    <row r="22">
      <c r="A22" s="3" t="inlineStr">
        <is>
          <t>Aggregate intrinsic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tions vested and expected to vest at the end of the period</t>
        </is>
      </c>
      <c r="B23" s="7" t="n">
        <v>32986</v>
      </c>
      <c r="C23" s="4" t="inlineStr">
        <is>
          <t xml:space="preserve"> </t>
        </is>
      </c>
      <c r="D23" s="4" t="inlineStr">
        <is>
          <t xml:space="preserve"> </t>
        </is>
      </c>
      <c r="E23" s="4" t="inlineStr">
        <is>
          <t xml:space="preserve"> </t>
        </is>
      </c>
      <c r="F23" s="4" t="inlineStr">
        <is>
          <t xml:space="preserve"> </t>
        </is>
      </c>
    </row>
    <row r="24">
      <c r="A24" s="4" t="inlineStr">
        <is>
          <t>Exercisable at the end of the period</t>
        </is>
      </c>
      <c r="B24" s="5" t="n">
        <v>32502</v>
      </c>
      <c r="C24" s="4" t="inlineStr">
        <is>
          <t xml:space="preserve"> </t>
        </is>
      </c>
      <c r="D24" s="4" t="inlineStr">
        <is>
          <t xml:space="preserve"> </t>
        </is>
      </c>
      <c r="E24" s="4" t="inlineStr">
        <is>
          <t xml:space="preserve"> </t>
        </is>
      </c>
      <c r="F24" s="4" t="inlineStr">
        <is>
          <t xml:space="preserve"> </t>
        </is>
      </c>
    </row>
    <row r="25">
      <c r="A25" s="4" t="inlineStr">
        <is>
          <t>Aggregate intrinsic value</t>
        </is>
      </c>
      <c r="B25" s="7" t="n">
        <v>32986</v>
      </c>
      <c r="C25" s="7" t="n">
        <v>158447</v>
      </c>
      <c r="D25" s="4" t="inlineStr">
        <is>
          <t xml:space="preserve"> </t>
        </is>
      </c>
      <c r="E25" s="4" t="inlineStr">
        <is>
          <t xml:space="preserve"> </t>
        </is>
      </c>
      <c r="F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Pay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iration period from grant date</t>
        </is>
      </c>
      <c r="B28" s="4" t="inlineStr">
        <is>
          <t>5 years</t>
        </is>
      </c>
      <c r="C28" s="4" t="inlineStr">
        <is>
          <t xml:space="preserve"> </t>
        </is>
      </c>
      <c r="D28" s="4" t="inlineStr">
        <is>
          <t xml:space="preserve"> </t>
        </is>
      </c>
      <c r="E28" s="4" t="inlineStr">
        <is>
          <t xml:space="preserve"> </t>
        </is>
      </c>
      <c r="F28" s="4" t="inlineStr">
        <is>
          <t xml:space="preserve"> </t>
        </is>
      </c>
    </row>
    <row r="29">
      <c r="A29" s="4" t="inlineStr">
        <is>
          <t>Post-termination exercise period</t>
        </is>
      </c>
      <c r="B29" s="4" t="inlineStr">
        <is>
          <t>3 months</t>
        </is>
      </c>
      <c r="C29" s="4" t="inlineStr">
        <is>
          <t xml:space="preserve"> </t>
        </is>
      </c>
      <c r="D29" s="4" t="inlineStr">
        <is>
          <t xml:space="preserve"> </t>
        </is>
      </c>
      <c r="E29" s="4" t="inlineStr">
        <is>
          <t xml:space="preserve"> </t>
        </is>
      </c>
      <c r="F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Pay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piration period from grant date</t>
        </is>
      </c>
      <c r="B32" s="4" t="inlineStr">
        <is>
          <t>10 years</t>
        </is>
      </c>
      <c r="C32" s="4" t="inlineStr">
        <is>
          <t xml:space="preserve"> </t>
        </is>
      </c>
      <c r="D32" s="4" t="inlineStr">
        <is>
          <t xml:space="preserve"> </t>
        </is>
      </c>
      <c r="E32" s="4" t="inlineStr">
        <is>
          <t xml:space="preserve"> </t>
        </is>
      </c>
      <c r="F32" s="4" t="inlineStr">
        <is>
          <t xml:space="preserve"> </t>
        </is>
      </c>
    </row>
    <row r="33">
      <c r="A33" s="4" t="inlineStr">
        <is>
          <t>Post-termination exercise period</t>
        </is>
      </c>
      <c r="B33" s="4" t="inlineStr">
        <is>
          <t>9 months</t>
        </is>
      </c>
      <c r="C33" s="4" t="inlineStr">
        <is>
          <t xml:space="preserve"> </t>
        </is>
      </c>
      <c r="D33" s="4" t="inlineStr">
        <is>
          <t xml:space="preserve"> </t>
        </is>
      </c>
      <c r="E33" s="4" t="inlineStr">
        <is>
          <t xml:space="preserve"> </t>
        </is>
      </c>
      <c r="F33" s="4" t="inlineStr">
        <is>
          <t xml:space="preserve"> </t>
        </is>
      </c>
    </row>
    <row r="34">
      <c r="A34" s="4" t="inlineStr">
        <is>
          <t>Employees | Binomial mode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Pay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stimated forfeiture rate (as a percent)</t>
        </is>
      </c>
      <c r="B36" s="10" t="n">
        <v>0.29</v>
      </c>
      <c r="C36" s="10" t="n">
        <v>0.23</v>
      </c>
      <c r="D36" s="10" t="n">
        <v>0.26</v>
      </c>
      <c r="E36" s="4" t="inlineStr">
        <is>
          <t xml:space="preserve"> </t>
        </is>
      </c>
      <c r="F36" s="4" t="inlineStr">
        <is>
          <t xml:space="preserve"> </t>
        </is>
      </c>
    </row>
    <row r="37">
      <c r="A37" s="4" t="inlineStr">
        <is>
          <t>Class A ordinary sh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ptions outstand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ercised (in shares)</t>
        </is>
      </c>
      <c r="B39" s="5" t="n">
        <v>-14000</v>
      </c>
      <c r="C39" s="5" t="n">
        <v>0</v>
      </c>
      <c r="D39" s="5" t="n">
        <v>0</v>
      </c>
      <c r="E39" s="4" t="inlineStr">
        <is>
          <t xml:space="preserve"> </t>
        </is>
      </c>
      <c r="F39" s="4" t="inlineStr">
        <is>
          <t xml:space="preserve"> </t>
        </is>
      </c>
    </row>
    <row r="40">
      <c r="A40" s="4" t="inlineStr">
        <is>
          <t>2014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Pay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utomatic increase of authorized ordinary shares</t>
        </is>
      </c>
      <c r="B42" s="4" t="inlineStr">
        <is>
          <t xml:space="preserve"> </t>
        </is>
      </c>
      <c r="C42" s="4" t="inlineStr">
        <is>
          <t xml:space="preserve"> </t>
        </is>
      </c>
      <c r="D42" s="4" t="inlineStr">
        <is>
          <t xml:space="preserve"> </t>
        </is>
      </c>
      <c r="E42" s="4" t="inlineStr">
        <is>
          <t xml:space="preserve"> </t>
        </is>
      </c>
      <c r="F42" s="11" t="n">
        <v>0.015</v>
      </c>
    </row>
    <row r="43">
      <c r="A43" s="4" t="inlineStr">
        <is>
          <t>2014 Plan | Class A ordinary sha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Pay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ordinary shares authorized as stock based compensation</t>
        </is>
      </c>
      <c r="B45" s="4" t="inlineStr">
        <is>
          <t xml:space="preserve"> </t>
        </is>
      </c>
      <c r="C45" s="4" t="inlineStr">
        <is>
          <t xml:space="preserve"> </t>
        </is>
      </c>
      <c r="D45" s="4" t="inlineStr">
        <is>
          <t xml:space="preserve"> </t>
        </is>
      </c>
      <c r="E45" s="4" t="inlineStr">
        <is>
          <t xml:space="preserve"> </t>
        </is>
      </c>
      <c r="F45" s="5" t="n">
        <v>5366998</v>
      </c>
    </row>
    <row r="46">
      <c r="A46" s="4" t="inlineStr">
        <is>
          <t>Amended and Restated 2014 Incentive Pl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Pay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utomatic increase of authorized ordinary shares</t>
        </is>
      </c>
      <c r="B48" s="4" t="inlineStr">
        <is>
          <t xml:space="preserve"> </t>
        </is>
      </c>
      <c r="C48" s="4" t="inlineStr">
        <is>
          <t xml:space="preserve"> </t>
        </is>
      </c>
      <c r="D48" s="4" t="inlineStr">
        <is>
          <t xml:space="preserve"> </t>
        </is>
      </c>
      <c r="E48" s="11" t="n">
        <v>0.015</v>
      </c>
      <c r="F48" s="4" t="inlineStr">
        <is>
          <t xml:space="preserve"> </t>
        </is>
      </c>
    </row>
    <row r="49">
      <c r="A49" s="4" t="inlineStr">
        <is>
          <t>Amended and Restated 2014 Incentive Plan | Class A ordinary shar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Pay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ordinary shares authorized as stock based compensation</t>
        </is>
      </c>
      <c r="B51" s="4" t="inlineStr">
        <is>
          <t xml:space="preserve"> </t>
        </is>
      </c>
      <c r="C51" s="4" t="inlineStr">
        <is>
          <t xml:space="preserve"> </t>
        </is>
      </c>
      <c r="D51" s="4" t="inlineStr">
        <is>
          <t xml:space="preserve"> </t>
        </is>
      </c>
      <c r="E51" s="5" t="n">
        <v>13985001</v>
      </c>
      <c r="F51"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Expenses (Details) - CNY (¥) ¥ in Thousands</t>
        </is>
      </c>
      <c r="B1" s="2" t="inlineStr">
        <is>
          <t>12 Months Ended</t>
        </is>
      </c>
    </row>
    <row r="2">
      <c r="B2" s="2" t="inlineStr">
        <is>
          <t>Dec. 31, 2024</t>
        </is>
      </c>
      <c r="C2" s="2" t="inlineStr">
        <is>
          <t>Dec. 31, 2023</t>
        </is>
      </c>
      <c r="D2" s="2" t="inlineStr">
        <is>
          <t>Dec. 31, 2022</t>
        </is>
      </c>
    </row>
    <row r="3">
      <c r="A3" s="3" t="inlineStr">
        <is>
          <t>Additional information related to stock options</t>
        </is>
      </c>
      <c r="B3" s="4" t="inlineStr">
        <is>
          <t xml:space="preserve"> </t>
        </is>
      </c>
      <c r="C3" s="4" t="inlineStr">
        <is>
          <t xml:space="preserve"> </t>
        </is>
      </c>
      <c r="D3" s="4" t="inlineStr">
        <is>
          <t xml:space="preserve"> </t>
        </is>
      </c>
    </row>
    <row r="4">
      <c r="A4" s="4" t="inlineStr">
        <is>
          <t>Share-based compensation expenses related to share options granted</t>
        </is>
      </c>
      <c r="B4" s="6" t="n">
        <v>1537740</v>
      </c>
      <c r="C4" s="6" t="n">
        <v>1509806</v>
      </c>
      <c r="D4" s="6" t="n">
        <v>1207581</v>
      </c>
    </row>
    <row r="5">
      <c r="A5" s="4" t="inlineStr">
        <is>
          <t>Fair value of shares vested</t>
        </is>
      </c>
      <c r="B5" s="6" t="n">
        <v>298114</v>
      </c>
      <c r="C5" s="5" t="n">
        <v>283039</v>
      </c>
      <c r="D5" s="5" t="n">
        <v>261266</v>
      </c>
    </row>
    <row r="6">
      <c r="A6" s="4" t="inlineStr">
        <is>
          <t>Weighted-average period over which unrecognized compensation cost is to be recognized</t>
        </is>
      </c>
      <c r="B6" s="4" t="inlineStr">
        <is>
          <t>1 year</t>
        </is>
      </c>
      <c r="C6" s="4" t="inlineStr">
        <is>
          <t xml:space="preserve"> </t>
        </is>
      </c>
      <c r="D6" s="4" t="inlineStr">
        <is>
          <t xml:space="preserve"> </t>
        </is>
      </c>
    </row>
    <row r="7">
      <c r="A7" s="4" t="inlineStr">
        <is>
          <t>Employees</t>
        </is>
      </c>
      <c r="B7" s="4" t="inlineStr">
        <is>
          <t xml:space="preserve"> </t>
        </is>
      </c>
      <c r="C7" s="4" t="inlineStr">
        <is>
          <t xml:space="preserve"> </t>
        </is>
      </c>
      <c r="D7" s="4" t="inlineStr">
        <is>
          <t xml:space="preserve"> </t>
        </is>
      </c>
    </row>
    <row r="8">
      <c r="A8" s="3" t="inlineStr">
        <is>
          <t>Additional information related to stock options</t>
        </is>
      </c>
      <c r="B8" s="4" t="inlineStr">
        <is>
          <t xml:space="preserve"> </t>
        </is>
      </c>
      <c r="C8" s="4" t="inlineStr">
        <is>
          <t xml:space="preserve"> </t>
        </is>
      </c>
      <c r="D8" s="4" t="inlineStr">
        <is>
          <t xml:space="preserve"> </t>
        </is>
      </c>
    </row>
    <row r="9">
      <c r="A9" s="4" t="inlineStr">
        <is>
          <t>Share-based compensation expenses related to share options granted</t>
        </is>
      </c>
      <c r="B9" s="6" t="n">
        <v>298650</v>
      </c>
      <c r="C9" s="5" t="n">
        <v>283630</v>
      </c>
      <c r="D9" s="6" t="n">
        <v>261869</v>
      </c>
    </row>
    <row r="10">
      <c r="A10" s="4" t="inlineStr">
        <is>
          <t>Executives and employees</t>
        </is>
      </c>
      <c r="B10" s="4" t="inlineStr">
        <is>
          <t xml:space="preserve"> </t>
        </is>
      </c>
      <c r="C10" s="4" t="inlineStr">
        <is>
          <t xml:space="preserve"> </t>
        </is>
      </c>
      <c r="D10" s="4" t="inlineStr">
        <is>
          <t xml:space="preserve"> </t>
        </is>
      </c>
    </row>
    <row r="11">
      <c r="A11" s="3" t="inlineStr">
        <is>
          <t>Additional information related to stock options</t>
        </is>
      </c>
      <c r="B11" s="4" t="inlineStr">
        <is>
          <t xml:space="preserve"> </t>
        </is>
      </c>
      <c r="C11" s="4" t="inlineStr">
        <is>
          <t xml:space="preserve"> </t>
        </is>
      </c>
      <c r="D11" s="4" t="inlineStr">
        <is>
          <t xml:space="preserve"> </t>
        </is>
      </c>
    </row>
    <row r="12">
      <c r="A12" s="4" t="inlineStr">
        <is>
          <t>Unrecognized compensation cost related to unvested share options granted</t>
        </is>
      </c>
      <c r="B12" s="6" t="n">
        <v>304593</v>
      </c>
      <c r="C12" s="6" t="n">
        <v>586401</v>
      </c>
      <c r="D12"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40" customWidth="1" min="2" max="2"/>
    <col width="33" customWidth="1" min="3" max="3"/>
    <col width="40" customWidth="1" min="4" max="4"/>
    <col width="33" customWidth="1" min="5" max="5"/>
    <col width="40" customWidth="1" min="6" max="6"/>
    <col width="25" customWidth="1" min="7" max="7"/>
  </cols>
  <sheetData>
    <row r="1">
      <c r="A1" s="1" t="inlineStr">
        <is>
          <t>Share-based payments - Non-vested shares (Details) ¥ / shares in Units, ¥ in Thousands</t>
        </is>
      </c>
      <c r="B1" s="2" t="inlineStr">
        <is>
          <t>12 Months Ended</t>
        </is>
      </c>
    </row>
    <row r="2">
      <c r="B2" s="2" t="inlineStr">
        <is>
          <t>Dec. 31, 2024 CNY (¥) ¥ / shares shares</t>
        </is>
      </c>
      <c r="C2" s="2" t="inlineStr">
        <is>
          <t>Dec. 31, 2024 CNY (¥) $ / shares</t>
        </is>
      </c>
      <c r="D2" s="2" t="inlineStr">
        <is>
          <t>Dec. 31, 2023 CNY (¥) ¥ / shares shares</t>
        </is>
      </c>
      <c r="E2" s="2" t="inlineStr">
        <is>
          <t>Dec. 31, 2023 CNY (¥) $ / shares</t>
        </is>
      </c>
      <c r="F2" s="2" t="inlineStr">
        <is>
          <t>Dec. 31, 2022 CNY (¥) ¥ / shares shares</t>
        </is>
      </c>
      <c r="G2" s="2" t="inlineStr">
        <is>
          <t>Dec. 31, 2022 $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payment expenses recognized</t>
        </is>
      </c>
      <c r="B4" s="6" t="n">
        <v>1537740</v>
      </c>
      <c r="C4" s="4" t="inlineStr">
        <is>
          <t xml:space="preserve"> </t>
        </is>
      </c>
      <c r="D4" s="6" t="n">
        <v>1509806</v>
      </c>
      <c r="E4" s="4" t="inlineStr">
        <is>
          <t xml:space="preserve"> </t>
        </is>
      </c>
      <c r="F4" s="6" t="n">
        <v>1207581</v>
      </c>
      <c r="G4" s="4" t="inlineStr">
        <is>
          <t xml:space="preserve"> </t>
        </is>
      </c>
    </row>
    <row r="5">
      <c r="A5" s="4" t="inlineStr">
        <is>
          <t>Weighted-average vesting period over which unrecognized compensation cost is to be recognized</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mploy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based payment expenses recognized</t>
        </is>
      </c>
      <c r="B8" s="6" t="n">
        <v>298650</v>
      </c>
      <c r="C8" s="4" t="inlineStr">
        <is>
          <t xml:space="preserve"> </t>
        </is>
      </c>
      <c r="D8" s="6" t="n">
        <v>283630</v>
      </c>
      <c r="E8" s="4" t="inlineStr">
        <is>
          <t xml:space="preserve"> </t>
        </is>
      </c>
      <c r="F8" s="6" t="n">
        <v>261869</v>
      </c>
      <c r="G8" s="4" t="inlineStr">
        <is>
          <t xml:space="preserve"> </t>
        </is>
      </c>
    </row>
    <row r="9">
      <c r="A9" s="4" t="inlineStr">
        <is>
          <t>Restric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vested ordinary shares granted to executive officers, employees, members of Audit Committee and consultants (in shares) | shares</t>
        </is>
      </c>
      <c r="B11" s="5" t="n">
        <v>1794730</v>
      </c>
      <c r="C11" s="4" t="inlineStr">
        <is>
          <t xml:space="preserve"> </t>
        </is>
      </c>
      <c r="D11" s="5" t="n">
        <v>2894700</v>
      </c>
      <c r="E11" s="4" t="inlineStr">
        <is>
          <t xml:space="preserve"> </t>
        </is>
      </c>
      <c r="F11" s="5" t="n">
        <v>1950761</v>
      </c>
      <c r="G11" s="4" t="inlineStr">
        <is>
          <t xml:space="preserve"> </t>
        </is>
      </c>
    </row>
    <row r="12">
      <c r="A12" s="3" t="inlineStr">
        <is>
          <t>Non-vested shares mov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ed | shares</t>
        </is>
      </c>
      <c r="B13" s="5" t="n">
        <v>1794730</v>
      </c>
      <c r="C13" s="4" t="inlineStr">
        <is>
          <t xml:space="preserve"> </t>
        </is>
      </c>
      <c r="D13" s="5" t="n">
        <v>2894700</v>
      </c>
      <c r="E13" s="4" t="inlineStr">
        <is>
          <t xml:space="preserve"> </t>
        </is>
      </c>
      <c r="F13" s="5" t="n">
        <v>1950761</v>
      </c>
      <c r="G13" s="4" t="inlineStr">
        <is>
          <t xml:space="preserve"> </t>
        </is>
      </c>
    </row>
    <row r="14">
      <c r="A14" s="4" t="inlineStr">
        <is>
          <t>Vested | shares</t>
        </is>
      </c>
      <c r="B14" s="5" t="n">
        <v>-174858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feited | shares</t>
        </is>
      </c>
      <c r="B15" s="5" t="n">
        <v>-64753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 at the end of the period | shares</t>
        </is>
      </c>
      <c r="B16" s="5" t="n">
        <v>3723979</v>
      </c>
      <c r="C16" s="4" t="inlineStr">
        <is>
          <t xml:space="preserve"> </t>
        </is>
      </c>
      <c r="D16" s="5" t="n">
        <v>4325365</v>
      </c>
      <c r="E16" s="4" t="inlineStr">
        <is>
          <t xml:space="preserve"> </t>
        </is>
      </c>
      <c r="F16" s="4" t="inlineStr">
        <is>
          <t xml:space="preserve"> </t>
        </is>
      </c>
      <c r="G16" s="4" t="inlineStr">
        <is>
          <t xml:space="preserve"> </t>
        </is>
      </c>
    </row>
    <row r="17">
      <c r="A17" s="4" t="inlineStr">
        <is>
          <t>Restricted shares | Employ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fair value of the restricted shares at grant dates</t>
        </is>
      </c>
      <c r="B19" s="6" t="n">
        <v>1083690</v>
      </c>
      <c r="C19" s="4" t="inlineStr">
        <is>
          <t xml:space="preserve"> </t>
        </is>
      </c>
      <c r="D19" s="6" t="n">
        <v>1549568</v>
      </c>
      <c r="E19" s="4" t="inlineStr">
        <is>
          <t xml:space="preserve"> </t>
        </is>
      </c>
      <c r="F19" s="4" t="inlineStr">
        <is>
          <t xml:space="preserve"> </t>
        </is>
      </c>
      <c r="G19" s="4" t="inlineStr">
        <is>
          <t xml:space="preserve"> </t>
        </is>
      </c>
    </row>
    <row r="20">
      <c r="A20" s="4" t="inlineStr">
        <is>
          <t>Share based payment expenses recognized</t>
        </is>
      </c>
      <c r="B20" s="5" t="n">
        <v>879035</v>
      </c>
      <c r="C20" s="4" t="inlineStr">
        <is>
          <t xml:space="preserve"> </t>
        </is>
      </c>
      <c r="D20" s="5" t="n">
        <v>784981</v>
      </c>
      <c r="E20" s="4" t="inlineStr">
        <is>
          <t xml:space="preserve"> </t>
        </is>
      </c>
      <c r="F20" s="6" t="n">
        <v>593061</v>
      </c>
      <c r="G20" s="4" t="inlineStr">
        <is>
          <t xml:space="preserve"> </t>
        </is>
      </c>
    </row>
    <row r="21">
      <c r="A21" s="4" t="inlineStr">
        <is>
          <t>2012 Stock Incentive Plan | Restrict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fair value of the restricted shares at grant dates</t>
        </is>
      </c>
      <c r="B23" s="4" t="inlineStr">
        <is>
          <t xml:space="preserve"> </t>
        </is>
      </c>
      <c r="C23" s="4" t="inlineStr">
        <is>
          <t xml:space="preserve"> </t>
        </is>
      </c>
      <c r="D23" s="4" t="inlineStr">
        <is>
          <t xml:space="preserve"> </t>
        </is>
      </c>
      <c r="E23" s="4" t="inlineStr">
        <is>
          <t xml:space="preserve"> </t>
        </is>
      </c>
      <c r="F23" s="6" t="n">
        <v>601010</v>
      </c>
      <c r="G23" s="4" t="inlineStr">
        <is>
          <t xml:space="preserve"> </t>
        </is>
      </c>
    </row>
    <row r="24">
      <c r="A24" s="4" t="inlineStr">
        <is>
          <t>Unrecognized compensation cost related to non-vested shares</t>
        </is>
      </c>
      <c r="B24" s="6" t="n">
        <v>1541967</v>
      </c>
      <c r="C24" s="6" t="n">
        <v>1541967</v>
      </c>
      <c r="D24" s="6" t="n">
        <v>1738793</v>
      </c>
      <c r="E24" s="6" t="n">
        <v>1738793</v>
      </c>
      <c r="F24" s="4" t="inlineStr">
        <is>
          <t xml:space="preserve"> </t>
        </is>
      </c>
      <c r="G24" s="4" t="inlineStr">
        <is>
          <t xml:space="preserve"> </t>
        </is>
      </c>
    </row>
    <row r="25">
      <c r="A25" s="4" t="inlineStr">
        <is>
          <t>Weighted-average vesting period over which unrecognized compensation cost is to be recognized</t>
        </is>
      </c>
      <c r="B25" s="4" t="inlineStr">
        <is>
          <t>2 years 6 months 18 days</t>
        </is>
      </c>
      <c r="C25" s="4" t="inlineStr">
        <is>
          <t xml:space="preserve"> </t>
        </is>
      </c>
      <c r="D25" s="4" t="inlineStr">
        <is>
          <t>2 years 7 months 6 days</t>
        </is>
      </c>
      <c r="E25" s="4" t="inlineStr">
        <is>
          <t xml:space="preserve"> </t>
        </is>
      </c>
      <c r="F25" s="4" t="inlineStr">
        <is>
          <t xml:space="preserve"> </t>
        </is>
      </c>
      <c r="G25" s="4" t="inlineStr">
        <is>
          <t xml:space="preserve"> </t>
        </is>
      </c>
    </row>
    <row r="26">
      <c r="A26" s="4" t="inlineStr">
        <is>
          <t>Weighted average granted fair value per share of non-vested shares granted during the year (in dollars per share) | (per share)</t>
        </is>
      </c>
      <c r="B26" s="8" t="n">
        <v>603.8200000000001</v>
      </c>
      <c r="C26" s="8" t="n">
        <v>83.87</v>
      </c>
      <c r="D26" s="8" t="n">
        <v>535.3099999999999</v>
      </c>
      <c r="E26" s="8" t="n">
        <v>76.48999999999999</v>
      </c>
      <c r="F26" s="8" t="n">
        <v>308.09</v>
      </c>
      <c r="G26" s="9" t="n">
        <v>46.43</v>
      </c>
    </row>
    <row r="27">
      <c r="A27" s="4" t="inlineStr">
        <is>
          <t>2012 Stock Incentive Plan | Restricted shares | Employ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rfeiture rate (as a percent)</t>
        </is>
      </c>
      <c r="B29" s="10" t="n">
        <v>0.29</v>
      </c>
      <c r="C29" s="4" t="inlineStr">
        <is>
          <t xml:space="preserve"> </t>
        </is>
      </c>
      <c r="D29" s="10" t="n">
        <v>0.23</v>
      </c>
      <c r="E29" s="4" t="inlineStr">
        <is>
          <t xml:space="preserve"> </t>
        </is>
      </c>
      <c r="F29" s="10" t="n">
        <v>0.26</v>
      </c>
      <c r="G29" s="4" t="inlineStr">
        <is>
          <t xml:space="preserve"> </t>
        </is>
      </c>
    </row>
  </sheetData>
  <mergeCells count="2">
    <mergeCell ref="B1:G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hare-based compensation expenses (Details) - CNY (¥) ¥ in Thousands</t>
        </is>
      </c>
      <c r="B1" s="2" t="inlineStr">
        <is>
          <t>12 Months Ended</t>
        </is>
      </c>
    </row>
    <row r="2">
      <c r="B2" s="2" t="inlineStr">
        <is>
          <t>Dec. 31, 2024</t>
        </is>
      </c>
      <c r="C2" s="2" t="inlineStr">
        <is>
          <t>Dec. 31, 2023</t>
        </is>
      </c>
      <c r="D2" s="2" t="inlineStr">
        <is>
          <t>Dec. 31, 2022</t>
        </is>
      </c>
    </row>
    <row r="3">
      <c r="A3" s="3" t="inlineStr">
        <is>
          <t>Share-based compensation expenses</t>
        </is>
      </c>
      <c r="B3" s="4" t="inlineStr">
        <is>
          <t xml:space="preserve"> </t>
        </is>
      </c>
      <c r="C3" s="4" t="inlineStr">
        <is>
          <t xml:space="preserve"> </t>
        </is>
      </c>
      <c r="D3" s="4" t="inlineStr">
        <is>
          <t xml:space="preserve"> </t>
        </is>
      </c>
    </row>
    <row r="4">
      <c r="A4" s="4" t="inlineStr">
        <is>
          <t>Share-based compensation expenses</t>
        </is>
      </c>
      <c r="B4" s="6" t="n">
        <v>-1537740</v>
      </c>
      <c r="C4" s="6" t="n">
        <v>-1509806</v>
      </c>
      <c r="D4" s="6" t="n">
        <v>-1207581</v>
      </c>
    </row>
    <row r="5">
      <c r="A5" s="4" t="inlineStr">
        <is>
          <t>Fulfillment expenses</t>
        </is>
      </c>
      <c r="B5" s="4" t="inlineStr">
        <is>
          <t xml:space="preserve"> </t>
        </is>
      </c>
      <c r="C5" s="4" t="inlineStr">
        <is>
          <t xml:space="preserve"> </t>
        </is>
      </c>
      <c r="D5" s="4" t="inlineStr">
        <is>
          <t xml:space="preserve"> </t>
        </is>
      </c>
    </row>
    <row r="6">
      <c r="A6" s="3" t="inlineStr">
        <is>
          <t>Share-based compensation expenses</t>
        </is>
      </c>
      <c r="B6" s="4" t="inlineStr">
        <is>
          <t xml:space="preserve"> </t>
        </is>
      </c>
      <c r="C6" s="4" t="inlineStr">
        <is>
          <t xml:space="preserve"> </t>
        </is>
      </c>
      <c r="D6" s="4" t="inlineStr">
        <is>
          <t xml:space="preserve"> </t>
        </is>
      </c>
    </row>
    <row r="7">
      <c r="A7" s="4" t="inlineStr">
        <is>
          <t>Share-based compensation expenses</t>
        </is>
      </c>
      <c r="B7" s="5" t="n">
        <v>-84079</v>
      </c>
      <c r="C7" s="5" t="n">
        <v>-77926</v>
      </c>
      <c r="D7" s="5" t="n">
        <v>-74063</v>
      </c>
    </row>
    <row r="8">
      <c r="A8" s="4" t="inlineStr">
        <is>
          <t>Marketing expenses</t>
        </is>
      </c>
      <c r="B8" s="4" t="inlineStr">
        <is>
          <t xml:space="preserve"> </t>
        </is>
      </c>
      <c r="C8" s="4" t="inlineStr">
        <is>
          <t xml:space="preserve"> </t>
        </is>
      </c>
      <c r="D8" s="4" t="inlineStr">
        <is>
          <t xml:space="preserve"> </t>
        </is>
      </c>
    </row>
    <row r="9">
      <c r="A9" s="3" t="inlineStr">
        <is>
          <t>Share-based compensation expenses</t>
        </is>
      </c>
      <c r="B9" s="4" t="inlineStr">
        <is>
          <t xml:space="preserve"> </t>
        </is>
      </c>
      <c r="C9" s="4" t="inlineStr">
        <is>
          <t xml:space="preserve"> </t>
        </is>
      </c>
      <c r="D9" s="4" t="inlineStr">
        <is>
          <t xml:space="preserve"> </t>
        </is>
      </c>
    </row>
    <row r="10">
      <c r="A10" s="4" t="inlineStr">
        <is>
          <t>Share-based compensation expenses</t>
        </is>
      </c>
      <c r="B10" s="5" t="n">
        <v>-31215</v>
      </c>
      <c r="C10" s="5" t="n">
        <v>-33379</v>
      </c>
      <c r="D10" s="5" t="n">
        <v>-14630</v>
      </c>
    </row>
    <row r="11">
      <c r="A11" s="4" t="inlineStr">
        <is>
          <t>Technology and content expenses</t>
        </is>
      </c>
      <c r="B11" s="4" t="inlineStr">
        <is>
          <t xml:space="preserve"> </t>
        </is>
      </c>
      <c r="C11" s="4" t="inlineStr">
        <is>
          <t xml:space="preserve"> </t>
        </is>
      </c>
      <c r="D11" s="4" t="inlineStr">
        <is>
          <t xml:space="preserve"> </t>
        </is>
      </c>
    </row>
    <row r="12">
      <c r="A12" s="3" t="inlineStr">
        <is>
          <t>Share-based compensation expenses</t>
        </is>
      </c>
      <c r="B12" s="4" t="inlineStr">
        <is>
          <t xml:space="preserve"> </t>
        </is>
      </c>
      <c r="C12" s="4" t="inlineStr">
        <is>
          <t xml:space="preserve"> </t>
        </is>
      </c>
      <c r="D12" s="4" t="inlineStr">
        <is>
          <t xml:space="preserve"> </t>
        </is>
      </c>
    </row>
    <row r="13">
      <c r="A13" s="4" t="inlineStr">
        <is>
          <t>Share-based compensation expenses</t>
        </is>
      </c>
      <c r="B13" s="5" t="n">
        <v>-382308</v>
      </c>
      <c r="C13" s="5" t="n">
        <v>-330197</v>
      </c>
      <c r="D13" s="5" t="n">
        <v>-242714</v>
      </c>
    </row>
    <row r="14">
      <c r="A14" s="4" t="inlineStr">
        <is>
          <t>General and administrative expenses</t>
        </is>
      </c>
      <c r="B14" s="4" t="inlineStr">
        <is>
          <t xml:space="preserve"> </t>
        </is>
      </c>
      <c r="C14" s="4" t="inlineStr">
        <is>
          <t xml:space="preserve"> </t>
        </is>
      </c>
      <c r="D14" s="4" t="inlineStr">
        <is>
          <t xml:space="preserve"> </t>
        </is>
      </c>
    </row>
    <row r="15">
      <c r="A15" s="3" t="inlineStr">
        <is>
          <t>Share-based compensation expenses</t>
        </is>
      </c>
      <c r="B15" s="4" t="inlineStr">
        <is>
          <t xml:space="preserve"> </t>
        </is>
      </c>
      <c r="C15" s="4" t="inlineStr">
        <is>
          <t xml:space="preserve"> </t>
        </is>
      </c>
      <c r="D15" s="4" t="inlineStr">
        <is>
          <t xml:space="preserve"> </t>
        </is>
      </c>
    </row>
    <row r="16">
      <c r="A16" s="4" t="inlineStr">
        <is>
          <t>Share-based compensation expenses</t>
        </is>
      </c>
      <c r="B16" s="6" t="n">
        <v>-1040138</v>
      </c>
      <c r="C16" s="6" t="n">
        <v>-1068304</v>
      </c>
      <c r="D16" s="6" t="n">
        <v>-876174</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14" customWidth="1" min="6" max="6"/>
    <col width="14" customWidth="1" min="7" max="7"/>
    <col width="25" customWidth="1" min="8" max="8"/>
    <col width="14" customWidth="1" min="9" max="9"/>
    <col width="25" customWidth="1" min="10" max="10"/>
    <col width="14" customWidth="1" min="11" max="11"/>
    <col width="14" customWidth="1" min="12" max="12"/>
    <col width="14" customWidth="1" min="13" max="13"/>
    <col width="14" customWidth="1" min="14" max="14"/>
    <col width="14" customWidth="1" min="15" max="15"/>
  </cols>
  <sheetData>
    <row r="1">
      <c r="A1" s="1" t="inlineStr">
        <is>
          <t>Share-based payments - Share-based awards relating to the Shan Shan Outlets (Details) $ / shares in Units, ¥ in Thousands, $ in Thousands</t>
        </is>
      </c>
      <c r="B1" s="2" t="inlineStr">
        <is>
          <t>12 Months Ended</t>
        </is>
      </c>
    </row>
    <row r="2">
      <c r="B2" s="2" t="inlineStr">
        <is>
          <t>Dec. 31, 2024 CNY (¥)</t>
        </is>
      </c>
      <c r="C2" s="2" t="inlineStr">
        <is>
          <t>Dec. 31, 2024 USD ($) $ / shares</t>
        </is>
      </c>
      <c r="D2" s="2" t="inlineStr">
        <is>
          <t>Dec. 31, 2023 CNY (¥)</t>
        </is>
      </c>
      <c r="E2" s="2" t="inlineStr">
        <is>
          <t>Dec. 31, 2022 CNY (¥)</t>
        </is>
      </c>
      <c r="F2" s="2" t="inlineStr">
        <is>
          <t>Dec. 31, 2019</t>
        </is>
      </c>
      <c r="G2" s="2" t="inlineStr">
        <is>
          <t>Jan. 31, 2024</t>
        </is>
      </c>
      <c r="H2" s="2" t="inlineStr">
        <is>
          <t>Dec. 31, 2023 $ / shares</t>
        </is>
      </c>
      <c r="I2" s="2" t="inlineStr">
        <is>
          <t>Jan. 31, 2023</t>
        </is>
      </c>
      <c r="J2" s="2" t="inlineStr">
        <is>
          <t>Dec. 31, 2022 $ / shares</t>
        </is>
      </c>
      <c r="K2" s="2" t="inlineStr">
        <is>
          <t>Jul. 31, 2022</t>
        </is>
      </c>
      <c r="L2" s="2" t="inlineStr">
        <is>
          <t>Jan. 31, 2022</t>
        </is>
      </c>
      <c r="M2" s="2" t="inlineStr">
        <is>
          <t>Aug. 31, 2021</t>
        </is>
      </c>
      <c r="N2" s="2" t="inlineStr">
        <is>
          <t>Feb. 28, 2021</t>
        </is>
      </c>
      <c r="O2" s="2" t="inlineStr">
        <is>
          <t>Aug. 31, 2020</t>
        </is>
      </c>
    </row>
    <row r="3">
      <c r="A3" s="3" t="inlineStr">
        <is>
          <t>Share-based Payment Arrangemen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d compensation expense</t>
        </is>
      </c>
      <c r="B4" s="6" t="n">
        <v>1537740</v>
      </c>
      <c r="C4" s="7" t="n">
        <v>210670</v>
      </c>
      <c r="D4" s="6" t="n">
        <v>1509806</v>
      </c>
      <c r="E4" s="6" t="n">
        <v>120758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 repurchased</t>
        </is>
      </c>
      <c r="B5" s="6" t="n">
        <v>3852387</v>
      </c>
      <c r="C5" s="4" t="inlineStr">
        <is>
          <t xml:space="preserve"> </t>
        </is>
      </c>
      <c r="D5" s="6" t="n">
        <v>4968545</v>
      </c>
      <c r="E5" s="6" t="n">
        <v>642479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n Outlets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chedule Of Share Based Payment Award Stock Options Valuation Assum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xpected dividend yield (as a percent)</t>
        </is>
      </c>
      <c r="B8" s="10" t="n">
        <v>0</v>
      </c>
      <c r="C8" s="10" t="n">
        <v>0</v>
      </c>
      <c r="D8" s="10" t="n">
        <v>0</v>
      </c>
      <c r="E8" s="10"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isk-free interest rate minimum</t>
        </is>
      </c>
      <c r="B9" s="11" t="n">
        <v>0.0141</v>
      </c>
      <c r="C9" s="11" t="n">
        <v>0.0141</v>
      </c>
      <c r="D9" s="11" t="n">
        <v>0.0217</v>
      </c>
      <c r="E9" s="11" t="n">
        <v>0.018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isk-free interest rate maximum</t>
        </is>
      </c>
      <c r="B10" s="11" t="n">
        <v>0.0147</v>
      </c>
      <c r="C10" s="11" t="n">
        <v>0.0147</v>
      </c>
      <c r="D10" s="11" t="n">
        <v>0.0235</v>
      </c>
      <c r="E10" s="11" t="n">
        <v>0.023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xpected volatility minimum</t>
        </is>
      </c>
      <c r="B11" s="11" t="n">
        <v>0.2317</v>
      </c>
      <c r="C11" s="11" t="n">
        <v>0.2317</v>
      </c>
      <c r="D11" s="11" t="n">
        <v>0.3295</v>
      </c>
      <c r="E11" s="11" t="n">
        <v>0.395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xpected volatility maximum</t>
        </is>
      </c>
      <c r="B12" s="11" t="n">
        <v>0.2753</v>
      </c>
      <c r="C12" s="11" t="n">
        <v>0.2753</v>
      </c>
      <c r="D12" s="11" t="n">
        <v>0.3874</v>
      </c>
      <c r="E12" s="11" t="n">
        <v>0.446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 Price | $ / shares</t>
        </is>
      </c>
      <c r="B13" s="4" t="inlineStr">
        <is>
          <t xml:space="preserve"> </t>
        </is>
      </c>
      <c r="C13" s="7" t="n">
        <v>1540863</v>
      </c>
      <c r="D13" s="4" t="inlineStr">
        <is>
          <t xml:space="preserve"> </t>
        </is>
      </c>
      <c r="E13" s="4" t="inlineStr">
        <is>
          <t xml:space="preserve"> </t>
        </is>
      </c>
      <c r="F13" s="4" t="inlineStr">
        <is>
          <t xml:space="preserve"> </t>
        </is>
      </c>
      <c r="G13" s="4" t="inlineStr">
        <is>
          <t xml:space="preserve"> </t>
        </is>
      </c>
      <c r="H13" s="7" t="n">
        <v>1097668</v>
      </c>
      <c r="I13" s="4" t="inlineStr">
        <is>
          <t xml:space="preserve"> </t>
        </is>
      </c>
      <c r="J13" s="7" t="n">
        <v>832456</v>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hare-based Payment Arrangement, Disclosure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 based compensation Aggregate of registered capital in percent</t>
        </is>
      </c>
      <c r="B15" s="4" t="inlineStr">
        <is>
          <t xml:space="preserve"> </t>
        </is>
      </c>
      <c r="C15" s="4" t="inlineStr">
        <is>
          <t xml:space="preserve"> </t>
        </is>
      </c>
      <c r="D15" s="4" t="inlineStr">
        <is>
          <t xml:space="preserve"> </t>
        </is>
      </c>
      <c r="E15" s="4" t="inlineStr">
        <is>
          <t xml:space="preserve"> </t>
        </is>
      </c>
      <c r="F15" s="10" t="n">
        <v>0.1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ptions vesting rights description</t>
        </is>
      </c>
      <c r="B16" s="4" t="inlineStr">
        <is>
          <t>The vesting period is generally 1-4 years of employment services where 25% to 100% will be vested on the first anniversary from grant date with the remaining to be vested ratably over the remaining vesting period.</t>
        </is>
      </c>
      <c r="C16" s="4" t="inlineStr">
        <is>
          <t>The vesting period is generally 1-4 years of employment services where 25% to 100% will be vested on the first anniversary from grant date with the remaining to be vested ratably over the remaining vesting period.</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ptions vesting percentage</t>
        </is>
      </c>
      <c r="B17" s="10" t="n">
        <v>1</v>
      </c>
      <c r="C17" s="10"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aximum contractual term</t>
        </is>
      </c>
      <c r="B18" s="4" t="inlineStr">
        <is>
          <t xml:space="preserve"> </t>
        </is>
      </c>
      <c r="C18" s="4" t="inlineStr">
        <is>
          <t xml:space="preserve"> </t>
        </is>
      </c>
      <c r="D18" s="4" t="inlineStr">
        <is>
          <t xml:space="preserve"> </t>
        </is>
      </c>
      <c r="E18" s="4" t="inlineStr">
        <is>
          <t xml:space="preserve"> </t>
        </is>
      </c>
      <c r="F18" s="4" t="inlineStr">
        <is>
          <t>10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based payment award, maximum employee subscription rate</t>
        </is>
      </c>
      <c r="B19" s="4" t="inlineStr">
        <is>
          <t xml:space="preserve"> </t>
        </is>
      </c>
      <c r="C19" s="4" t="inlineStr">
        <is>
          <t xml:space="preserve"> </t>
        </is>
      </c>
      <c r="D19" s="4" t="inlineStr">
        <is>
          <t xml:space="preserve"> </t>
        </is>
      </c>
      <c r="E19" s="4" t="inlineStr">
        <is>
          <t xml:space="preserve"> </t>
        </is>
      </c>
      <c r="F19" s="11" t="n">
        <v>0.075</v>
      </c>
      <c r="G19" s="17" t="n">
        <v>0.013472</v>
      </c>
      <c r="H19" s="4" t="inlineStr">
        <is>
          <t xml:space="preserve"> </t>
        </is>
      </c>
      <c r="I19" s="18" t="n">
        <v>0.00868</v>
      </c>
      <c r="J19" s="4" t="inlineStr">
        <is>
          <t xml:space="preserve"> </t>
        </is>
      </c>
      <c r="K19" s="17" t="n">
        <v>0.012283</v>
      </c>
      <c r="L19" s="17" t="n">
        <v>0.013538</v>
      </c>
      <c r="M19" s="17" t="n">
        <v>0.007611</v>
      </c>
      <c r="N19" s="17" t="n">
        <v>0.004208</v>
      </c>
      <c r="O19" s="17" t="n">
        <v>0.001484</v>
      </c>
    </row>
    <row r="20">
      <c r="A20" s="4" t="inlineStr">
        <is>
          <t>Shared compensation expense</t>
        </is>
      </c>
      <c r="B20" s="6" t="n">
        <v>360055</v>
      </c>
      <c r="C20" s="4" t="inlineStr">
        <is>
          <t xml:space="preserve"> </t>
        </is>
      </c>
      <c r="D20" s="6" t="n">
        <v>441195</v>
      </c>
      <c r="E20" s="6" t="n">
        <v>35265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purchase share price average period</t>
        </is>
      </c>
      <c r="B21" s="4" t="inlineStr">
        <is>
          <t>3 years</t>
        </is>
      </c>
      <c r="C21" s="4" t="inlineStr">
        <is>
          <t>3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repurchased</t>
        </is>
      </c>
      <c r="B22" s="6" t="n">
        <v>100922</v>
      </c>
      <c r="C22" s="4" t="inlineStr">
        <is>
          <t xml:space="preserve"> </t>
        </is>
      </c>
      <c r="D22" s="6" t="n">
        <v>66829</v>
      </c>
      <c r="E22" s="6"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sheetData>
  <mergeCells count="2">
    <mergeCell ref="B1:F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s>
  <sheetData>
    <row r="1">
      <c r="A1" s="1" t="inlineStr">
        <is>
          <t>Segment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Depreci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1418492</v>
      </c>
      <c r="C4" s="7" t="n">
        <v>194333</v>
      </c>
      <c r="D4" s="6" t="n">
        <v>1299384</v>
      </c>
      <c r="E4" s="6" t="n">
        <v>1231305</v>
      </c>
      <c r="F4" s="4" t="inlineStr">
        <is>
          <t xml:space="preserve"> </t>
        </is>
      </c>
    </row>
    <row r="5">
      <c r="A5" s="4" t="inlineStr">
        <is>
          <t>Interest income</t>
        </is>
      </c>
      <c r="B5" s="5" t="n">
        <v>809792</v>
      </c>
      <c r="C5" s="5" t="n">
        <v>110941</v>
      </c>
      <c r="D5" s="5" t="n">
        <v>780292</v>
      </c>
      <c r="E5" s="5" t="n">
        <v>764018</v>
      </c>
      <c r="F5" s="4" t="inlineStr">
        <is>
          <t xml:space="preserve"> </t>
        </is>
      </c>
    </row>
    <row r="6">
      <c r="A6" s="4" t="inlineStr">
        <is>
          <t>Interest expenses</t>
        </is>
      </c>
      <c r="B6" s="5" t="n">
        <v>-57676</v>
      </c>
      <c r="C6" s="5" t="n">
        <v>-7902</v>
      </c>
      <c r="D6" s="5" t="n">
        <v>-22932</v>
      </c>
      <c r="E6" s="5" t="n">
        <v>-24258</v>
      </c>
      <c r="F6" s="4" t="inlineStr">
        <is>
          <t xml:space="preserve"> </t>
        </is>
      </c>
    </row>
    <row r="7">
      <c r="A7" s="4" t="inlineStr">
        <is>
          <t>Share of loss of equity method investees, net of tax of nil</t>
        </is>
      </c>
      <c r="B7" s="5" t="n">
        <v>166980</v>
      </c>
      <c r="C7" s="7" t="n">
        <v>22876</v>
      </c>
      <c r="D7" s="5" t="n">
        <v>80301</v>
      </c>
      <c r="E7" s="5" t="n">
        <v>-6559</v>
      </c>
      <c r="F7" s="4" t="inlineStr">
        <is>
          <t xml:space="preserve"> </t>
        </is>
      </c>
    </row>
    <row r="8">
      <c r="A8" s="4" t="inlineStr">
        <is>
          <t>Total assets</t>
        </is>
      </c>
      <c r="B8" s="5" t="n">
        <v>74936126</v>
      </c>
      <c r="C8" s="4" t="inlineStr">
        <is>
          <t xml:space="preserve"> </t>
        </is>
      </c>
      <c r="D8" s="5" t="n">
        <v>72322594</v>
      </c>
      <c r="E8" s="4" t="inlineStr">
        <is>
          <t xml:space="preserve"> </t>
        </is>
      </c>
      <c r="F8" s="7" t="n">
        <v>10266208</v>
      </c>
    </row>
    <row r="9">
      <c r="A9" s="4" t="inlineStr">
        <is>
          <t>Investments in equity method investees</t>
        </is>
      </c>
      <c r="B9" s="5" t="n">
        <v>2002043</v>
      </c>
      <c r="C9" s="4" t="inlineStr">
        <is>
          <t xml:space="preserve"> </t>
        </is>
      </c>
      <c r="D9" s="5" t="n">
        <v>2155561</v>
      </c>
      <c r="E9" s="4" t="inlineStr">
        <is>
          <t xml:space="preserve"> </t>
        </is>
      </c>
      <c r="F9" s="7" t="n">
        <v>274279</v>
      </c>
    </row>
    <row r="10">
      <c r="A10" s="4" t="inlineStr">
        <is>
          <t>Total expenditure for additions of long-lived assets</t>
        </is>
      </c>
      <c r="B10" s="5" t="n">
        <v>3562586</v>
      </c>
      <c r="C10" s="4" t="inlineStr">
        <is>
          <t xml:space="preserve"> </t>
        </is>
      </c>
      <c r="D10" s="5" t="n">
        <v>5230737</v>
      </c>
      <c r="E10" s="4" t="inlineStr">
        <is>
          <t xml:space="preserve"> </t>
        </is>
      </c>
      <c r="F10" s="4" t="inlineStr">
        <is>
          <t xml:space="preserve"> </t>
        </is>
      </c>
    </row>
    <row r="11">
      <c r="A11" s="4" t="inlineStr">
        <is>
          <t>Inter-seg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preci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income</t>
        </is>
      </c>
      <c r="B13" s="5" t="n">
        <v>-1035</v>
      </c>
      <c r="C13" s="4" t="inlineStr">
        <is>
          <t xml:space="preserve"> </t>
        </is>
      </c>
      <c r="D13" s="5" t="n">
        <v>-1532</v>
      </c>
      <c r="E13" s="5" t="n">
        <v>-252</v>
      </c>
      <c r="F13" s="4" t="inlineStr">
        <is>
          <t xml:space="preserve"> </t>
        </is>
      </c>
    </row>
    <row r="14">
      <c r="A14" s="4" t="inlineStr">
        <is>
          <t>Interest expenses</t>
        </is>
      </c>
      <c r="B14" s="5" t="n">
        <v>1035</v>
      </c>
      <c r="C14" s="4" t="inlineStr">
        <is>
          <t xml:space="preserve"> </t>
        </is>
      </c>
      <c r="D14" s="5" t="n">
        <v>1532</v>
      </c>
      <c r="E14" s="5" t="n">
        <v>252</v>
      </c>
      <c r="F14" s="4" t="inlineStr">
        <is>
          <t xml:space="preserve"> </t>
        </is>
      </c>
    </row>
    <row r="15">
      <c r="A15" s="4" t="inlineStr">
        <is>
          <t>Vip.co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preci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preciation</t>
        </is>
      </c>
      <c r="B17" s="5" t="n">
        <v>924097</v>
      </c>
      <c r="C17" s="4" t="inlineStr">
        <is>
          <t xml:space="preserve"> </t>
        </is>
      </c>
      <c r="D17" s="5" t="n">
        <v>851630</v>
      </c>
      <c r="E17" s="5" t="n">
        <v>846864</v>
      </c>
      <c r="F17" s="4" t="inlineStr">
        <is>
          <t xml:space="preserve"> </t>
        </is>
      </c>
    </row>
    <row r="18">
      <c r="A18" s="4" t="inlineStr">
        <is>
          <t>Total assets</t>
        </is>
      </c>
      <c r="B18" s="5" t="n">
        <v>51103217</v>
      </c>
      <c r="C18" s="4" t="inlineStr">
        <is>
          <t xml:space="preserve"> </t>
        </is>
      </c>
      <c r="D18" s="5" t="n">
        <v>47982859</v>
      </c>
      <c r="E18" s="4" t="inlineStr">
        <is>
          <t xml:space="preserve"> </t>
        </is>
      </c>
      <c r="F18" s="4" t="inlineStr">
        <is>
          <t xml:space="preserve"> </t>
        </is>
      </c>
    </row>
    <row r="19">
      <c r="A19" s="4" t="inlineStr">
        <is>
          <t>Investments in equity method investees</t>
        </is>
      </c>
      <c r="B19" s="5" t="n">
        <v>1106779</v>
      </c>
      <c r="C19" s="4" t="inlineStr">
        <is>
          <t xml:space="preserve"> </t>
        </is>
      </c>
      <c r="D19" s="5" t="n">
        <v>1153245</v>
      </c>
      <c r="E19" s="4" t="inlineStr">
        <is>
          <t xml:space="preserve"> </t>
        </is>
      </c>
      <c r="F19" s="4" t="inlineStr">
        <is>
          <t xml:space="preserve"> </t>
        </is>
      </c>
    </row>
    <row r="20">
      <c r="A20" s="4" t="inlineStr">
        <is>
          <t>Total expenditure for additions of long-lived assets</t>
        </is>
      </c>
      <c r="B20" s="5" t="n">
        <v>870593</v>
      </c>
      <c r="C20" s="4" t="inlineStr">
        <is>
          <t xml:space="preserve"> </t>
        </is>
      </c>
      <c r="D20" s="5" t="n">
        <v>2330278</v>
      </c>
      <c r="E20" s="4" t="inlineStr">
        <is>
          <t xml:space="preserve"> </t>
        </is>
      </c>
      <c r="F20" s="4" t="inlineStr">
        <is>
          <t xml:space="preserve"> </t>
        </is>
      </c>
    </row>
    <row r="21">
      <c r="A21" s="4" t="inlineStr">
        <is>
          <t>Vip.com | Operating Seg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preci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income</t>
        </is>
      </c>
      <c r="B23" s="5" t="n">
        <v>610161</v>
      </c>
      <c r="C23" s="4" t="inlineStr">
        <is>
          <t xml:space="preserve"> </t>
        </is>
      </c>
      <c r="D23" s="5" t="n">
        <v>654485</v>
      </c>
      <c r="E23" s="5" t="n">
        <v>622686</v>
      </c>
      <c r="F23" s="4" t="inlineStr">
        <is>
          <t xml:space="preserve"> </t>
        </is>
      </c>
    </row>
    <row r="24">
      <c r="A24" s="4" t="inlineStr">
        <is>
          <t>Interest expenses</t>
        </is>
      </c>
      <c r="B24" s="5" t="n">
        <v>-57627</v>
      </c>
      <c r="C24" s="4" t="inlineStr">
        <is>
          <t xml:space="preserve"> </t>
        </is>
      </c>
      <c r="D24" s="5" t="n">
        <v>-22821</v>
      </c>
      <c r="E24" s="5" t="n">
        <v>-23573</v>
      </c>
      <c r="F24" s="4" t="inlineStr">
        <is>
          <t xml:space="preserve"> </t>
        </is>
      </c>
    </row>
    <row r="25">
      <c r="A25" s="4" t="inlineStr">
        <is>
          <t>Share of loss of equity method investees, net of tax of nil</t>
        </is>
      </c>
      <c r="B25" s="5" t="n">
        <v>1647</v>
      </c>
      <c r="C25" s="4" t="inlineStr">
        <is>
          <t xml:space="preserve"> </t>
        </is>
      </c>
      <c r="D25" s="5" t="n">
        <v>52212</v>
      </c>
      <c r="E25" s="5" t="n">
        <v>-117176</v>
      </c>
      <c r="F25" s="4" t="inlineStr">
        <is>
          <t xml:space="preserve"> </t>
        </is>
      </c>
    </row>
    <row r="26">
      <c r="A26" s="4" t="inlineStr">
        <is>
          <t>Shan Shan Outl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preci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preciation</t>
        </is>
      </c>
      <c r="B28" s="5" t="n">
        <v>476943</v>
      </c>
      <c r="C28" s="4" t="inlineStr">
        <is>
          <t xml:space="preserve"> </t>
        </is>
      </c>
      <c r="D28" s="5" t="n">
        <v>417226</v>
      </c>
      <c r="E28" s="5" t="n">
        <v>298624</v>
      </c>
      <c r="F28" s="4" t="inlineStr">
        <is>
          <t xml:space="preserve"> </t>
        </is>
      </c>
    </row>
    <row r="29">
      <c r="A29" s="4" t="inlineStr">
        <is>
          <t>Total assets</t>
        </is>
      </c>
      <c r="B29" s="5" t="n">
        <v>19971408</v>
      </c>
      <c r="C29" s="4" t="inlineStr">
        <is>
          <t xml:space="preserve"> </t>
        </is>
      </c>
      <c r="D29" s="5" t="n">
        <v>17062689</v>
      </c>
      <c r="E29" s="4" t="inlineStr">
        <is>
          <t xml:space="preserve"> </t>
        </is>
      </c>
      <c r="F29" s="4" t="inlineStr">
        <is>
          <t xml:space="preserve"> </t>
        </is>
      </c>
    </row>
    <row r="30">
      <c r="A30" s="4" t="inlineStr">
        <is>
          <t>Investments in equity method investees</t>
        </is>
      </c>
      <c r="B30" s="5" t="n">
        <v>760596</v>
      </c>
      <c r="C30" s="4" t="inlineStr">
        <is>
          <t xml:space="preserve"> </t>
        </is>
      </c>
      <c r="D30" s="5" t="n">
        <v>763025</v>
      </c>
      <c r="E30" s="4" t="inlineStr">
        <is>
          <t xml:space="preserve"> </t>
        </is>
      </c>
      <c r="F30" s="4" t="inlineStr">
        <is>
          <t xml:space="preserve"> </t>
        </is>
      </c>
    </row>
    <row r="31">
      <c r="A31" s="4" t="inlineStr">
        <is>
          <t>Total expenditure for additions of long-lived assets</t>
        </is>
      </c>
      <c r="B31" s="5" t="n">
        <v>2687663</v>
      </c>
      <c r="C31" s="4" t="inlineStr">
        <is>
          <t xml:space="preserve"> </t>
        </is>
      </c>
      <c r="D31" s="5" t="n">
        <v>2895954</v>
      </c>
      <c r="E31" s="4" t="inlineStr">
        <is>
          <t xml:space="preserve"> </t>
        </is>
      </c>
      <c r="F31" s="4" t="inlineStr">
        <is>
          <t xml:space="preserve"> </t>
        </is>
      </c>
    </row>
    <row r="32">
      <c r="A32" s="4" t="inlineStr">
        <is>
          <t>Shan Shan Outlets | Operating Seg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preci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income</t>
        </is>
      </c>
      <c r="B34" s="5" t="n">
        <v>41932</v>
      </c>
      <c r="C34" s="4" t="inlineStr">
        <is>
          <t xml:space="preserve"> </t>
        </is>
      </c>
      <c r="D34" s="5" t="n">
        <v>42807</v>
      </c>
      <c r="E34" s="5" t="n">
        <v>53659</v>
      </c>
      <c r="F34" s="4" t="inlineStr">
        <is>
          <t xml:space="preserve"> </t>
        </is>
      </c>
    </row>
    <row r="35">
      <c r="A35" s="4" t="inlineStr">
        <is>
          <t>Interest expenses</t>
        </is>
      </c>
      <c r="B35" s="5" t="n">
        <v>-53</v>
      </c>
      <c r="C35" s="4" t="inlineStr">
        <is>
          <t xml:space="preserve"> </t>
        </is>
      </c>
      <c r="D35" s="5" t="n">
        <v>-111</v>
      </c>
      <c r="E35" s="5" t="n">
        <v>-685</v>
      </c>
      <c r="F35" s="4" t="inlineStr">
        <is>
          <t xml:space="preserve"> </t>
        </is>
      </c>
    </row>
    <row r="36">
      <c r="A36" s="4" t="inlineStr">
        <is>
          <t>Share of loss of equity method investees, net of tax of nil</t>
        </is>
      </c>
      <c r="B36" s="5" t="n">
        <v>121071</v>
      </c>
      <c r="C36" s="4" t="inlineStr">
        <is>
          <t xml:space="preserve"> </t>
        </is>
      </c>
      <c r="D36" s="5" t="n">
        <v>112868</v>
      </c>
      <c r="E36" s="5" t="n">
        <v>110617</v>
      </c>
      <c r="F36" s="4" t="inlineStr">
        <is>
          <t xml:space="preserve"> </t>
        </is>
      </c>
    </row>
    <row r="37">
      <c r="A37" s="4" t="inlineStr">
        <is>
          <t>Other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preci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preciation</t>
        </is>
      </c>
      <c r="B39" s="5" t="n">
        <v>17452</v>
      </c>
      <c r="C39" s="4" t="inlineStr">
        <is>
          <t xml:space="preserve"> </t>
        </is>
      </c>
      <c r="D39" s="5" t="n">
        <v>30528</v>
      </c>
      <c r="E39" s="5" t="n">
        <v>85817</v>
      </c>
      <c r="F39" s="4" t="inlineStr">
        <is>
          <t xml:space="preserve"> </t>
        </is>
      </c>
    </row>
    <row r="40">
      <c r="A40" s="4" t="inlineStr">
        <is>
          <t>Total assets</t>
        </is>
      </c>
      <c r="B40" s="5" t="n">
        <v>3861501</v>
      </c>
      <c r="C40" s="4" t="inlineStr">
        <is>
          <t xml:space="preserve"> </t>
        </is>
      </c>
      <c r="D40" s="5" t="n">
        <v>7277046</v>
      </c>
      <c r="E40" s="4" t="inlineStr">
        <is>
          <t xml:space="preserve"> </t>
        </is>
      </c>
      <c r="F40" s="4" t="inlineStr">
        <is>
          <t xml:space="preserve"> </t>
        </is>
      </c>
    </row>
    <row r="41">
      <c r="A41" s="4" t="inlineStr">
        <is>
          <t>Investments in equity method investees</t>
        </is>
      </c>
      <c r="B41" s="5" t="n">
        <v>134668</v>
      </c>
      <c r="C41" s="4" t="inlineStr">
        <is>
          <t xml:space="preserve"> </t>
        </is>
      </c>
      <c r="D41" s="5" t="n">
        <v>239291</v>
      </c>
      <c r="E41" s="4" t="inlineStr">
        <is>
          <t xml:space="preserve"> </t>
        </is>
      </c>
      <c r="F41" s="4" t="inlineStr">
        <is>
          <t xml:space="preserve"> </t>
        </is>
      </c>
    </row>
    <row r="42">
      <c r="A42" s="4" t="inlineStr">
        <is>
          <t>Total expenditure for additions of long-lived assets</t>
        </is>
      </c>
      <c r="B42" s="5" t="n">
        <v>4330</v>
      </c>
      <c r="C42" s="4" t="inlineStr">
        <is>
          <t xml:space="preserve"> </t>
        </is>
      </c>
      <c r="D42" s="5" t="n">
        <v>4505</v>
      </c>
      <c r="E42" s="4" t="inlineStr">
        <is>
          <t xml:space="preserve"> </t>
        </is>
      </c>
      <c r="F42" s="4" t="inlineStr">
        <is>
          <t xml:space="preserve"> </t>
        </is>
      </c>
    </row>
    <row r="43">
      <c r="A43" s="4" t="inlineStr">
        <is>
          <t>Others | Operating Seg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preci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income</t>
        </is>
      </c>
      <c r="B45" s="5" t="n">
        <v>158734</v>
      </c>
      <c r="C45" s="4" t="inlineStr">
        <is>
          <t xml:space="preserve"> </t>
        </is>
      </c>
      <c r="D45" s="5" t="n">
        <v>84532</v>
      </c>
      <c r="E45" s="5" t="n">
        <v>87925</v>
      </c>
      <c r="F45" s="4" t="inlineStr">
        <is>
          <t xml:space="preserve"> </t>
        </is>
      </c>
    </row>
    <row r="46">
      <c r="A46" s="4" t="inlineStr">
        <is>
          <t>Interest expenses</t>
        </is>
      </c>
      <c r="B46" s="5" t="n">
        <v>-1031</v>
      </c>
      <c r="C46" s="4" t="inlineStr">
        <is>
          <t xml:space="preserve"> </t>
        </is>
      </c>
      <c r="D46" s="5" t="n">
        <v>-1532</v>
      </c>
      <c r="E46" s="5" t="n">
        <v>-252</v>
      </c>
      <c r="F46" s="4" t="inlineStr">
        <is>
          <t xml:space="preserve"> </t>
        </is>
      </c>
    </row>
    <row r="47">
      <c r="A47" s="4" t="inlineStr">
        <is>
          <t>Share of loss of equity method investees, net of tax of nil</t>
        </is>
      </c>
      <c r="B47" s="6" t="n">
        <v>44262</v>
      </c>
      <c r="C47" s="4" t="inlineStr">
        <is>
          <t xml:space="preserve"> </t>
        </is>
      </c>
      <c r="D47" s="6" t="n">
        <v>-84779</v>
      </c>
      <c r="E47" s="6" t="n">
        <v>0</v>
      </c>
      <c r="F47" s="4" t="inlineStr">
        <is>
          <t xml:space="preserve"> </t>
        </is>
      </c>
    </row>
  </sheetData>
  <mergeCells count="2">
    <mergeCell ref="B1:E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Summary of operating segment result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Inter-segment revenues (Note a)</t>
        </is>
      </c>
      <c r="B4" s="6" t="n">
        <v>583252</v>
      </c>
      <c r="C4" s="4" t="inlineStr">
        <is>
          <t xml:space="preserve"> </t>
        </is>
      </c>
      <c r="D4" s="6" t="n">
        <v>730491</v>
      </c>
      <c r="E4" s="6" t="n">
        <v>1618535</v>
      </c>
    </row>
    <row r="5">
      <c r="A5" s="4" t="inlineStr">
        <is>
          <t>Reconciliation of total net revenues</t>
        </is>
      </c>
      <c r="B5" s="5" t="n">
        <v>109004084</v>
      </c>
      <c r="C5" s="4" t="inlineStr">
        <is>
          <t xml:space="preserve"> </t>
        </is>
      </c>
      <c r="D5" s="5" t="n">
        <v>113586511</v>
      </c>
      <c r="E5" s="5" t="n">
        <v>104771024</v>
      </c>
    </row>
    <row r="6">
      <c r="A6" s="4" t="inlineStr">
        <is>
          <t>Elimination of inter-segment revenues</t>
        </is>
      </c>
      <c r="B6" s="5" t="n">
        <v>108420832</v>
      </c>
      <c r="C6" s="7" t="n">
        <v>14853593</v>
      </c>
      <c r="D6" s="5" t="n">
        <v>112856020</v>
      </c>
      <c r="E6" s="5" t="n">
        <v>103152489</v>
      </c>
    </row>
    <row r="7">
      <c r="A7" s="4" t="inlineStr">
        <is>
          <t>Total net revenues</t>
        </is>
      </c>
      <c r="B7" s="5" t="n">
        <v>108420832</v>
      </c>
      <c r="C7" s="5" t="n">
        <v>14853593</v>
      </c>
      <c r="D7" s="5" t="n">
        <v>112856020</v>
      </c>
      <c r="E7" s="5" t="n">
        <v>103152489</v>
      </c>
    </row>
    <row r="8">
      <c r="A8" s="4" t="inlineStr">
        <is>
          <t>Fulfillment expenses</t>
        </is>
      </c>
      <c r="B8" s="5" t="n">
        <v>8346864</v>
      </c>
      <c r="C8" s="5" t="n">
        <v>1143516</v>
      </c>
      <c r="D8" s="5" t="n">
        <v>8262004</v>
      </c>
      <c r="E8" s="5" t="n">
        <v>7247210</v>
      </c>
    </row>
    <row r="9">
      <c r="A9" s="4" t="inlineStr">
        <is>
          <t>Marketing expenses</t>
        </is>
      </c>
      <c r="B9" s="5" t="n">
        <v>2979654</v>
      </c>
      <c r="C9" s="5" t="n">
        <v>408211</v>
      </c>
      <c r="D9" s="5" t="n">
        <v>3242215</v>
      </c>
      <c r="E9" s="5" t="n">
        <v>2831316</v>
      </c>
    </row>
    <row r="10">
      <c r="A10" s="4" t="inlineStr">
        <is>
          <t>Technology and content expenses</t>
        </is>
      </c>
      <c r="B10" s="5" t="n">
        <v>1892434</v>
      </c>
      <c r="C10" s="5" t="n">
        <v>259262</v>
      </c>
      <c r="D10" s="5" t="n">
        <v>1767530</v>
      </c>
      <c r="E10" s="5" t="n">
        <v>1605422</v>
      </c>
    </row>
    <row r="11">
      <c r="A11" s="4" t="inlineStr">
        <is>
          <t>General and administrative expenses</t>
        </is>
      </c>
      <c r="B11" s="5" t="n">
        <v>3992657</v>
      </c>
      <c r="C11" s="5" t="n">
        <v>546992</v>
      </c>
      <c r="D11" s="5" t="n">
        <v>4146568</v>
      </c>
      <c r="E11" s="5" t="n">
        <v>4459518</v>
      </c>
    </row>
    <row r="12">
      <c r="A12" s="4" t="inlineStr">
        <is>
          <t>Share-based compensation expenses</t>
        </is>
      </c>
      <c r="B12" s="5" t="n">
        <v>1537740</v>
      </c>
      <c r="C12" s="4" t="inlineStr">
        <is>
          <t xml:space="preserve"> </t>
        </is>
      </c>
      <c r="D12" s="5" t="n">
        <v>1509806</v>
      </c>
      <c r="E12" s="5" t="n">
        <v>1207581</v>
      </c>
    </row>
    <row r="13">
      <c r="A13" s="4" t="inlineStr">
        <is>
          <t>Segment income from operations</t>
        </is>
      </c>
      <c r="B13" s="5" t="n">
        <v>9173253</v>
      </c>
      <c r="C13" s="7" t="n">
        <v>1256730</v>
      </c>
      <c r="D13" s="5" t="n">
        <v>9104135</v>
      </c>
      <c r="E13" s="5" t="n">
        <v>6197446</v>
      </c>
    </row>
    <row r="14">
      <c r="A14" s="4" t="inlineStr">
        <is>
          <t>Other income and expenses</t>
        </is>
      </c>
      <c r="B14" s="5" t="n">
        <v>814227</v>
      </c>
      <c r="C14" s="4" t="inlineStr">
        <is>
          <t xml:space="preserve"> </t>
        </is>
      </c>
      <c r="D14" s="5" t="n">
        <v>882867</v>
      </c>
      <c r="E14" s="5" t="n">
        <v>1879758</v>
      </c>
    </row>
    <row r="15">
      <c r="A15" s="4" t="inlineStr">
        <is>
          <t>Income before income taxes and share of income(loss) of equity method investees</t>
        </is>
      </c>
      <c r="B15" s="5" t="n">
        <v>9987480</v>
      </c>
      <c r="C15" s="4" t="inlineStr">
        <is>
          <t xml:space="preserve"> </t>
        </is>
      </c>
      <c r="D15" s="5" t="n">
        <v>9987002</v>
      </c>
      <c r="E15" s="5" t="n">
        <v>8077204</v>
      </c>
    </row>
    <row r="16">
      <c r="A16" s="4" t="inlineStr">
        <is>
          <t>Other Operating Segment</t>
        </is>
      </c>
      <c r="B16" s="4" t="inlineStr">
        <is>
          <t xml:space="preserve"> </t>
        </is>
      </c>
      <c r="C16" s="4" t="inlineStr">
        <is>
          <t xml:space="preserve"> </t>
        </is>
      </c>
      <c r="D16" s="4" t="inlineStr">
        <is>
          <t xml:space="preserve"> </t>
        </is>
      </c>
      <c r="E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row>
    <row r="18">
      <c r="A18" s="4" t="inlineStr">
        <is>
          <t>Revenues from external customers</t>
        </is>
      </c>
      <c r="B18" s="5" t="n">
        <v>108420832</v>
      </c>
      <c r="C18" s="4" t="inlineStr">
        <is>
          <t xml:space="preserve"> </t>
        </is>
      </c>
      <c r="D18" s="5" t="n">
        <v>112856020</v>
      </c>
      <c r="E18" s="5" t="n">
        <v>103152489</v>
      </c>
    </row>
    <row r="19">
      <c r="A19" s="4" t="inlineStr">
        <is>
          <t>Intersegment Eliminations</t>
        </is>
      </c>
      <c r="B19" s="4" t="inlineStr">
        <is>
          <t xml:space="preserve"> </t>
        </is>
      </c>
      <c r="C19" s="4" t="inlineStr">
        <is>
          <t xml:space="preserve"> </t>
        </is>
      </c>
      <c r="D19" s="4" t="inlineStr">
        <is>
          <t xml:space="preserve"> </t>
        </is>
      </c>
      <c r="E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c r="E20" s="4" t="inlineStr">
        <is>
          <t xml:space="preserve"> </t>
        </is>
      </c>
    </row>
    <row r="21">
      <c r="A21" s="4" t="inlineStr">
        <is>
          <t>Elimination of inter-segment revenues</t>
        </is>
      </c>
      <c r="B21" s="5" t="n">
        <v>-583252</v>
      </c>
      <c r="C21" s="4" t="inlineStr">
        <is>
          <t xml:space="preserve"> </t>
        </is>
      </c>
      <c r="D21" s="5" t="n">
        <v>-730491</v>
      </c>
      <c r="E21" s="5" t="n">
        <v>-1618535</v>
      </c>
    </row>
    <row r="22">
      <c r="A22" s="4" t="inlineStr">
        <is>
          <t>Total net revenues</t>
        </is>
      </c>
      <c r="B22" s="5" t="n">
        <v>-583252</v>
      </c>
      <c r="C22" s="4" t="inlineStr">
        <is>
          <t xml:space="preserve"> </t>
        </is>
      </c>
      <c r="D22" s="5" t="n">
        <v>-730491</v>
      </c>
      <c r="E22" s="5" t="n">
        <v>-1618535</v>
      </c>
    </row>
    <row r="23">
      <c r="A23" s="4" t="inlineStr">
        <is>
          <t>Vip.Com</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Inter-segment revenues (Note a)</t>
        </is>
      </c>
      <c r="B25" s="5" t="n">
        <v>352166</v>
      </c>
      <c r="C25" s="4" t="inlineStr">
        <is>
          <t xml:space="preserve"> </t>
        </is>
      </c>
      <c r="D25" s="5" t="n">
        <v>378941</v>
      </c>
      <c r="E25" s="5" t="n">
        <v>1181133</v>
      </c>
    </row>
    <row r="26">
      <c r="A26" s="4" t="inlineStr">
        <is>
          <t>Reconciliation of total net revenues</t>
        </is>
      </c>
      <c r="B26" s="5" t="n">
        <v>104731168</v>
      </c>
      <c r="C26" s="4" t="inlineStr">
        <is>
          <t xml:space="preserve"> </t>
        </is>
      </c>
      <c r="D26" s="5" t="n">
        <v>109556481</v>
      </c>
      <c r="E26" s="5" t="n">
        <v>100806644</v>
      </c>
    </row>
    <row r="27">
      <c r="A27" s="4" t="inlineStr">
        <is>
          <t>Cost of revenues</t>
        </is>
      </c>
      <c r="B27" s="5" t="n">
        <v>-81251073</v>
      </c>
      <c r="C27" s="4" t="inlineStr">
        <is>
          <t xml:space="preserve"> </t>
        </is>
      </c>
      <c r="D27" s="5" t="n">
        <v>-85569090</v>
      </c>
      <c r="E27" s="5" t="n">
        <v>-80134184</v>
      </c>
    </row>
    <row r="28">
      <c r="A28" s="4" t="inlineStr">
        <is>
          <t>Fulfillment expenses</t>
        </is>
      </c>
      <c r="B28" s="5" t="n">
        <v>-8241185</v>
      </c>
      <c r="C28" s="4" t="inlineStr">
        <is>
          <t xml:space="preserve"> </t>
        </is>
      </c>
      <c r="D28" s="5" t="n">
        <v>-8151510</v>
      </c>
      <c r="E28" s="5" t="n">
        <v>-7107652</v>
      </c>
    </row>
    <row r="29">
      <c r="A29" s="4" t="inlineStr">
        <is>
          <t>Marketing expenses</t>
        </is>
      </c>
      <c r="B29" s="5" t="n">
        <v>-2766702</v>
      </c>
      <c r="C29" s="4" t="inlineStr">
        <is>
          <t xml:space="preserve"> </t>
        </is>
      </c>
      <c r="D29" s="5" t="n">
        <v>-3170057</v>
      </c>
      <c r="E29" s="5" t="n">
        <v>-2878160</v>
      </c>
    </row>
    <row r="30">
      <c r="A30" s="4" t="inlineStr">
        <is>
          <t>Technology and content expenses</t>
        </is>
      </c>
      <c r="B30" s="5" t="n">
        <v>-1424414</v>
      </c>
      <c r="C30" s="4" t="inlineStr">
        <is>
          <t xml:space="preserve"> </t>
        </is>
      </c>
      <c r="D30" s="5" t="n">
        <v>-1350414</v>
      </c>
      <c r="E30" s="5" t="n">
        <v>-1279898</v>
      </c>
    </row>
    <row r="31">
      <c r="A31" s="4" t="inlineStr">
        <is>
          <t>General and administrative expenses</t>
        </is>
      </c>
      <c r="B31" s="5" t="n">
        <v>-2290281</v>
      </c>
      <c r="C31" s="4" t="inlineStr">
        <is>
          <t xml:space="preserve"> </t>
        </is>
      </c>
      <c r="D31" s="5" t="n">
        <v>-2312911</v>
      </c>
      <c r="E31" s="5" t="n">
        <v>-2665041</v>
      </c>
    </row>
    <row r="32">
      <c r="A32" s="4" t="inlineStr">
        <is>
          <t>Share-based compensation expenses</t>
        </is>
      </c>
      <c r="B32" s="5" t="n">
        <v>-1137590</v>
      </c>
      <c r="C32" s="4" t="inlineStr">
        <is>
          <t xml:space="preserve"> </t>
        </is>
      </c>
      <c r="D32" s="5" t="n">
        <v>-1023215</v>
      </c>
      <c r="E32" s="5" t="n">
        <v>-820674</v>
      </c>
    </row>
    <row r="33">
      <c r="A33" s="4" t="inlineStr">
        <is>
          <t>Other segment items</t>
        </is>
      </c>
      <c r="B33" s="5" t="n">
        <v>731609</v>
      </c>
      <c r="C33" s="4" t="inlineStr">
        <is>
          <t xml:space="preserve"> </t>
        </is>
      </c>
      <c r="D33" s="5" t="n">
        <v>639886</v>
      </c>
      <c r="E33" s="5" t="n">
        <v>600023</v>
      </c>
    </row>
    <row r="34">
      <c r="A34" s="4" t="inlineStr">
        <is>
          <t>Segment income from operations</t>
        </is>
      </c>
      <c r="B34" s="5" t="n">
        <v>8351532</v>
      </c>
      <c r="C34" s="4" t="inlineStr">
        <is>
          <t xml:space="preserve"> </t>
        </is>
      </c>
      <c r="D34" s="5" t="n">
        <v>8619170</v>
      </c>
      <c r="E34" s="5" t="n">
        <v>6521058</v>
      </c>
    </row>
    <row r="35">
      <c r="A35" s="4" t="inlineStr">
        <is>
          <t>Vip.Com | Other Operating Segment</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Revenues from external customers</t>
        </is>
      </c>
      <c r="B37" s="5" t="n">
        <v>104379002</v>
      </c>
      <c r="C37" s="4" t="inlineStr">
        <is>
          <t xml:space="preserve"> </t>
        </is>
      </c>
      <c r="D37" s="5" t="n">
        <v>109177540</v>
      </c>
      <c r="E37" s="5" t="n">
        <v>99625511</v>
      </c>
    </row>
    <row r="38">
      <c r="A38" s="4" t="inlineStr">
        <is>
          <t>Shan Shan Outlets</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Inter-segment revenues (Note a)</t>
        </is>
      </c>
      <c r="B40" s="5" t="n">
        <v>25761</v>
      </c>
      <c r="C40" s="4" t="inlineStr">
        <is>
          <t xml:space="preserve"> </t>
        </is>
      </c>
      <c r="D40" s="5" t="n">
        <v>24959</v>
      </c>
      <c r="E40" s="5" t="n">
        <v>49912</v>
      </c>
    </row>
    <row r="41">
      <c r="A41" s="4" t="inlineStr">
        <is>
          <t>Reconciliation of total net revenues</t>
        </is>
      </c>
      <c r="B41" s="5" t="n">
        <v>3310729</v>
      </c>
      <c r="C41" s="4" t="inlineStr">
        <is>
          <t xml:space="preserve"> </t>
        </is>
      </c>
      <c r="D41" s="5" t="n">
        <v>2795977</v>
      </c>
      <c r="E41" s="5" t="n">
        <v>1858668</v>
      </c>
    </row>
    <row r="42">
      <c r="A42" s="4" t="inlineStr">
        <is>
          <t>Cost of revenues</t>
        </is>
      </c>
      <c r="B42" s="5" t="n">
        <v>-1626883</v>
      </c>
      <c r="C42" s="4" t="inlineStr">
        <is>
          <t xml:space="preserve"> </t>
        </is>
      </c>
      <c r="D42" s="5" t="n">
        <v>-1488518</v>
      </c>
      <c r="E42" s="5" t="n">
        <v>-1146017</v>
      </c>
    </row>
    <row r="43">
      <c r="A43" s="4" t="inlineStr">
        <is>
          <t>Fulfillment expenses</t>
        </is>
      </c>
      <c r="B43" s="5" t="n">
        <v>0</v>
      </c>
      <c r="C43" s="4" t="inlineStr">
        <is>
          <t xml:space="preserve"> </t>
        </is>
      </c>
      <c r="D43" s="5" t="n">
        <v>0</v>
      </c>
      <c r="E43" s="5" t="n">
        <v>0</v>
      </c>
    </row>
    <row r="44">
      <c r="A44" s="4" t="inlineStr">
        <is>
          <t>Marketing expenses</t>
        </is>
      </c>
      <c r="B44" s="5" t="n">
        <v>-200850</v>
      </c>
      <c r="C44" s="4" t="inlineStr">
        <is>
          <t xml:space="preserve"> </t>
        </is>
      </c>
      <c r="D44" s="5" t="n">
        <v>-170246</v>
      </c>
      <c r="E44" s="5" t="n">
        <v>-123018</v>
      </c>
    </row>
    <row r="45">
      <c r="A45" s="4" t="inlineStr">
        <is>
          <t>Technology and content expenses</t>
        </is>
      </c>
      <c r="B45" s="5" t="n">
        <v>0</v>
      </c>
      <c r="C45" s="4" t="inlineStr">
        <is>
          <t xml:space="preserve"> </t>
        </is>
      </c>
      <c r="D45" s="5" t="n">
        <v>0</v>
      </c>
      <c r="E45" s="5" t="n">
        <v>0</v>
      </c>
    </row>
    <row r="46">
      <c r="A46" s="4" t="inlineStr">
        <is>
          <t>General and administrative expenses</t>
        </is>
      </c>
      <c r="B46" s="5" t="n">
        <v>-558476</v>
      </c>
      <c r="C46" s="4" t="inlineStr">
        <is>
          <t xml:space="preserve"> </t>
        </is>
      </c>
      <c r="D46" s="5" t="n">
        <v>-457780</v>
      </c>
      <c r="E46" s="5" t="n">
        <v>-331984</v>
      </c>
    </row>
    <row r="47">
      <c r="A47" s="4" t="inlineStr">
        <is>
          <t>Share-based compensation expenses</t>
        </is>
      </c>
      <c r="B47" s="5" t="n">
        <v>-360055</v>
      </c>
      <c r="C47" s="4" t="inlineStr">
        <is>
          <t xml:space="preserve"> </t>
        </is>
      </c>
      <c r="D47" s="5" t="n">
        <v>-441195</v>
      </c>
      <c r="E47" s="5" t="n">
        <v>-352651</v>
      </c>
    </row>
    <row r="48">
      <c r="A48" s="4" t="inlineStr">
        <is>
          <t>Other segment items</t>
        </is>
      </c>
      <c r="B48" s="5" t="n">
        <v>160771</v>
      </c>
      <c r="C48" s="4" t="inlineStr">
        <is>
          <t xml:space="preserve"> </t>
        </is>
      </c>
      <c r="D48" s="5" t="n">
        <v>122882</v>
      </c>
      <c r="E48" s="5" t="n">
        <v>96226</v>
      </c>
    </row>
    <row r="49">
      <c r="A49" s="4" t="inlineStr">
        <is>
          <t>Segment income from operations</t>
        </is>
      </c>
      <c r="B49" s="5" t="n">
        <v>725236</v>
      </c>
      <c r="C49" s="4" t="inlineStr">
        <is>
          <t xml:space="preserve"> </t>
        </is>
      </c>
      <c r="D49" s="5" t="n">
        <v>361120</v>
      </c>
      <c r="E49" s="5" t="n">
        <v>1224</v>
      </c>
    </row>
    <row r="50">
      <c r="A50" s="4" t="inlineStr">
        <is>
          <t>Shan Shan Outlets | Other Operating Segment</t>
        </is>
      </c>
      <c r="B50" s="4" t="inlineStr">
        <is>
          <t xml:space="preserve"> </t>
        </is>
      </c>
      <c r="C50" s="4" t="inlineStr">
        <is>
          <t xml:space="preserve"> </t>
        </is>
      </c>
      <c r="D50" s="4" t="inlineStr">
        <is>
          <t xml:space="preserve"> </t>
        </is>
      </c>
      <c r="E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row>
    <row r="52">
      <c r="A52" s="4" t="inlineStr">
        <is>
          <t>Revenues from external customers</t>
        </is>
      </c>
      <c r="B52" s="5" t="n">
        <v>3284968</v>
      </c>
      <c r="C52" s="4" t="inlineStr">
        <is>
          <t xml:space="preserve"> </t>
        </is>
      </c>
      <c r="D52" s="5" t="n">
        <v>2771018</v>
      </c>
      <c r="E52" s="5" t="n">
        <v>1808756</v>
      </c>
    </row>
    <row r="53">
      <c r="A53" s="4" t="inlineStr">
        <is>
          <t>Other</t>
        </is>
      </c>
      <c r="B53" s="4" t="inlineStr">
        <is>
          <t xml:space="preserve"> </t>
        </is>
      </c>
      <c r="C53" s="4" t="inlineStr">
        <is>
          <t xml:space="preserve"> </t>
        </is>
      </c>
      <c r="D53" s="4" t="inlineStr">
        <is>
          <t xml:space="preserve"> </t>
        </is>
      </c>
      <c r="E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row>
    <row r="55">
      <c r="A55" s="4" t="inlineStr">
        <is>
          <t>Inter-segment revenues (Note a)</t>
        </is>
      </c>
      <c r="B55" s="5" t="n">
        <v>205325</v>
      </c>
      <c r="C55" s="4" t="inlineStr">
        <is>
          <t xml:space="preserve"> </t>
        </is>
      </c>
      <c r="D55" s="5" t="n">
        <v>326591</v>
      </c>
      <c r="E55" s="5" t="n">
        <v>387490</v>
      </c>
    </row>
    <row r="56">
      <c r="A56" s="4" t="inlineStr">
        <is>
          <t>Reconciliation of total net revenues</t>
        </is>
      </c>
      <c r="B56" s="5" t="n">
        <v>962187</v>
      </c>
      <c r="C56" s="4" t="inlineStr">
        <is>
          <t xml:space="preserve"> </t>
        </is>
      </c>
      <c r="D56" s="5" t="n">
        <v>1234053</v>
      </c>
      <c r="E56" s="5" t="n">
        <v>2105712</v>
      </c>
    </row>
    <row r="57">
      <c r="A57" s="4" t="inlineStr">
        <is>
          <t>Cost of revenues</t>
        </is>
      </c>
      <c r="B57" s="5" t="n">
        <v>-344551</v>
      </c>
      <c r="C57" s="4" t="inlineStr">
        <is>
          <t xml:space="preserve"> </t>
        </is>
      </c>
      <c r="D57" s="5" t="n">
        <v>-405095</v>
      </c>
      <c r="E57" s="5" t="n">
        <v>-1187668</v>
      </c>
    </row>
    <row r="58">
      <c r="A58" s="4" t="inlineStr">
        <is>
          <t>Fulfillment expenses</t>
        </is>
      </c>
      <c r="B58" s="5" t="n">
        <v>0</v>
      </c>
      <c r="C58" s="4" t="inlineStr">
        <is>
          <t xml:space="preserve"> </t>
        </is>
      </c>
      <c r="D58" s="5" t="n">
        <v>0</v>
      </c>
      <c r="E58" s="5" t="n">
        <v>0</v>
      </c>
    </row>
    <row r="59">
      <c r="A59" s="4" t="inlineStr">
        <is>
          <t>Marketing expenses</t>
        </is>
      </c>
      <c r="B59" s="5" t="n">
        <v>0</v>
      </c>
      <c r="C59" s="4" t="inlineStr">
        <is>
          <t xml:space="preserve"> </t>
        </is>
      </c>
      <c r="D59" s="5" t="n">
        <v>0</v>
      </c>
      <c r="E59" s="5" t="n">
        <v>0</v>
      </c>
    </row>
    <row r="60">
      <c r="A60" s="4" t="inlineStr">
        <is>
          <t>Technology and content expenses</t>
        </is>
      </c>
      <c r="B60" s="5" t="n">
        <v>0</v>
      </c>
      <c r="C60" s="4" t="inlineStr">
        <is>
          <t xml:space="preserve"> </t>
        </is>
      </c>
      <c r="D60" s="5" t="n">
        <v>0</v>
      </c>
      <c r="E60" s="5" t="n">
        <v>0</v>
      </c>
    </row>
    <row r="61">
      <c r="A61" s="4" t="inlineStr">
        <is>
          <t>General and administrative expenses</t>
        </is>
      </c>
      <c r="B61" s="5" t="n">
        <v>-333414</v>
      </c>
      <c r="C61" s="4" t="inlineStr">
        <is>
          <t xml:space="preserve"> </t>
        </is>
      </c>
      <c r="D61" s="5" t="n">
        <v>-530555</v>
      </c>
      <c r="E61" s="5" t="n">
        <v>-1017094</v>
      </c>
    </row>
    <row r="62">
      <c r="A62" s="4" t="inlineStr">
        <is>
          <t>Share-based compensation expenses</t>
        </is>
      </c>
      <c r="B62" s="5" t="n">
        <v>0</v>
      </c>
      <c r="C62" s="4" t="inlineStr">
        <is>
          <t xml:space="preserve"> </t>
        </is>
      </c>
      <c r="D62" s="5" t="n">
        <v>0</v>
      </c>
      <c r="E62" s="5" t="n">
        <v>0</v>
      </c>
    </row>
    <row r="63">
      <c r="A63" s="4" t="inlineStr">
        <is>
          <t>Other segment items</t>
        </is>
      </c>
      <c r="B63" s="5" t="n">
        <v>-187737</v>
      </c>
      <c r="C63" s="4" t="inlineStr">
        <is>
          <t xml:space="preserve"> </t>
        </is>
      </c>
      <c r="D63" s="5" t="n">
        <v>-174558</v>
      </c>
      <c r="E63" s="5" t="n">
        <v>-225786</v>
      </c>
    </row>
    <row r="64">
      <c r="A64" s="4" t="inlineStr">
        <is>
          <t>Segment income from operations</t>
        </is>
      </c>
      <c r="B64" s="5" t="n">
        <v>96485</v>
      </c>
      <c r="C64" s="4" t="inlineStr">
        <is>
          <t xml:space="preserve"> </t>
        </is>
      </c>
      <c r="D64" s="5" t="n">
        <v>123845</v>
      </c>
      <c r="E64" s="5" t="n">
        <v>-324836</v>
      </c>
    </row>
    <row r="65">
      <c r="A65" s="4" t="inlineStr">
        <is>
          <t>Other | Other Operating Segment</t>
        </is>
      </c>
      <c r="B65" s="4" t="inlineStr">
        <is>
          <t xml:space="preserve"> </t>
        </is>
      </c>
      <c r="C65" s="4" t="inlineStr">
        <is>
          <t xml:space="preserve"> </t>
        </is>
      </c>
      <c r="D65" s="4" t="inlineStr">
        <is>
          <t xml:space="preserve"> </t>
        </is>
      </c>
      <c r="E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c r="E66" s="4" t="inlineStr">
        <is>
          <t xml:space="preserve"> </t>
        </is>
      </c>
    </row>
    <row r="67">
      <c r="A67" s="4" t="inlineStr">
        <is>
          <t>Revenues from external customers</t>
        </is>
      </c>
      <c r="B67" s="6" t="n">
        <v>756862</v>
      </c>
      <c r="C67" s="4" t="inlineStr">
        <is>
          <t xml:space="preserve"> </t>
        </is>
      </c>
      <c r="D67" s="6" t="n">
        <v>907462</v>
      </c>
      <c r="E67" s="6" t="n">
        <v>1718222</v>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10:10:03Z</dcterms:created>
  <dcterms:modified xmlns:dcterms="http://purl.org/dc/terms/" xmlns:xsi="http://www.w3.org/2001/XMLSchema-instance" xsi:type="dcterms:W3CDTF">2025-04-17T10:10:08Z</dcterms:modified>
</cp:coreProperties>
</file>